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finan" sheetId="3" state="visible" r:id="rId3"/>
    <sheet xmlns:r="http://schemas.openxmlformats.org/officeDocument/2006/relationships" name="Consolidated statement of fin_2" sheetId="4" state="visible" r:id="rId4"/>
    <sheet xmlns:r="http://schemas.openxmlformats.org/officeDocument/2006/relationships" name="Consolidated statement of profi" sheetId="5" state="visible" r:id="rId5"/>
    <sheet xmlns:r="http://schemas.openxmlformats.org/officeDocument/2006/relationships" name="Consolidated statement of compr"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Corporate information" sheetId="9" state="visible" r:id="rId9"/>
    <sheet xmlns:r="http://schemas.openxmlformats.org/officeDocument/2006/relationships" name="Basis of preparation" sheetId="10" state="visible" r:id="rId10"/>
    <sheet xmlns:r="http://schemas.openxmlformats.org/officeDocument/2006/relationships" name="Material accounting policies" sheetId="11" state="visible" r:id="rId11"/>
    <sheet xmlns:r="http://schemas.openxmlformats.org/officeDocument/2006/relationships" name="Significant accounting judgment" sheetId="12" state="visible" r:id="rId12"/>
    <sheet xmlns:r="http://schemas.openxmlformats.org/officeDocument/2006/relationships" name="Adoption of new and amended sta" sheetId="13" state="visible" r:id="rId13"/>
    <sheet xmlns:r="http://schemas.openxmlformats.org/officeDocument/2006/relationships" name="Standards issued but not yet ef" sheetId="14" state="visible" r:id="rId14"/>
    <sheet xmlns:r="http://schemas.openxmlformats.org/officeDocument/2006/relationships" name="Revenue from contract with cust" sheetId="15" state="visible" r:id="rId15"/>
    <sheet xmlns:r="http://schemas.openxmlformats.org/officeDocument/2006/relationships" name="Cash and cash equivalents" sheetId="16" state="visible" r:id="rId16"/>
    <sheet xmlns:r="http://schemas.openxmlformats.org/officeDocument/2006/relationships" name="Investments" sheetId="17" state="visible" r:id="rId17"/>
    <sheet xmlns:r="http://schemas.openxmlformats.org/officeDocument/2006/relationships" name="Accounts receivable" sheetId="18" state="visible" r:id="rId18"/>
    <sheet xmlns:r="http://schemas.openxmlformats.org/officeDocument/2006/relationships" name="Expendable parts and supplies" sheetId="19" state="visible" r:id="rId19"/>
    <sheet xmlns:r="http://schemas.openxmlformats.org/officeDocument/2006/relationships" name="Prepaid expenses" sheetId="20" state="visible" r:id="rId20"/>
    <sheet xmlns:r="http://schemas.openxmlformats.org/officeDocument/2006/relationships" name="Property and equipment" sheetId="21" state="visible" r:id="rId21"/>
    <sheet xmlns:r="http://schemas.openxmlformats.org/officeDocument/2006/relationships" name="Leases" sheetId="22" state="visible" r:id="rId22"/>
    <sheet xmlns:r="http://schemas.openxmlformats.org/officeDocument/2006/relationships" name="Net defined benefit assets (lia" sheetId="23" state="visible" r:id="rId23"/>
    <sheet xmlns:r="http://schemas.openxmlformats.org/officeDocument/2006/relationships" name="Intangibles" sheetId="24" state="visible" r:id="rId24"/>
    <sheet xmlns:r="http://schemas.openxmlformats.org/officeDocument/2006/relationships" name="Other assets" sheetId="25" state="visible" r:id="rId25"/>
    <sheet xmlns:r="http://schemas.openxmlformats.org/officeDocument/2006/relationships" name="Loans and borrowings" sheetId="26" state="visible" r:id="rId26"/>
    <sheet xmlns:r="http://schemas.openxmlformats.org/officeDocument/2006/relationships" name="Trade, other payables and finan" sheetId="27" state="visible" r:id="rId27"/>
    <sheet xmlns:r="http://schemas.openxmlformats.org/officeDocument/2006/relationships" name="Accrued expenses payable" sheetId="28" state="visible" r:id="rId28"/>
    <sheet xmlns:r="http://schemas.openxmlformats.org/officeDocument/2006/relationships" name="Other long-term liabilities" sheetId="29" state="visible" r:id="rId29"/>
    <sheet xmlns:r="http://schemas.openxmlformats.org/officeDocument/2006/relationships" name="Income taxes" sheetId="30" state="visible" r:id="rId30"/>
    <sheet xmlns:r="http://schemas.openxmlformats.org/officeDocument/2006/relationships" name="Accounts and transactions with " sheetId="31" state="visible" r:id="rId31"/>
    <sheet xmlns:r="http://schemas.openxmlformats.org/officeDocument/2006/relationships" name="Equity" sheetId="32" state="visible" r:id="rId32"/>
    <sheet xmlns:r="http://schemas.openxmlformats.org/officeDocument/2006/relationships" name="Share-based payments" sheetId="33" state="visible" r:id="rId33"/>
    <sheet xmlns:r="http://schemas.openxmlformats.org/officeDocument/2006/relationships" name="Earnings per share" sheetId="34" state="visible" r:id="rId34"/>
    <sheet xmlns:r="http://schemas.openxmlformats.org/officeDocument/2006/relationships" name="Commitments and contingencies" sheetId="35" state="visible" r:id="rId35"/>
    <sheet xmlns:r="http://schemas.openxmlformats.org/officeDocument/2006/relationships" name="Financial instruments-Risk mana" sheetId="36" state="visible" r:id="rId36"/>
    <sheet xmlns:r="http://schemas.openxmlformats.org/officeDocument/2006/relationships" name="Subsequent event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Material accounting policies (P" sheetId="40" state="visible" r:id="rId40"/>
    <sheet xmlns:r="http://schemas.openxmlformats.org/officeDocument/2006/relationships" name="Material accounting policies (T" sheetId="41" state="visible" r:id="rId41"/>
    <sheet xmlns:r="http://schemas.openxmlformats.org/officeDocument/2006/relationships" name="Standards issued but not yet _2" sheetId="42" state="visible" r:id="rId42"/>
    <sheet xmlns:r="http://schemas.openxmlformats.org/officeDocument/2006/relationships" name="Revenue from contract with cu_2" sheetId="43" state="visible" r:id="rId43"/>
    <sheet xmlns:r="http://schemas.openxmlformats.org/officeDocument/2006/relationships" name="Cash and cash equivalents (Tabl" sheetId="44" state="visible" r:id="rId44"/>
    <sheet xmlns:r="http://schemas.openxmlformats.org/officeDocument/2006/relationships" name="Investments (Tables)" sheetId="45" state="visible" r:id="rId45"/>
    <sheet xmlns:r="http://schemas.openxmlformats.org/officeDocument/2006/relationships" name="Accounts receivable (Tables)" sheetId="46" state="visible" r:id="rId46"/>
    <sheet xmlns:r="http://schemas.openxmlformats.org/officeDocument/2006/relationships" name="Expendable parts and supplies (" sheetId="47" state="visible" r:id="rId47"/>
    <sheet xmlns:r="http://schemas.openxmlformats.org/officeDocument/2006/relationships" name="Prepaid expenses (Tables)" sheetId="48" state="visible" r:id="rId48"/>
    <sheet xmlns:r="http://schemas.openxmlformats.org/officeDocument/2006/relationships" name="Property and equipment (Tables)" sheetId="49" state="visible" r:id="rId49"/>
    <sheet xmlns:r="http://schemas.openxmlformats.org/officeDocument/2006/relationships" name="Leases (Tables)" sheetId="50" state="visible" r:id="rId50"/>
    <sheet xmlns:r="http://schemas.openxmlformats.org/officeDocument/2006/relationships" name="Net defined benefit assets (l_2" sheetId="51" state="visible" r:id="rId51"/>
    <sheet xmlns:r="http://schemas.openxmlformats.org/officeDocument/2006/relationships" name="Intangibles (Tables)" sheetId="52" state="visible" r:id="rId52"/>
    <sheet xmlns:r="http://schemas.openxmlformats.org/officeDocument/2006/relationships" name="Other assets (Tables)" sheetId="53" state="visible" r:id="rId53"/>
    <sheet xmlns:r="http://schemas.openxmlformats.org/officeDocument/2006/relationships" name="Loans and borrowings (Tables)" sheetId="54" state="visible" r:id="rId54"/>
    <sheet xmlns:r="http://schemas.openxmlformats.org/officeDocument/2006/relationships" name="Trade, other payables and fin_2" sheetId="55" state="visible" r:id="rId55"/>
    <sheet xmlns:r="http://schemas.openxmlformats.org/officeDocument/2006/relationships" name="Accrued expenses payable (Table" sheetId="56" state="visible" r:id="rId56"/>
    <sheet xmlns:r="http://schemas.openxmlformats.org/officeDocument/2006/relationships" name="Other long-term liabilities (Ta" sheetId="57" state="visible" r:id="rId57"/>
    <sheet xmlns:r="http://schemas.openxmlformats.org/officeDocument/2006/relationships" name="Income taxes (Tables)" sheetId="58" state="visible" r:id="rId58"/>
    <sheet xmlns:r="http://schemas.openxmlformats.org/officeDocument/2006/relationships" name="Accounts and transactions wit_2" sheetId="59" state="visible" r:id="rId59"/>
    <sheet xmlns:r="http://schemas.openxmlformats.org/officeDocument/2006/relationships" name="Equity (Tables)" sheetId="60" state="visible" r:id="rId60"/>
    <sheet xmlns:r="http://schemas.openxmlformats.org/officeDocument/2006/relationships" name="Share-based payments (Tables)" sheetId="61" state="visible" r:id="rId61"/>
    <sheet xmlns:r="http://schemas.openxmlformats.org/officeDocument/2006/relationships" name="Earnings per share (Tables)" sheetId="62" state="visible" r:id="rId62"/>
    <sheet xmlns:r="http://schemas.openxmlformats.org/officeDocument/2006/relationships" name="Commitments and contingencies (" sheetId="63" state="visible" r:id="rId63"/>
    <sheet xmlns:r="http://schemas.openxmlformats.org/officeDocument/2006/relationships" name="Financial instruments-Risk ma_2" sheetId="64" state="visible" r:id="rId64"/>
    <sheet xmlns:r="http://schemas.openxmlformats.org/officeDocument/2006/relationships" name="Corporate information - Additio" sheetId="65" state="visible" r:id="rId65"/>
    <sheet xmlns:r="http://schemas.openxmlformats.org/officeDocument/2006/relationships" name="Material accounting policies - " sheetId="66" state="visible" r:id="rId66"/>
    <sheet xmlns:r="http://schemas.openxmlformats.org/officeDocument/2006/relationships" name="Material accounting policies _2" sheetId="67" state="visible" r:id="rId67"/>
    <sheet xmlns:r="http://schemas.openxmlformats.org/officeDocument/2006/relationships" name="Material accounting policies _3" sheetId="68" state="visible" r:id="rId68"/>
    <sheet xmlns:r="http://schemas.openxmlformats.org/officeDocument/2006/relationships" name="Revenue from contract with cu_3" sheetId="69" state="visible" r:id="rId69"/>
    <sheet xmlns:r="http://schemas.openxmlformats.org/officeDocument/2006/relationships" name="Revenue from contract with cu_4" sheetId="70" state="visible" r:id="rId70"/>
    <sheet xmlns:r="http://schemas.openxmlformats.org/officeDocument/2006/relationships" name="Revenue from contract with cu_5" sheetId="71" state="visible" r:id="rId71"/>
    <sheet xmlns:r="http://schemas.openxmlformats.org/officeDocument/2006/relationships" name="Revenue from contract with cu_6" sheetId="72" state="visible" r:id="rId72"/>
    <sheet xmlns:r="http://schemas.openxmlformats.org/officeDocument/2006/relationships" name="Cash and cash equivalents - Sch" sheetId="73" state="visible" r:id="rId73"/>
    <sheet xmlns:r="http://schemas.openxmlformats.org/officeDocument/2006/relationships" name="Cash and cash equivalents - Add" sheetId="74" state="visible" r:id="rId74"/>
    <sheet xmlns:r="http://schemas.openxmlformats.org/officeDocument/2006/relationships" name="Investments - Schedule of Infor" sheetId="75" state="visible" r:id="rId75"/>
    <sheet xmlns:r="http://schemas.openxmlformats.org/officeDocument/2006/relationships" name="Investments - Additional Inform" sheetId="76" state="visible" r:id="rId76"/>
    <sheet xmlns:r="http://schemas.openxmlformats.org/officeDocument/2006/relationships" name="Accounts receivable - Disclosur" sheetId="77" state="visible" r:id="rId77"/>
    <sheet xmlns:r="http://schemas.openxmlformats.org/officeDocument/2006/relationships" name="Accounts receivable - Additiona" sheetId="78" state="visible" r:id="rId78"/>
    <sheet xmlns:r="http://schemas.openxmlformats.org/officeDocument/2006/relationships" name="Accounts receivable - Summary o" sheetId="79" state="visible" r:id="rId79"/>
    <sheet xmlns:r="http://schemas.openxmlformats.org/officeDocument/2006/relationships" name="Expendable parts and supplies -" sheetId="80" state="visible" r:id="rId80"/>
    <sheet xmlns:r="http://schemas.openxmlformats.org/officeDocument/2006/relationships" name="Expendable parts and supplies_2" sheetId="81" state="visible" r:id="rId81"/>
    <sheet xmlns:r="http://schemas.openxmlformats.org/officeDocument/2006/relationships" name="Prepaid expenses - Detailed Inf" sheetId="82" state="visible" r:id="rId82"/>
    <sheet xmlns:r="http://schemas.openxmlformats.org/officeDocument/2006/relationships" name="Prepaid expenses - Additional I" sheetId="83" state="visible" r:id="rId83"/>
    <sheet xmlns:r="http://schemas.openxmlformats.org/officeDocument/2006/relationships" name="Property and equipment - Summar" sheetId="84" state="visible" r:id="rId84"/>
    <sheet xmlns:r="http://schemas.openxmlformats.org/officeDocument/2006/relationships" name="Property and equipment - Additi" sheetId="85" state="visible" r:id="rId85"/>
    <sheet xmlns:r="http://schemas.openxmlformats.org/officeDocument/2006/relationships" name="Leases - Additional Information" sheetId="86" state="visible" r:id="rId86"/>
    <sheet xmlns:r="http://schemas.openxmlformats.org/officeDocument/2006/relationships" name="Leases - Right of use assets (D" sheetId="87" state="visible" r:id="rId87"/>
    <sheet xmlns:r="http://schemas.openxmlformats.org/officeDocument/2006/relationships" name="Leases - Lease liabilities (Det" sheetId="88" state="visible" r:id="rId88"/>
    <sheet xmlns:r="http://schemas.openxmlformats.org/officeDocument/2006/relationships" name="Leases - Disclosure of Lease Ex" sheetId="89" state="visible" r:id="rId89"/>
    <sheet xmlns:r="http://schemas.openxmlformats.org/officeDocument/2006/relationships" name="Net defined benefit assets (l_3" sheetId="90" state="visible" r:id="rId90"/>
    <sheet xmlns:r="http://schemas.openxmlformats.org/officeDocument/2006/relationships" name="Net defined benefit assets (l_4" sheetId="91" state="visible" r:id="rId91"/>
    <sheet xmlns:r="http://schemas.openxmlformats.org/officeDocument/2006/relationships" name="Net defined benefit assets (l_5" sheetId="92" state="visible" r:id="rId92"/>
    <sheet xmlns:r="http://schemas.openxmlformats.org/officeDocument/2006/relationships" name="Net defined benefit assets (l_6" sheetId="93" state="visible" r:id="rId93"/>
    <sheet xmlns:r="http://schemas.openxmlformats.org/officeDocument/2006/relationships" name="Net defined benefit assets (l_7" sheetId="94" state="visible" r:id="rId94"/>
    <sheet xmlns:r="http://schemas.openxmlformats.org/officeDocument/2006/relationships" name="Net defined benefit assets (l_8" sheetId="95" state="visible" r:id="rId95"/>
    <sheet xmlns:r="http://schemas.openxmlformats.org/officeDocument/2006/relationships" name="Net defined benefit assets (l_9" sheetId="96" state="visible" r:id="rId96"/>
    <sheet xmlns:r="http://schemas.openxmlformats.org/officeDocument/2006/relationships" name="Intangibles - Summary of Reconc" sheetId="97" state="visible" r:id="rId97"/>
    <sheet xmlns:r="http://schemas.openxmlformats.org/officeDocument/2006/relationships" name="Intangibles - Additional Inform" sheetId="98" state="visible" r:id="rId98"/>
    <sheet xmlns:r="http://schemas.openxmlformats.org/officeDocument/2006/relationships" name="Other assets - Summary of Other" sheetId="99" state="visible" r:id="rId99"/>
    <sheet xmlns:r="http://schemas.openxmlformats.org/officeDocument/2006/relationships" name="Loans and borrowings - Summary " sheetId="100" state="visible" r:id="rId100"/>
    <sheet xmlns:r="http://schemas.openxmlformats.org/officeDocument/2006/relationships" name="Loans and borrowings - Summar_2" sheetId="101" state="visible" r:id="rId101"/>
    <sheet xmlns:r="http://schemas.openxmlformats.org/officeDocument/2006/relationships" name="Loans and borrowings - Addition" sheetId="102" state="visible" r:id="rId102"/>
    <sheet xmlns:r="http://schemas.openxmlformats.org/officeDocument/2006/relationships" name="Loans and borrowings - Disclosu" sheetId="103" state="visible" r:id="rId103"/>
    <sheet xmlns:r="http://schemas.openxmlformats.org/officeDocument/2006/relationships" name="Loans and borrowings - Summar_3" sheetId="104" state="visible" r:id="rId104"/>
    <sheet xmlns:r="http://schemas.openxmlformats.org/officeDocument/2006/relationships" name="Loans and borrowings - Changes " sheetId="105" state="visible" r:id="rId105"/>
    <sheet xmlns:r="http://schemas.openxmlformats.org/officeDocument/2006/relationships" name="Trade, other payables and fin_3" sheetId="106" state="visible" r:id="rId106"/>
    <sheet xmlns:r="http://schemas.openxmlformats.org/officeDocument/2006/relationships" name="Accrued expenses payable - Summ" sheetId="107" state="visible" r:id="rId107"/>
    <sheet xmlns:r="http://schemas.openxmlformats.org/officeDocument/2006/relationships" name="Accrued expenses payable - Addi" sheetId="108" state="visible" r:id="rId108"/>
    <sheet xmlns:r="http://schemas.openxmlformats.org/officeDocument/2006/relationships" name="Other long-term liabilities - S" sheetId="109" state="visible" r:id="rId109"/>
    <sheet xmlns:r="http://schemas.openxmlformats.org/officeDocument/2006/relationships" name="Other long-term liabilities - A" sheetId="110" state="visible" r:id="rId110"/>
    <sheet xmlns:r="http://schemas.openxmlformats.org/officeDocument/2006/relationships" name="Income taxes - Summary of Incom" sheetId="111" state="visible" r:id="rId111"/>
    <sheet xmlns:r="http://schemas.openxmlformats.org/officeDocument/2006/relationships" name="Income taxes - Additional Infor" sheetId="112" state="visible" r:id="rId112"/>
    <sheet xmlns:r="http://schemas.openxmlformats.org/officeDocument/2006/relationships" name="Income taxes - Summary of Balan" sheetId="113" state="visible" r:id="rId113"/>
    <sheet xmlns:r="http://schemas.openxmlformats.org/officeDocument/2006/relationships" name="Income taxes - Summary of Recon" sheetId="114" state="visible" r:id="rId114"/>
    <sheet xmlns:r="http://schemas.openxmlformats.org/officeDocument/2006/relationships" name="Accounts and transactions wit_3" sheetId="115" state="visible" r:id="rId115"/>
    <sheet xmlns:r="http://schemas.openxmlformats.org/officeDocument/2006/relationships" name="Accounts and transactions wit_4" sheetId="116" state="visible" r:id="rId116"/>
    <sheet xmlns:r="http://schemas.openxmlformats.org/officeDocument/2006/relationships" name="Accounts and transactions wit_5" sheetId="117" state="visible" r:id="rId117"/>
    <sheet xmlns:r="http://schemas.openxmlformats.org/officeDocument/2006/relationships" name="Accounts and transactions wit_6" sheetId="118" state="visible" r:id="rId118"/>
    <sheet xmlns:r="http://schemas.openxmlformats.org/officeDocument/2006/relationships" name="Equity - Additional Information" sheetId="119" state="visible" r:id="rId119"/>
    <sheet xmlns:r="http://schemas.openxmlformats.org/officeDocument/2006/relationships" name="Equity - Summary of Movement of" sheetId="120" state="visible" r:id="rId120"/>
    <sheet xmlns:r="http://schemas.openxmlformats.org/officeDocument/2006/relationships" name="Equity - Summary of Share Repur" sheetId="121" state="visible" r:id="rId121"/>
    <sheet xmlns:r="http://schemas.openxmlformats.org/officeDocument/2006/relationships" name="Share-based payments - Addition" sheetId="122" state="visible" r:id="rId122"/>
    <sheet xmlns:r="http://schemas.openxmlformats.org/officeDocument/2006/relationships" name="Share-based payments - Summary " sheetId="123" state="visible" r:id="rId123"/>
    <sheet xmlns:r="http://schemas.openxmlformats.org/officeDocument/2006/relationships" name="Share-based payments - Summar_2" sheetId="124" state="visible" r:id="rId124"/>
    <sheet xmlns:r="http://schemas.openxmlformats.org/officeDocument/2006/relationships" name="Earnings per share - Schedule o" sheetId="125" state="visible" r:id="rId125"/>
    <sheet xmlns:r="http://schemas.openxmlformats.org/officeDocument/2006/relationships" name="Commitments and contingencies -" sheetId="126" state="visible" r:id="rId126"/>
    <sheet xmlns:r="http://schemas.openxmlformats.org/officeDocument/2006/relationships" name="Commitments and contingencies_2" sheetId="127" state="visible" r:id="rId127"/>
    <sheet xmlns:r="http://schemas.openxmlformats.org/officeDocument/2006/relationships" name="Financial instruments-Risk ma_3" sheetId="128" state="visible" r:id="rId128"/>
    <sheet xmlns:r="http://schemas.openxmlformats.org/officeDocument/2006/relationships" name="Financial instruments-Risk ma_4" sheetId="129" state="visible" r:id="rId129"/>
    <sheet xmlns:r="http://schemas.openxmlformats.org/officeDocument/2006/relationships" name="Financial instruments-Risk ma_5" sheetId="130" state="visible" r:id="rId130"/>
    <sheet xmlns:r="http://schemas.openxmlformats.org/officeDocument/2006/relationships" name="Financial instruments-Risk ma_6" sheetId="131" state="visible" r:id="rId131"/>
    <sheet xmlns:r="http://schemas.openxmlformats.org/officeDocument/2006/relationships" name="Financial instruments-Risk ma_7" sheetId="132" state="visible" r:id="rId132"/>
    <sheet xmlns:r="http://schemas.openxmlformats.org/officeDocument/2006/relationships" name="Financial instruments-Risk ma_8" sheetId="133" state="visible" r:id="rId133"/>
    <sheet xmlns:r="http://schemas.openxmlformats.org/officeDocument/2006/relationships" name="Financial instruments-Risk ma_9" sheetId="134" state="visible" r:id="rId134"/>
    <sheet xmlns:r="http://schemas.openxmlformats.org/officeDocument/2006/relationships" name="Financial instruments-Risk m_10" sheetId="135" state="visible" r:id="rId135"/>
    <sheet xmlns:r="http://schemas.openxmlformats.org/officeDocument/2006/relationships" name="Subsequent events (Detail)" sheetId="136" state="visible" r:id="rId1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58"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2696</t>
        </is>
      </c>
    </row>
    <row r="12">
      <c r="A12" s="4" t="inlineStr">
        <is>
          <t>Entity Registrant Name</t>
        </is>
      </c>
      <c r="B12" s="4" t="inlineStr">
        <is>
          <t>COPA HOLDINGS, S.A.</t>
        </is>
      </c>
    </row>
    <row r="13">
      <c r="A13" s="4" t="inlineStr">
        <is>
          <t>Entity Address, Address Line One</t>
        </is>
      </c>
      <c r="B13" s="4" t="inlineStr">
        <is>
          <t>Avenida Principal y Avenida de la Rotonda, Costa del Este</t>
        </is>
      </c>
    </row>
    <row r="14">
      <c r="A14" s="4" t="inlineStr">
        <is>
          <t>Entity Address, Address Line Two</t>
        </is>
      </c>
      <c r="B14" s="4" t="inlineStr">
        <is>
          <t>Complejo Business Park, Torre Norte</t>
        </is>
      </c>
    </row>
    <row r="15">
      <c r="A15" s="4" t="inlineStr">
        <is>
          <t>Entity Address, Address Line Three</t>
        </is>
      </c>
      <c r="B15" s="4" t="inlineStr">
        <is>
          <t>Parque Lefevre</t>
        </is>
      </c>
    </row>
    <row r="16">
      <c r="A16" s="4" t="inlineStr">
        <is>
          <t>Entity Address, City or Town</t>
        </is>
      </c>
      <c r="B16" s="4" t="inlineStr">
        <is>
          <t>Panama City</t>
        </is>
      </c>
    </row>
    <row r="17">
      <c r="A17" s="4" t="inlineStr">
        <is>
          <t>Entity Address, Country</t>
        </is>
      </c>
      <c r="B17" s="4" t="inlineStr">
        <is>
          <t>PA</t>
        </is>
      </c>
    </row>
    <row r="18">
      <c r="A18" s="4" t="inlineStr">
        <is>
          <t>Entity Address, Postal Zip Code</t>
        </is>
      </c>
      <c r="B18" s="4" t="inlineStr">
        <is>
          <t>0816-06819</t>
        </is>
      </c>
    </row>
    <row r="19">
      <c r="A19" s="4" t="inlineStr">
        <is>
          <t>Title of 12(b) Security</t>
        </is>
      </c>
      <c r="B19" s="4" t="inlineStr">
        <is>
          <t>Class A Common Stock, without par value</t>
        </is>
      </c>
    </row>
    <row r="20">
      <c r="A20" s="4" t="inlineStr">
        <is>
          <t>Trading Symbol</t>
        </is>
      </c>
      <c r="B20" s="4" t="inlineStr">
        <is>
          <t>CPA</t>
        </is>
      </c>
    </row>
    <row r="21">
      <c r="A21" s="4" t="inlineStr">
        <is>
          <t>Security Exchange Name</t>
        </is>
      </c>
      <c r="B21" s="4" t="inlineStr">
        <is>
          <t>NYSE</t>
        </is>
      </c>
    </row>
    <row r="22">
      <c r="A22" s="4" t="inlineStr">
        <is>
          <t>Entity Common Stock, Shares Outstanding</t>
        </is>
      </c>
      <c r="B22" s="5" t="n">
        <v>41172956</v>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Financial Statement Error Correction [Flag]</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entral Index Key</t>
        </is>
      </c>
      <c r="B33" s="4" t="inlineStr">
        <is>
          <t>0001345105</t>
        </is>
      </c>
    </row>
    <row r="34">
      <c r="A34" s="4" t="inlineStr">
        <is>
          <t>Document Fiscal Year Focus</t>
        </is>
      </c>
      <c r="B34" s="4" t="inlineStr">
        <is>
          <t>2024</t>
        </is>
      </c>
    </row>
    <row r="35">
      <c r="A35" s="4" t="inlineStr">
        <is>
          <t>Document Fiscal Period Focus</t>
        </is>
      </c>
      <c r="B35" s="4" t="inlineStr">
        <is>
          <t>FY</t>
        </is>
      </c>
    </row>
    <row r="36">
      <c r="A36" s="4" t="inlineStr">
        <is>
          <t>Amendment Flag</t>
        </is>
      </c>
      <c r="B36" s="4" t="inlineStr">
        <is>
          <t>false</t>
        </is>
      </c>
    </row>
    <row r="37">
      <c r="A37" s="4" t="inlineStr">
        <is>
          <t>Entity Incorporation, State or Country Code</t>
        </is>
      </c>
      <c r="B37" s="4" t="inlineStr">
        <is>
          <t>R1</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Complejo Business Park</t>
        </is>
      </c>
    </row>
    <row r="41">
      <c r="A41" s="4" t="inlineStr">
        <is>
          <t>Entity Address, Address Line Two</t>
        </is>
      </c>
      <c r="B41" s="4" t="inlineStr">
        <is>
          <t>Torre Norte</t>
        </is>
      </c>
    </row>
    <row r="42">
      <c r="A42" s="4" t="inlineStr">
        <is>
          <t>Entity Address, Address Line Three</t>
        </is>
      </c>
      <c r="B42" s="4" t="inlineStr">
        <is>
          <t>Parque Lefevre</t>
        </is>
      </c>
    </row>
    <row r="43">
      <c r="A43" s="4" t="inlineStr">
        <is>
          <t>Entity Address, City or Town</t>
        </is>
      </c>
      <c r="B43" s="4" t="inlineStr">
        <is>
          <t>Panama City</t>
        </is>
      </c>
    </row>
    <row r="44">
      <c r="A44" s="4" t="inlineStr">
        <is>
          <t>Entity Address, Country</t>
        </is>
      </c>
      <c r="B44" s="4" t="inlineStr">
        <is>
          <t>PA</t>
        </is>
      </c>
    </row>
    <row r="45">
      <c r="A45" s="4" t="inlineStr">
        <is>
          <t>Contact Personnel Name</t>
        </is>
      </c>
      <c r="B45" s="4" t="inlineStr">
        <is>
          <t>Daniel Tapia</t>
        </is>
      </c>
    </row>
    <row r="46">
      <c r="A46" s="4" t="inlineStr">
        <is>
          <t>City Area Code</t>
        </is>
      </c>
      <c r="B46" s="4" t="inlineStr">
        <is>
          <t>304</t>
        </is>
      </c>
    </row>
    <row r="47">
      <c r="A47" s="4" t="inlineStr">
        <is>
          <t>Local Phone Number</t>
        </is>
      </c>
      <c r="B47" s="4" t="inlineStr">
        <is>
          <t>2774</t>
        </is>
      </c>
    </row>
    <row r="48">
      <c r="A48" s="4" t="inlineStr">
        <is>
          <t>Class A common stock</t>
        </is>
      </c>
      <c r="B48" s="4" t="inlineStr">
        <is>
          <t xml:space="preserve"> </t>
        </is>
      </c>
    </row>
    <row r="49">
      <c r="A49" s="3" t="inlineStr">
        <is>
          <t>Document Information [Line Items]</t>
        </is>
      </c>
      <c r="B49" s="4" t="inlineStr">
        <is>
          <t xml:space="preserve"> </t>
        </is>
      </c>
    </row>
    <row r="50">
      <c r="A50" s="4" t="inlineStr">
        <is>
          <t>Entity Common Stock, Shares Outstanding</t>
        </is>
      </c>
      <c r="B50" s="5" t="n">
        <v>30234831</v>
      </c>
    </row>
    <row r="51">
      <c r="A51" s="4" t="inlineStr">
        <is>
          <t>Class B common stock</t>
        </is>
      </c>
      <c r="B51" s="4" t="inlineStr">
        <is>
          <t xml:space="preserve"> </t>
        </is>
      </c>
    </row>
    <row r="52">
      <c r="A52" s="3" t="inlineStr">
        <is>
          <t>Document Information [Line Items]</t>
        </is>
      </c>
      <c r="B52" s="4" t="inlineStr">
        <is>
          <t xml:space="preserve"> </t>
        </is>
      </c>
    </row>
    <row r="53">
      <c r="A53" s="4" t="inlineStr">
        <is>
          <t>Entity Common Stock, Shares Outstanding</t>
        </is>
      </c>
      <c r="B53" s="5" t="n">
        <v>109381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paration</t>
        </is>
      </c>
      <c r="B1" s="2" t="inlineStr">
        <is>
          <t>12 Months Ended</t>
        </is>
      </c>
    </row>
    <row r="2">
      <c r="B2" s="2" t="inlineStr">
        <is>
          <t>Dec. 31, 2024</t>
        </is>
      </c>
    </row>
    <row r="3">
      <c r="A3" s="3" t="inlineStr">
        <is>
          <t>Disclosure of Basis of Presentation of Financial Statements [Abstract]</t>
        </is>
      </c>
      <c r="B3" s="4" t="inlineStr">
        <is>
          <t xml:space="preserve"> </t>
        </is>
      </c>
    </row>
    <row r="4">
      <c r="A4" s="4" t="inlineStr">
        <is>
          <t>Basis of preparation</t>
        </is>
      </c>
      <c r="B4" s="4" t="inlineStr">
        <is>
          <t>2. Basis of preparation Statement of compliance The Company’s consolidated financial statements have been prepared in accordance with IFRS Accounting Standards or “IFRS”, as issued by the International Accounting Standards Board (“IASB”). As used in these notes to the consolidated financial statements, the terms “the Company”, “we”, “us”, “our”, and similar terms refer to Copa Holdings, S. A. and, unless the context indicates otherwise, its consolidated subsidiaries. The Company has prepared the financial statements on the basis that it will continue to operate as a going concern. Basis of measurement The consolidated financial statements have been prepared on a historical cost basis, except for the following: • certain financial assets, and derivative financial instruments – measured at fair value • assets held for sale – measured at fair value less cost of disposal, and • defined benefit pension plans – plan assets measured at fair value. Functional and presentation currency These consolidated financial statements are presented in United States dollars (U.S. dollars “$”), which is the Company’s functional currency and the legal tender of the Republic of Panama. The Republic of Panama does not issue its own paper currency; instead, the U.S. dollar is used as legal currency. All values are rounded to the nearest thousand in U.S. dollars ($000), except when otherwise indica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Summary of Loans and Borrowings (Detail) - USD ($) $ in Thousands</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Debt including current maturities</t>
        </is>
      </c>
      <c r="B3" s="6" t="n">
        <v>1670807</v>
      </c>
      <c r="C3" s="6" t="n">
        <v>1462691</v>
      </c>
    </row>
    <row r="4">
      <c r="A4" s="4" t="inlineStr">
        <is>
          <t>Current maturities</t>
        </is>
      </c>
      <c r="B4" s="5" t="n">
        <v>-254854</v>
      </c>
      <c r="C4" s="5" t="n">
        <v>-222430</v>
      </c>
    </row>
    <row r="5">
      <c r="A5" s="4" t="inlineStr">
        <is>
          <t>Loans and borrowings long-term</t>
        </is>
      </c>
      <c r="B5" s="5" t="n">
        <v>1415953</v>
      </c>
      <c r="C5" s="5" t="n">
        <v>1240261</v>
      </c>
    </row>
    <row r="6">
      <c r="A6" s="4" t="inlineStr">
        <is>
          <t>2034 | Long term fixed rate debt</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Debt including current maturities</t>
        </is>
      </c>
      <c r="B8" s="5" t="n">
        <v>1077395</v>
      </c>
      <c r="C8" s="5" t="n">
        <v>1039821</v>
      </c>
    </row>
    <row r="9">
      <c r="A9" s="4" t="inlineStr">
        <is>
          <t>2034 | Long term variable rate debt</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Debt including current maturities</t>
        </is>
      </c>
      <c r="B11" s="6" t="n">
        <v>593412</v>
      </c>
      <c r="C11" s="4" t="inlineStr">
        <is>
          <t xml:space="preserve"> </t>
        </is>
      </c>
    </row>
    <row r="12">
      <c r="A12" s="4" t="inlineStr">
        <is>
          <t>2033 | Long term variable rate debt</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Debt including current maturities</t>
        </is>
      </c>
      <c r="B14" s="4" t="inlineStr">
        <is>
          <t xml:space="preserve"> </t>
        </is>
      </c>
      <c r="C14" s="6" t="n">
        <v>422870</v>
      </c>
    </row>
    <row r="15">
      <c r="A15" s="4" t="inlineStr">
        <is>
          <t>Bottom of range | 2034</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Effective interest rates of borrowings</t>
        </is>
      </c>
      <c r="B17" s="9" t="n">
        <v>0.0174</v>
      </c>
      <c r="C17" s="9" t="n">
        <v>0.0173</v>
      </c>
    </row>
    <row r="18">
      <c r="A18" s="4" t="inlineStr">
        <is>
          <t>Bottom of range | 2034</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Effective interest rates of borrowings</t>
        </is>
      </c>
      <c r="B20" s="9" t="n">
        <v>0.0571</v>
      </c>
      <c r="C20" s="4" t="inlineStr">
        <is>
          <t xml:space="preserve"> </t>
        </is>
      </c>
    </row>
    <row r="21">
      <c r="A21" s="4" t="inlineStr">
        <is>
          <t>Bottom of range | 2033</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Effective interest rates of borrowings</t>
        </is>
      </c>
      <c r="B23" s="4" t="inlineStr">
        <is>
          <t xml:space="preserve"> </t>
        </is>
      </c>
      <c r="C23" s="9" t="n">
        <v>0.0653</v>
      </c>
    </row>
    <row r="24">
      <c r="A24" s="4" t="inlineStr">
        <is>
          <t>Top of range | 2034</t>
        </is>
      </c>
      <c r="B24" s="4" t="inlineStr">
        <is>
          <t xml:space="preserve"> </t>
        </is>
      </c>
      <c r="C24" s="4" t="inlineStr">
        <is>
          <t xml:space="preserve"> </t>
        </is>
      </c>
    </row>
    <row r="25">
      <c r="A25" s="3" t="inlineStr">
        <is>
          <t>Disclosure of detailed information about borrowings [line items]</t>
        </is>
      </c>
      <c r="B25" s="4" t="inlineStr">
        <is>
          <t xml:space="preserve"> </t>
        </is>
      </c>
      <c r="C25" s="4" t="inlineStr">
        <is>
          <t xml:space="preserve"> </t>
        </is>
      </c>
    </row>
    <row r="26">
      <c r="A26" s="4" t="inlineStr">
        <is>
          <t>Effective interest rates of borrowings</t>
        </is>
      </c>
      <c r="B26" s="9" t="n">
        <v>0.0491</v>
      </c>
      <c r="C26" s="9" t="n">
        <v>0.0399</v>
      </c>
    </row>
    <row r="27">
      <c r="A27" s="4" t="inlineStr">
        <is>
          <t>Top of range | 2034</t>
        </is>
      </c>
      <c r="B27" s="4" t="inlineStr">
        <is>
          <t xml:space="preserve"> </t>
        </is>
      </c>
      <c r="C27" s="4" t="inlineStr">
        <is>
          <t xml:space="preserve"> </t>
        </is>
      </c>
    </row>
    <row r="28">
      <c r="A28" s="3" t="inlineStr">
        <is>
          <t>Disclosure of detailed information about borrowings [line items]</t>
        </is>
      </c>
      <c r="B28" s="4" t="inlineStr">
        <is>
          <t xml:space="preserve"> </t>
        </is>
      </c>
      <c r="C28" s="4" t="inlineStr">
        <is>
          <t xml:space="preserve"> </t>
        </is>
      </c>
    </row>
    <row r="29">
      <c r="A29" s="4" t="inlineStr">
        <is>
          <t>Effective interest rates of borrowings</t>
        </is>
      </c>
      <c r="B29" s="9" t="n">
        <v>0.0605</v>
      </c>
      <c r="C29" s="4" t="inlineStr">
        <is>
          <t xml:space="preserve"> </t>
        </is>
      </c>
    </row>
    <row r="30">
      <c r="A30" s="4" t="inlineStr">
        <is>
          <t>Top of range | 2033</t>
        </is>
      </c>
      <c r="B30" s="4" t="inlineStr">
        <is>
          <t xml:space="preserve"> </t>
        </is>
      </c>
      <c r="C30" s="4" t="inlineStr">
        <is>
          <t xml:space="preserve"> </t>
        </is>
      </c>
    </row>
    <row r="31">
      <c r="A31" s="3" t="inlineStr">
        <is>
          <t>Disclosure of detailed information about borrowings [line items]</t>
        </is>
      </c>
      <c r="B31" s="4" t="inlineStr">
        <is>
          <t xml:space="preserve"> </t>
        </is>
      </c>
      <c r="C31" s="4" t="inlineStr">
        <is>
          <t xml:space="preserve"> </t>
        </is>
      </c>
    </row>
    <row r="32">
      <c r="A32" s="4" t="inlineStr">
        <is>
          <t>Effective interest rates of borrowings</t>
        </is>
      </c>
      <c r="B32" s="4" t="inlineStr">
        <is>
          <t xml:space="preserve"> </t>
        </is>
      </c>
      <c r="C32" s="9" t="n">
        <v>0.0685999999999999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Summary of Maturities of Loans and Borrowings (Detail) - USD ($) $ in Thousands</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Loans and borrowings</t>
        </is>
      </c>
      <c r="B3" s="6" t="n">
        <v>1670807</v>
      </c>
      <c r="C3" s="6" t="n">
        <v>1462691</v>
      </c>
    </row>
    <row r="4">
      <c r="A4" s="4" t="inlineStr">
        <is>
          <t>2025</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Loans and borrowings</t>
        </is>
      </c>
      <c r="B6" s="5" t="n">
        <v>254854</v>
      </c>
      <c r="C6" s="4" t="inlineStr">
        <is>
          <t xml:space="preserve"> </t>
        </is>
      </c>
    </row>
    <row r="7">
      <c r="A7" s="4" t="inlineStr">
        <is>
          <t>2026</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Loans and borrowings</t>
        </is>
      </c>
      <c r="B9" s="5" t="n">
        <v>138569</v>
      </c>
      <c r="C9" s="4" t="inlineStr">
        <is>
          <t xml:space="preserve"> </t>
        </is>
      </c>
    </row>
    <row r="10">
      <c r="A10" s="4" t="inlineStr">
        <is>
          <t>2027</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Loans and borrowings</t>
        </is>
      </c>
      <c r="B12" s="5" t="n">
        <v>148467</v>
      </c>
      <c r="C12" s="4" t="inlineStr">
        <is>
          <t xml:space="preserve"> </t>
        </is>
      </c>
    </row>
    <row r="13">
      <c r="A13" s="4" t="inlineStr">
        <is>
          <t>2028</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Loans and borrowings</t>
        </is>
      </c>
      <c r="B15" s="5" t="n">
        <v>233952</v>
      </c>
      <c r="C15" s="4" t="inlineStr">
        <is>
          <t xml:space="preserve"> </t>
        </is>
      </c>
    </row>
    <row r="16">
      <c r="A16" s="4" t="inlineStr">
        <is>
          <t>2029</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Loans and borrowings</t>
        </is>
      </c>
      <c r="B18" s="5" t="n">
        <v>198164</v>
      </c>
      <c r="C18" s="4" t="inlineStr">
        <is>
          <t xml:space="preserve"> </t>
        </is>
      </c>
    </row>
    <row r="19">
      <c r="A19" s="4" t="inlineStr">
        <is>
          <t>Thereafter</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Loans and borrowings</t>
        </is>
      </c>
      <c r="B21" s="6" t="n">
        <v>696801</v>
      </c>
      <c r="C21"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5" customWidth="1" min="1" max="1"/>
    <col width="22" customWidth="1" min="2" max="2"/>
    <col width="29" customWidth="1" min="3" max="3"/>
    <col width="22" customWidth="1" min="4" max="4"/>
    <col width="29" customWidth="1" min="5" max="5"/>
    <col width="21" customWidth="1" min="6" max="6"/>
    <col width="22" customWidth="1" min="7" max="7"/>
  </cols>
  <sheetData>
    <row r="1">
      <c r="A1" s="1" t="inlineStr">
        <is>
          <t>Loans and borrowings - Additional Information (Detail) $ in Thousands</t>
        </is>
      </c>
      <c r="C1" s="2" t="inlineStr">
        <is>
          <t>3 Months Ended</t>
        </is>
      </c>
      <c r="D1" s="2" t="inlineStr">
        <is>
          <t>12 Months Ended</t>
        </is>
      </c>
    </row>
    <row r="2">
      <c r="B2" s="2" t="inlineStr">
        <is>
          <t>Sep. 18, 2023 USD ($)</t>
        </is>
      </c>
      <c r="C2" s="2" t="inlineStr">
        <is>
          <t>Dec. 31, 2023 USD ($) shares</t>
        </is>
      </c>
      <c r="D2" s="2" t="inlineStr">
        <is>
          <t>Dec. 31, 2024 USD ($)</t>
        </is>
      </c>
      <c r="E2" s="2" t="inlineStr">
        <is>
          <t>Dec. 31, 2023 USD ($) shares</t>
        </is>
      </c>
      <c r="F2" s="2" t="inlineStr">
        <is>
          <t>Jul. 14, 2023 shares</t>
        </is>
      </c>
      <c r="G2" s="2" t="inlineStr">
        <is>
          <t>Apr. 30, 2020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cluding current maturities</t>
        </is>
      </c>
      <c r="B4" s="4" t="inlineStr">
        <is>
          <t xml:space="preserve"> </t>
        </is>
      </c>
      <c r="C4" s="6" t="n">
        <v>1462691</v>
      </c>
      <c r="D4" s="6" t="n">
        <v>1670807</v>
      </c>
      <c r="E4" s="6" t="n">
        <v>1462691</v>
      </c>
      <c r="F4" s="4" t="inlineStr">
        <is>
          <t xml:space="preserve"> </t>
        </is>
      </c>
      <c r="G4" s="4" t="inlineStr">
        <is>
          <t xml:space="preserve"> </t>
        </is>
      </c>
    </row>
    <row r="5">
      <c r="A5" s="4" t="inlineStr">
        <is>
          <t>Number of trading days immediately before maturity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40 days</t>
        </is>
      </c>
    </row>
    <row r="6">
      <c r="A6" s="4" t="inlineStr">
        <is>
          <t>Conversion price percentage</t>
        </is>
      </c>
      <c r="B6" s="4" t="inlineStr">
        <is>
          <t xml:space="preserve"> </t>
        </is>
      </c>
      <c r="C6" s="4" t="inlineStr">
        <is>
          <t xml:space="preserve"> </t>
        </is>
      </c>
      <c r="D6" s="4" t="inlineStr">
        <is>
          <t xml:space="preserve"> </t>
        </is>
      </c>
      <c r="E6" s="4" t="inlineStr">
        <is>
          <t xml:space="preserve"> </t>
        </is>
      </c>
      <c r="F6" s="4" t="inlineStr">
        <is>
          <t xml:space="preserve"> </t>
        </is>
      </c>
      <c r="G6" s="8" t="n">
        <v>1.3</v>
      </c>
    </row>
    <row r="7">
      <c r="A7" s="4" t="inlineStr">
        <is>
          <t>Percentage redemption price on convertible notes</t>
        </is>
      </c>
      <c r="B7" s="5"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sion ratio per $1,000 principal amount of Notes (in shares) | shares</t>
        </is>
      </c>
      <c r="B8" s="4" t="inlineStr">
        <is>
          <t xml:space="preserve"> </t>
        </is>
      </c>
      <c r="C8" s="4" t="inlineStr">
        <is>
          <t xml:space="preserve"> </t>
        </is>
      </c>
      <c r="D8" s="4" t="inlineStr">
        <is>
          <t xml:space="preserve"> </t>
        </is>
      </c>
      <c r="E8" s="4" t="inlineStr">
        <is>
          <t xml:space="preserve"> </t>
        </is>
      </c>
      <c r="F8" s="13" t="n">
        <v>0.0201603</v>
      </c>
      <c r="G8" s="4" t="inlineStr">
        <is>
          <t xml:space="preserve"> </t>
        </is>
      </c>
    </row>
    <row r="9">
      <c r="A9" s="4" t="inlineStr">
        <is>
          <t>Share settlement convertible notes</t>
        </is>
      </c>
      <c r="B9" s="6" t="n">
        <v>349000</v>
      </c>
      <c r="C9" s="4" t="inlineStr">
        <is>
          <t xml:space="preserve"> </t>
        </is>
      </c>
      <c r="D9" s="4" t="inlineStr">
        <is>
          <t xml:space="preserve"> </t>
        </is>
      </c>
      <c r="E9" s="6" t="n">
        <v>349495</v>
      </c>
      <c r="F9" s="4" t="inlineStr">
        <is>
          <t xml:space="preserve"> </t>
        </is>
      </c>
      <c r="G9" s="4" t="inlineStr">
        <is>
          <t xml:space="preserve"> </t>
        </is>
      </c>
    </row>
    <row r="10">
      <c r="A10" s="4" t="inlineStr">
        <is>
          <t>Remeasurement of convertible notes</t>
        </is>
      </c>
      <c r="B10" s="4" t="inlineStr">
        <is>
          <t xml:space="preserve"> </t>
        </is>
      </c>
      <c r="C10" s="4" t="inlineStr">
        <is>
          <t xml:space="preserve"> </t>
        </is>
      </c>
      <c r="D10" s="6" t="n">
        <v>87900</v>
      </c>
      <c r="E10" s="4" t="inlineStr">
        <is>
          <t xml:space="preserve"> </t>
        </is>
      </c>
      <c r="F10" s="4" t="inlineStr">
        <is>
          <t xml:space="preserve"> </t>
        </is>
      </c>
      <c r="G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settlement convertible notes (in shares) | shares</t>
        </is>
      </c>
      <c r="B13" s="4" t="inlineStr">
        <is>
          <t xml:space="preserve"> </t>
        </is>
      </c>
      <c r="C13" s="5" t="n">
        <v>-3700000</v>
      </c>
      <c r="D13" s="4" t="inlineStr">
        <is>
          <t xml:space="preserve"> </t>
        </is>
      </c>
      <c r="E13" s="5" t="n">
        <v>-3694845</v>
      </c>
      <c r="F13" s="4" t="inlineStr">
        <is>
          <t xml:space="preserve"> </t>
        </is>
      </c>
      <c r="G13" s="4" t="inlineStr">
        <is>
          <t xml:space="preserve"> </t>
        </is>
      </c>
    </row>
    <row r="14">
      <c r="A14" s="4" t="inlineStr">
        <is>
          <t>Bottom of r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pport from Export-Import Bank for net purchase price of aircraft</t>
        </is>
      </c>
      <c r="B16" s="4" t="inlineStr">
        <is>
          <t xml:space="preserve"> </t>
        </is>
      </c>
      <c r="C16" s="4" t="inlineStr">
        <is>
          <t xml:space="preserve"> </t>
        </is>
      </c>
      <c r="D16" s="10" t="n">
        <v>0.8</v>
      </c>
      <c r="E16" s="4" t="inlineStr">
        <is>
          <t xml:space="preserve"> </t>
        </is>
      </c>
      <c r="F16" s="4" t="inlineStr">
        <is>
          <t xml:space="preserve"> </t>
        </is>
      </c>
      <c r="G16" s="4" t="inlineStr">
        <is>
          <t xml:space="preserve"> </t>
        </is>
      </c>
    </row>
    <row r="17">
      <c r="A17" s="4" t="inlineStr">
        <is>
          <t>Top of ran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pport from Export-Import Bank for net purchase price of aircraft</t>
        </is>
      </c>
      <c r="B19" s="4" t="inlineStr">
        <is>
          <t xml:space="preserve"> </t>
        </is>
      </c>
      <c r="C19" s="4" t="inlineStr">
        <is>
          <t xml:space="preserve"> </t>
        </is>
      </c>
      <c r="D19" s="10" t="n">
        <v>0.85</v>
      </c>
      <c r="E19" s="4" t="inlineStr">
        <is>
          <t xml:space="preserve"> </t>
        </is>
      </c>
      <c r="F19" s="4" t="inlineStr">
        <is>
          <t xml:space="preserve"> </t>
        </is>
      </c>
      <c r="G19" s="4" t="inlineStr">
        <is>
          <t xml:space="preserve"> </t>
        </is>
      </c>
    </row>
    <row r="20">
      <c r="A20" s="4" t="inlineStr">
        <is>
          <t>Senior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6" t="n">
        <v>350000</v>
      </c>
    </row>
    <row r="23">
      <c r="A23" s="4" t="inlineStr">
        <is>
          <t>Effective interest rates of borrowings</t>
        </is>
      </c>
      <c r="B23" s="4" t="inlineStr">
        <is>
          <t xml:space="preserve"> </t>
        </is>
      </c>
      <c r="C23" s="4" t="inlineStr">
        <is>
          <t xml:space="preserve"> </t>
        </is>
      </c>
      <c r="D23" s="4" t="inlineStr">
        <is>
          <t xml:space="preserve"> </t>
        </is>
      </c>
      <c r="E23" s="4" t="inlineStr">
        <is>
          <t xml:space="preserve"> </t>
        </is>
      </c>
      <c r="F23" s="4" t="inlineStr">
        <is>
          <t xml:space="preserve"> </t>
        </is>
      </c>
      <c r="G23" s="9" t="n">
        <v>0.045</v>
      </c>
    </row>
    <row r="24">
      <c r="A24" s="4" t="inlineStr">
        <is>
          <t>Fair value of the embedded derivative at initial recognition</t>
        </is>
      </c>
      <c r="B24" s="4" t="inlineStr">
        <is>
          <t xml:space="preserve"> </t>
        </is>
      </c>
      <c r="C24" s="4" t="inlineStr">
        <is>
          <t xml:space="preserve"> </t>
        </is>
      </c>
      <c r="D24" s="4" t="inlineStr">
        <is>
          <t xml:space="preserve"> </t>
        </is>
      </c>
      <c r="E24" s="4" t="inlineStr">
        <is>
          <t xml:space="preserve"> </t>
        </is>
      </c>
      <c r="F24" s="4" t="inlineStr">
        <is>
          <t xml:space="preserve"> </t>
        </is>
      </c>
      <c r="G24" s="6" t="n">
        <v>138400</v>
      </c>
    </row>
    <row r="25">
      <c r="A25" s="4" t="inlineStr">
        <is>
          <t>Senior Convertible Notes Due Through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settlement convertible notes, not converted by holders</t>
        </is>
      </c>
      <c r="B27" s="6" t="n">
        <v>1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port-Import Bank of United Sta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utstanding indebtedness</t>
        </is>
      </c>
      <c r="B30" s="4" t="inlineStr">
        <is>
          <t xml:space="preserve"> </t>
        </is>
      </c>
      <c r="C30" s="6" t="n">
        <v>416600</v>
      </c>
      <c r="D30" s="6" t="n">
        <v>376700</v>
      </c>
      <c r="E30" s="6" t="n">
        <v>416600</v>
      </c>
      <c r="F30" s="4" t="inlineStr">
        <is>
          <t xml:space="preserve"> </t>
        </is>
      </c>
      <c r="G30" s="4" t="inlineStr">
        <is>
          <t xml:space="preserve"> </t>
        </is>
      </c>
    </row>
    <row r="31">
      <c r="A31" s="4" t="inlineStr">
        <is>
          <t>Finance lease | Long term fixed rat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cluding current maturities</t>
        </is>
      </c>
      <c r="B33" s="4" t="inlineStr">
        <is>
          <t xml:space="preserve"> </t>
        </is>
      </c>
      <c r="C33" s="5" t="n">
        <v>623200</v>
      </c>
      <c r="D33" s="5" t="n">
        <v>700700</v>
      </c>
      <c r="E33" s="5" t="n">
        <v>623200</v>
      </c>
      <c r="F33" s="4" t="inlineStr">
        <is>
          <t xml:space="preserve"> </t>
        </is>
      </c>
      <c r="G33" s="4" t="inlineStr">
        <is>
          <t xml:space="preserve"> </t>
        </is>
      </c>
    </row>
    <row r="34">
      <c r="A34" s="4" t="inlineStr">
        <is>
          <t>Finance lease | Long term variable rat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cluding current maturities</t>
        </is>
      </c>
      <c r="B36" s="4" t="inlineStr">
        <is>
          <t xml:space="preserve"> </t>
        </is>
      </c>
      <c r="C36" s="6" t="n">
        <v>422900</v>
      </c>
      <c r="D36" s="6" t="n">
        <v>593400</v>
      </c>
      <c r="E36" s="6" t="n">
        <v>422900</v>
      </c>
      <c r="F36" s="4" t="inlineStr">
        <is>
          <t xml:space="preserve"> </t>
        </is>
      </c>
      <c r="G36" s="4" t="inlineStr">
        <is>
          <t xml:space="preserve"> </t>
        </is>
      </c>
    </row>
  </sheetData>
  <mergeCells count="2">
    <mergeCell ref="D1:E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borrowings - Disclosure of Detailed Information About Impact of the Embedded Derivative on the Financial Statements (Detail) - USD ($) $ in Thousands</t>
        </is>
      </c>
      <c r="B1" s="2" t="inlineStr">
        <is>
          <t>12 Months Ended</t>
        </is>
      </c>
    </row>
    <row r="2">
      <c r="B2" s="2" t="inlineStr">
        <is>
          <t>Dec. 31, 2024</t>
        </is>
      </c>
      <c r="C2" s="2" t="inlineStr">
        <is>
          <t>Dec. 31, 2023</t>
        </is>
      </c>
      <c r="D2" s="2" t="inlineStr">
        <is>
          <t>Dec. 31, 2022</t>
        </is>
      </c>
    </row>
    <row r="3">
      <c r="A3" s="3" t="inlineStr">
        <is>
          <t>Disclousre of Detailed information about Impact of the Embedded Derivative on the Financial Statements [Line Items]</t>
        </is>
      </c>
      <c r="B3" s="4" t="inlineStr">
        <is>
          <t xml:space="preserve"> </t>
        </is>
      </c>
      <c r="C3" s="4" t="inlineStr">
        <is>
          <t xml:space="preserve"> </t>
        </is>
      </c>
      <c r="D3" s="4" t="inlineStr">
        <is>
          <t xml:space="preserve"> </t>
        </is>
      </c>
    </row>
    <row r="4">
      <c r="A4" s="4" t="inlineStr">
        <is>
          <t>Derivative financial instrument</t>
        </is>
      </c>
      <c r="B4" s="6" t="n">
        <v>4469</v>
      </c>
      <c r="C4" s="6" t="n">
        <v>-98347</v>
      </c>
      <c r="D4" s="6" t="n">
        <v>17189</v>
      </c>
    </row>
    <row r="5">
      <c r="A5" s="4" t="inlineStr">
        <is>
          <t>Senior Convertible Notes</t>
        </is>
      </c>
      <c r="B5" s="4" t="inlineStr">
        <is>
          <t xml:space="preserve"> </t>
        </is>
      </c>
      <c r="C5" s="4" t="inlineStr">
        <is>
          <t xml:space="preserve"> </t>
        </is>
      </c>
      <c r="D5" s="4" t="inlineStr">
        <is>
          <t xml:space="preserve"> </t>
        </is>
      </c>
    </row>
    <row r="6">
      <c r="A6" s="3" t="inlineStr">
        <is>
          <t>Disclousre of Detailed information about Impact of the Embedded Derivative on the Financial Statements [Line Items]</t>
        </is>
      </c>
      <c r="B6" s="4" t="inlineStr">
        <is>
          <t xml:space="preserve"> </t>
        </is>
      </c>
      <c r="C6" s="4" t="inlineStr">
        <is>
          <t xml:space="preserve"> </t>
        </is>
      </c>
      <c r="D6" s="4" t="inlineStr">
        <is>
          <t xml:space="preserve"> </t>
        </is>
      </c>
    </row>
    <row r="7">
      <c r="A7" s="4" t="inlineStr">
        <is>
          <t>Derivative financial instrument</t>
        </is>
      </c>
      <c r="B7" s="6" t="n">
        <v>0</v>
      </c>
      <c r="C7" s="6" t="n">
        <v>-98347</v>
      </c>
      <c r="D7" s="6" t="n">
        <v>17189</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borrowings - Summary of Finance Cost and Income (Detail)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Finance income</t>
        </is>
      </c>
      <c r="B4" s="6" t="n">
        <v>58912</v>
      </c>
      <c r="C4" s="6" t="n">
        <v>50208</v>
      </c>
      <c r="D4" s="6" t="n">
        <v>18030</v>
      </c>
    </row>
    <row r="5">
      <c r="A5" s="4" t="inlineStr">
        <is>
          <t>Finance cost -</t>
        </is>
      </c>
      <c r="B5" s="5" t="n">
        <v>-84493</v>
      </c>
      <c r="C5" s="5" t="n">
        <v>-158216</v>
      </c>
      <c r="D5" s="5" t="n">
        <v>-87631</v>
      </c>
    </row>
    <row r="6">
      <c r="A6" s="4" t="inlineStr">
        <is>
          <t>Interest income on short-term bank deposits</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Finance income</t>
        </is>
      </c>
      <c r="B8" s="5" t="n">
        <v>2316</v>
      </c>
      <c r="C8" s="5" t="n">
        <v>1541</v>
      </c>
      <c r="D8" s="5" t="n">
        <v>954</v>
      </c>
    </row>
    <row r="9">
      <c r="A9" s="4" t="inlineStr">
        <is>
          <t>Interest income on investment</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Finance income</t>
        </is>
      </c>
      <c r="B11" s="5" t="n">
        <v>56596</v>
      </c>
      <c r="C11" s="5" t="n">
        <v>48667</v>
      </c>
      <c r="D11" s="5" t="n">
        <v>17076</v>
      </c>
    </row>
    <row r="12">
      <c r="A12" s="4" t="inlineStr">
        <is>
          <t>Interests expense on bank loans</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Finance cost -</t>
        </is>
      </c>
      <c r="B14" s="5" t="n">
        <v>-54188</v>
      </c>
      <c r="C14" s="5" t="n">
        <v>-41917</v>
      </c>
      <c r="D14" s="5" t="n">
        <v>-30502</v>
      </c>
    </row>
    <row r="15">
      <c r="A15" s="4" t="inlineStr">
        <is>
          <t>Interests expense on senior convertible notes</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Finance cost -</t>
        </is>
      </c>
      <c r="B17" s="5" t="n">
        <v>0</v>
      </c>
      <c r="C17" s="5" t="n">
        <v>-87862</v>
      </c>
      <c r="D17" s="5" t="n">
        <v>-42403</v>
      </c>
    </row>
    <row r="18">
      <c r="A18" s="4" t="inlineStr">
        <is>
          <t>Interest on factoring</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Finance cost -</t>
        </is>
      </c>
      <c r="B20" s="5" t="n">
        <v>0</v>
      </c>
      <c r="C20" s="5" t="n">
        <v>-3315</v>
      </c>
      <c r="D20" s="5" t="n">
        <v>-5393</v>
      </c>
    </row>
    <row r="21">
      <c r="A21" s="4" t="inlineStr">
        <is>
          <t>Interest expense on lease liabilities</t>
        </is>
      </c>
      <c r="B21" s="4" t="inlineStr">
        <is>
          <t xml:space="preserve"> </t>
        </is>
      </c>
      <c r="C21" s="4" t="inlineStr">
        <is>
          <t xml:space="preserve"> </t>
        </is>
      </c>
      <c r="D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row>
    <row r="23">
      <c r="A23" s="4" t="inlineStr">
        <is>
          <t>Finance cost -</t>
        </is>
      </c>
      <c r="B23" s="5" t="n">
        <v>-13865</v>
      </c>
      <c r="C23" s="5" t="n">
        <v>-13279</v>
      </c>
      <c r="D23" s="5" t="n">
        <v>-7445</v>
      </c>
    </row>
    <row r="24">
      <c r="A24" s="4" t="inlineStr">
        <is>
          <t>Unwinding of discount and changes in the discount rate</t>
        </is>
      </c>
      <c r="B24" s="4" t="inlineStr">
        <is>
          <t xml:space="preserve"> </t>
        </is>
      </c>
      <c r="C24" s="4" t="inlineStr">
        <is>
          <t xml:space="preserve"> </t>
        </is>
      </c>
      <c r="D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row>
    <row r="26">
      <c r="A26" s="4" t="inlineStr">
        <is>
          <t>Finance cost -</t>
        </is>
      </c>
      <c r="B26" s="6" t="n">
        <v>-16440</v>
      </c>
      <c r="C26" s="6" t="n">
        <v>-11843</v>
      </c>
      <c r="D26" s="6" t="n">
        <v>-1888</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borrowings - Changes in Liabilities Arising from Financing Activities (Detail) - USD ($) $ in Thousands</t>
        </is>
      </c>
      <c r="B1" s="2" t="inlineStr">
        <is>
          <t>12 Months Ended</t>
        </is>
      </c>
    </row>
    <row r="2">
      <c r="B2" s="2" t="inlineStr">
        <is>
          <t>Dec. 31, 2024</t>
        </is>
      </c>
      <c r="C2" s="2" t="inlineStr">
        <is>
          <t>Dec. 31, 2023</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6" t="n">
        <v>1746348</v>
      </c>
      <c r="C4" s="6" t="n">
        <v>1682676</v>
      </c>
    </row>
    <row r="5">
      <c r="A5" s="4" t="inlineStr">
        <is>
          <t>Cash flows</t>
        </is>
      </c>
      <c r="B5" s="5" t="n">
        <v>136798</v>
      </c>
      <c r="C5" s="5" t="n">
        <v>-153944</v>
      </c>
    </row>
    <row r="6">
      <c r="A6" s="4" t="inlineStr">
        <is>
          <t>Foreign exchange movement</t>
        </is>
      </c>
      <c r="B6" s="5" t="n">
        <v>-330</v>
      </c>
      <c r="C6" s="5" t="n">
        <v>448</v>
      </c>
    </row>
    <row r="7">
      <c r="A7" s="4" t="inlineStr">
        <is>
          <t>Leases</t>
        </is>
      </c>
      <c r="B7" s="5" t="n">
        <v>107118</v>
      </c>
      <c r="C7" s="5" t="n">
        <v>124835</v>
      </c>
    </row>
    <row r="8">
      <c r="A8" s="4" t="inlineStr">
        <is>
          <t>Other</t>
        </is>
      </c>
      <c r="B8" s="5" t="n">
        <v>10570</v>
      </c>
      <c r="C8" s="5" t="n">
        <v>92333</v>
      </c>
    </row>
    <row r="9">
      <c r="A9" s="4" t="inlineStr">
        <is>
          <t>Ending balance</t>
        </is>
      </c>
      <c r="B9" s="5" t="n">
        <v>2000504</v>
      </c>
      <c r="C9" s="5" t="n">
        <v>1746348</v>
      </c>
    </row>
    <row r="10">
      <c r="A10" s="4" t="inlineStr">
        <is>
          <t>Loans and borrowings</t>
        </is>
      </c>
      <c r="B10" s="4" t="inlineStr">
        <is>
          <t xml:space="preserve"> </t>
        </is>
      </c>
      <c r="C10" s="4" t="inlineStr">
        <is>
          <t xml:space="preserve"> </t>
        </is>
      </c>
    </row>
    <row r="11">
      <c r="A11" s="3" t="inlineStr">
        <is>
          <t>Disclosure of reconciliation of liabilities arising from financing activities [line items]</t>
        </is>
      </c>
      <c r="B11" s="4" t="inlineStr">
        <is>
          <t xml:space="preserve"> </t>
        </is>
      </c>
      <c r="C11" s="4" t="inlineStr">
        <is>
          <t xml:space="preserve"> </t>
        </is>
      </c>
    </row>
    <row r="12">
      <c r="A12" s="4" t="inlineStr">
        <is>
          <t>Beginning Balance</t>
        </is>
      </c>
      <c r="B12" s="5" t="n">
        <v>1462691</v>
      </c>
      <c r="C12" s="5" t="n">
        <v>1444303</v>
      </c>
    </row>
    <row r="13">
      <c r="A13" s="4" t="inlineStr">
        <is>
          <t>Cash flows</t>
        </is>
      </c>
      <c r="B13" s="5" t="n">
        <v>197938</v>
      </c>
      <c r="C13" s="5" t="n">
        <v>-73945</v>
      </c>
    </row>
    <row r="14">
      <c r="A14" s="4" t="inlineStr">
        <is>
          <t>Foreign exchange movement</t>
        </is>
      </c>
      <c r="B14" s="5" t="n">
        <v>0</v>
      </c>
      <c r="C14" s="5" t="n">
        <v>0</v>
      </c>
    </row>
    <row r="15">
      <c r="A15" s="4" t="inlineStr">
        <is>
          <t>Leases</t>
        </is>
      </c>
      <c r="B15" s="5" t="n">
        <v>0</v>
      </c>
      <c r="C15" s="5" t="n">
        <v>0</v>
      </c>
    </row>
    <row r="16">
      <c r="A16" s="4" t="inlineStr">
        <is>
          <t>Other</t>
        </is>
      </c>
      <c r="B16" s="5" t="n">
        <v>10178</v>
      </c>
      <c r="C16" s="5" t="n">
        <v>92333</v>
      </c>
    </row>
    <row r="17">
      <c r="A17" s="4" t="inlineStr">
        <is>
          <t>Ending balance</t>
        </is>
      </c>
      <c r="B17" s="5" t="n">
        <v>1670807</v>
      </c>
      <c r="C17" s="5" t="n">
        <v>1462691</v>
      </c>
    </row>
    <row r="18">
      <c r="A18" s="4" t="inlineStr">
        <is>
          <t>Lease liability</t>
        </is>
      </c>
      <c r="B18" s="4" t="inlineStr">
        <is>
          <t xml:space="preserve"> </t>
        </is>
      </c>
      <c r="C18" s="4" t="inlineStr">
        <is>
          <t xml:space="preserve"> </t>
        </is>
      </c>
    </row>
    <row r="19">
      <c r="A19" s="3" t="inlineStr">
        <is>
          <t>Disclosure of reconciliation of liabilities arising from financing activities [line items]</t>
        </is>
      </c>
      <c r="B19" s="4" t="inlineStr">
        <is>
          <t xml:space="preserve"> </t>
        </is>
      </c>
      <c r="C19" s="4" t="inlineStr">
        <is>
          <t xml:space="preserve"> </t>
        </is>
      </c>
    </row>
    <row r="20">
      <c r="A20" s="4" t="inlineStr">
        <is>
          <t>Beginning Balance</t>
        </is>
      </c>
      <c r="B20" s="5" t="n">
        <v>283657</v>
      </c>
      <c r="C20" s="5" t="n">
        <v>238373</v>
      </c>
    </row>
    <row r="21">
      <c r="A21" s="4" t="inlineStr">
        <is>
          <t>Cash flows</t>
        </is>
      </c>
      <c r="B21" s="5" t="n">
        <v>-61140</v>
      </c>
      <c r="C21" s="5" t="n">
        <v>-79999</v>
      </c>
    </row>
    <row r="22">
      <c r="A22" s="4" t="inlineStr">
        <is>
          <t>Foreign exchange movement</t>
        </is>
      </c>
      <c r="B22" s="5" t="n">
        <v>-330</v>
      </c>
      <c r="C22" s="5" t="n">
        <v>448</v>
      </c>
    </row>
    <row r="23">
      <c r="A23" s="4" t="inlineStr">
        <is>
          <t>Leases</t>
        </is>
      </c>
      <c r="B23" s="5" t="n">
        <v>107118</v>
      </c>
      <c r="C23" s="5" t="n">
        <v>124835</v>
      </c>
    </row>
    <row r="24">
      <c r="A24" s="4" t="inlineStr">
        <is>
          <t>Other</t>
        </is>
      </c>
      <c r="B24" s="5" t="n">
        <v>392</v>
      </c>
      <c r="C24" s="5" t="n">
        <v>0</v>
      </c>
    </row>
    <row r="25">
      <c r="A25" s="4" t="inlineStr">
        <is>
          <t>Ending balance</t>
        </is>
      </c>
      <c r="B25" s="6" t="n">
        <v>329697</v>
      </c>
      <c r="C25" s="6" t="n">
        <v>283657</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other payables and financial liabilities - Summary of Trade, Other Payables and Financial Liabilities (Detail) - USD ($) $ in Thousands</t>
        </is>
      </c>
      <c r="B1" s="2" t="inlineStr">
        <is>
          <t>Dec. 31, 2024</t>
        </is>
      </c>
      <c r="C1" s="2" t="inlineStr">
        <is>
          <t>Dec. 31, 2023</t>
        </is>
      </c>
    </row>
    <row r="2">
      <c r="A2" s="3" t="inlineStr">
        <is>
          <t>Trade and other payables [abstract]</t>
        </is>
      </c>
      <c r="B2" s="4" t="inlineStr">
        <is>
          <t xml:space="preserve"> </t>
        </is>
      </c>
      <c r="C2" s="4" t="inlineStr">
        <is>
          <t xml:space="preserve"> </t>
        </is>
      </c>
    </row>
    <row r="3">
      <c r="A3" s="4" t="inlineStr">
        <is>
          <t>Accounts payable</t>
        </is>
      </c>
      <c r="B3" s="6" t="n">
        <v>229104</v>
      </c>
      <c r="C3" s="6" t="n">
        <v>182303</v>
      </c>
    </row>
    <row r="4">
      <c r="A4" s="4" t="inlineStr">
        <is>
          <t>Accounts payable to related parties</t>
        </is>
      </c>
      <c r="B4" s="5" t="n">
        <v>1624</v>
      </c>
      <c r="C4" s="5" t="n">
        <v>1228</v>
      </c>
    </row>
    <row r="5">
      <c r="A5" s="4" t="inlineStr">
        <is>
          <t>Trade payable</t>
        </is>
      </c>
      <c r="B5" s="5" t="n">
        <v>230728</v>
      </c>
      <c r="C5" s="5" t="n">
        <v>183531</v>
      </c>
    </row>
    <row r="6">
      <c r="A6" s="4" t="inlineStr">
        <is>
          <t>Other liabilities</t>
        </is>
      </c>
      <c r="B6" s="5" t="n">
        <v>1270</v>
      </c>
      <c r="C6" s="5" t="n">
        <v>1403</v>
      </c>
    </row>
    <row r="7">
      <c r="A7" s="4" t="inlineStr">
        <is>
          <t>Other financial liabilities</t>
        </is>
      </c>
      <c r="B7" s="5" t="n">
        <v>1270</v>
      </c>
      <c r="C7" s="5" t="n">
        <v>1403</v>
      </c>
    </row>
    <row r="8">
      <c r="A8" s="4" t="inlineStr">
        <is>
          <t>Trade, other payables and financial liabilities</t>
        </is>
      </c>
      <c r="B8" s="6" t="n">
        <v>231998</v>
      </c>
      <c r="C8" s="6" t="n">
        <v>18493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payable - Summary of Accrued Expenses Payable (Detail) - USD ($) $ in Thousands</t>
        </is>
      </c>
      <c r="B1" s="2" t="inlineStr">
        <is>
          <t>Dec. 31, 2024</t>
        </is>
      </c>
      <c r="C1" s="2" t="inlineStr">
        <is>
          <t>Dec. 31, 2023</t>
        </is>
      </c>
    </row>
    <row r="2">
      <c r="A2" s="3" t="inlineStr">
        <is>
          <t>Accrued Expenses [Abstract]</t>
        </is>
      </c>
      <c r="B2" s="4" t="inlineStr">
        <is>
          <t xml:space="preserve"> </t>
        </is>
      </c>
      <c r="C2" s="4" t="inlineStr">
        <is>
          <t xml:space="preserve"> </t>
        </is>
      </c>
    </row>
    <row r="3">
      <c r="A3" s="4" t="inlineStr">
        <is>
          <t>Accruals and estimations</t>
        </is>
      </c>
      <c r="B3" s="6" t="n">
        <v>4288</v>
      </c>
      <c r="C3" s="6" t="n">
        <v>4231</v>
      </c>
    </row>
    <row r="4">
      <c r="A4" s="4" t="inlineStr">
        <is>
          <t>Labor related provisions</t>
        </is>
      </c>
      <c r="B4" s="5" t="n">
        <v>50949</v>
      </c>
      <c r="C4" s="5" t="n">
        <v>53510</v>
      </c>
    </row>
    <row r="5">
      <c r="A5" s="4" t="inlineStr">
        <is>
          <t>Liability for social security contributions</t>
        </is>
      </c>
      <c r="B5" s="5" t="n">
        <v>7267</v>
      </c>
      <c r="C5" s="5" t="n">
        <v>7018</v>
      </c>
    </row>
    <row r="6">
      <c r="A6" s="4" t="inlineStr">
        <is>
          <t>Other</t>
        </is>
      </c>
      <c r="B6" s="5" t="n">
        <v>169</v>
      </c>
      <c r="C6" s="5" t="n">
        <v>181</v>
      </c>
    </row>
    <row r="7">
      <c r="A7" s="4" t="inlineStr">
        <is>
          <t>Accrued expenses payable</t>
        </is>
      </c>
      <c r="B7" s="6" t="n">
        <v>62673</v>
      </c>
      <c r="C7" s="6" t="n">
        <v>6494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6" customWidth="1" min="2" max="2"/>
  </cols>
  <sheetData>
    <row r="1">
      <c r="A1" s="1" t="inlineStr">
        <is>
          <t>Accrued expenses payable - Additional Information (Detail)</t>
        </is>
      </c>
      <c r="B1" s="2" t="inlineStr">
        <is>
          <t>12 Months Ended</t>
        </is>
      </c>
    </row>
    <row r="2">
      <c r="B2" s="2" t="inlineStr">
        <is>
          <t>Dec. 31, 2024</t>
        </is>
      </c>
    </row>
    <row r="3">
      <c r="A3" s="3" t="inlineStr">
        <is>
          <t>Accrued Expenses [Abstract]</t>
        </is>
      </c>
      <c r="B3" s="4" t="inlineStr">
        <is>
          <t xml:space="preserve"> </t>
        </is>
      </c>
    </row>
    <row r="4">
      <c r="A4" s="4" t="inlineStr">
        <is>
          <t>Accrual expense settlement period</t>
        </is>
      </c>
      <c r="B4" s="4" t="inlineStr">
        <is>
          <t>12 month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2" customWidth="1" min="2" max="2"/>
  </cols>
  <sheetData>
    <row r="1">
      <c r="A1" s="1" t="inlineStr">
        <is>
          <t>Other long-term liabilities - Summary of Other Long-term Liabilities (Detail) $ in Thousands</t>
        </is>
      </c>
      <c r="B1" s="2" t="inlineStr">
        <is>
          <t>12 Months Ended</t>
        </is>
      </c>
    </row>
    <row r="2">
      <c r="B2" s="2" t="inlineStr">
        <is>
          <t>Dec. 31, 2024 USD ($)</t>
        </is>
      </c>
    </row>
    <row r="3">
      <c r="A3" s="3" t="inlineStr">
        <is>
          <t>Disclosure of other long-term liabilities [line items]</t>
        </is>
      </c>
      <c r="B3" s="4" t="inlineStr">
        <is>
          <t xml:space="preserve"> </t>
        </is>
      </c>
    </row>
    <row r="4">
      <c r="A4" s="4" t="inlineStr">
        <is>
          <t>Balance at January 1, 2024</t>
        </is>
      </c>
      <c r="B4" s="6" t="n">
        <v>238705</v>
      </c>
    </row>
    <row r="5">
      <c r="A5" s="4" t="inlineStr">
        <is>
          <t>Increases</t>
        </is>
      </c>
      <c r="B5" s="5" t="n">
        <v>2657</v>
      </c>
    </row>
    <row r="6">
      <c r="A6" s="4" t="inlineStr">
        <is>
          <t>Used</t>
        </is>
      </c>
      <c r="B6" s="5" t="n">
        <v>-4858</v>
      </c>
    </row>
    <row r="7">
      <c r="A7" s="4" t="inlineStr">
        <is>
          <t>Remeasurement</t>
        </is>
      </c>
      <c r="B7" s="5" t="n">
        <v>-4131</v>
      </c>
    </row>
    <row r="8">
      <c r="A8" s="4" t="inlineStr">
        <is>
          <t>Effect of movements in exchange rates</t>
        </is>
      </c>
      <c r="B8" s="5" t="n">
        <v>-2024</v>
      </c>
    </row>
    <row r="9">
      <c r="A9" s="4" t="inlineStr">
        <is>
          <t>Unused amounts reversed</t>
        </is>
      </c>
      <c r="B9" s="5" t="n">
        <v>-26570</v>
      </c>
    </row>
    <row r="10">
      <c r="A10" s="4" t="inlineStr">
        <is>
          <t>Unwinding of discount and changes in the discount rate</t>
        </is>
      </c>
      <c r="B10" s="5" t="n">
        <v>18135</v>
      </c>
    </row>
    <row r="11">
      <c r="A11" s="4" t="inlineStr">
        <is>
          <t>Balance at December 31, 2024</t>
        </is>
      </c>
      <c r="B11" s="5" t="n">
        <v>221914</v>
      </c>
    </row>
    <row r="12">
      <c r="A12" s="3" t="inlineStr">
        <is>
          <t>Current and Non-Current:</t>
        </is>
      </c>
      <c r="B12" s="4" t="inlineStr">
        <is>
          <t xml:space="preserve"> </t>
        </is>
      </c>
    </row>
    <row r="13">
      <c r="A13" s="4" t="inlineStr">
        <is>
          <t>Current</t>
        </is>
      </c>
      <c r="B13" s="5" t="n">
        <v>4288</v>
      </c>
    </row>
    <row r="14">
      <c r="A14" s="4" t="inlineStr">
        <is>
          <t>Non-current</t>
        </is>
      </c>
      <c r="B14" s="5" t="n">
        <v>217626</v>
      </c>
    </row>
    <row r="15">
      <c r="A15" s="4" t="inlineStr">
        <is>
          <t>Other liabilities</t>
        </is>
      </c>
      <c r="B15" s="5" t="n">
        <v>221914</v>
      </c>
    </row>
    <row r="16">
      <c r="A16" s="4" t="inlineStr">
        <is>
          <t>Provision for litigations</t>
        </is>
      </c>
      <c r="B16" s="4" t="inlineStr">
        <is>
          <t xml:space="preserve"> </t>
        </is>
      </c>
    </row>
    <row r="17">
      <c r="A17" s="3" t="inlineStr">
        <is>
          <t>Disclosure of other long-term liabilities [line items]</t>
        </is>
      </c>
      <c r="B17" s="4" t="inlineStr">
        <is>
          <t xml:space="preserve"> </t>
        </is>
      </c>
    </row>
    <row r="18">
      <c r="A18" s="4" t="inlineStr">
        <is>
          <t>Balance at January 1, 2024</t>
        </is>
      </c>
      <c r="B18" s="5" t="n">
        <v>10134</v>
      </c>
    </row>
    <row r="19">
      <c r="A19" s="4" t="inlineStr">
        <is>
          <t>Increases</t>
        </is>
      </c>
      <c r="B19" s="5" t="n">
        <v>313</v>
      </c>
    </row>
    <row r="20">
      <c r="A20" s="4" t="inlineStr">
        <is>
          <t>Used</t>
        </is>
      </c>
      <c r="B20" s="5" t="n">
        <v>-298</v>
      </c>
    </row>
    <row r="21">
      <c r="A21" s="4" t="inlineStr">
        <is>
          <t>Remeasurement</t>
        </is>
      </c>
      <c r="B21" s="5" t="n">
        <v>0</v>
      </c>
    </row>
    <row r="22">
      <c r="A22" s="4" t="inlineStr">
        <is>
          <t>Effect of movements in exchange rates</t>
        </is>
      </c>
      <c r="B22" s="5" t="n">
        <v>-2024</v>
      </c>
    </row>
    <row r="23">
      <c r="A23" s="4" t="inlineStr">
        <is>
          <t>Unused amounts reversed</t>
        </is>
      </c>
      <c r="B23" s="5" t="n">
        <v>-428</v>
      </c>
    </row>
    <row r="24">
      <c r="A24" s="4" t="inlineStr">
        <is>
          <t>Unwinding of discount and changes in the discount rate</t>
        </is>
      </c>
      <c r="B24" s="5" t="n">
        <v>0</v>
      </c>
    </row>
    <row r="25">
      <c r="A25" s="4" t="inlineStr">
        <is>
          <t>Balance at December 31, 2024</t>
        </is>
      </c>
      <c r="B25" s="5" t="n">
        <v>7697</v>
      </c>
    </row>
    <row r="26">
      <c r="A26" s="3" t="inlineStr">
        <is>
          <t>Current and Non-Current:</t>
        </is>
      </c>
      <c r="B26" s="4" t="inlineStr">
        <is>
          <t xml:space="preserve"> </t>
        </is>
      </c>
    </row>
    <row r="27">
      <c r="A27" s="4" t="inlineStr">
        <is>
          <t>Current</t>
        </is>
      </c>
      <c r="B27" s="5" t="n">
        <v>0</v>
      </c>
    </row>
    <row r="28">
      <c r="A28" s="4" t="inlineStr">
        <is>
          <t>Non-current</t>
        </is>
      </c>
      <c r="B28" s="5" t="n">
        <v>7697</v>
      </c>
    </row>
    <row r="29">
      <c r="A29" s="4" t="inlineStr">
        <is>
          <t>Other liabilities</t>
        </is>
      </c>
      <c r="B29" s="5" t="n">
        <v>7697</v>
      </c>
    </row>
    <row r="30">
      <c r="A30" s="4" t="inlineStr">
        <is>
          <t>Provision for return condition</t>
        </is>
      </c>
      <c r="B30" s="4" t="inlineStr">
        <is>
          <t xml:space="preserve"> </t>
        </is>
      </c>
    </row>
    <row r="31">
      <c r="A31" s="3" t="inlineStr">
        <is>
          <t>Disclosure of other long-term liabilities [line items]</t>
        </is>
      </c>
      <c r="B31" s="4" t="inlineStr">
        <is>
          <t xml:space="preserve"> </t>
        </is>
      </c>
    </row>
    <row r="32">
      <c r="A32" s="4" t="inlineStr">
        <is>
          <t>Balance at January 1, 2024</t>
        </is>
      </c>
      <c r="B32" s="5" t="n">
        <v>191591</v>
      </c>
    </row>
    <row r="33">
      <c r="A33" s="4" t="inlineStr">
        <is>
          <t>Increases</t>
        </is>
      </c>
      <c r="B33" s="5" t="n">
        <v>0</v>
      </c>
    </row>
    <row r="34">
      <c r="A34" s="4" t="inlineStr">
        <is>
          <t>Used</t>
        </is>
      </c>
      <c r="B34" s="5" t="n">
        <v>0</v>
      </c>
    </row>
    <row r="35">
      <c r="A35" s="4" t="inlineStr">
        <is>
          <t>Remeasurement</t>
        </is>
      </c>
      <c r="B35" s="5" t="n">
        <v>-1679</v>
      </c>
    </row>
    <row r="36">
      <c r="A36" s="4" t="inlineStr">
        <is>
          <t>Effect of movements in exchange rates</t>
        </is>
      </c>
      <c r="B36" s="5" t="n">
        <v>0</v>
      </c>
    </row>
    <row r="37">
      <c r="A37" s="4" t="inlineStr">
        <is>
          <t>Unused amounts reversed</t>
        </is>
      </c>
      <c r="B37" s="5" t="n">
        <v>-21946</v>
      </c>
    </row>
    <row r="38">
      <c r="A38" s="4" t="inlineStr">
        <is>
          <t>Unwinding of discount and changes in the discount rate</t>
        </is>
      </c>
      <c r="B38" s="5" t="n">
        <v>16440</v>
      </c>
    </row>
    <row r="39">
      <c r="A39" s="4" t="inlineStr">
        <is>
          <t>Balance at December 31, 2024</t>
        </is>
      </c>
      <c r="B39" s="5" t="n">
        <v>184406</v>
      </c>
    </row>
    <row r="40">
      <c r="A40" s="3" t="inlineStr">
        <is>
          <t>Current and Non-Current:</t>
        </is>
      </c>
      <c r="B40" s="4" t="inlineStr">
        <is>
          <t xml:space="preserve"> </t>
        </is>
      </c>
    </row>
    <row r="41">
      <c r="A41" s="4" t="inlineStr">
        <is>
          <t>Current</t>
        </is>
      </c>
      <c r="B41" s="5" t="n">
        <v>0</v>
      </c>
    </row>
    <row r="42">
      <c r="A42" s="4" t="inlineStr">
        <is>
          <t>Non-current</t>
        </is>
      </c>
      <c r="B42" s="5" t="n">
        <v>184406</v>
      </c>
    </row>
    <row r="43">
      <c r="A43" s="4" t="inlineStr">
        <is>
          <t>Other liabilities</t>
        </is>
      </c>
      <c r="B43" s="5" t="n">
        <v>184406</v>
      </c>
    </row>
    <row r="44">
      <c r="A44" s="4" t="inlineStr">
        <is>
          <t>Dismantling provision</t>
        </is>
      </c>
      <c r="B44" s="4" t="inlineStr">
        <is>
          <t xml:space="preserve"> </t>
        </is>
      </c>
    </row>
    <row r="45">
      <c r="A45" s="3" t="inlineStr">
        <is>
          <t>Disclosure of other long-term liabilities [line items]</t>
        </is>
      </c>
      <c r="B45" s="4" t="inlineStr">
        <is>
          <t xml:space="preserve"> </t>
        </is>
      </c>
    </row>
    <row r="46">
      <c r="A46" s="4" t="inlineStr">
        <is>
          <t>Balance at January 1, 2024</t>
        </is>
      </c>
      <c r="B46" s="5" t="n">
        <v>27122</v>
      </c>
    </row>
    <row r="47">
      <c r="A47" s="4" t="inlineStr">
        <is>
          <t>Increases</t>
        </is>
      </c>
      <c r="B47" s="5" t="n">
        <v>0</v>
      </c>
    </row>
    <row r="48">
      <c r="A48" s="4" t="inlineStr">
        <is>
          <t>Used</t>
        </is>
      </c>
      <c r="B48" s="5" t="n">
        <v>0</v>
      </c>
    </row>
    <row r="49">
      <c r="A49" s="4" t="inlineStr">
        <is>
          <t>Remeasurement</t>
        </is>
      </c>
      <c r="B49" s="5" t="n">
        <v>-2452</v>
      </c>
    </row>
    <row r="50">
      <c r="A50" s="4" t="inlineStr">
        <is>
          <t>Effect of movements in exchange rates</t>
        </is>
      </c>
      <c r="B50" s="5" t="n">
        <v>0</v>
      </c>
    </row>
    <row r="51">
      <c r="A51" s="4" t="inlineStr">
        <is>
          <t>Unused amounts reversed</t>
        </is>
      </c>
      <c r="B51" s="5" t="n">
        <v>-4196</v>
      </c>
    </row>
    <row r="52">
      <c r="A52" s="4" t="inlineStr">
        <is>
          <t>Unwinding of discount and changes in the discount rate</t>
        </is>
      </c>
      <c r="B52" s="5" t="n">
        <v>1695</v>
      </c>
    </row>
    <row r="53">
      <c r="A53" s="4" t="inlineStr">
        <is>
          <t>Balance at December 31, 2024</t>
        </is>
      </c>
      <c r="B53" s="5" t="n">
        <v>22169</v>
      </c>
    </row>
    <row r="54">
      <c r="A54" s="3" t="inlineStr">
        <is>
          <t>Current and Non-Current:</t>
        </is>
      </c>
      <c r="B54" s="4" t="inlineStr">
        <is>
          <t xml:space="preserve"> </t>
        </is>
      </c>
    </row>
    <row r="55">
      <c r="A55" s="4" t="inlineStr">
        <is>
          <t>Current</t>
        </is>
      </c>
      <c r="B55" s="5" t="n">
        <v>0</v>
      </c>
    </row>
    <row r="56">
      <c r="A56" s="4" t="inlineStr">
        <is>
          <t>Non-current</t>
        </is>
      </c>
      <c r="B56" s="5" t="n">
        <v>22169</v>
      </c>
    </row>
    <row r="57">
      <c r="A57" s="4" t="inlineStr">
        <is>
          <t>Other liabilities</t>
        </is>
      </c>
      <c r="B57" s="5" t="n">
        <v>22169</v>
      </c>
    </row>
    <row r="58">
      <c r="A58" s="4" t="inlineStr">
        <is>
          <t>Other long-term liabilities</t>
        </is>
      </c>
      <c r="B58" s="4" t="inlineStr">
        <is>
          <t xml:space="preserve"> </t>
        </is>
      </c>
    </row>
    <row r="59">
      <c r="A59" s="3" t="inlineStr">
        <is>
          <t>Disclosure of other long-term liabilities [line items]</t>
        </is>
      </c>
      <c r="B59" s="4" t="inlineStr">
        <is>
          <t xml:space="preserve"> </t>
        </is>
      </c>
    </row>
    <row r="60">
      <c r="A60" s="4" t="inlineStr">
        <is>
          <t>Balance at January 1, 2024</t>
        </is>
      </c>
      <c r="B60" s="5" t="n">
        <v>9858</v>
      </c>
    </row>
    <row r="61">
      <c r="A61" s="4" t="inlineStr">
        <is>
          <t>Increases</t>
        </is>
      </c>
      <c r="B61" s="5" t="n">
        <v>2344</v>
      </c>
    </row>
    <row r="62">
      <c r="A62" s="4" t="inlineStr">
        <is>
          <t>Used</t>
        </is>
      </c>
      <c r="B62" s="5" t="n">
        <v>-4560</v>
      </c>
    </row>
    <row r="63">
      <c r="A63" s="4" t="inlineStr">
        <is>
          <t>Remeasurement</t>
        </is>
      </c>
      <c r="B63" s="5" t="n">
        <v>0</v>
      </c>
    </row>
    <row r="64">
      <c r="A64" s="4" t="inlineStr">
        <is>
          <t>Effect of movements in exchange rates</t>
        </is>
      </c>
      <c r="B64" s="5" t="n">
        <v>0</v>
      </c>
    </row>
    <row r="65">
      <c r="A65" s="4" t="inlineStr">
        <is>
          <t>Unused amounts reversed</t>
        </is>
      </c>
      <c r="B65" s="5" t="n">
        <v>0</v>
      </c>
    </row>
    <row r="66">
      <c r="A66" s="4" t="inlineStr">
        <is>
          <t>Unwinding of discount and changes in the discount rate</t>
        </is>
      </c>
      <c r="B66" s="5" t="n">
        <v>0</v>
      </c>
    </row>
    <row r="67">
      <c r="A67" s="4" t="inlineStr">
        <is>
          <t>Balance at December 31, 2024</t>
        </is>
      </c>
      <c r="B67" s="5" t="n">
        <v>7642</v>
      </c>
    </row>
    <row r="68">
      <c r="A68" s="3" t="inlineStr">
        <is>
          <t>Current and Non-Current:</t>
        </is>
      </c>
      <c r="B68" s="4" t="inlineStr">
        <is>
          <t xml:space="preserve"> </t>
        </is>
      </c>
    </row>
    <row r="69">
      <c r="A69" s="4" t="inlineStr">
        <is>
          <t>Current</t>
        </is>
      </c>
      <c r="B69" s="5" t="n">
        <v>4288</v>
      </c>
    </row>
    <row r="70">
      <c r="A70" s="4" t="inlineStr">
        <is>
          <t>Non-current</t>
        </is>
      </c>
      <c r="B70" s="5" t="n">
        <v>3354</v>
      </c>
    </row>
    <row r="71">
      <c r="A71" s="4" t="inlineStr">
        <is>
          <t>Other liabilities</t>
        </is>
      </c>
      <c r="B71" s="6" t="n">
        <v>764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terial accounting policies</t>
        </is>
      </c>
      <c r="B1" s="2" t="inlineStr">
        <is>
          <t>12 Months Ended</t>
        </is>
      </c>
    </row>
    <row r="2">
      <c r="B2" s="2" t="inlineStr">
        <is>
          <t>Dec. 31, 2024</t>
        </is>
      </c>
    </row>
    <row r="3">
      <c r="A3" s="3" t="inlineStr">
        <is>
          <t>Disclosure of Material Accounting Policies [Abstract]</t>
        </is>
      </c>
      <c r="B3" s="4" t="inlineStr">
        <is>
          <t xml:space="preserve"> </t>
        </is>
      </c>
    </row>
    <row r="4">
      <c r="A4" s="4" t="inlineStr">
        <is>
          <t>Material accounting policies</t>
        </is>
      </c>
      <c r="B4" s="4" t="inlineStr">
        <is>
          <t>3. Material accounting policies (a) Basis of consolidation These consolidated financial statements comprise the financial statements of the Company and its subsidiaries. Control is achieved when the Company is exposed to, or has right to, variable returns from its involvement with the investee and has the ability to affect those returns through its power over the investee. Specifically, the Company controls the investee, when it has: • power over the investee, • exposure, or rights to, variable returns from its involvement with the investee, and • the ability to use its power over the investee to affect its returns.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The financial statements of the subsidiaries are prepared for the same reporting period as the parent company, using consistent accounting policies. All intercompany balances, transactions, and dividends are eliminated in full. The following are the significant subsidiaries included in these financial statements: Country of Incorporation Ownership interest Name 2024 2023 Copa Airlines Panama 99.9 % 99.9 % AeroRepública Colombia 99.9 % 99.9 % Oval British Virgin Islands 100 % 100 % LNA Panama 100 % 100 % (b) Current versus non-current classification The Company presents assets and liabilities in the statement of financial position based on current/non-current classification. An asset is current when it is: • expected to be realized or intended to be sold or consumed in the normal operating cycle • expected to be realized within twelve months after the reporting period, or • cash or cash equivalent, unless restricted. All other assets are classified as non-current. A liability is current when: • it is expected to be settled in the normal operating cycle • it is due to be settled within twelve months after the reporting period, or • there is no unconditional right to defer the settlement of the liability for at least twelve months after the reporting period. The Company classifies all other liabilities as non-current. Deferred tax assets and liabilities are classified as non-current assets and liabilities. (c) Foreign currencies The Company’s consolidated financial statements are presented in U.S. dollars, which is the Company’s functional currency. The Company determines the functional currency for each entity, and the items included in the financial statements of each entity are measured using that functional currency. Transactions and balances Transactions in foreign currencies are initially recorded by the Company at the respective functional currency spot rates on the date when the transaction first qualifies for recognition. Monetary assets and liabilities denominated in foreign currencies are translated at the functional currency spot exchange rate at the reporting date. Non-monetary items that are measured in terms of historical cost in a foreign currency are translated using the exchange rates at the dates of the initial transactions. Foreign exchange gains and losses are included in the exchange rate difference line in the consolidated statement of profit or loss for the year. (d) Revenue recognition Revenue is recognized when control of the goods or services is transferred to the customer at an amount that reflects the consideration to which the Company expects to be entitled in exchange for those goods or services. The consideration received or receivable is measured taking into account contractually defined terms of payment and excluding taxes or duties. The following specific recognition criteria must also be met before revenue is recognized: Passenger revenue Passenger revenue is primarily composed of passenger ticket sales, frequent flyer miles redeemed and ancillaries revenues associated with a passenger’s flight. • Passenger tickets Passenger revenue from tickets is recognized when transportation is provided or when the ticket expires unused, rather than when a ticket is sold. The amount of passenger ticket sales, not yet recognized as revenue, is reflected under “Air traffic liability” in the consolidated statement of financial position. The unused tickets expire after one year from the sale date, and any revenue associated with tickets sold for future travel is recognized within 12 months. For tickets that are expected not to be used, the Company performs a monthly liability evaluation using its historical experience with refundable and nonrefundable expired tickets and other facts. A year after the sale is made, actual ticket breakage is removed from “Air Traffic liability” and the provision is reversed. The Company sells certain tickets with connecting flights with one or more segments operated by its other airline partners. For segments operated by other airline partners, the Company has determined that it is acting as an agent on behalf of the other airlines as they are responsible for their portion of the contract. The Company, as the agent, reduces its “Air traffic liability” when consideration is remitted to those airlines, and recognizes revenue for the net amount representing commission to be retained by the Company for any segments flown by other airlines. Denied boarding compensation made to customers for voluntarily or involuntarily denied boarding reduces revenue when the voucher is issued to the passenger. • Frequent flyer program The Company’s frequent flyer program objective, is to reward customer loyalty. Members in this program earn miles for travel on Copa Airlines, Star Alliance partners’ airlines and also by purchasing the goods and services of the Company network of non-airline partners and co-branded credit cards. The miles or points earned can be exchanged for flights on Copa or any of other Star Alliance partners’ airlines. Passenger revenue includes flights redeemed under our frequent flyer program. When a passenger elects to receive Copa’s frequent flyer miles in connection with a flight, the Company recognizes a portion of the tickets sale as revenue when the air transportation is provided and recognizes a deferred liability (Frequent flyer deferred revenue) for the portion of the ticket sale representing the value of the related miles as a separate performance obligation. To determine the amount of revenue to be deferred, the Company estimates and allocates the fair value of the miles that were essentially sold along with the airfare, based on a weighted average ticket value, which incorporates the expected redemption of miles including factors such as redemption pattern, cabin class and geographic region. A statistical model that estimates the percentages of points that will not be redeemed before expiration is used to estimate breakage. The breakage and the fair value of the miles are reviewed at least annually, and any adjustments are reflected on a prospective basis to passenger revenues. The Company engages a specialist to assist in the performance of the breakage calculation. The Company calculates the short and long-term portion of the frequent flyer deferred revenue, using a model that includes estimates based on the members’ redemption rates projected by management due to clients’ behavior. Currently, when a member of another carrier frequent flyer program redeems miles on a Copa Airlines flight, those carriers pay to the Company a per mile rate. The rates paid by them depend on the class of service, the flight length, and the availability of the reward and is included in passenger revenues. • Ancillaries revenues Primarily composed of services performed in conjunction with a passenger’s flight, including administrative fees (such as ticket change fees), baggage fees, and other ticket-related fees. These ancillary fees are part of the travel performance obligation and, as such, are recognized as passenger revenue when the travel occurs. Cargo and mail revenue Cargo and mail revenue is recognized when the Company provides and completes the shipping services as requested by the client and the risks control on the merchandise and goods are transferred. Other operating revenue Other operating revenue includes revenue associated with the marketing component of the frequent flyer program. This revenue is comprised of the marketing component of mileage sales to co-branded card, other partners and other marketing related payments. The Company sells miles to non-airline businesses with which it has marketing agreements. The main contracts to sell miles are related to co-branded credit card relationships with major banks in the region. The Company determined the selling prices of miles according to a method which allocates consideration based upon the relative selling price of the deliverables. The relative selling price of the deliverables is determined based upon the estimated standalone selling prices of each deliverable in the arrangement and is allocated between the miles sold to the passenger (as described above) and the marketing elements. Revenue allocated to the performance obligations related to, marketing components, is recorded in other operating revenue when miles are delivered. The remaining amounts included within other revenue are related to advertising and vacation-related services. (e) Cash and cash equivalents Cash and cash equivalents in the statement of financial position, comprise cash on hand and in banks, money market accounts, and time deposits with original maturities of three months or less from the date of purchase. The Company evaluates the term and conditions relating to its restricted cash to determine where it should be presented, as current assets in cash and cash equivalents or as non-current assets in long-term investments. For the purpose of the consolidated statement of cash flows, cash and cash equivalents consist of cash net of outstanding bank overdrafts, if any. The Company has elected to present the statement of cash flows using the indirect method. As of December 31, 2024 and 2023, the Company cash position is comprised from cash on hand and in banks. (f) Financial instruments A financial instrument is any contract that gives rise to a financial asset of one entity and a financial liability or equity instrument of another entity. Financial assets The Company’s financial assets include cash and cash equivalents, short and long-term investments and accounts receivable. (i) Initial recognition and measurement Financial assets are classified, at initial recognition, as subsequently measured at amortized cost, fair value through other comprehensive income (OCI), and fair value through profit or loss. The classification of financial assets at initial recognition depends on the financial assets contractual cash flow characteristics and the Company’s business model for managing them. With the exception of accounts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Accounts receivable that do not contain a significant financing component or for which the Company has applied the practical expedient are measured at the transaction price.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All financial assets are recognized on the trade date, which is the date on which the Company becomes a party to the contractual provisions of an instrument. (ii) Subsequent measurement For purposes of subsequent measurement, financial assets are classified in four categories: • Financial assets at amortized cost (debt instruments) • Financial assets at fair value through OCI with recycling of cumulative gains and losses (debt instruments) • Financial assets designated at fair value through OCI with no recycling of cumulative gains and losses upon derecognition (equity instruments) • Financial assets at fair value through profit or loss Financial assets at amortized cost This category is the most relevant to the Company. The Company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EIR) method and are subject to impairment. Gains and losses are recognized in profit or loss when the asset is derecognized, modified or impaired. The Company’s financial assets at amortized cost includes the Company’s investments and its receivables. The Company invests in short-term deposits and bonds with original maturities of more than three months but less than one year, and invests in long-term deposits and bonds with maturities greater than one year. These investments are classified as short and long-term investments, respectively, in the accompanying consolidated statement of financial position. Accounts receivable are non-derivative financial assets with fixed or determinable payments that are not quoted in an active market. These financial instruments are initially recognized and carried at the original invoice amount since recognition of interest under the amortized cost would be immaterial less a provision for impairment. Financial assets at fair value through OCI (debt instruments) The Company measures debt instruments at fair value through OCI if both of the following conditions are met: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For debt instruments at fair value through OCI, interest income, foreign exchange revaluation and impairment losses or reversals are recognized in the statement of profit or loss and computed in the same manner as for financial assets measured at amortized cost. The remaining fair value changes are recognized in OCI. Upon derecognition, the cumulative fair value change recognized in OCI is recycled to profit or loss. The Company currently does not have assets classified under this category. Financial assets designated at fair value through OCI (equity instruments) Upon initial recognition, the Company may elect to classify irrevocably its equity investments as equity instruments designated at fair value through OCI when they meet the definition of equity under IAS 32 Financial Instruments: Presentation and are not held for trading. The classification is determined on an instrument-by-instrument basis. Gains and losses on these financial assets are never recycled to profit or loss. Dividends are recognized as other income in the statement of profit or loss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The Company currently does not have assets classified under this category. Financial assets at fair value through profit or loss Financial assets at fair value through profit or loss include financial assets held for trading, financial assets designated upon initial recognition at fair value through profit or loss, or financial assets mandator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z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statement of financial position at fair value with net changes in fair value recognized in the statement of profit or loss. (iii) Derecognition A financial asset is derecognized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asset is recognized to the extent of the Company’s continuing involvement in the asset. In that case, the Company also recognizes an associated liability. The transferred asset and the associated liability are measured on a basis that reflects the rights and obligations that the Company has retained. (iv) Impairment of financial assets The Company recognizes an allowance for expected credit losses (ECLs) on financial asset measured at amortized cost. Loss allowance for financial assets are deducted from the gross carrying amount on the assets. ECLs are based on the difference between the contractual cash flows due in accordance with the contract and all the cash flows that the Company expects to receive, discounted at an approximation of the original effective interest rate.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Both, lifetime ECLs and 12-month ECLs, are calculated on either an individual basis or a collective basis, depending on the nature of the underlying portfolio of financial instruments. The Company has established a policy to perform an assessment, at the end of each quarterly reporting period, of whether a financial instrument’s credit risk has increased significantly since initial recognition, by considering the change in the risk of default occurring over the remaining life of the financial instrument. For accounts receivable the Company applies a simplified approach in calculating ECLs. Therefore, the Company does not track changes in credit risk, but instead recognizes a loss allowance based on lifetime ECLs at each quarterly reporting date. The Company has established a provision matrix to measure ECLs. Loss rates are calculated using a ‘roll rate’ method based on the probability of a receivable progressing through successive stages of delinquency to write-off. To measure the ECLs, trade receivables have been grouped based on shared credit risk characteristics and the day past due. Loss rates are based on actual credit loss experience over the last 12 months and adjusted for forward-looking factors specific to the debtors and the economic environment over the expected life of the receivables. A financial asset is written off when there is no reasonable expectation of recovering the contractual cash flows. The Company considers that there are no realistic prospects of recovery of the asset if any of the following indicators are present: • the debtor is in a state of permanent disability • the Company has exhausted all legal and/or administrative recourse • where the account exceeds one year without decreases • when there are no documents establishing the debt Losses arising from impairment are recognized under “Other operating and administrative expenses” in the consolidated statement of profit or loss. Financial liabilities (i) Initial recognition and measurement Financial liabilities are classified, at initial recognition, as financial liabilities at fair value through profit or loss, loans and borrowings, payables, or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and other payables and loans and borrowings including bank overdrafts, and derivative financial instruments. (ii) Subsequent measurement For purposes of subsequent measurement, financial liabilities are classified in two categories: • Financial liabilities at fair value through profit or loss • Financial liabilities at amortized cost (loans and borrowings)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Company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profit or loss. Financial liabilities at amortized cost (loans and borrowings) Subsequent to initial recognition, all borrowings and loans are measured at amortized cost using the EIR method. Gains and losses are recognized in the consolidated statement of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under finance cost in the consolidated statement of profit or loss. (iii) Derecognition Financial liabilities are derecognized when the obligation under the liability is discharged, cancelled, or expire.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consolidated statement of profit or loss. Offsetting of financial instruments Financial assets and financial liabilities are offset and the net amount presented in the consolidated statement of financial position when, and only when, the Company has a legally enforceable right to set off the recognized amounts and it intends either to settle them on a net basis or to realize the asset and settle the liability simultaneously. The legally enforceable right must not be contingent on future events and must be enforceable in the ordinary course of business and in the event of default, insolvency or bankruptcy of the Company or the counterparty. Derivative financial instruments Derivative instruments are initially recognized at fair value on the date on which a derivative contract is entered into and are subsequently remeasured at their fair value. Derivatives are carried as financial assets when the fair value results in a right to the Company and as financial liabilities when the fair value results in an obligation. The accounting for changes in value depends on whether the derivative is designated as a hedging instrument, and if so, the classification of the hedge. The changes in fair value of any derivative instrument that is not designated as a hedge are recognized immediately in the consolidated statement of profit or loss in “Net change in fair value of derivatives”. (g) Impairment of non - financial assets The Company assesses at each reporting date whether there is an indication that an asset or its cash-generating unit (CGU) may be impaired. If any such indication exists, or when annual impairment testing for an asset is required, the Company estimates the asset’s or CGU’s recoverable amount. The recoverable amount is the higher of an asset’s or its CGU’s fair value less costs to sell and its value in use. The recoverable amount is determined for an individual asset, unless the asset does not generate cash inflows that are largely independent of those from other assets or group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mpairment losses of continuing operations, including impairment on inventories, are recognized under “Impairment of non-financial assets” in the consolidated statement of profit or loss. For assets, excluding goodwill, an assessment is made at each reporting date to determine whether there is any indication that previously recognized impairment losses no longer exist or may have decreased. If such indication exists, the Company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profit or loss. (h) Senior convertible notes Senior convertible notes are classified as hybrid instruments that comprise a debt host contract for the interest and principal payments plus a derivative instrument for the conversion option. The initial carrying amount of the non-derivative host contract is the difference between the fair value minus transaction costs of the hybrid instrument and the fair value of the embedded derivative. Under this approach, all of the transaction costs are always allocated to and deducted from the carrying amount of the non-derivative host contract on initial recognition. After initial recognition, the debt host contract would be measured at amortized cost, and the derivative liability, not being closely related to the debt host contract, would be measured at fair value through profit or loss. In September 2023, the Company settled the total outstanding notes (see Note 18). (i) Property and equipment Property and equipment comprise mainly airframe, engines, and other related flight equipment. All property and equipment are stated at cost, net of accumulated depreciation and accumulated impairment losses, if any. When a major maintenance inspection or overhaul cost is embedded in the initial purchase cost of an aircraft, the Company estimates the carrying amount of the component. These initial built-in maintenance assets are depreciated over the estimated time period until the first maintenance event is performed. The cost of major maintenance events completed after the aircraft acquisition are capitalized and depreciated over the estimated time period until the next major maintenance event or, in the case of a right-of-use ("ROU") asset, over the shorter of the scheduled period of use until the next major inspection event or the remaining lease term. The remaining value of the previously capitalized component if any, is charged to expense upon completion of the subsequent maintenance event. The Company recognizes the depreciation on a straight-line basis which for some aircraft components is akin to depreciation based on use, over the estimated useful life of the assets. Depreciation is recognized in the consolidated statement of profit or loss from the date the property, and equipment is installed and ready for use. Property and equipment Estimate useful life (years) Residual Value Flight equipment (*) Airframe and core engines 27 15% Major maintenance events 3-16 — Conversion to freighter Lesser of 10 years and remaining useful life of the aircraft Cabin refurbishment Lesser of remaining useful Ramp and miscellaneous Ground equipment 10 — Furniture, fixture, equipment and other 5-10 — Leasehold improvements Lesser of remaining lease — (*) Estimates for Boeing 737-700 fleet may differ , see note 13. An item of property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profit or loss when the asset is derecognized. The residual values, useful lives, and methods of depreciation of property and equipment are reviewed at each financial year-end and adjusted prospectively, if appropriate. The land owned by the Company is recognized at cost less any accumulated impairment. Borrowing costs directly attributable to the acquisition, construction, or production of any qualifying asset, that necessarily takes a substantial period of time to get ready for its intended use or sale, are capitalized as part of the cost of the asset during that period of time. Other borrowing costs are expensed in the period in which they occur. Borrowing costs consist of interest and other costs that an entity incurs in connection with the borrowing of funds. (j) Leases At inception of a contract, the Company assesses whether the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mpany has the right to obtain substantially all of the economic benefits from use of the identified asset; and • The Company has the right to direct the use of the identified asset. The Company as a lessee At the commencement date, the Company recognizes a ROU and a lease liability. The ROU is measured at cost and comprises: • the amount of the initial measurement of the lease liab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31" customWidth="1" min="2" max="2"/>
    <col width="22" customWidth="1" min="3" max="3"/>
  </cols>
  <sheetData>
    <row r="1">
      <c r="A1" s="1" t="inlineStr">
        <is>
          <t>Other long-term liabilities - Additional Information (Detail) $ in Thousands</t>
        </is>
      </c>
      <c r="B1" s="2" t="inlineStr">
        <is>
          <t>12 Months Ended</t>
        </is>
      </c>
    </row>
    <row r="2">
      <c r="B2" s="2" t="inlineStr">
        <is>
          <t>Dec. 31, 2024 USD ($) aircraft</t>
        </is>
      </c>
      <c r="C2" s="2" t="inlineStr">
        <is>
          <t>Dec. 31, 2023 USD ($)</t>
        </is>
      </c>
    </row>
    <row r="3">
      <c r="A3" s="3" t="inlineStr">
        <is>
          <t>Disclosure of non-financial liabilities [Line Items]</t>
        </is>
      </c>
      <c r="B3" s="4" t="inlineStr">
        <is>
          <t xml:space="preserve"> </t>
        </is>
      </c>
      <c r="C3" s="4" t="inlineStr">
        <is>
          <t xml:space="preserve"> </t>
        </is>
      </c>
    </row>
    <row r="4">
      <c r="A4" s="4" t="inlineStr">
        <is>
          <t>Amount in escrow account</t>
        </is>
      </c>
      <c r="B4" s="6" t="n">
        <v>7000</v>
      </c>
      <c r="C4" s="6" t="n">
        <v>8400</v>
      </c>
    </row>
    <row r="5">
      <c r="A5" s="4" t="inlineStr">
        <is>
          <t>Provision for adjustment</t>
        </is>
      </c>
      <c r="B5" s="6" t="n">
        <v>1700</v>
      </c>
      <c r="C5" s="4" t="inlineStr">
        <is>
          <t xml:space="preserve"> </t>
        </is>
      </c>
    </row>
    <row r="6">
      <c r="A6" s="4" t="inlineStr">
        <is>
          <t>Number of new aircrafts purchased | aircraft</t>
        </is>
      </c>
      <c r="B6" s="5" t="n">
        <v>4</v>
      </c>
      <c r="C6" s="4" t="inlineStr">
        <is>
          <t xml:space="preserve"> </t>
        </is>
      </c>
    </row>
    <row r="7">
      <c r="A7" s="4" t="inlineStr">
        <is>
          <t>Unused amounts reversed</t>
        </is>
      </c>
      <c r="B7" s="6" t="n">
        <v>26570</v>
      </c>
      <c r="C7" s="4" t="inlineStr">
        <is>
          <t xml:space="preserve"> </t>
        </is>
      </c>
    </row>
    <row r="8">
      <c r="A8" s="4" t="inlineStr">
        <is>
          <t>Dismantling provision, remaining capacity</t>
        </is>
      </c>
      <c r="B8" s="5" t="n">
        <v>4200</v>
      </c>
      <c r="C8" s="4" t="inlineStr">
        <is>
          <t xml:space="preserve"> </t>
        </is>
      </c>
    </row>
    <row r="9">
      <c r="A9" s="4" t="inlineStr">
        <is>
          <t>Provision for maintenance</t>
        </is>
      </c>
      <c r="B9" s="5" t="n">
        <v>4500</v>
      </c>
      <c r="C9" s="6" t="n">
        <v>6500</v>
      </c>
    </row>
    <row r="10">
      <c r="A10" s="4" t="inlineStr">
        <is>
          <t>Trust fund</t>
        </is>
      </c>
      <c r="B10" s="5" t="n">
        <v>3100</v>
      </c>
      <c r="C10" s="4" t="inlineStr">
        <is>
          <t xml:space="preserve"> </t>
        </is>
      </c>
    </row>
    <row r="11">
      <c r="A11" s="4" t="inlineStr">
        <is>
          <t>Provision for return condition</t>
        </is>
      </c>
      <c r="B11" s="4" t="inlineStr">
        <is>
          <t xml:space="preserve"> </t>
        </is>
      </c>
      <c r="C11" s="4" t="inlineStr">
        <is>
          <t xml:space="preserve"> </t>
        </is>
      </c>
    </row>
    <row r="12">
      <c r="A12" s="3" t="inlineStr">
        <is>
          <t>Disclosure of non-financial liabilities [Line Items]</t>
        </is>
      </c>
      <c r="B12" s="4" t="inlineStr">
        <is>
          <t xml:space="preserve"> </t>
        </is>
      </c>
      <c r="C12" s="4" t="inlineStr">
        <is>
          <t xml:space="preserve"> </t>
        </is>
      </c>
    </row>
    <row r="13">
      <c r="A13" s="4" t="inlineStr">
        <is>
          <t>Unused amounts reversed</t>
        </is>
      </c>
      <c r="B13" s="6" t="n">
        <v>21946</v>
      </c>
      <c r="C13"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ummary of Income Tax Expense (Detail) - USD ($) $ in Thousands</t>
        </is>
      </c>
      <c r="B1" s="2" t="inlineStr">
        <is>
          <t>12 Months Ended</t>
        </is>
      </c>
    </row>
    <row r="2">
      <c r="B2" s="2" t="inlineStr">
        <is>
          <t>Dec. 31, 2024</t>
        </is>
      </c>
      <c r="C2" s="2" t="inlineStr">
        <is>
          <t>Dec. 31, 2023</t>
        </is>
      </c>
      <c r="D2" s="2" t="inlineStr">
        <is>
          <t>Dec. 31, 2022</t>
        </is>
      </c>
    </row>
    <row r="3">
      <c r="A3" s="3" t="inlineStr">
        <is>
          <t>Current taxes expense -</t>
        </is>
      </c>
      <c r="B3" s="4" t="inlineStr">
        <is>
          <t xml:space="preserve"> </t>
        </is>
      </c>
      <c r="C3" s="4" t="inlineStr">
        <is>
          <t xml:space="preserve"> </t>
        </is>
      </c>
      <c r="D3" s="4" t="inlineStr">
        <is>
          <t xml:space="preserve"> </t>
        </is>
      </c>
    </row>
    <row r="4">
      <c r="A4" s="4" t="inlineStr">
        <is>
          <t>Current period</t>
        </is>
      </c>
      <c r="B4" s="6" t="n">
        <v>-87431</v>
      </c>
      <c r="C4" s="6" t="n">
        <v>-76630</v>
      </c>
      <c r="D4" s="6" t="n">
        <v>-45561</v>
      </c>
    </row>
    <row r="5">
      <c r="A5" s="4" t="inlineStr">
        <is>
          <t>Adjustment for prior period</t>
        </is>
      </c>
      <c r="B5" s="5" t="n">
        <v>263</v>
      </c>
      <c r="C5" s="5" t="n">
        <v>18</v>
      </c>
      <c r="D5" s="5" t="n">
        <v>626</v>
      </c>
    </row>
    <row r="6">
      <c r="A6" s="4" t="inlineStr">
        <is>
          <t>Current taxes expense, total</t>
        </is>
      </c>
      <c r="B6" s="5" t="n">
        <v>-87168</v>
      </c>
      <c r="C6" s="5" t="n">
        <v>-76612</v>
      </c>
      <c r="D6" s="5" t="n">
        <v>-44935</v>
      </c>
    </row>
    <row r="7">
      <c r="A7" s="3" t="inlineStr">
        <is>
          <t>Deferred taxes expenses -</t>
        </is>
      </c>
      <c r="B7" s="4" t="inlineStr">
        <is>
          <t xml:space="preserve"> </t>
        </is>
      </c>
      <c r="C7" s="4" t="inlineStr">
        <is>
          <t xml:space="preserve"> </t>
        </is>
      </c>
      <c r="D7" s="4" t="inlineStr">
        <is>
          <t xml:space="preserve"> </t>
        </is>
      </c>
    </row>
    <row r="8">
      <c r="A8" s="4" t="inlineStr">
        <is>
          <t>Origination and reversal of temporary differences</t>
        </is>
      </c>
      <c r="B8" s="5" t="n">
        <v>-10506</v>
      </c>
      <c r="C8" s="5" t="n">
        <v>-20393</v>
      </c>
      <c r="D8" s="5" t="n">
        <v>4759</v>
      </c>
    </row>
    <row r="9">
      <c r="A9" s="4" t="inlineStr">
        <is>
          <t>Total income tax</t>
        </is>
      </c>
      <c r="B9" s="6" t="n">
        <v>-97674</v>
      </c>
      <c r="C9" s="6" t="n">
        <v>-97005</v>
      </c>
      <c r="D9" s="6" t="n">
        <v>-40176</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 $ in Millions</t>
        </is>
      </c>
      <c r="B1" s="2" t="inlineStr">
        <is>
          <t>12 Months Ended</t>
        </is>
      </c>
    </row>
    <row r="2">
      <c r="B2" s="2" t="inlineStr">
        <is>
          <t>Dec. 31, 2024</t>
        </is>
      </c>
      <c r="C2" s="2" t="inlineStr">
        <is>
          <t>Dec. 31, 2023</t>
        </is>
      </c>
    </row>
    <row r="3">
      <c r="A3" s="4" t="inlineStr">
        <is>
          <t>Copa Airlines</t>
        </is>
      </c>
      <c r="B3" s="4" t="inlineStr">
        <is>
          <t xml:space="preserve"> </t>
        </is>
      </c>
      <c r="C3" s="4" t="inlineStr">
        <is>
          <t xml:space="preserve"> </t>
        </is>
      </c>
    </row>
    <row r="4">
      <c r="A4" s="3" t="inlineStr">
        <is>
          <t>Disclosure of temporary difference, unused tax losses and unused tax credits [line items]</t>
        </is>
      </c>
      <c r="B4" s="4" t="inlineStr">
        <is>
          <t xml:space="preserve"> </t>
        </is>
      </c>
      <c r="C4" s="4" t="inlineStr">
        <is>
          <t xml:space="preserve"> </t>
        </is>
      </c>
    </row>
    <row r="5">
      <c r="A5" s="4" t="inlineStr">
        <is>
          <t>Effective rate</t>
        </is>
      </c>
      <c r="B5" s="10" t="n">
        <v>0.25</v>
      </c>
      <c r="C5" s="10" t="n">
        <v>0.25</v>
      </c>
    </row>
    <row r="6">
      <c r="A6" s="4" t="inlineStr">
        <is>
          <t>Deferred tax assets</t>
        </is>
      </c>
      <c r="B6" s="11" t="n">
        <v>3.8</v>
      </c>
      <c r="C6" s="11" t="n">
        <v>7.6</v>
      </c>
    </row>
    <row r="7">
      <c r="A7" s="4" t="inlineStr">
        <is>
          <t>AeroRepública</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ferred tax assets</t>
        </is>
      </c>
      <c r="B9" s="11" t="n">
        <v>1.1</v>
      </c>
      <c r="C9" s="11" t="n">
        <v>4.8</v>
      </c>
    </row>
    <row r="10">
      <c r="A10" s="4" t="inlineStr">
        <is>
          <t>Colombia | AeroRepública</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Effective rate</t>
        </is>
      </c>
      <c r="B12" s="10" t="n">
        <v>0.35</v>
      </c>
      <c r="C12" s="10" t="n">
        <v>0.35</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Balances of Deferred Taxes (Detail) - USD ($) $ in Thousands</t>
        </is>
      </c>
      <c r="B1" s="2" t="inlineStr">
        <is>
          <t>12 Months Ended</t>
        </is>
      </c>
    </row>
    <row r="2">
      <c r="B2" s="2" t="inlineStr">
        <is>
          <t>Dec. 31, 2024</t>
        </is>
      </c>
      <c r="C2" s="2" t="inlineStr">
        <is>
          <t>Dec. 31, 2023</t>
        </is>
      </c>
      <c r="D2" s="2" t="inlineStr">
        <is>
          <t>Dec. 31, 2022</t>
        </is>
      </c>
    </row>
    <row r="3">
      <c r="A3" s="3" t="inlineStr">
        <is>
          <t>Deferred tax liabilities</t>
        </is>
      </c>
      <c r="B3" s="4" t="inlineStr">
        <is>
          <t xml:space="preserve"> </t>
        </is>
      </c>
      <c r="C3" s="4" t="inlineStr">
        <is>
          <t xml:space="preserve"> </t>
        </is>
      </c>
      <c r="D3" s="4" t="inlineStr">
        <is>
          <t xml:space="preserve"> </t>
        </is>
      </c>
    </row>
    <row r="4">
      <c r="A4" s="4" t="inlineStr">
        <is>
          <t>Offsetting tax</t>
        </is>
      </c>
      <c r="B4" s="6" t="n">
        <v>23211</v>
      </c>
      <c r="C4" s="6" t="n">
        <v>18719</v>
      </c>
      <c r="D4" s="4" t="inlineStr">
        <is>
          <t xml:space="preserve"> </t>
        </is>
      </c>
    </row>
    <row r="5">
      <c r="A5" s="4" t="inlineStr">
        <is>
          <t>Net deferred tax liabilities</t>
        </is>
      </c>
      <c r="B5" s="5" t="n">
        <v>-37476</v>
      </c>
      <c r="C5" s="5" t="n">
        <v>-36369</v>
      </c>
      <c r="D5" s="4" t="inlineStr">
        <is>
          <t xml:space="preserve"> </t>
        </is>
      </c>
    </row>
    <row r="6">
      <c r="A6" s="3" t="inlineStr">
        <is>
          <t>Deferred tax assets</t>
        </is>
      </c>
      <c r="B6" s="4" t="inlineStr">
        <is>
          <t xml:space="preserve"> </t>
        </is>
      </c>
      <c r="C6" s="4" t="inlineStr">
        <is>
          <t xml:space="preserve"> </t>
        </is>
      </c>
      <c r="D6" s="4" t="inlineStr">
        <is>
          <t xml:space="preserve"> </t>
        </is>
      </c>
    </row>
    <row r="7">
      <c r="A7" s="4" t="inlineStr">
        <is>
          <t>Offsetting tax</t>
        </is>
      </c>
      <c r="B7" s="5" t="n">
        <v>-23211</v>
      </c>
      <c r="C7" s="5" t="n">
        <v>-18719</v>
      </c>
      <c r="D7" s="4" t="inlineStr">
        <is>
          <t xml:space="preserve"> </t>
        </is>
      </c>
    </row>
    <row r="8">
      <c r="A8" s="4" t="inlineStr">
        <is>
          <t>Net deferred tax assets</t>
        </is>
      </c>
      <c r="B8" s="5" t="n">
        <v>20749</v>
      </c>
      <c r="C8" s="5" t="n">
        <v>30148</v>
      </c>
      <c r="D8" s="4" t="inlineStr">
        <is>
          <t xml:space="preserve"> </t>
        </is>
      </c>
    </row>
    <row r="9">
      <c r="A9" s="4" t="inlineStr">
        <is>
          <t>Total deferred taxes</t>
        </is>
      </c>
      <c r="B9" s="5" t="n">
        <v>-16727</v>
      </c>
      <c r="C9" s="5" t="n">
        <v>-6221</v>
      </c>
      <c r="D9" s="4" t="inlineStr">
        <is>
          <t xml:space="preserve"> </t>
        </is>
      </c>
    </row>
    <row r="10">
      <c r="A10" s="3" t="inlineStr">
        <is>
          <t>Deferred tax liabilities</t>
        </is>
      </c>
      <c r="B10" s="4" t="inlineStr">
        <is>
          <t xml:space="preserve"> </t>
        </is>
      </c>
      <c r="C10" s="4" t="inlineStr">
        <is>
          <t xml:space="preserve"> </t>
        </is>
      </c>
      <c r="D10" s="4" t="inlineStr">
        <is>
          <t xml:space="preserve"> </t>
        </is>
      </c>
    </row>
    <row r="11">
      <c r="A11" s="4" t="inlineStr">
        <is>
          <t>Offsetting tax</t>
        </is>
      </c>
      <c r="B11" s="5" t="n">
        <v>-4492</v>
      </c>
      <c r="C11" s="5" t="n">
        <v>-16750</v>
      </c>
      <c r="D11" s="6" t="n">
        <v>-453</v>
      </c>
    </row>
    <row r="12">
      <c r="A12" s="4" t="inlineStr">
        <is>
          <t>Deferred tax liabilities</t>
        </is>
      </c>
      <c r="B12" s="5" t="n">
        <v>1107</v>
      </c>
      <c r="C12" s="5" t="n">
        <v>19798</v>
      </c>
      <c r="D12" s="5" t="n">
        <v>-2211</v>
      </c>
    </row>
    <row r="13">
      <c r="A13" s="3" t="inlineStr">
        <is>
          <t>Deferred tax assets</t>
        </is>
      </c>
      <c r="B13" s="4" t="inlineStr">
        <is>
          <t xml:space="preserve"> </t>
        </is>
      </c>
      <c r="C13" s="4" t="inlineStr">
        <is>
          <t xml:space="preserve"> </t>
        </is>
      </c>
      <c r="D13" s="4" t="inlineStr">
        <is>
          <t xml:space="preserve"> </t>
        </is>
      </c>
    </row>
    <row r="14">
      <c r="A14" s="4" t="inlineStr">
        <is>
          <t>Offsetting tax</t>
        </is>
      </c>
      <c r="B14" s="5" t="n">
        <v>4492</v>
      </c>
      <c r="C14" s="5" t="n">
        <v>16750</v>
      </c>
      <c r="D14" s="5" t="n">
        <v>453</v>
      </c>
    </row>
    <row r="15">
      <c r="A15" s="4" t="inlineStr">
        <is>
          <t>Deferred tax assets</t>
        </is>
      </c>
      <c r="B15" s="5" t="n">
        <v>9399</v>
      </c>
      <c r="C15" s="5" t="n">
        <v>595</v>
      </c>
      <c r="D15" s="5" t="n">
        <v>-2548</v>
      </c>
    </row>
    <row r="16">
      <c r="A16" s="4" t="inlineStr">
        <is>
          <t>Origination and reversal of temporary differences</t>
        </is>
      </c>
      <c r="B16" s="5" t="n">
        <v>10506</v>
      </c>
      <c r="C16" s="5" t="n">
        <v>20393</v>
      </c>
      <c r="D16" s="5" t="n">
        <v>-4759</v>
      </c>
    </row>
    <row r="17">
      <c r="A17" s="4" t="inlineStr">
        <is>
          <t>Maintenance deposits</t>
        </is>
      </c>
      <c r="B17" s="4" t="inlineStr">
        <is>
          <t xml:space="preserve"> </t>
        </is>
      </c>
      <c r="C17" s="4" t="inlineStr">
        <is>
          <t xml:space="preserve"> </t>
        </is>
      </c>
      <c r="D17" s="4" t="inlineStr">
        <is>
          <t xml:space="preserve"> </t>
        </is>
      </c>
    </row>
    <row r="18">
      <c r="A18" s="3" t="inlineStr">
        <is>
          <t>Deferred tax liabilities</t>
        </is>
      </c>
      <c r="B18" s="4" t="inlineStr">
        <is>
          <t xml:space="preserve"> </t>
        </is>
      </c>
      <c r="C18" s="4" t="inlineStr">
        <is>
          <t xml:space="preserve"> </t>
        </is>
      </c>
      <c r="D18" s="4" t="inlineStr">
        <is>
          <t xml:space="preserve"> </t>
        </is>
      </c>
    </row>
    <row r="19">
      <c r="A19" s="4" t="inlineStr">
        <is>
          <t>Deferred tax liabilities</t>
        </is>
      </c>
      <c r="B19" s="5" t="n">
        <v>0</v>
      </c>
      <c r="C19" s="5" t="n">
        <v>-5972</v>
      </c>
      <c r="D19" s="4" t="inlineStr">
        <is>
          <t xml:space="preserve"> </t>
        </is>
      </c>
    </row>
    <row r="20">
      <c r="A20" s="3" t="inlineStr">
        <is>
          <t>Deferred tax liabilities</t>
        </is>
      </c>
      <c r="B20" s="4" t="inlineStr">
        <is>
          <t xml:space="preserve"> </t>
        </is>
      </c>
      <c r="C20" s="4" t="inlineStr">
        <is>
          <t xml:space="preserve"> </t>
        </is>
      </c>
      <c r="D20" s="4" t="inlineStr">
        <is>
          <t xml:space="preserve"> </t>
        </is>
      </c>
    </row>
    <row r="21">
      <c r="A21" s="4" t="inlineStr">
        <is>
          <t>Deferred tax expense (income) recognised in profit or loss</t>
        </is>
      </c>
      <c r="B21" s="5" t="n">
        <v>-5972</v>
      </c>
      <c r="C21" s="5" t="n">
        <v>-5973</v>
      </c>
      <c r="D21" s="5" t="n">
        <v>-5973</v>
      </c>
    </row>
    <row r="22">
      <c r="A22" s="3" t="inlineStr">
        <is>
          <t>Deferred tax assets</t>
        </is>
      </c>
      <c r="B22" s="4" t="inlineStr">
        <is>
          <t xml:space="preserve"> </t>
        </is>
      </c>
      <c r="C22" s="4" t="inlineStr">
        <is>
          <t xml:space="preserve"> </t>
        </is>
      </c>
      <c r="D22" s="4" t="inlineStr">
        <is>
          <t xml:space="preserve"> </t>
        </is>
      </c>
    </row>
    <row r="23">
      <c r="A23" s="4" t="inlineStr">
        <is>
          <t>Deferred tax expense (income) recognised in profit or loss</t>
        </is>
      </c>
      <c r="B23" s="5" t="n">
        <v>-5972</v>
      </c>
      <c r="C23" s="5" t="n">
        <v>-5973</v>
      </c>
      <c r="D23" s="5" t="n">
        <v>-5973</v>
      </c>
    </row>
    <row r="24">
      <c r="A24" s="4" t="inlineStr">
        <is>
          <t>Prepaid dividend tax</t>
        </is>
      </c>
      <c r="B24" s="4" t="inlineStr">
        <is>
          <t xml:space="preserve"> </t>
        </is>
      </c>
      <c r="C24" s="4" t="inlineStr">
        <is>
          <t xml:space="preserve"> </t>
        </is>
      </c>
      <c r="D24" s="4" t="inlineStr">
        <is>
          <t xml:space="preserve"> </t>
        </is>
      </c>
    </row>
    <row r="25">
      <c r="A25" s="3" t="inlineStr">
        <is>
          <t>Deferred tax liabilities</t>
        </is>
      </c>
      <c r="B25" s="4" t="inlineStr">
        <is>
          <t xml:space="preserve"> </t>
        </is>
      </c>
      <c r="C25" s="4" t="inlineStr">
        <is>
          <t xml:space="preserve"> </t>
        </is>
      </c>
      <c r="D25" s="4" t="inlineStr">
        <is>
          <t xml:space="preserve"> </t>
        </is>
      </c>
    </row>
    <row r="26">
      <c r="A26" s="4" t="inlineStr">
        <is>
          <t>Deferred tax liabilities</t>
        </is>
      </c>
      <c r="B26" s="5" t="n">
        <v>-36992</v>
      </c>
      <c r="C26" s="5" t="n">
        <v>-30984</v>
      </c>
      <c r="D26" s="4" t="inlineStr">
        <is>
          <t xml:space="preserve"> </t>
        </is>
      </c>
    </row>
    <row r="27">
      <c r="A27" s="3" t="inlineStr">
        <is>
          <t>Deferred tax liabilities</t>
        </is>
      </c>
      <c r="B27" s="4" t="inlineStr">
        <is>
          <t xml:space="preserve"> </t>
        </is>
      </c>
      <c r="C27" s="4" t="inlineStr">
        <is>
          <t xml:space="preserve"> </t>
        </is>
      </c>
      <c r="D27" s="4" t="inlineStr">
        <is>
          <t xml:space="preserve"> </t>
        </is>
      </c>
    </row>
    <row r="28">
      <c r="A28" s="4" t="inlineStr">
        <is>
          <t>Deferred tax expense (income) recognised in profit or loss</t>
        </is>
      </c>
      <c r="B28" s="5" t="n">
        <v>6008</v>
      </c>
      <c r="C28" s="5" t="n">
        <v>25183</v>
      </c>
      <c r="D28" s="5" t="n">
        <v>3798</v>
      </c>
    </row>
    <row r="29">
      <c r="A29" s="3" t="inlineStr">
        <is>
          <t>Deferred tax assets</t>
        </is>
      </c>
      <c r="B29" s="4" t="inlineStr">
        <is>
          <t xml:space="preserve"> </t>
        </is>
      </c>
      <c r="C29" s="4" t="inlineStr">
        <is>
          <t xml:space="preserve"> </t>
        </is>
      </c>
      <c r="D29" s="4" t="inlineStr">
        <is>
          <t xml:space="preserve"> </t>
        </is>
      </c>
    </row>
    <row r="30">
      <c r="A30" s="4" t="inlineStr">
        <is>
          <t>Deferred tax expense (income) recognised in profit or loss</t>
        </is>
      </c>
      <c r="B30" s="5" t="n">
        <v>6008</v>
      </c>
      <c r="C30" s="5" t="n">
        <v>25183</v>
      </c>
      <c r="D30" s="5" t="n">
        <v>3798</v>
      </c>
    </row>
    <row r="31">
      <c r="A31" s="4" t="inlineStr">
        <is>
          <t>Property and equipment</t>
        </is>
      </c>
      <c r="B31" s="4" t="inlineStr">
        <is>
          <t xml:space="preserve"> </t>
        </is>
      </c>
      <c r="C31" s="4" t="inlineStr">
        <is>
          <t xml:space="preserve"> </t>
        </is>
      </c>
      <c r="D31" s="4" t="inlineStr">
        <is>
          <t xml:space="preserve"> </t>
        </is>
      </c>
    </row>
    <row r="32">
      <c r="A32" s="3" t="inlineStr">
        <is>
          <t>Deferred tax liabilities</t>
        </is>
      </c>
      <c r="B32" s="4" t="inlineStr">
        <is>
          <t xml:space="preserve"> </t>
        </is>
      </c>
      <c r="C32" s="4" t="inlineStr">
        <is>
          <t xml:space="preserve"> </t>
        </is>
      </c>
      <c r="D32" s="4" t="inlineStr">
        <is>
          <t xml:space="preserve"> </t>
        </is>
      </c>
    </row>
    <row r="33">
      <c r="A33" s="4" t="inlineStr">
        <is>
          <t>Deferred tax liabilities</t>
        </is>
      </c>
      <c r="B33" s="5" t="n">
        <v>-300</v>
      </c>
      <c r="C33" s="5" t="n">
        <v>389</v>
      </c>
      <c r="D33" s="4" t="inlineStr">
        <is>
          <t xml:space="preserve"> </t>
        </is>
      </c>
    </row>
    <row r="34">
      <c r="A34" s="3" t="inlineStr">
        <is>
          <t>Deferred tax liabilities</t>
        </is>
      </c>
      <c r="B34" s="4" t="inlineStr">
        <is>
          <t xml:space="preserve"> </t>
        </is>
      </c>
      <c r="C34" s="4" t="inlineStr">
        <is>
          <t xml:space="preserve"> </t>
        </is>
      </c>
      <c r="D34" s="4" t="inlineStr">
        <is>
          <t xml:space="preserve"> </t>
        </is>
      </c>
    </row>
    <row r="35">
      <c r="A35" s="4" t="inlineStr">
        <is>
          <t>Deferred tax expense (income) recognised in profit or loss</t>
        </is>
      </c>
      <c r="B35" s="5" t="n">
        <v>689</v>
      </c>
      <c r="C35" s="5" t="n">
        <v>555</v>
      </c>
      <c r="D35" s="5" t="n">
        <v>558</v>
      </c>
    </row>
    <row r="36">
      <c r="A36" s="3" t="inlineStr">
        <is>
          <t>Deferred tax assets</t>
        </is>
      </c>
      <c r="B36" s="4" t="inlineStr">
        <is>
          <t xml:space="preserve"> </t>
        </is>
      </c>
      <c r="C36" s="4" t="inlineStr">
        <is>
          <t xml:space="preserve"> </t>
        </is>
      </c>
      <c r="D36" s="4" t="inlineStr">
        <is>
          <t xml:space="preserve"> </t>
        </is>
      </c>
    </row>
    <row r="37">
      <c r="A37" s="4" t="inlineStr">
        <is>
          <t>Deferred tax expense (income) recognised in profit or loss</t>
        </is>
      </c>
      <c r="B37" s="5" t="n">
        <v>689</v>
      </c>
      <c r="C37" s="5" t="n">
        <v>555</v>
      </c>
      <c r="D37" s="5" t="n">
        <v>558</v>
      </c>
    </row>
    <row r="38">
      <c r="A38" s="4" t="inlineStr">
        <is>
          <t>Right of use assets</t>
        </is>
      </c>
      <c r="B38" s="4" t="inlineStr">
        <is>
          <t xml:space="preserve"> </t>
        </is>
      </c>
      <c r="C38" s="4" t="inlineStr">
        <is>
          <t xml:space="preserve"> </t>
        </is>
      </c>
      <c r="D38" s="4" t="inlineStr">
        <is>
          <t xml:space="preserve"> </t>
        </is>
      </c>
    </row>
    <row r="39">
      <c r="A39" s="3" t="inlineStr">
        <is>
          <t>Deferred tax liabilities</t>
        </is>
      </c>
      <c r="B39" s="4" t="inlineStr">
        <is>
          <t xml:space="preserve"> </t>
        </is>
      </c>
      <c r="C39" s="4" t="inlineStr">
        <is>
          <t xml:space="preserve"> </t>
        </is>
      </c>
      <c r="D39" s="4" t="inlineStr">
        <is>
          <t xml:space="preserve"> </t>
        </is>
      </c>
    </row>
    <row r="40">
      <c r="A40" s="4" t="inlineStr">
        <is>
          <t>Deferred tax liabilities</t>
        </is>
      </c>
      <c r="B40" s="5" t="n">
        <v>-18900</v>
      </c>
      <c r="C40" s="5" t="n">
        <v>-17136</v>
      </c>
      <c r="D40" s="4" t="inlineStr">
        <is>
          <t xml:space="preserve"> </t>
        </is>
      </c>
    </row>
    <row r="41">
      <c r="A41" s="3" t="inlineStr">
        <is>
          <t>Deferred tax liabilities</t>
        </is>
      </c>
      <c r="B41" s="4" t="inlineStr">
        <is>
          <t xml:space="preserve"> </t>
        </is>
      </c>
      <c r="C41" s="4" t="inlineStr">
        <is>
          <t xml:space="preserve"> </t>
        </is>
      </c>
      <c r="D41" s="4" t="inlineStr">
        <is>
          <t xml:space="preserve"> </t>
        </is>
      </c>
    </row>
    <row r="42">
      <c r="A42" s="4" t="inlineStr">
        <is>
          <t>Deferred tax expense (income) recognised in profit or loss</t>
        </is>
      </c>
      <c r="B42" s="5" t="n">
        <v>1764</v>
      </c>
      <c r="C42" s="5" t="n">
        <v>17136</v>
      </c>
      <c r="D42" s="5" t="n">
        <v>0</v>
      </c>
    </row>
    <row r="43">
      <c r="A43" s="3" t="inlineStr">
        <is>
          <t>Deferred tax assets</t>
        </is>
      </c>
      <c r="B43" s="4" t="inlineStr">
        <is>
          <t xml:space="preserve"> </t>
        </is>
      </c>
      <c r="C43" s="4" t="inlineStr">
        <is>
          <t xml:space="preserve"> </t>
        </is>
      </c>
      <c r="D43" s="4" t="inlineStr">
        <is>
          <t xml:space="preserve"> </t>
        </is>
      </c>
    </row>
    <row r="44">
      <c r="A44" s="4" t="inlineStr">
        <is>
          <t>Deferred tax expense (income) recognised in profit or loss</t>
        </is>
      </c>
      <c r="B44" s="5" t="n">
        <v>1764</v>
      </c>
      <c r="C44" s="5" t="n">
        <v>17136</v>
      </c>
      <c r="D44" s="5" t="n">
        <v>0</v>
      </c>
    </row>
    <row r="45">
      <c r="A45" s="4" t="inlineStr">
        <is>
          <t>Other</t>
        </is>
      </c>
      <c r="B45" s="4" t="inlineStr">
        <is>
          <t xml:space="preserve"> </t>
        </is>
      </c>
      <c r="C45" s="4" t="inlineStr">
        <is>
          <t xml:space="preserve"> </t>
        </is>
      </c>
      <c r="D45" s="4" t="inlineStr">
        <is>
          <t xml:space="preserve"> </t>
        </is>
      </c>
    </row>
    <row r="46">
      <c r="A46" s="3" t="inlineStr">
        <is>
          <t>Deferred tax liabilities</t>
        </is>
      </c>
      <c r="B46" s="4" t="inlineStr">
        <is>
          <t xml:space="preserve"> </t>
        </is>
      </c>
      <c r="C46" s="4" t="inlineStr">
        <is>
          <t xml:space="preserve"> </t>
        </is>
      </c>
      <c r="D46" s="4" t="inlineStr">
        <is>
          <t xml:space="preserve"> </t>
        </is>
      </c>
    </row>
    <row r="47">
      <c r="A47" s="4" t="inlineStr">
        <is>
          <t>Deferred tax liabilities</t>
        </is>
      </c>
      <c r="B47" s="5" t="n">
        <v>-4495</v>
      </c>
      <c r="C47" s="5" t="n">
        <v>-1385</v>
      </c>
      <c r="D47" s="4" t="inlineStr">
        <is>
          <t xml:space="preserve"> </t>
        </is>
      </c>
    </row>
    <row r="48">
      <c r="A48" s="3" t="inlineStr">
        <is>
          <t>Deferred tax liabilities</t>
        </is>
      </c>
      <c r="B48" s="4" t="inlineStr">
        <is>
          <t xml:space="preserve"> </t>
        </is>
      </c>
      <c r="C48" s="4" t="inlineStr">
        <is>
          <t xml:space="preserve"> </t>
        </is>
      </c>
      <c r="D48" s="4" t="inlineStr">
        <is>
          <t xml:space="preserve"> </t>
        </is>
      </c>
    </row>
    <row r="49">
      <c r="A49" s="4" t="inlineStr">
        <is>
          <t>Deferred tax expense (income) recognised in profit or loss</t>
        </is>
      </c>
      <c r="B49" s="5" t="n">
        <v>3110</v>
      </c>
      <c r="C49" s="5" t="n">
        <v>-353</v>
      </c>
      <c r="D49" s="5" t="n">
        <v>-141</v>
      </c>
    </row>
    <row r="50">
      <c r="A50" s="3" t="inlineStr">
        <is>
          <t>Deferred tax assets</t>
        </is>
      </c>
      <c r="B50" s="4" t="inlineStr">
        <is>
          <t xml:space="preserve"> </t>
        </is>
      </c>
      <c r="C50" s="4" t="inlineStr">
        <is>
          <t xml:space="preserve"> </t>
        </is>
      </c>
      <c r="D50" s="4" t="inlineStr">
        <is>
          <t xml:space="preserve"> </t>
        </is>
      </c>
    </row>
    <row r="51">
      <c r="A51" s="4" t="inlineStr">
        <is>
          <t>Deferred tax expense (income) recognised in profit or loss</t>
        </is>
      </c>
      <c r="B51" s="5" t="n">
        <v>3110</v>
      </c>
      <c r="C51" s="5" t="n">
        <v>-353</v>
      </c>
      <c r="D51" s="5" t="n">
        <v>-141</v>
      </c>
    </row>
    <row r="52">
      <c r="A52" s="4" t="inlineStr">
        <is>
          <t>Provision for return conditions</t>
        </is>
      </c>
      <c r="B52" s="4" t="inlineStr">
        <is>
          <t xml:space="preserve"> </t>
        </is>
      </c>
      <c r="C52" s="4" t="inlineStr">
        <is>
          <t xml:space="preserve"> </t>
        </is>
      </c>
      <c r="D52" s="4" t="inlineStr">
        <is>
          <t xml:space="preserve"> </t>
        </is>
      </c>
    </row>
    <row r="53">
      <c r="A53" s="3" t="inlineStr">
        <is>
          <t>Deferred tax assets</t>
        </is>
      </c>
      <c r="B53" s="4" t="inlineStr">
        <is>
          <t xml:space="preserve"> </t>
        </is>
      </c>
      <c r="C53" s="4" t="inlineStr">
        <is>
          <t xml:space="preserve"> </t>
        </is>
      </c>
      <c r="D53" s="4" t="inlineStr">
        <is>
          <t xml:space="preserve"> </t>
        </is>
      </c>
    </row>
    <row r="54">
      <c r="A54" s="4" t="inlineStr">
        <is>
          <t>Deferred tax assets</t>
        </is>
      </c>
      <c r="B54" s="5" t="n">
        <v>11140</v>
      </c>
      <c r="C54" s="5" t="n">
        <v>11521</v>
      </c>
      <c r="D54" s="4" t="inlineStr">
        <is>
          <t xml:space="preserve"> </t>
        </is>
      </c>
    </row>
    <row r="55">
      <c r="A55" s="3" t="inlineStr">
        <is>
          <t>Deferred tax liabilities</t>
        </is>
      </c>
      <c r="B55" s="4" t="inlineStr">
        <is>
          <t xml:space="preserve"> </t>
        </is>
      </c>
      <c r="C55" s="4" t="inlineStr">
        <is>
          <t xml:space="preserve"> </t>
        </is>
      </c>
      <c r="D55" s="4" t="inlineStr">
        <is>
          <t xml:space="preserve"> </t>
        </is>
      </c>
    </row>
    <row r="56">
      <c r="A56" s="4" t="inlineStr">
        <is>
          <t>Deferred tax expense (income) recognised in profit or loss</t>
        </is>
      </c>
      <c r="B56" s="5" t="n">
        <v>381</v>
      </c>
      <c r="C56" s="5" t="n">
        <v>-1714</v>
      </c>
      <c r="D56" s="5" t="n">
        <v>-1243</v>
      </c>
    </row>
    <row r="57">
      <c r="A57" s="3" t="inlineStr">
        <is>
          <t>Deferred tax assets</t>
        </is>
      </c>
      <c r="B57" s="4" t="inlineStr">
        <is>
          <t xml:space="preserve"> </t>
        </is>
      </c>
      <c r="C57" s="4" t="inlineStr">
        <is>
          <t xml:space="preserve"> </t>
        </is>
      </c>
      <c r="D57" s="4" t="inlineStr">
        <is>
          <t xml:space="preserve"> </t>
        </is>
      </c>
    </row>
    <row r="58">
      <c r="A58" s="4" t="inlineStr">
        <is>
          <t>Deferred tax expense (income) recognised in profit or loss</t>
        </is>
      </c>
      <c r="B58" s="5" t="n">
        <v>381</v>
      </c>
      <c r="C58" s="5" t="n">
        <v>-1714</v>
      </c>
      <c r="D58" s="5" t="n">
        <v>-1243</v>
      </c>
    </row>
    <row r="59">
      <c r="A59" s="4" t="inlineStr">
        <is>
          <t>Air traffic liability</t>
        </is>
      </c>
      <c r="B59" s="4" t="inlineStr">
        <is>
          <t xml:space="preserve"> </t>
        </is>
      </c>
      <c r="C59" s="4" t="inlineStr">
        <is>
          <t xml:space="preserve"> </t>
        </is>
      </c>
      <c r="D59" s="4" t="inlineStr">
        <is>
          <t xml:space="preserve"> </t>
        </is>
      </c>
    </row>
    <row r="60">
      <c r="A60" s="3" t="inlineStr">
        <is>
          <t>Deferred tax assets</t>
        </is>
      </c>
      <c r="B60" s="4" t="inlineStr">
        <is>
          <t xml:space="preserve"> </t>
        </is>
      </c>
      <c r="C60" s="4" t="inlineStr">
        <is>
          <t xml:space="preserve"> </t>
        </is>
      </c>
      <c r="D60" s="4" t="inlineStr">
        <is>
          <t xml:space="preserve"> </t>
        </is>
      </c>
    </row>
    <row r="61">
      <c r="A61" s="4" t="inlineStr">
        <is>
          <t>Deferred tax assets</t>
        </is>
      </c>
      <c r="B61" s="5" t="n">
        <v>1046</v>
      </c>
      <c r="C61" s="5" t="n">
        <v>2089</v>
      </c>
      <c r="D61" s="4" t="inlineStr">
        <is>
          <t xml:space="preserve"> </t>
        </is>
      </c>
    </row>
    <row r="62">
      <c r="A62" s="3" t="inlineStr">
        <is>
          <t>Deferred tax liabilities</t>
        </is>
      </c>
      <c r="B62" s="4" t="inlineStr">
        <is>
          <t xml:space="preserve"> </t>
        </is>
      </c>
      <c r="C62" s="4" t="inlineStr">
        <is>
          <t xml:space="preserve"> </t>
        </is>
      </c>
      <c r="D62" s="4" t="inlineStr">
        <is>
          <t xml:space="preserve"> </t>
        </is>
      </c>
    </row>
    <row r="63">
      <c r="A63" s="4" t="inlineStr">
        <is>
          <t>Deferred tax expense (income) recognised in profit or loss</t>
        </is>
      </c>
      <c r="B63" s="5" t="n">
        <v>1043</v>
      </c>
      <c r="C63" s="5" t="n">
        <v>597</v>
      </c>
      <c r="D63" s="5" t="n">
        <v>-224</v>
      </c>
    </row>
    <row r="64">
      <c r="A64" s="3" t="inlineStr">
        <is>
          <t>Deferred tax assets</t>
        </is>
      </c>
      <c r="B64" s="4" t="inlineStr">
        <is>
          <t xml:space="preserve"> </t>
        </is>
      </c>
      <c r="C64" s="4" t="inlineStr">
        <is>
          <t xml:space="preserve"> </t>
        </is>
      </c>
      <c r="D64" s="4" t="inlineStr">
        <is>
          <t xml:space="preserve"> </t>
        </is>
      </c>
    </row>
    <row r="65">
      <c r="A65" s="4" t="inlineStr">
        <is>
          <t>Deferred tax expense (income) recognised in profit or loss</t>
        </is>
      </c>
      <c r="B65" s="5" t="n">
        <v>1043</v>
      </c>
      <c r="C65" s="5" t="n">
        <v>597</v>
      </c>
      <c r="D65" s="5" t="n">
        <v>-224</v>
      </c>
    </row>
    <row r="66">
      <c r="A66" s="4" t="inlineStr">
        <is>
          <t>Lease Liability</t>
        </is>
      </c>
      <c r="B66" s="4" t="inlineStr">
        <is>
          <t xml:space="preserve"> </t>
        </is>
      </c>
      <c r="C66" s="4" t="inlineStr">
        <is>
          <t xml:space="preserve"> </t>
        </is>
      </c>
      <c r="D66" s="4" t="inlineStr">
        <is>
          <t xml:space="preserve"> </t>
        </is>
      </c>
    </row>
    <row r="67">
      <c r="A67" s="3" t="inlineStr">
        <is>
          <t>Deferred tax assets</t>
        </is>
      </c>
      <c r="B67" s="4" t="inlineStr">
        <is>
          <t xml:space="preserve"> </t>
        </is>
      </c>
      <c r="C67" s="4" t="inlineStr">
        <is>
          <t xml:space="preserve"> </t>
        </is>
      </c>
      <c r="D67" s="4" t="inlineStr">
        <is>
          <t xml:space="preserve"> </t>
        </is>
      </c>
    </row>
    <row r="68">
      <c r="A68" s="4" t="inlineStr">
        <is>
          <t>Deferred tax assets</t>
        </is>
      </c>
      <c r="B68" s="5" t="n">
        <v>21486</v>
      </c>
      <c r="C68" s="5" t="n">
        <v>18971</v>
      </c>
      <c r="D68" s="4" t="inlineStr">
        <is>
          <t xml:space="preserve"> </t>
        </is>
      </c>
    </row>
    <row r="69">
      <c r="A69" s="3" t="inlineStr">
        <is>
          <t>Deferred tax liabilities</t>
        </is>
      </c>
      <c r="B69" s="4" t="inlineStr">
        <is>
          <t xml:space="preserve"> </t>
        </is>
      </c>
      <c r="C69" s="4" t="inlineStr">
        <is>
          <t xml:space="preserve"> </t>
        </is>
      </c>
      <c r="D69" s="4" t="inlineStr">
        <is>
          <t xml:space="preserve"> </t>
        </is>
      </c>
    </row>
    <row r="70">
      <c r="A70" s="4" t="inlineStr">
        <is>
          <t>Deferred tax expense (income) recognised in profit or loss</t>
        </is>
      </c>
      <c r="B70" s="5" t="n">
        <v>-2515</v>
      </c>
      <c r="C70" s="5" t="n">
        <v>-18971</v>
      </c>
      <c r="D70" s="5" t="n">
        <v>0</v>
      </c>
    </row>
    <row r="71">
      <c r="A71" s="3" t="inlineStr">
        <is>
          <t>Deferred tax assets</t>
        </is>
      </c>
      <c r="B71" s="4" t="inlineStr">
        <is>
          <t xml:space="preserve"> </t>
        </is>
      </c>
      <c r="C71" s="4" t="inlineStr">
        <is>
          <t xml:space="preserve"> </t>
        </is>
      </c>
      <c r="D71" s="4" t="inlineStr">
        <is>
          <t xml:space="preserve"> </t>
        </is>
      </c>
    </row>
    <row r="72">
      <c r="A72" s="4" t="inlineStr">
        <is>
          <t>Deferred tax expense (income) recognised in profit or loss</t>
        </is>
      </c>
      <c r="B72" s="5" t="n">
        <v>-2515</v>
      </c>
      <c r="C72" s="5" t="n">
        <v>-18971</v>
      </c>
      <c r="D72" s="5" t="n">
        <v>0</v>
      </c>
    </row>
    <row r="73">
      <c r="A73" s="4" t="inlineStr">
        <is>
          <t>Other provisions</t>
        </is>
      </c>
      <c r="B73" s="4" t="inlineStr">
        <is>
          <t xml:space="preserve"> </t>
        </is>
      </c>
      <c r="C73" s="4" t="inlineStr">
        <is>
          <t xml:space="preserve"> </t>
        </is>
      </c>
      <c r="D73" s="4" t="inlineStr">
        <is>
          <t xml:space="preserve"> </t>
        </is>
      </c>
    </row>
    <row r="74">
      <c r="A74" s="3" t="inlineStr">
        <is>
          <t>Deferred tax assets</t>
        </is>
      </c>
      <c r="B74" s="4" t="inlineStr">
        <is>
          <t xml:space="preserve"> </t>
        </is>
      </c>
      <c r="C74" s="4" t="inlineStr">
        <is>
          <t xml:space="preserve"> </t>
        </is>
      </c>
      <c r="D74" s="4" t="inlineStr">
        <is>
          <t xml:space="preserve"> </t>
        </is>
      </c>
    </row>
    <row r="75">
      <c r="A75" s="4" t="inlineStr">
        <is>
          <t>Deferred tax assets</t>
        </is>
      </c>
      <c r="B75" s="5" t="n">
        <v>5334</v>
      </c>
      <c r="C75" s="5" t="n">
        <v>3849</v>
      </c>
      <c r="D75" s="4" t="inlineStr">
        <is>
          <t xml:space="preserve"> </t>
        </is>
      </c>
    </row>
    <row r="76">
      <c r="A76" s="3" t="inlineStr">
        <is>
          <t>Deferred tax liabilities</t>
        </is>
      </c>
      <c r="B76" s="4" t="inlineStr">
        <is>
          <t xml:space="preserve"> </t>
        </is>
      </c>
      <c r="C76" s="4" t="inlineStr">
        <is>
          <t xml:space="preserve"> </t>
        </is>
      </c>
      <c r="D76" s="4" t="inlineStr">
        <is>
          <t xml:space="preserve"> </t>
        </is>
      </c>
    </row>
    <row r="77">
      <c r="A77" s="4" t="inlineStr">
        <is>
          <t>Deferred tax expense (income) recognised in profit or loss</t>
        </is>
      </c>
      <c r="B77" s="5" t="n">
        <v>-1485</v>
      </c>
      <c r="C77" s="5" t="n">
        <v>-1903</v>
      </c>
      <c r="D77" s="5" t="n">
        <v>161</v>
      </c>
    </row>
    <row r="78">
      <c r="A78" s="3" t="inlineStr">
        <is>
          <t>Deferred tax assets</t>
        </is>
      </c>
      <c r="B78" s="4" t="inlineStr">
        <is>
          <t xml:space="preserve"> </t>
        </is>
      </c>
      <c r="C78" s="4" t="inlineStr">
        <is>
          <t xml:space="preserve"> </t>
        </is>
      </c>
      <c r="D78" s="4" t="inlineStr">
        <is>
          <t xml:space="preserve"> </t>
        </is>
      </c>
    </row>
    <row r="79">
      <c r="A79" s="4" t="inlineStr">
        <is>
          <t>Deferred tax expense (income) recognised in profit or loss</t>
        </is>
      </c>
      <c r="B79" s="5" t="n">
        <v>-1485</v>
      </c>
      <c r="C79" s="5" t="n">
        <v>-1903</v>
      </c>
      <c r="D79" s="5" t="n">
        <v>161</v>
      </c>
    </row>
    <row r="80">
      <c r="A80" s="4" t="inlineStr">
        <is>
          <t>Tax loss</t>
        </is>
      </c>
      <c r="B80" s="4" t="inlineStr">
        <is>
          <t xml:space="preserve"> </t>
        </is>
      </c>
      <c r="C80" s="4" t="inlineStr">
        <is>
          <t xml:space="preserve"> </t>
        </is>
      </c>
      <c r="D80" s="4" t="inlineStr">
        <is>
          <t xml:space="preserve"> </t>
        </is>
      </c>
    </row>
    <row r="81">
      <c r="A81" s="3" t="inlineStr">
        <is>
          <t>Deferred tax assets</t>
        </is>
      </c>
      <c r="B81" s="4" t="inlineStr">
        <is>
          <t xml:space="preserve"> </t>
        </is>
      </c>
      <c r="C81" s="4" t="inlineStr">
        <is>
          <t xml:space="preserve"> </t>
        </is>
      </c>
      <c r="D81" s="4" t="inlineStr">
        <is>
          <t xml:space="preserve"> </t>
        </is>
      </c>
    </row>
    <row r="82">
      <c r="A82" s="4" t="inlineStr">
        <is>
          <t>Deferred tax assets</t>
        </is>
      </c>
      <c r="B82" s="5" t="n">
        <v>4954</v>
      </c>
      <c r="C82" s="5" t="n">
        <v>12437</v>
      </c>
      <c r="D82" s="4" t="inlineStr">
        <is>
          <t xml:space="preserve"> </t>
        </is>
      </c>
    </row>
    <row r="83">
      <c r="A83" s="3" t="inlineStr">
        <is>
          <t>Deferred tax liabilities</t>
        </is>
      </c>
      <c r="B83" s="4" t="inlineStr">
        <is>
          <t xml:space="preserve"> </t>
        </is>
      </c>
      <c r="C83" s="4" t="inlineStr">
        <is>
          <t xml:space="preserve"> </t>
        </is>
      </c>
      <c r="D83" s="4" t="inlineStr">
        <is>
          <t xml:space="preserve"> </t>
        </is>
      </c>
    </row>
    <row r="84">
      <c r="A84" s="4" t="inlineStr">
        <is>
          <t>Deferred tax expense (income) recognised in profit or loss</t>
        </is>
      </c>
      <c r="B84" s="5" t="n">
        <v>7483</v>
      </c>
      <c r="C84" s="5" t="n">
        <v>5836</v>
      </c>
      <c r="D84" s="5" t="n">
        <v>-1695</v>
      </c>
    </row>
    <row r="85">
      <c r="A85" s="3" t="inlineStr">
        <is>
          <t>Deferred tax assets</t>
        </is>
      </c>
      <c r="B85" s="4" t="inlineStr">
        <is>
          <t xml:space="preserve"> </t>
        </is>
      </c>
      <c r="C85" s="4" t="inlineStr">
        <is>
          <t xml:space="preserve"> </t>
        </is>
      </c>
      <c r="D85" s="4" t="inlineStr">
        <is>
          <t xml:space="preserve"> </t>
        </is>
      </c>
    </row>
    <row r="86">
      <c r="A86" s="4" t="inlineStr">
        <is>
          <t>Deferred tax expense (income) recognised in profit or loss</t>
        </is>
      </c>
      <c r="B86" s="6" t="n">
        <v>7483</v>
      </c>
      <c r="C86" s="6" t="n">
        <v>5836</v>
      </c>
      <c r="D86" s="6" t="n">
        <v>-1695</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Effective Tax Rate (Detail) - USD ($) $ in Thousands</t>
        </is>
      </c>
      <c r="B1" s="2" t="inlineStr">
        <is>
          <t>12 Months Ended</t>
        </is>
      </c>
    </row>
    <row r="2">
      <c r="B2" s="2" t="inlineStr">
        <is>
          <t>Dec. 31, 2024</t>
        </is>
      </c>
      <c r="C2" s="2" t="inlineStr">
        <is>
          <t>Dec. 31, 2023</t>
        </is>
      </c>
      <c r="D2" s="2" t="inlineStr">
        <is>
          <t>Dec. 31, 2022</t>
        </is>
      </c>
    </row>
    <row r="3">
      <c r="A3" s="3" t="inlineStr">
        <is>
          <t>Tax rate</t>
        </is>
      </c>
      <c r="B3" s="4" t="inlineStr">
        <is>
          <t xml:space="preserve"> </t>
        </is>
      </c>
      <c r="C3" s="4" t="inlineStr">
        <is>
          <t xml:space="preserve"> </t>
        </is>
      </c>
      <c r="D3" s="4" t="inlineStr">
        <is>
          <t xml:space="preserve"> </t>
        </is>
      </c>
    </row>
    <row r="4">
      <c r="A4" s="4" t="inlineStr">
        <is>
          <t>Income taxes at Panamanian statutory rates</t>
        </is>
      </c>
      <c r="B4" s="10" t="n">
        <v>0.25</v>
      </c>
      <c r="C4" s="10" t="n">
        <v>0.25</v>
      </c>
      <c r="D4" s="10" t="n">
        <v>0.25</v>
      </c>
    </row>
    <row r="5">
      <c r="A5" s="4" t="inlineStr">
        <is>
          <t>Stations - Taxable / Panama</t>
        </is>
      </c>
      <c r="B5" s="4" t="inlineStr">
        <is>
          <t>(15.20%)</t>
        </is>
      </c>
      <c r="C5" s="4" t="inlineStr">
        <is>
          <t>(10.20%)</t>
        </is>
      </c>
      <c r="D5" s="4" t="inlineStr">
        <is>
          <t>(16.80%)</t>
        </is>
      </c>
    </row>
    <row r="6">
      <c r="A6" s="4" t="inlineStr">
        <is>
          <t>Stations - Taxable / Non Panama</t>
        </is>
      </c>
      <c r="B6" s="9" t="n">
        <v>0.006</v>
      </c>
      <c r="C6" s="4" t="inlineStr">
        <is>
          <t>(0.70%)</t>
        </is>
      </c>
      <c r="D6" s="9" t="n">
        <v>0.002</v>
      </c>
    </row>
    <row r="7">
      <c r="A7" s="4" t="inlineStr">
        <is>
          <t>Stations - Non Taxable / Non Panama</t>
        </is>
      </c>
      <c r="B7" s="4" t="inlineStr">
        <is>
          <t>(1.00%)</t>
        </is>
      </c>
      <c r="C7" s="4" t="inlineStr">
        <is>
          <t>(1.10%)</t>
        </is>
      </c>
      <c r="D7" s="4" t="inlineStr">
        <is>
          <t>(2.30%)</t>
        </is>
      </c>
    </row>
    <row r="8">
      <c r="A8" s="4" t="inlineStr">
        <is>
          <t>Dividend tax</t>
        </is>
      </c>
      <c r="B8" s="9" t="n">
        <v>0.045</v>
      </c>
      <c r="C8" s="9" t="n">
        <v>0.028</v>
      </c>
      <c r="D8" s="9" t="n">
        <v>0.044</v>
      </c>
    </row>
    <row r="9">
      <c r="A9" s="4" t="inlineStr">
        <is>
          <t>Over provided in prior periods</t>
        </is>
      </c>
      <c r="B9" s="10" t="n">
        <v>0</v>
      </c>
      <c r="C9" s="10" t="n">
        <v>0</v>
      </c>
      <c r="D9" s="4" t="inlineStr">
        <is>
          <t>(0.10%)</t>
        </is>
      </c>
    </row>
    <row r="10">
      <c r="A10" s="4" t="inlineStr">
        <is>
          <t>Provision for income taxes</t>
        </is>
      </c>
      <c r="B10" s="9" t="n">
        <v>0.138</v>
      </c>
      <c r="C10" s="9" t="n">
        <v>0.159</v>
      </c>
      <c r="D10" s="9" t="n">
        <v>0.104</v>
      </c>
    </row>
    <row r="11">
      <c r="A11" s="4" t="inlineStr">
        <is>
          <t>Net profit</t>
        </is>
      </c>
      <c r="B11" s="6" t="n">
        <v>608114</v>
      </c>
      <c r="C11" s="6" t="n">
        <v>514097</v>
      </c>
      <c r="D11" s="6" t="n">
        <v>348054</v>
      </c>
    </row>
    <row r="12">
      <c r="A12" s="4" t="inlineStr">
        <is>
          <t>Total income tax expense</t>
        </is>
      </c>
      <c r="B12" s="5" t="n">
        <v>97674</v>
      </c>
      <c r="C12" s="5" t="n">
        <v>97005</v>
      </c>
      <c r="D12" s="5" t="n">
        <v>40176</v>
      </c>
    </row>
    <row r="13">
      <c r="A13" s="4" t="inlineStr">
        <is>
          <t>Profit before taxes</t>
        </is>
      </c>
      <c r="B13" s="5" t="n">
        <v>705788</v>
      </c>
      <c r="C13" s="5" t="n">
        <v>611102</v>
      </c>
      <c r="D13" s="5" t="n">
        <v>388230</v>
      </c>
    </row>
    <row r="14">
      <c r="A14" s="4" t="inlineStr">
        <is>
          <t>Income taxes at Panamanian statutory rates</t>
        </is>
      </c>
      <c r="B14" s="5" t="n">
        <v>176447</v>
      </c>
      <c r="C14" s="5" t="n">
        <v>152776</v>
      </c>
      <c r="D14" s="5" t="n">
        <v>97057</v>
      </c>
    </row>
    <row r="15">
      <c r="A15" s="4" t="inlineStr">
        <is>
          <t>Stations - Taxable / Panama</t>
        </is>
      </c>
      <c r="B15" s="5" t="n">
        <v>-107360</v>
      </c>
      <c r="C15" s="5" t="n">
        <v>-62113</v>
      </c>
      <c r="D15" s="5" t="n">
        <v>-65384</v>
      </c>
    </row>
    <row r="16">
      <c r="A16" s="4" t="inlineStr">
        <is>
          <t>Stations - Taxable / Non Panama</t>
        </is>
      </c>
      <c r="B16" s="5" t="n">
        <v>4163</v>
      </c>
      <c r="C16" s="5" t="n">
        <v>-4414</v>
      </c>
      <c r="D16" s="5" t="n">
        <v>945</v>
      </c>
    </row>
    <row r="17">
      <c r="A17" s="4" t="inlineStr">
        <is>
          <t>Stations - Non Taxable / Non Panama</t>
        </is>
      </c>
      <c r="B17" s="5" t="n">
        <v>-6808</v>
      </c>
      <c r="C17" s="5" t="n">
        <v>-6483</v>
      </c>
      <c r="D17" s="5" t="n">
        <v>-8961</v>
      </c>
    </row>
    <row r="18">
      <c r="A18" s="4" t="inlineStr">
        <is>
          <t>Dividend tax</t>
        </is>
      </c>
      <c r="B18" s="5" t="n">
        <v>31495</v>
      </c>
      <c r="C18" s="5" t="n">
        <v>17257</v>
      </c>
      <c r="D18" s="5" t="n">
        <v>17145</v>
      </c>
    </row>
    <row r="19">
      <c r="A19" s="4" t="inlineStr">
        <is>
          <t>Over provided in prior periods</t>
        </is>
      </c>
      <c r="B19" s="5" t="n">
        <v>-263</v>
      </c>
      <c r="C19" s="5" t="n">
        <v>-18</v>
      </c>
      <c r="D19" s="5" t="n">
        <v>-626</v>
      </c>
    </row>
    <row r="20">
      <c r="A20" s="4" t="inlineStr">
        <is>
          <t>Provision for income taxes</t>
        </is>
      </c>
      <c r="B20" s="6" t="n">
        <v>97674</v>
      </c>
      <c r="C20" s="6" t="n">
        <v>97005</v>
      </c>
      <c r="D20" s="6" t="n">
        <v>40176</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transactions with related parties - Summary of Accounts and Transactions with Related Parties (Detail) - USD ($) $ in Thousands</t>
        </is>
      </c>
      <c r="B1" s="2" t="inlineStr">
        <is>
          <t>Dec. 31, 2024</t>
        </is>
      </c>
      <c r="C1" s="2" t="inlineStr">
        <is>
          <t>Dec. 31, 2023</t>
        </is>
      </c>
    </row>
    <row r="2">
      <c r="A2" s="3" t="inlineStr">
        <is>
          <t>Disclosure of transactions between related parties [line items]</t>
        </is>
      </c>
      <c r="B2" s="4" t="inlineStr">
        <is>
          <t xml:space="preserve"> </t>
        </is>
      </c>
      <c r="C2" s="4" t="inlineStr">
        <is>
          <t xml:space="preserve"> </t>
        </is>
      </c>
    </row>
    <row r="3">
      <c r="A3" s="4" t="inlineStr">
        <is>
          <t>Accounts receivable -</t>
        </is>
      </c>
      <c r="B3" s="6" t="n">
        <v>2976</v>
      </c>
      <c r="C3" s="6" t="n">
        <v>2527</v>
      </c>
    </row>
    <row r="4">
      <c r="A4" s="4" t="inlineStr">
        <is>
          <t>Accounts payable -</t>
        </is>
      </c>
      <c r="B4" s="5" t="n">
        <v>1624</v>
      </c>
      <c r="C4" s="5" t="n">
        <v>1228</v>
      </c>
    </row>
    <row r="5">
      <c r="A5" s="4" t="inlineStr">
        <is>
          <t>Banco General, S.A.</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Accounts receivable -</t>
        </is>
      </c>
      <c r="B7" s="5" t="n">
        <v>2838</v>
      </c>
      <c r="C7" s="5" t="n">
        <v>2408</v>
      </c>
    </row>
    <row r="8">
      <c r="A8" s="4" t="inlineStr">
        <is>
          <t>Panama Air Cargo Terminal</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Accounts receivable -</t>
        </is>
      </c>
      <c r="B10" s="5" t="n">
        <v>138</v>
      </c>
      <c r="C10" s="5" t="n">
        <v>119</v>
      </c>
    </row>
    <row r="11">
      <c r="A11" s="4" t="inlineStr">
        <is>
          <t>Accounts payable -</t>
        </is>
      </c>
      <c r="B11" s="5" t="n">
        <v>560</v>
      </c>
      <c r="C11" s="5" t="n">
        <v>658</v>
      </c>
    </row>
    <row r="12">
      <c r="A12" s="4" t="inlineStr">
        <is>
          <t>Assa Compañía de Seguros, S.A.</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Accounts payable -</t>
        </is>
      </c>
      <c r="B14" s="5" t="n">
        <v>686</v>
      </c>
      <c r="C14" s="5" t="n">
        <v>496</v>
      </c>
    </row>
    <row r="15">
      <c r="A15" s="4" t="inlineStr">
        <is>
          <t>Desarrollos Inmobiliarios del Este, S.A.</t>
        </is>
      </c>
      <c r="B15" s="4" t="inlineStr">
        <is>
          <t xml:space="preserve"> </t>
        </is>
      </c>
      <c r="C15" s="4" t="inlineStr">
        <is>
          <t xml:space="preserve"> </t>
        </is>
      </c>
    </row>
    <row r="16">
      <c r="A16" s="3" t="inlineStr">
        <is>
          <t>Disclosure of transactions between related parties [line items]</t>
        </is>
      </c>
      <c r="B16" s="4" t="inlineStr">
        <is>
          <t xml:space="preserve"> </t>
        </is>
      </c>
      <c r="C16" s="4" t="inlineStr">
        <is>
          <t xml:space="preserve"> </t>
        </is>
      </c>
    </row>
    <row r="17">
      <c r="A17" s="4" t="inlineStr">
        <is>
          <t>Accounts payable -</t>
        </is>
      </c>
      <c r="B17" s="5" t="n">
        <v>31</v>
      </c>
      <c r="C17" s="5" t="n">
        <v>19</v>
      </c>
    </row>
    <row r="18">
      <c r="A18" s="4" t="inlineStr">
        <is>
          <t>Galindo, Arias &amp; López</t>
        </is>
      </c>
      <c r="B18" s="4" t="inlineStr">
        <is>
          <t xml:space="preserve"> </t>
        </is>
      </c>
      <c r="C18" s="4" t="inlineStr">
        <is>
          <t xml:space="preserve"> </t>
        </is>
      </c>
    </row>
    <row r="19">
      <c r="A19" s="3" t="inlineStr">
        <is>
          <t>Disclosure of transactions between related parties [line items]</t>
        </is>
      </c>
      <c r="B19" s="4" t="inlineStr">
        <is>
          <t xml:space="preserve"> </t>
        </is>
      </c>
      <c r="C19" s="4" t="inlineStr">
        <is>
          <t xml:space="preserve"> </t>
        </is>
      </c>
    </row>
    <row r="20">
      <c r="A20" s="4" t="inlineStr">
        <is>
          <t>Accounts payable -</t>
        </is>
      </c>
      <c r="B20" s="5" t="n">
        <v>330</v>
      </c>
      <c r="C20" s="5" t="n">
        <v>24</v>
      </c>
    </row>
    <row r="21">
      <c r="A21" s="4" t="inlineStr">
        <is>
          <t>Motta Internacional, S.A.</t>
        </is>
      </c>
      <c r="B21" s="4" t="inlineStr">
        <is>
          <t xml:space="preserve"> </t>
        </is>
      </c>
      <c r="C21" s="4" t="inlineStr">
        <is>
          <t xml:space="preserve"> </t>
        </is>
      </c>
    </row>
    <row r="22">
      <c r="A22" s="3" t="inlineStr">
        <is>
          <t>Disclosure of transactions between related parties [line items]</t>
        </is>
      </c>
      <c r="B22" s="4" t="inlineStr">
        <is>
          <t xml:space="preserve"> </t>
        </is>
      </c>
      <c r="C22" s="4" t="inlineStr">
        <is>
          <t xml:space="preserve"> </t>
        </is>
      </c>
    </row>
    <row r="23">
      <c r="A23" s="4" t="inlineStr">
        <is>
          <t>Accounts payable -</t>
        </is>
      </c>
      <c r="B23" s="5" t="n">
        <v>11</v>
      </c>
      <c r="C23" s="5" t="n">
        <v>13</v>
      </c>
    </row>
    <row r="24">
      <c r="A24" s="4" t="inlineStr">
        <is>
          <t>GBM International, Inc.</t>
        </is>
      </c>
      <c r="B24" s="4" t="inlineStr">
        <is>
          <t xml:space="preserve"> </t>
        </is>
      </c>
      <c r="C24" s="4" t="inlineStr">
        <is>
          <t xml:space="preserve"> </t>
        </is>
      </c>
    </row>
    <row r="25">
      <c r="A25" s="3" t="inlineStr">
        <is>
          <t>Disclosure of transactions between related parties [line items]</t>
        </is>
      </c>
      <c r="B25" s="4" t="inlineStr">
        <is>
          <t xml:space="preserve"> </t>
        </is>
      </c>
      <c r="C25" s="4" t="inlineStr">
        <is>
          <t xml:space="preserve"> </t>
        </is>
      </c>
    </row>
    <row r="26">
      <c r="A26" s="4" t="inlineStr">
        <is>
          <t>Accounts payable -</t>
        </is>
      </c>
      <c r="B26" s="5" t="n">
        <v>6</v>
      </c>
      <c r="C26" s="5" t="n">
        <v>5</v>
      </c>
    </row>
    <row r="27">
      <c r="A27" s="4" t="inlineStr">
        <is>
          <t>Global Brands, S.A.</t>
        </is>
      </c>
      <c r="B27" s="4" t="inlineStr">
        <is>
          <t xml:space="preserve"> </t>
        </is>
      </c>
      <c r="C27" s="4" t="inlineStr">
        <is>
          <t xml:space="preserve"> </t>
        </is>
      </c>
    </row>
    <row r="28">
      <c r="A28" s="3" t="inlineStr">
        <is>
          <t>Disclosure of transactions between related parties [line items]</t>
        </is>
      </c>
      <c r="B28" s="4" t="inlineStr">
        <is>
          <t xml:space="preserve"> </t>
        </is>
      </c>
      <c r="C28" s="4" t="inlineStr">
        <is>
          <t xml:space="preserve"> </t>
        </is>
      </c>
    </row>
    <row r="29">
      <c r="A29" s="4" t="inlineStr">
        <is>
          <t>Accounts payable -</t>
        </is>
      </c>
      <c r="B29" s="6" t="n">
        <v>0</v>
      </c>
      <c r="C29" s="6" t="n">
        <v>1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transactions with related parties - Summary of Related Party Transactions (Detail) - USD ($) $ in Thousands</t>
        </is>
      </c>
      <c r="B1" s="2" t="inlineStr">
        <is>
          <t>12 Months Ended</t>
        </is>
      </c>
    </row>
    <row r="2">
      <c r="B2" s="2" t="inlineStr">
        <is>
          <t>Dec. 31, 2024</t>
        </is>
      </c>
      <c r="C2" s="2" t="inlineStr">
        <is>
          <t>Dec. 31, 2023</t>
        </is>
      </c>
      <c r="D2" s="2" t="inlineStr">
        <is>
          <t>Dec. 31, 2022</t>
        </is>
      </c>
    </row>
    <row r="3">
      <c r="A3" s="4" t="inlineStr">
        <is>
          <t>Assa Compañía de Seguros, S.A. | Insurance</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Related party</t>
        </is>
      </c>
      <c r="B5" s="6" t="n">
        <v>13247</v>
      </c>
      <c r="C5" s="6" t="n">
        <v>12116</v>
      </c>
      <c r="D5" s="6" t="n">
        <v>10157</v>
      </c>
    </row>
    <row r="6">
      <c r="A6" s="4" t="inlineStr">
        <is>
          <t>Desarrollos Inmobiliarios del Este, S.A. | Property leasing</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Related party</t>
        </is>
      </c>
      <c r="B8" s="5" t="n">
        <v>3382</v>
      </c>
      <c r="C8" s="5" t="n">
        <v>3564</v>
      </c>
      <c r="D8" s="5" t="n">
        <v>2989</v>
      </c>
    </row>
    <row r="9">
      <c r="A9" s="4" t="inlineStr">
        <is>
          <t>Profuturo Administradora de Fondos de Pensión y Cesantía | Payments</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Related party</t>
        </is>
      </c>
      <c r="B11" s="5" t="n">
        <v>4875</v>
      </c>
      <c r="C11" s="5" t="n">
        <v>4572</v>
      </c>
      <c r="D11" s="5" t="n">
        <v>3911</v>
      </c>
    </row>
    <row r="12">
      <c r="A12" s="4" t="inlineStr">
        <is>
          <t>Panama Air Cargo Terminal | Handling</t>
        </is>
      </c>
      <c r="B12" s="4" t="inlineStr">
        <is>
          <t xml:space="preserve"> </t>
        </is>
      </c>
      <c r="C12" s="4" t="inlineStr">
        <is>
          <t xml:space="preserve"> </t>
        </is>
      </c>
      <c r="D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row>
    <row r="14">
      <c r="A14" s="4" t="inlineStr">
        <is>
          <t>Related party</t>
        </is>
      </c>
      <c r="B14" s="5" t="n">
        <v>3509</v>
      </c>
      <c r="C14" s="5" t="n">
        <v>3889</v>
      </c>
      <c r="D14" s="5" t="n">
        <v>4116</v>
      </c>
    </row>
    <row r="15">
      <c r="A15" s="4" t="inlineStr">
        <is>
          <t>Motta International | Purchase</t>
        </is>
      </c>
      <c r="B15" s="4" t="inlineStr">
        <is>
          <t xml:space="preserve"> </t>
        </is>
      </c>
      <c r="C15" s="4" t="inlineStr">
        <is>
          <t xml:space="preserve"> </t>
        </is>
      </c>
      <c r="D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row>
    <row r="17">
      <c r="A17" s="4" t="inlineStr">
        <is>
          <t>Related party</t>
        </is>
      </c>
      <c r="B17" s="5" t="n">
        <v>1199</v>
      </c>
      <c r="C17" s="5" t="n">
        <v>1013</v>
      </c>
      <c r="D17" s="5" t="n">
        <v>812</v>
      </c>
    </row>
    <row r="18">
      <c r="A18" s="4" t="inlineStr">
        <is>
          <t>Galindo, Arias &amp; López | Legal services</t>
        </is>
      </c>
      <c r="B18" s="4" t="inlineStr">
        <is>
          <t xml:space="preserve"> </t>
        </is>
      </c>
      <c r="C18" s="4" t="inlineStr">
        <is>
          <t xml:space="preserve"> </t>
        </is>
      </c>
      <c r="D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row>
    <row r="20">
      <c r="A20" s="4" t="inlineStr">
        <is>
          <t>Related party</t>
        </is>
      </c>
      <c r="B20" s="5" t="n">
        <v>395</v>
      </c>
      <c r="C20" s="5" t="n">
        <v>407</v>
      </c>
      <c r="D20" s="5" t="n">
        <v>530</v>
      </c>
    </row>
    <row r="21">
      <c r="A21" s="4" t="inlineStr">
        <is>
          <t>GBM International, Inc. | Technological support</t>
        </is>
      </c>
      <c r="B21" s="4" t="inlineStr">
        <is>
          <t xml:space="preserve"> </t>
        </is>
      </c>
      <c r="C21" s="4" t="inlineStr">
        <is>
          <t xml:space="preserve"> </t>
        </is>
      </c>
      <c r="D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row>
    <row r="23">
      <c r="A23" s="4" t="inlineStr">
        <is>
          <t>Related party</t>
        </is>
      </c>
      <c r="B23" s="5" t="n">
        <v>73</v>
      </c>
      <c r="C23" s="5" t="n">
        <v>51</v>
      </c>
      <c r="D23" s="5" t="n">
        <v>50</v>
      </c>
    </row>
    <row r="24">
      <c r="A24" s="4" t="inlineStr">
        <is>
          <t>Global Brands, S.A. | Purchase</t>
        </is>
      </c>
      <c r="B24" s="4" t="inlineStr">
        <is>
          <t xml:space="preserve"> </t>
        </is>
      </c>
      <c r="C24" s="4" t="inlineStr">
        <is>
          <t xml:space="preserve"> </t>
        </is>
      </c>
      <c r="D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row>
    <row r="26">
      <c r="A26" s="4" t="inlineStr">
        <is>
          <t>Related party</t>
        </is>
      </c>
      <c r="B26" s="5" t="n">
        <v>2</v>
      </c>
      <c r="C26" s="5" t="n">
        <v>83</v>
      </c>
      <c r="D26" s="5" t="n">
        <v>60</v>
      </c>
    </row>
    <row r="27">
      <c r="A27" s="4" t="inlineStr">
        <is>
          <t>Banco General, S.A. | Interest income,net</t>
        </is>
      </c>
      <c r="B27" s="4" t="inlineStr">
        <is>
          <t xml:space="preserve"> </t>
        </is>
      </c>
      <c r="C27" s="4" t="inlineStr">
        <is>
          <t xml:space="preserve"> </t>
        </is>
      </c>
      <c r="D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row>
    <row r="29">
      <c r="A29" s="4" t="inlineStr">
        <is>
          <t>Related party</t>
        </is>
      </c>
      <c r="B29" s="6" t="n">
        <v>-3710</v>
      </c>
      <c r="C29" s="6" t="n">
        <v>-2368</v>
      </c>
      <c r="D29" s="6" t="n">
        <v>-829</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Accounts and transactions with related parties - Additional Information (Detail) $ in Millions</t>
        </is>
      </c>
      <c r="B1" s="2" t="inlineStr">
        <is>
          <t>12 Months Ended</t>
        </is>
      </c>
    </row>
    <row r="2">
      <c r="B2" s="2" t="inlineStr">
        <is>
          <t>Dec. 31, 2024 USD ($) ft² floor</t>
        </is>
      </c>
      <c r="C2" s="2" t="inlineStr">
        <is>
          <t>Dec. 31, 2023 USD ($)</t>
        </is>
      </c>
      <c r="D2" s="2" t="inlineStr">
        <is>
          <t>Dec. 31, 2022 USD ($)</t>
        </is>
      </c>
    </row>
    <row r="3">
      <c r="A3" s="4" t="inlineStr">
        <is>
          <t>Banco General, S.A.</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Interest receivable</t>
        </is>
      </c>
      <c r="B5" s="11" t="n">
        <v>2.7</v>
      </c>
      <c r="C5" s="11" t="n">
        <v>1.8</v>
      </c>
      <c r="D5" s="4" t="inlineStr">
        <is>
          <t xml:space="preserve"> </t>
        </is>
      </c>
    </row>
    <row r="6">
      <c r="A6" s="4" t="inlineStr">
        <is>
          <t>Proceeds from sale of miles</t>
        </is>
      </c>
      <c r="B6" s="11" t="n">
        <v>28.9</v>
      </c>
      <c r="C6" s="11" t="n">
        <v>24.9</v>
      </c>
      <c r="D6" s="11" t="n">
        <v>18.9</v>
      </c>
    </row>
    <row r="7">
      <c r="A7" s="4" t="inlineStr">
        <is>
          <t>Desarrollos Inmobiliarios del Este, S.A. | Desarrollo inmobiliario</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Number of lease floor | floor</t>
        </is>
      </c>
      <c r="B9" s="5" t="n">
        <v>4</v>
      </c>
      <c r="C9" s="4" t="inlineStr">
        <is>
          <t xml:space="preserve"> </t>
        </is>
      </c>
      <c r="D9" s="4" t="inlineStr">
        <is>
          <t xml:space="preserve"> </t>
        </is>
      </c>
    </row>
    <row r="10">
      <c r="A10" s="4" t="inlineStr">
        <is>
          <t>Approximate area of building | ft²</t>
        </is>
      </c>
      <c r="B10" s="5" t="n">
        <v>105981</v>
      </c>
      <c r="C10" s="4" t="inlineStr">
        <is>
          <t xml:space="preserve"> </t>
        </is>
      </c>
      <c r="D10" s="4" t="inlineStr">
        <is>
          <t xml:space="preserve"> </t>
        </is>
      </c>
    </row>
    <row r="11">
      <c r="A11" s="4" t="inlineStr">
        <is>
          <t>Corporacion de inversiones areas, S. A | Desarrollo inmobiliario | Class B shares</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Percentage of ownership</t>
        </is>
      </c>
      <c r="B13" s="10" t="n">
        <v>1</v>
      </c>
      <c r="C13" s="4" t="inlineStr">
        <is>
          <t xml:space="preserve"> </t>
        </is>
      </c>
      <c r="D13" s="4" t="inlineStr">
        <is>
          <t xml:space="preserve"> </t>
        </is>
      </c>
    </row>
    <row r="14">
      <c r="A14" s="4" t="inlineStr">
        <is>
          <t>Executive officers</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Future payments pursuant to a non-compete agreement</t>
        </is>
      </c>
      <c r="B16" s="11" t="n">
        <v>3.1</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transactions with related parties - Summary of Key Management Personnel Compensation (Detail) - USD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hort-term employee benefits</t>
        </is>
      </c>
      <c r="B4" s="6" t="n">
        <v>5221</v>
      </c>
      <c r="C4" s="6" t="n">
        <v>4975</v>
      </c>
      <c r="D4" s="6" t="n">
        <v>2901</v>
      </c>
    </row>
    <row r="5">
      <c r="A5" s="4" t="inlineStr">
        <is>
          <t>Post-employment pension</t>
        </is>
      </c>
      <c r="B5" s="5" t="n">
        <v>100</v>
      </c>
      <c r="C5" s="5" t="n">
        <v>96</v>
      </c>
      <c r="D5" s="5" t="n">
        <v>56</v>
      </c>
    </row>
    <row r="6">
      <c r="A6" s="4" t="inlineStr">
        <is>
          <t>Share-based payments</t>
        </is>
      </c>
      <c r="B6" s="5" t="n">
        <v>2748</v>
      </c>
      <c r="C6" s="5" t="n">
        <v>1548</v>
      </c>
      <c r="D6" s="5" t="n">
        <v>318</v>
      </c>
    </row>
    <row r="7">
      <c r="A7" s="4" t="inlineStr">
        <is>
          <t>Total</t>
        </is>
      </c>
      <c r="B7" s="6" t="n">
        <v>8069</v>
      </c>
      <c r="C7" s="6" t="n">
        <v>6619</v>
      </c>
      <c r="D7" s="6" t="n">
        <v>3275</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14" customWidth="1" min="5" max="5"/>
    <col width="21" customWidth="1" min="6" max="6"/>
    <col width="29" customWidth="1" min="7" max="7"/>
    <col width="26" customWidth="1" min="8" max="8"/>
    <col width="25" customWidth="1" min="9" max="9"/>
    <col width="25" customWidth="1" min="10" max="10"/>
    <col width="21" customWidth="1" min="11" max="11"/>
    <col width="21" customWidth="1" min="12" max="12"/>
  </cols>
  <sheetData>
    <row r="1">
      <c r="A1" s="1" t="inlineStr">
        <is>
          <t>Equity - Additional Information (Detail) $ / shares in Units, $ in Thousands</t>
        </is>
      </c>
      <c r="D1" s="2" t="inlineStr">
        <is>
          <t>1 Months Ended</t>
        </is>
      </c>
      <c r="F1" s="2" t="inlineStr">
        <is>
          <t>3 Months Ended</t>
        </is>
      </c>
      <c r="G1" s="2" t="inlineStr">
        <is>
          <t>12 Months Ended</t>
        </is>
      </c>
    </row>
    <row r="2">
      <c r="B2" s="2" t="inlineStr">
        <is>
          <t>Nov. 15, 2023 USD ($)</t>
        </is>
      </c>
      <c r="C2" s="2" t="inlineStr">
        <is>
          <t>Sep. 18, 2023 USD ($)</t>
        </is>
      </c>
      <c r="D2" s="2" t="inlineStr">
        <is>
          <t>Oct. 31, 2023 USD ($)</t>
        </is>
      </c>
      <c r="E2" s="2" t="inlineStr">
        <is>
          <t>Feb. 28, 2016</t>
        </is>
      </c>
      <c r="F2" s="2" t="inlineStr">
        <is>
          <t>Dec. 31, 2023 shares</t>
        </is>
      </c>
      <c r="G2" s="2" t="inlineStr">
        <is>
          <t>Dec. 31, 2023 USD ($) shares</t>
        </is>
      </c>
      <c r="H2" s="2" t="inlineStr">
        <is>
          <t>Dec. 31, 2024 vote shares</t>
        </is>
      </c>
      <c r="I2" s="2" t="inlineStr">
        <is>
          <t>Feb. 07, 2024 $ / shares</t>
        </is>
      </c>
      <c r="J2" s="2" t="inlineStr">
        <is>
          <t>Mar. 22, 2023 $ / shares</t>
        </is>
      </c>
      <c r="K2" s="2" t="inlineStr">
        <is>
          <t>Dec. 31, 2022 shares</t>
        </is>
      </c>
      <c r="L2" s="2" t="inlineStr">
        <is>
          <t>Dec. 31, 2021 shares</t>
        </is>
      </c>
    </row>
    <row r="3">
      <c r="A3" s="3" t="inlineStr">
        <is>
          <t>Disclosure of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0000000</v>
      </c>
      <c r="I4" s="4" t="inlineStr">
        <is>
          <t xml:space="preserve"> </t>
        </is>
      </c>
      <c r="J4" s="4" t="inlineStr">
        <is>
          <t xml:space="preserve"> </t>
        </is>
      </c>
      <c r="K4" s="4" t="inlineStr">
        <is>
          <t xml:space="preserve"> </t>
        </is>
      </c>
      <c r="L4" s="4" t="inlineStr">
        <is>
          <t xml:space="preserve"> </t>
        </is>
      </c>
    </row>
    <row r="5">
      <c r="A5" s="4" t="inlineStr">
        <is>
          <t>Dividend payable annual percentage</t>
        </is>
      </c>
      <c r="B5" s="4" t="inlineStr">
        <is>
          <t xml:space="preserve"> </t>
        </is>
      </c>
      <c r="C5" s="4" t="inlineStr">
        <is>
          <t xml:space="preserve"> </t>
        </is>
      </c>
      <c r="D5" s="4" t="inlineStr">
        <is>
          <t xml:space="preserve"> </t>
        </is>
      </c>
      <c r="E5" s="10" t="n">
        <v>0.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ividends declared, per share, per quarter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61</v>
      </c>
      <c r="J6" s="7" t="n">
        <v>0.82</v>
      </c>
      <c r="K6" s="4" t="inlineStr">
        <is>
          <t xml:space="preserve"> </t>
        </is>
      </c>
      <c r="L6" s="4" t="inlineStr">
        <is>
          <t xml:space="preserve"> </t>
        </is>
      </c>
    </row>
    <row r="7">
      <c r="A7" s="4" t="inlineStr">
        <is>
          <t>Share settlement convertible notes | $</t>
        </is>
      </c>
      <c r="B7" s="4" t="inlineStr">
        <is>
          <t xml:space="preserve"> </t>
        </is>
      </c>
      <c r="C7" s="6" t="n">
        <v>349000</v>
      </c>
      <c r="D7" s="4" t="inlineStr">
        <is>
          <t xml:space="preserve"> </t>
        </is>
      </c>
      <c r="E7" s="4" t="inlineStr">
        <is>
          <t xml:space="preserve"> </t>
        </is>
      </c>
      <c r="F7" s="4" t="inlineStr">
        <is>
          <t xml:space="preserve"> </t>
        </is>
      </c>
      <c r="G7" s="6" t="n">
        <v>349495</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reasury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closure of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shares outstanding (in shares)</t>
        </is>
      </c>
      <c r="B10" s="4" t="inlineStr">
        <is>
          <t xml:space="preserve"> </t>
        </is>
      </c>
      <c r="C10" s="4" t="inlineStr">
        <is>
          <t xml:space="preserve"> </t>
        </is>
      </c>
      <c r="D10" s="4" t="inlineStr">
        <is>
          <t xml:space="preserve"> </t>
        </is>
      </c>
      <c r="E10" s="4" t="inlineStr">
        <is>
          <t xml:space="preserve"> </t>
        </is>
      </c>
      <c r="F10" s="5" t="n">
        <v>2887905</v>
      </c>
      <c r="G10" s="5" t="n">
        <v>2887905</v>
      </c>
      <c r="H10" s="5" t="n">
        <v>3817846</v>
      </c>
      <c r="I10" s="4" t="inlineStr">
        <is>
          <t xml:space="preserve"> </t>
        </is>
      </c>
      <c r="J10" s="4" t="inlineStr">
        <is>
          <t xml:space="preserve"> </t>
        </is>
      </c>
      <c r="K10" s="5" t="n">
        <v>5441434</v>
      </c>
      <c r="L10" s="4" t="inlineStr">
        <is>
          <t xml:space="preserve"> </t>
        </is>
      </c>
    </row>
    <row r="11">
      <c r="A11" s="4" t="inlineStr">
        <is>
          <t>Share repurchase program authorized amount | $</t>
        </is>
      </c>
      <c r="B11" s="6" t="n">
        <v>200000</v>
      </c>
      <c r="C11" s="4" t="inlineStr">
        <is>
          <t xml:space="preserve"> </t>
        </is>
      </c>
      <c r="D11" s="6" t="n">
        <v>4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 settlement convertible notes | $</t>
        </is>
      </c>
      <c r="B12" s="4" t="inlineStr">
        <is>
          <t xml:space="preserve"> </t>
        </is>
      </c>
      <c r="C12" s="4" t="inlineStr">
        <is>
          <t xml:space="preserve"> </t>
        </is>
      </c>
      <c r="D12" s="4" t="inlineStr">
        <is>
          <t xml:space="preserve"> </t>
        </is>
      </c>
      <c r="E12" s="4" t="inlineStr">
        <is>
          <t xml:space="preserve"> </t>
        </is>
      </c>
      <c r="F12" s="4" t="inlineStr">
        <is>
          <t xml:space="preserve"> </t>
        </is>
      </c>
      <c r="G12" s="6" t="n">
        <v>246343</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 settlement convertible notes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3694845</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shares issued (in shares)</t>
        </is>
      </c>
      <c r="B16" s="4" t="inlineStr">
        <is>
          <t xml:space="preserve"> </t>
        </is>
      </c>
      <c r="C16" s="4" t="inlineStr">
        <is>
          <t xml:space="preserve"> </t>
        </is>
      </c>
      <c r="D16" s="4" t="inlineStr">
        <is>
          <t xml:space="preserve"> </t>
        </is>
      </c>
      <c r="E16" s="4" t="inlineStr">
        <is>
          <t xml:space="preserve"> </t>
        </is>
      </c>
      <c r="F16" s="5" t="n">
        <v>34110338</v>
      </c>
      <c r="G16" s="5" t="n">
        <v>34110338</v>
      </c>
      <c r="H16" s="5" t="n">
        <v>34195704</v>
      </c>
      <c r="I16" s="4" t="inlineStr">
        <is>
          <t xml:space="preserve"> </t>
        </is>
      </c>
      <c r="J16" s="4" t="inlineStr">
        <is>
          <t xml:space="preserve"> </t>
        </is>
      </c>
      <c r="K16" s="4" t="inlineStr">
        <is>
          <t xml:space="preserve"> </t>
        </is>
      </c>
      <c r="L16" s="4" t="inlineStr">
        <is>
          <t xml:space="preserve"> </t>
        </is>
      </c>
    </row>
    <row r="17">
      <c r="A17" s="4" t="inlineStr">
        <is>
          <t>Common stock, shares outstanding (in shares)</t>
        </is>
      </c>
      <c r="B17" s="4" t="inlineStr">
        <is>
          <t xml:space="preserve"> </t>
        </is>
      </c>
      <c r="C17" s="4" t="inlineStr">
        <is>
          <t xml:space="preserve"> </t>
        </is>
      </c>
      <c r="D17" s="4" t="inlineStr">
        <is>
          <t xml:space="preserve"> </t>
        </is>
      </c>
      <c r="E17" s="4" t="inlineStr">
        <is>
          <t xml:space="preserve"> </t>
        </is>
      </c>
      <c r="F17" s="5" t="n">
        <v>31101689</v>
      </c>
      <c r="G17" s="5" t="n">
        <v>31101689</v>
      </c>
      <c r="H17" s="5" t="n">
        <v>30234831</v>
      </c>
      <c r="I17" s="4" t="inlineStr">
        <is>
          <t xml:space="preserve"> </t>
        </is>
      </c>
      <c r="J17" s="4" t="inlineStr">
        <is>
          <t xml:space="preserve"> </t>
        </is>
      </c>
      <c r="K17" s="5" t="n">
        <v>28477704</v>
      </c>
      <c r="L17" s="5" t="n">
        <v>30995120</v>
      </c>
    </row>
    <row r="18">
      <c r="A18" s="4" t="inlineStr">
        <is>
          <t>Share settlement convertible notes (in shares)</t>
        </is>
      </c>
      <c r="B18" s="4" t="inlineStr">
        <is>
          <t xml:space="preserve"> </t>
        </is>
      </c>
      <c r="C18" s="4" t="inlineStr">
        <is>
          <t xml:space="preserve"> </t>
        </is>
      </c>
      <c r="D18" s="4" t="inlineStr">
        <is>
          <t xml:space="preserve"> </t>
        </is>
      </c>
      <c r="E18" s="4" t="inlineStr">
        <is>
          <t xml:space="preserve"> </t>
        </is>
      </c>
      <c r="F18" s="5" t="n">
        <v>3700000</v>
      </c>
      <c r="G18" s="5" t="n">
        <v>3694845</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lass B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closure of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shares issued (in shares)</t>
        </is>
      </c>
      <c r="B21" s="4" t="inlineStr">
        <is>
          <t xml:space="preserve"> </t>
        </is>
      </c>
      <c r="C21" s="4" t="inlineStr">
        <is>
          <t xml:space="preserve"> </t>
        </is>
      </c>
      <c r="D21" s="4" t="inlineStr">
        <is>
          <t xml:space="preserve"> </t>
        </is>
      </c>
      <c r="E21" s="4" t="inlineStr">
        <is>
          <t xml:space="preserve"> </t>
        </is>
      </c>
      <c r="F21" s="5" t="n">
        <v>10938125</v>
      </c>
      <c r="G21" s="5" t="n">
        <v>10938125</v>
      </c>
      <c r="H21" s="5" t="n">
        <v>10938125</v>
      </c>
      <c r="I21" s="4" t="inlineStr">
        <is>
          <t xml:space="preserve"> </t>
        </is>
      </c>
      <c r="J21" s="4" t="inlineStr">
        <is>
          <t xml:space="preserve"> </t>
        </is>
      </c>
      <c r="K21" s="4" t="inlineStr">
        <is>
          <t xml:space="preserve"> </t>
        </is>
      </c>
      <c r="L21" s="4" t="inlineStr">
        <is>
          <t xml:space="preserve"> </t>
        </is>
      </c>
    </row>
    <row r="22">
      <c r="A22" s="4" t="inlineStr">
        <is>
          <t>Common stock, shares outstanding (in shares)</t>
        </is>
      </c>
      <c r="B22" s="4" t="inlineStr">
        <is>
          <t xml:space="preserve"> </t>
        </is>
      </c>
      <c r="C22" s="4" t="inlineStr">
        <is>
          <t xml:space="preserve"> </t>
        </is>
      </c>
      <c r="D22" s="4" t="inlineStr">
        <is>
          <t xml:space="preserve"> </t>
        </is>
      </c>
      <c r="E22" s="4" t="inlineStr">
        <is>
          <t xml:space="preserve"> </t>
        </is>
      </c>
      <c r="F22" s="5" t="n">
        <v>10938125</v>
      </c>
      <c r="G22" s="5" t="n">
        <v>10938125</v>
      </c>
      <c r="H22" s="5" t="n">
        <v>10938125</v>
      </c>
      <c r="I22" s="4" t="inlineStr">
        <is>
          <t xml:space="preserve"> </t>
        </is>
      </c>
      <c r="J22" s="4" t="inlineStr">
        <is>
          <t xml:space="preserve"> </t>
        </is>
      </c>
      <c r="K22" s="5" t="n">
        <v>10938125</v>
      </c>
      <c r="L22" s="5" t="n">
        <v>10938125</v>
      </c>
    </row>
    <row r="23">
      <c r="A23" s="4" t="inlineStr">
        <is>
          <t>Number of votes per share of stock | v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v>
      </c>
      <c r="I23" s="4" t="inlineStr">
        <is>
          <t xml:space="preserve"> </t>
        </is>
      </c>
      <c r="J23" s="4" t="inlineStr">
        <is>
          <t xml:space="preserve"> </t>
        </is>
      </c>
      <c r="K23" s="4" t="inlineStr">
        <is>
          <t xml:space="preserve"> </t>
        </is>
      </c>
      <c r="L23" s="4" t="inlineStr">
        <is>
          <t xml:space="preserve"> </t>
        </is>
      </c>
    </row>
    <row r="24">
      <c r="A24" s="4" t="inlineStr">
        <is>
          <t>Class C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closure of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shares outstand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4" t="inlineStr">
        <is>
          <t xml:space="preserve"> </t>
        </is>
      </c>
      <c r="J26" s="4" t="inlineStr">
        <is>
          <t xml:space="preserve"> </t>
        </is>
      </c>
      <c r="K26" s="4" t="inlineStr">
        <is>
          <t xml:space="preserve"> </t>
        </is>
      </c>
      <c r="L26" s="4" t="inlineStr">
        <is>
          <t xml:space="preserve"> </t>
        </is>
      </c>
    </row>
  </sheetData>
  <mergeCells count="2">
    <mergeCell ref="D1:E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ments, estimates and assumptions</t>
        </is>
      </c>
      <c r="B1" s="2" t="inlineStr">
        <is>
          <t>12 Months Ended</t>
        </is>
      </c>
    </row>
    <row r="2">
      <c r="B2" s="2" t="inlineStr">
        <is>
          <t>Dec. 31, 2024</t>
        </is>
      </c>
    </row>
    <row r="3">
      <c r="A3" s="3" t="inlineStr">
        <is>
          <t>Disclosure of Accounting Judgements and Estimates [Abstract]</t>
        </is>
      </c>
      <c r="B3" s="4" t="inlineStr">
        <is>
          <t xml:space="preserve"> </t>
        </is>
      </c>
    </row>
    <row r="4">
      <c r="A4" s="4" t="inlineStr">
        <is>
          <t>Significant accounting judgments, estimates and assumptions</t>
        </is>
      </c>
      <c r="B4" s="4" t="inlineStr">
        <is>
          <t>4. Significant accounting judgments, estimates and assumptions The preparation of the Company’s consolidated financial statements requires management to make judg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in future periods. Judgments In the process of applying the Company’s accounting policies, management has made judgments, which have the most significant effect on the amounts recognized in the consolidated financial statements in the following area: • Leases - whether the contract is, or contains, a lease. (See note 3 (j)) • Lease term - whether the Company reasonably certain to be exercised extension options. (See note 3 (j))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Company applies judgement in evaluating whether it is reasonably certain or not to exercise the option to renew or terminate the lease. That is, it considers all relevant factors that create an economic incentive for it to exercise either the renewal or termination. After the commencement date, the Company reassesses the lease term if there is a significant event or change in circumstances that is within its control and affects its ability to exercise or not to exercise the option to renew or to terminate (e.g., construction of significant leasehold improvements or significant customization to the leased asset).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Company based its assumptions and estimates on parameters available when the consolidated financial statements were prepared. Existing circumstances and assumptions about future developments, however, may change due to market changes or circumstances arising beyond the Company’s control. Such changes are reflected in the assumptions when they occur. • Impairment of financial assets - Note 3 (f) • Impairment of non-financial assets - Note 3 (g) • Estimation of provision for return condition - Note 3 (m) • Revenue recognition – estimate for expired tickets - Note 3 (d) • Multiple deliverable revenue arrangements - Frequent flyer program - Note 3 (d) • Taxes The Company believes that taken tax positions, including transfer pricing between entities, are reasonable. However, in the event of an audit by the tax authorities, they may challenge the positions taken by the Company, resulting in additional taxes and interest liabilities. Management judgement is required to determine the amount of deferred tax assets that can be recognized, based upon the likely timing and the level of future taxable profits, together with future tax planning strategies (see note 22). • Incremental borrowing rate for leases The Company cannot readily determine the interest rate implicit in the lease, therefore, it uses its incremental borrowing rate (IBR) to measure lease liabilities. The IBR is the rate of interest that the Company would have to pay to borrow over a similar term, and with a similar security, the funds necessary to obtain an asset of a similar value to the right-of-use asset in a similar economic environment. The Company estimates the IBR using observable inputs (such as market interest rates) when available and is required to make certain entity-specific estimates. • Fair value measurement The Company measures financial instruments such as derivatives at fair value at the date of each statement of financial position. Fair values of financial instruments measured at amortized cost are disclosed in note 28.6.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to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i) Level 1 - Quoted (unadjusted) market prices in active markets for identical assets or liabilities. ii) Level 2 - Valuation techniques for which the lowest level input that is significant to the fair value measurement is directly or indirectly observable. iii) Level 3 - Valuation techniques for which the lowest level input that is significant to the fair value measurement is unobservable. The inputs to these models are taken from observable markets where possible, but where this is not feasible, a degree of judgment is required in establishing fair values. Judgments include considerations of inputs such as liquidity risk, credit risk and volatility. Changes in assumptions about these factors could affect the reported fair value of financial instruments. For assets and liabilities that are recognized in the financial statements on a recurring basis, the Company determines whether transfers have occurred between levels in the hierarchy by re-assessing categorization (based on the lowest level input that is significant to the fair value measurement as a whole) at the end of each reporting perio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 Summary of Movement of Treasury Shares (Details) - USD ($) $ in Thousands</t>
        </is>
      </c>
      <c r="C1" s="2" t="inlineStr">
        <is>
          <t>12 Months Ended</t>
        </is>
      </c>
    </row>
    <row r="2">
      <c r="B2" s="2" t="inlineStr">
        <is>
          <t>Sep. 18, 2023</t>
        </is>
      </c>
      <c r="C2" s="2" t="inlineStr">
        <is>
          <t>Dec. 31, 2024</t>
        </is>
      </c>
      <c r="D2" s="2" t="inlineStr">
        <is>
          <t>Dec. 31, 2023</t>
        </is>
      </c>
      <c r="E2" s="2" t="inlineStr">
        <is>
          <t>Dec. 31, 2022</t>
        </is>
      </c>
    </row>
    <row r="3">
      <c r="A3" s="3" t="inlineStr">
        <is>
          <t>Disclosure of equity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2122148</v>
      </c>
      <c r="D4" s="6" t="n">
        <v>1492110</v>
      </c>
      <c r="E4" s="6" t="n">
        <v>1299397</v>
      </c>
    </row>
    <row r="5">
      <c r="A5" s="4" t="inlineStr">
        <is>
          <t>Other</t>
        </is>
      </c>
      <c r="B5" s="4" t="inlineStr">
        <is>
          <t xml:space="preserve"> </t>
        </is>
      </c>
      <c r="C5" s="5" t="n">
        <v>-87308</v>
      </c>
      <c r="D5" s="5" t="n">
        <v>-105932</v>
      </c>
      <c r="E5" s="5" t="n">
        <v>-167639</v>
      </c>
    </row>
    <row r="6">
      <c r="A6" s="4" t="inlineStr">
        <is>
          <t>Share settlement convertible notes</t>
        </is>
      </c>
      <c r="B6" s="6" t="n">
        <v>349000</v>
      </c>
      <c r="C6" s="4" t="inlineStr">
        <is>
          <t xml:space="preserve"> </t>
        </is>
      </c>
      <c r="D6" s="5" t="n">
        <v>349495</v>
      </c>
      <c r="E6" s="4" t="inlineStr">
        <is>
          <t xml:space="preserve"> </t>
        </is>
      </c>
    </row>
    <row r="7">
      <c r="A7" s="4" t="inlineStr">
        <is>
          <t>Ending balance</t>
        </is>
      </c>
      <c r="B7" s="4" t="inlineStr">
        <is>
          <t xml:space="preserve"> </t>
        </is>
      </c>
      <c r="C7" s="6" t="n">
        <v>2372743</v>
      </c>
      <c r="D7" s="6" t="n">
        <v>2122148</v>
      </c>
      <c r="E7" s="5" t="n">
        <v>1492110</v>
      </c>
    </row>
    <row r="8">
      <c r="A8" s="4" t="inlineStr">
        <is>
          <t>Treasury stock</t>
        </is>
      </c>
      <c r="B8" s="4" t="inlineStr">
        <is>
          <t xml:space="preserve"> </t>
        </is>
      </c>
      <c r="C8" s="4" t="inlineStr">
        <is>
          <t xml:space="preserve"> </t>
        </is>
      </c>
      <c r="D8" s="4" t="inlineStr">
        <is>
          <t xml:space="preserve"> </t>
        </is>
      </c>
      <c r="E8" s="4" t="inlineStr">
        <is>
          <t xml:space="preserve"> </t>
        </is>
      </c>
    </row>
    <row r="9">
      <c r="A9" s="3" t="inlineStr">
        <is>
          <t>Disclosure of equity [line items]</t>
        </is>
      </c>
      <c r="B9" s="4" t="inlineStr">
        <is>
          <t xml:space="preserve"> </t>
        </is>
      </c>
      <c r="C9" s="4" t="inlineStr">
        <is>
          <t xml:space="preserve"> </t>
        </is>
      </c>
      <c r="D9" s="4" t="inlineStr">
        <is>
          <t xml:space="preserve"> </t>
        </is>
      </c>
      <c r="E9" s="4" t="inlineStr">
        <is>
          <t xml:space="preserve"> </t>
        </is>
      </c>
    </row>
    <row r="10">
      <c r="A10" s="4" t="inlineStr">
        <is>
          <t>Beginning balance, shares (in shares)</t>
        </is>
      </c>
      <c r="B10" s="4" t="inlineStr">
        <is>
          <t xml:space="preserve"> </t>
        </is>
      </c>
      <c r="C10" s="5" t="n">
        <v>2887905</v>
      </c>
      <c r="D10" s="5" t="n">
        <v>5441434</v>
      </c>
      <c r="E10" s="4" t="inlineStr">
        <is>
          <t xml:space="preserve"> </t>
        </is>
      </c>
    </row>
    <row r="11">
      <c r="A11" s="4" t="inlineStr">
        <is>
          <t>Beginning balance</t>
        </is>
      </c>
      <c r="B11" s="4" t="inlineStr">
        <is>
          <t xml:space="preserve"> </t>
        </is>
      </c>
      <c r="C11" s="6" t="n">
        <v>-204130</v>
      </c>
      <c r="D11" s="6" t="n">
        <v>-344541</v>
      </c>
      <c r="E11" s="5" t="n">
        <v>-176902</v>
      </c>
    </row>
    <row r="12">
      <c r="A12" s="4" t="inlineStr">
        <is>
          <t>Acquisition of treasury shares (in shares)</t>
        </is>
      </c>
      <c r="B12" s="4" t="inlineStr">
        <is>
          <t xml:space="preserve"> </t>
        </is>
      </c>
      <c r="C12" s="5" t="n">
        <v>929941</v>
      </c>
      <c r="D12" s="5" t="n">
        <v>1141316</v>
      </c>
      <c r="E12" s="4" t="inlineStr">
        <is>
          <t xml:space="preserve"> </t>
        </is>
      </c>
    </row>
    <row r="13">
      <c r="A13" s="4" t="inlineStr">
        <is>
          <t>Other</t>
        </is>
      </c>
      <c r="B13" s="4" t="inlineStr">
        <is>
          <t xml:space="preserve"> </t>
        </is>
      </c>
      <c r="C13" s="6" t="n">
        <v>-87308</v>
      </c>
      <c r="D13" s="6" t="n">
        <v>-105932</v>
      </c>
      <c r="E13" s="6" t="n">
        <v>-167639</v>
      </c>
    </row>
    <row r="14">
      <c r="A14" s="4" t="inlineStr">
        <is>
          <t>Share settlement convertible notes (in shares)</t>
        </is>
      </c>
      <c r="B14" s="4" t="inlineStr">
        <is>
          <t xml:space="preserve"> </t>
        </is>
      </c>
      <c r="C14" s="4" t="inlineStr">
        <is>
          <t xml:space="preserve"> </t>
        </is>
      </c>
      <c r="D14" s="5" t="n">
        <v>-3694845</v>
      </c>
      <c r="E14" s="4" t="inlineStr">
        <is>
          <t xml:space="preserve"> </t>
        </is>
      </c>
    </row>
    <row r="15">
      <c r="A15" s="4" t="inlineStr">
        <is>
          <t>Share settlement convertible notes</t>
        </is>
      </c>
      <c r="B15" s="4" t="inlineStr">
        <is>
          <t xml:space="preserve"> </t>
        </is>
      </c>
      <c r="C15" s="4" t="inlineStr">
        <is>
          <t xml:space="preserve"> </t>
        </is>
      </c>
      <c r="D15" s="6" t="n">
        <v>246343</v>
      </c>
      <c r="E15" s="4" t="inlineStr">
        <is>
          <t xml:space="preserve"> </t>
        </is>
      </c>
    </row>
    <row r="16">
      <c r="A16" s="4" t="inlineStr">
        <is>
          <t>Ending balance, shares (in shares)</t>
        </is>
      </c>
      <c r="B16" s="4" t="inlineStr">
        <is>
          <t xml:space="preserve"> </t>
        </is>
      </c>
      <c r="C16" s="5" t="n">
        <v>3817846</v>
      </c>
      <c r="D16" s="5" t="n">
        <v>2887905</v>
      </c>
      <c r="E16" s="5" t="n">
        <v>5441434</v>
      </c>
    </row>
    <row r="17">
      <c r="A17" s="4" t="inlineStr">
        <is>
          <t>Ending balance</t>
        </is>
      </c>
      <c r="B17" s="4" t="inlineStr">
        <is>
          <t xml:space="preserve"> </t>
        </is>
      </c>
      <c r="C17" s="6" t="n">
        <v>-291438</v>
      </c>
      <c r="D17" s="6" t="n">
        <v>-204130</v>
      </c>
      <c r="E17" s="6" t="n">
        <v>-344541</v>
      </c>
    </row>
  </sheetData>
  <mergeCells count="2">
    <mergeCell ref="C1:E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9" customWidth="1" min="1" max="1"/>
    <col width="29" customWidth="1" min="2" max="2"/>
  </cols>
  <sheetData>
    <row r="1">
      <c r="A1" s="1" t="inlineStr">
        <is>
          <t>Equity - Summary of Share Repurchase Program (Detail) $ in Thousands</t>
        </is>
      </c>
      <c r="B1" s="2" t="inlineStr">
        <is>
          <t>12 Months Ended</t>
        </is>
      </c>
    </row>
    <row r="2">
      <c r="B2" s="2" t="inlineStr">
        <is>
          <t>Dec. 31, 2024 USD ($) shares</t>
        </is>
      </c>
    </row>
    <row r="3">
      <c r="A3" s="3" t="inlineStr">
        <is>
          <t>Disclosure Of Share Repurchase Program [Line Items]</t>
        </is>
      </c>
      <c r="B3" s="4" t="inlineStr">
        <is>
          <t xml:space="preserve"> </t>
        </is>
      </c>
    </row>
    <row r="4">
      <c r="A4" s="4" t="inlineStr">
        <is>
          <t>Shares | shares</t>
        </is>
      </c>
      <c r="B4" s="5" t="n">
        <v>7512691</v>
      </c>
    </row>
    <row r="5">
      <c r="A5" s="4" t="inlineStr">
        <is>
          <t>Cash paid | $</t>
        </is>
      </c>
      <c r="B5" s="6" t="n">
        <v>-537781</v>
      </c>
    </row>
    <row r="6">
      <c r="A6" s="4" t="inlineStr">
        <is>
          <t>2014</t>
        </is>
      </c>
      <c r="B6" s="4" t="inlineStr">
        <is>
          <t xml:space="preserve"> </t>
        </is>
      </c>
    </row>
    <row r="7">
      <c r="A7" s="3" t="inlineStr">
        <is>
          <t>Disclosure Of Share Repurchase Program [Line Items]</t>
        </is>
      </c>
      <c r="B7" s="4" t="inlineStr">
        <is>
          <t xml:space="preserve"> </t>
        </is>
      </c>
    </row>
    <row r="8">
      <c r="A8" s="4" t="inlineStr">
        <is>
          <t>Shares | shares</t>
        </is>
      </c>
      <c r="B8" s="5" t="n">
        <v>182592</v>
      </c>
    </row>
    <row r="9">
      <c r="A9" s="4" t="inlineStr">
        <is>
          <t>Cash paid | $</t>
        </is>
      </c>
      <c r="B9" s="6" t="n">
        <v>-18506</v>
      </c>
    </row>
    <row r="10">
      <c r="A10" s="4" t="inlineStr">
        <is>
          <t>2015</t>
        </is>
      </c>
      <c r="B10" s="4" t="inlineStr">
        <is>
          <t xml:space="preserve"> </t>
        </is>
      </c>
    </row>
    <row r="11">
      <c r="A11" s="3" t="inlineStr">
        <is>
          <t>Disclosure Of Share Repurchase Program [Line Items]</t>
        </is>
      </c>
      <c r="B11" s="4" t="inlineStr">
        <is>
          <t xml:space="preserve"> </t>
        </is>
      </c>
    </row>
    <row r="12">
      <c r="A12" s="4" t="inlineStr">
        <is>
          <t>Shares | shares</t>
        </is>
      </c>
      <c r="B12" s="5" t="n">
        <v>2127900</v>
      </c>
    </row>
    <row r="13">
      <c r="A13" s="4" t="inlineStr">
        <is>
          <t>Cash paid | $</t>
        </is>
      </c>
      <c r="B13" s="6" t="n">
        <v>-117882</v>
      </c>
    </row>
    <row r="14">
      <c r="A14" s="4" t="inlineStr">
        <is>
          <t>2021</t>
        </is>
      </c>
      <c r="B14" s="4" t="inlineStr">
        <is>
          <t xml:space="preserve"> </t>
        </is>
      </c>
    </row>
    <row r="15">
      <c r="A15" s="3" t="inlineStr">
        <is>
          <t>Disclosure Of Share Repurchase Program [Line Items]</t>
        </is>
      </c>
      <c r="B15" s="4" t="inlineStr">
        <is>
          <t xml:space="preserve"> </t>
        </is>
      </c>
    </row>
    <row r="16">
      <c r="A16" s="4" t="inlineStr">
        <is>
          <t>Shares | shares</t>
        </is>
      </c>
      <c r="B16" s="5" t="n">
        <v>559025</v>
      </c>
    </row>
    <row r="17">
      <c r="A17" s="4" t="inlineStr">
        <is>
          <t>Cash paid | $</t>
        </is>
      </c>
      <c r="B17" s="6" t="n">
        <v>-40514</v>
      </c>
    </row>
    <row r="18">
      <c r="A18" s="4" t="inlineStr">
        <is>
          <t>2022</t>
        </is>
      </c>
      <c r="B18" s="4" t="inlineStr">
        <is>
          <t xml:space="preserve"> </t>
        </is>
      </c>
    </row>
    <row r="19">
      <c r="A19" s="3" t="inlineStr">
        <is>
          <t>Disclosure Of Share Repurchase Program [Line Items]</t>
        </is>
      </c>
      <c r="B19" s="4" t="inlineStr">
        <is>
          <t xml:space="preserve"> </t>
        </is>
      </c>
    </row>
    <row r="20">
      <c r="A20" s="4" t="inlineStr">
        <is>
          <t>Shares | shares</t>
        </is>
      </c>
      <c r="B20" s="5" t="n">
        <v>2571917</v>
      </c>
    </row>
    <row r="21">
      <c r="A21" s="4" t="inlineStr">
        <is>
          <t>Cash paid | $</t>
        </is>
      </c>
      <c r="B21" s="6" t="n">
        <v>-167639</v>
      </c>
    </row>
    <row r="22">
      <c r="A22" s="4" t="inlineStr">
        <is>
          <t>2023</t>
        </is>
      </c>
      <c r="B22" s="4" t="inlineStr">
        <is>
          <t xml:space="preserve"> </t>
        </is>
      </c>
    </row>
    <row r="23">
      <c r="A23" s="3" t="inlineStr">
        <is>
          <t>Disclosure Of Share Repurchase Program [Line Items]</t>
        </is>
      </c>
      <c r="B23" s="4" t="inlineStr">
        <is>
          <t xml:space="preserve"> </t>
        </is>
      </c>
    </row>
    <row r="24">
      <c r="A24" s="4" t="inlineStr">
        <is>
          <t>Shares | shares</t>
        </is>
      </c>
      <c r="B24" s="5" t="n">
        <v>1141316</v>
      </c>
    </row>
    <row r="25">
      <c r="A25" s="4" t="inlineStr">
        <is>
          <t>Cash paid | $</t>
        </is>
      </c>
      <c r="B25" s="6" t="n">
        <v>-105932</v>
      </c>
    </row>
    <row r="26">
      <c r="A26" s="4" t="inlineStr">
        <is>
          <t>2024</t>
        </is>
      </c>
      <c r="B26" s="4" t="inlineStr">
        <is>
          <t xml:space="preserve"> </t>
        </is>
      </c>
    </row>
    <row r="27">
      <c r="A27" s="3" t="inlineStr">
        <is>
          <t>Disclosure Of Share Repurchase Program [Line Items]</t>
        </is>
      </c>
      <c r="B27" s="4" t="inlineStr">
        <is>
          <t xml:space="preserve"> </t>
        </is>
      </c>
    </row>
    <row r="28">
      <c r="A28" s="4" t="inlineStr">
        <is>
          <t>Shares | shares</t>
        </is>
      </c>
      <c r="B28" s="5" t="n">
        <v>929941</v>
      </c>
    </row>
    <row r="29">
      <c r="A29" s="4" t="inlineStr">
        <is>
          <t>Cash paid | $</t>
        </is>
      </c>
      <c r="B29" s="6" t="n">
        <v>-87308</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payments - Additional Information (Detail) - USD ($) $ / shares in Units, $ in Million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based compensation expense</t>
        </is>
      </c>
      <c r="B4" s="11" t="n">
        <v>5.5</v>
      </c>
      <c r="C4" s="11" t="n">
        <v>4.4</v>
      </c>
      <c r="D4" s="11" t="n">
        <v>5.2</v>
      </c>
    </row>
    <row r="5">
      <c r="A5" s="4" t="inlineStr">
        <is>
          <t>Fair value of non-vested stock awards</t>
        </is>
      </c>
      <c r="B5" s="7" t="n">
        <v>96.59999999999999</v>
      </c>
      <c r="C5" s="7" t="n">
        <v>91.69</v>
      </c>
      <c r="D5" s="4" t="inlineStr">
        <is>
          <t xml:space="preserve"> </t>
        </is>
      </c>
    </row>
    <row r="6">
      <c r="A6" s="4" t="inlineStr">
        <is>
          <t>Estimated compensation cost for next year</t>
        </is>
      </c>
      <c r="B6" s="11" t="n">
        <v>6.1</v>
      </c>
      <c r="C6" s="11" t="n">
        <v>3.1</v>
      </c>
      <c r="D6" s="4" t="inlineStr">
        <is>
          <t xml:space="preserve"> </t>
        </is>
      </c>
    </row>
    <row r="7">
      <c r="A7" s="4" t="inlineStr">
        <is>
          <t>Weighted average remaining contractual life</t>
        </is>
      </c>
      <c r="B7" s="4" t="inlineStr">
        <is>
          <t>2 years 7 months 6 days</t>
        </is>
      </c>
      <c r="C7" s="4" t="inlineStr">
        <is>
          <t>2 years</t>
        </is>
      </c>
      <c r="D7" s="4" t="inlineStr">
        <is>
          <t xml:space="preserve"> </t>
        </is>
      </c>
    </row>
    <row r="8">
      <c r="A8" s="4" t="inlineStr">
        <is>
          <t>Bottom of range</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Vesting period</t>
        </is>
      </c>
      <c r="B10" s="4" t="inlineStr">
        <is>
          <t>3 years</t>
        </is>
      </c>
      <c r="C10" s="4" t="inlineStr">
        <is>
          <t xml:space="preserve"> </t>
        </is>
      </c>
      <c r="D10" s="4" t="inlineStr">
        <is>
          <t xml:space="preserve"> </t>
        </is>
      </c>
    </row>
    <row r="11">
      <c r="A11" s="4" t="inlineStr">
        <is>
          <t>Top of range</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Vesting period</t>
        </is>
      </c>
      <c r="B13" s="4" t="inlineStr">
        <is>
          <t>5 years</t>
        </is>
      </c>
      <c r="C13" s="4" t="inlineStr">
        <is>
          <t xml:space="preserve"> </t>
        </is>
      </c>
      <c r="D13" s="4" t="inlineStr">
        <is>
          <t xml:space="preserve"> </t>
        </is>
      </c>
    </row>
    <row r="14">
      <c r="A14" s="4" t="inlineStr">
        <is>
          <t>2024</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Estimated compensation cost for next year</t>
        </is>
      </c>
      <c r="B16" s="6" t="n">
        <v>4</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cols>
    <col width="80" customWidth="1" min="1" max="1"/>
    <col width="21" customWidth="1" min="2" max="2"/>
  </cols>
  <sheetData>
    <row r="1">
      <c r="A1" s="1" t="inlineStr">
        <is>
          <t>Share-based payments - Summary of Terms and Conditions, Relating to the Grants of the Non-vested Stock Award under the Equity Compensation Plan (Detail)</t>
        </is>
      </c>
      <c r="B1" s="2" t="inlineStr">
        <is>
          <t>12 Months Ended</t>
        </is>
      </c>
    </row>
    <row r="2">
      <c r="B2" s="2" t="inlineStr">
        <is>
          <t>Dec. 31, 2024 shares</t>
        </is>
      </c>
    </row>
    <row r="3">
      <c r="A3" s="4" t="inlineStr">
        <is>
          <t>February, 2021</t>
        </is>
      </c>
      <c r="B3" s="4" t="inlineStr">
        <is>
          <t xml:space="preserve"> </t>
        </is>
      </c>
    </row>
    <row r="4">
      <c r="A4" s="3" t="inlineStr">
        <is>
          <t>Disclosure of terms and conditions of share-based payment arrangement [line items]</t>
        </is>
      </c>
      <c r="B4" s="4" t="inlineStr">
        <is>
          <t xml:space="preserve"> </t>
        </is>
      </c>
    </row>
    <row r="5">
      <c r="A5" s="4" t="inlineStr">
        <is>
          <t>Number of instruments</t>
        </is>
      </c>
      <c r="B5" s="5" t="n">
        <v>32852</v>
      </c>
    </row>
    <row r="6">
      <c r="A6" s="4" t="inlineStr">
        <is>
          <t>Contractual life</t>
        </is>
      </c>
      <c r="B6" s="4" t="inlineStr">
        <is>
          <t>5 years</t>
        </is>
      </c>
    </row>
    <row r="7">
      <c r="A7" s="4" t="inlineStr">
        <is>
          <t>February, 2021 | Vesting Tranche 1</t>
        </is>
      </c>
      <c r="B7" s="4" t="inlineStr">
        <is>
          <t xml:space="preserve"> </t>
        </is>
      </c>
    </row>
    <row r="8">
      <c r="A8" s="3" t="inlineStr">
        <is>
          <t>Disclosure of terms and conditions of share-based payment arrangement [line items]</t>
        </is>
      </c>
      <c r="B8" s="4" t="inlineStr">
        <is>
          <t xml:space="preserve"> </t>
        </is>
      </c>
    </row>
    <row r="9">
      <c r="A9" s="4" t="inlineStr">
        <is>
          <t>Vesting conditions</t>
        </is>
      </c>
      <c r="B9" s="8" t="n">
        <v>0.2</v>
      </c>
    </row>
    <row r="10">
      <c r="A10" s="4" t="inlineStr">
        <is>
          <t>February, 2021 | Vesting Tranche 2</t>
        </is>
      </c>
      <c r="B10" s="4" t="inlineStr">
        <is>
          <t xml:space="preserve"> </t>
        </is>
      </c>
    </row>
    <row r="11">
      <c r="A11" s="3" t="inlineStr">
        <is>
          <t>Disclosure of terms and conditions of share-based payment arrangement [line items]</t>
        </is>
      </c>
      <c r="B11" s="4" t="inlineStr">
        <is>
          <t xml:space="preserve"> </t>
        </is>
      </c>
    </row>
    <row r="12">
      <c r="A12" s="4" t="inlineStr">
        <is>
          <t>Vesting conditions</t>
        </is>
      </c>
      <c r="B12" s="8" t="n">
        <v>0.2</v>
      </c>
    </row>
    <row r="13">
      <c r="A13" s="4" t="inlineStr">
        <is>
          <t>February, 2021 | Vesting Tranche 3</t>
        </is>
      </c>
      <c r="B13" s="4" t="inlineStr">
        <is>
          <t xml:space="preserve"> </t>
        </is>
      </c>
    </row>
    <row r="14">
      <c r="A14" s="3" t="inlineStr">
        <is>
          <t>Disclosure of terms and conditions of share-based payment arrangement [line items]</t>
        </is>
      </c>
      <c r="B14" s="4" t="inlineStr">
        <is>
          <t xml:space="preserve"> </t>
        </is>
      </c>
    </row>
    <row r="15">
      <c r="A15" s="4" t="inlineStr">
        <is>
          <t>Vesting conditions</t>
        </is>
      </c>
      <c r="B15" s="8" t="n">
        <v>0.2</v>
      </c>
    </row>
    <row r="16">
      <c r="A16" s="4" t="inlineStr">
        <is>
          <t>February, 2021 | Vesting Tranche 4</t>
        </is>
      </c>
      <c r="B16" s="4" t="inlineStr">
        <is>
          <t xml:space="preserve"> </t>
        </is>
      </c>
    </row>
    <row r="17">
      <c r="A17" s="3" t="inlineStr">
        <is>
          <t>Disclosure of terms and conditions of share-based payment arrangement [line items]</t>
        </is>
      </c>
      <c r="B17" s="4" t="inlineStr">
        <is>
          <t xml:space="preserve"> </t>
        </is>
      </c>
    </row>
    <row r="18">
      <c r="A18" s="4" t="inlineStr">
        <is>
          <t>Vesting conditions</t>
        </is>
      </c>
      <c r="B18" s="8" t="n">
        <v>0.2</v>
      </c>
    </row>
    <row r="19">
      <c r="A19" s="4" t="inlineStr">
        <is>
          <t>February, 2021 | Vesting Tranche 5</t>
        </is>
      </c>
      <c r="B19" s="4" t="inlineStr">
        <is>
          <t xml:space="preserve"> </t>
        </is>
      </c>
    </row>
    <row r="20">
      <c r="A20" s="3" t="inlineStr">
        <is>
          <t>Disclosure of terms and conditions of share-based payment arrangement [line items]</t>
        </is>
      </c>
      <c r="B20" s="4" t="inlineStr">
        <is>
          <t xml:space="preserve"> </t>
        </is>
      </c>
    </row>
    <row r="21">
      <c r="A21" s="4" t="inlineStr">
        <is>
          <t>Vesting conditions</t>
        </is>
      </c>
      <c r="B21" s="8" t="n">
        <v>0.2</v>
      </c>
    </row>
    <row r="22">
      <c r="A22" s="4" t="inlineStr">
        <is>
          <t>February, 2021</t>
        </is>
      </c>
      <c r="B22" s="4" t="inlineStr">
        <is>
          <t xml:space="preserve"> </t>
        </is>
      </c>
    </row>
    <row r="23">
      <c r="A23" s="3" t="inlineStr">
        <is>
          <t>Disclosure of terms and conditions of share-based payment arrangement [line items]</t>
        </is>
      </c>
      <c r="B23" s="4" t="inlineStr">
        <is>
          <t xml:space="preserve"> </t>
        </is>
      </c>
    </row>
    <row r="24">
      <c r="A24" s="4" t="inlineStr">
        <is>
          <t>Number of instruments</t>
        </is>
      </c>
      <c r="B24" s="5" t="n">
        <v>103802</v>
      </c>
    </row>
    <row r="25">
      <c r="A25" s="4" t="inlineStr">
        <is>
          <t>Contractual life</t>
        </is>
      </c>
      <c r="B25" s="4" t="inlineStr">
        <is>
          <t>3 years</t>
        </is>
      </c>
    </row>
    <row r="26">
      <c r="A26" s="4" t="inlineStr">
        <is>
          <t>February, 2021 | Vesting Tranche 1</t>
        </is>
      </c>
      <c r="B26" s="4" t="inlineStr">
        <is>
          <t xml:space="preserve"> </t>
        </is>
      </c>
    </row>
    <row r="27">
      <c r="A27" s="3" t="inlineStr">
        <is>
          <t>Disclosure of terms and conditions of share-based payment arrangement [line items]</t>
        </is>
      </c>
      <c r="B27" s="4" t="inlineStr">
        <is>
          <t xml:space="preserve"> </t>
        </is>
      </c>
    </row>
    <row r="28">
      <c r="A28" s="4" t="inlineStr">
        <is>
          <t>Vesting conditions</t>
        </is>
      </c>
      <c r="B28" s="8" t="n">
        <v>0.33</v>
      </c>
    </row>
    <row r="29">
      <c r="A29" s="4" t="inlineStr">
        <is>
          <t>February, 2021 | Vesting Tranche 2</t>
        </is>
      </c>
      <c r="B29" s="4" t="inlineStr">
        <is>
          <t xml:space="preserve"> </t>
        </is>
      </c>
    </row>
    <row r="30">
      <c r="A30" s="3" t="inlineStr">
        <is>
          <t>Disclosure of terms and conditions of share-based payment arrangement [line items]</t>
        </is>
      </c>
      <c r="B30" s="4" t="inlineStr">
        <is>
          <t xml:space="preserve"> </t>
        </is>
      </c>
    </row>
    <row r="31">
      <c r="A31" s="4" t="inlineStr">
        <is>
          <t>Vesting conditions</t>
        </is>
      </c>
      <c r="B31" s="8" t="n">
        <v>0.33</v>
      </c>
    </row>
    <row r="32">
      <c r="A32" s="4" t="inlineStr">
        <is>
          <t>February, 2021 | Vesting Tranche 3</t>
        </is>
      </c>
      <c r="B32" s="4" t="inlineStr">
        <is>
          <t xml:space="preserve"> </t>
        </is>
      </c>
    </row>
    <row r="33">
      <c r="A33" s="3" t="inlineStr">
        <is>
          <t>Disclosure of terms and conditions of share-based payment arrangement [line items]</t>
        </is>
      </c>
      <c r="B33" s="4" t="inlineStr">
        <is>
          <t xml:space="preserve"> </t>
        </is>
      </c>
    </row>
    <row r="34">
      <c r="A34" s="4" t="inlineStr">
        <is>
          <t>Vesting conditions</t>
        </is>
      </c>
      <c r="B34" s="8" t="n">
        <v>0.33</v>
      </c>
    </row>
    <row r="35">
      <c r="A35" s="4" t="inlineStr">
        <is>
          <t>February, 2022</t>
        </is>
      </c>
      <c r="B35" s="4" t="inlineStr">
        <is>
          <t xml:space="preserve"> </t>
        </is>
      </c>
    </row>
    <row r="36">
      <c r="A36" s="3" t="inlineStr">
        <is>
          <t>Disclosure of terms and conditions of share-based payment arrangement [line items]</t>
        </is>
      </c>
      <c r="B36" s="4" t="inlineStr">
        <is>
          <t xml:space="preserve"> </t>
        </is>
      </c>
    </row>
    <row r="37">
      <c r="A37" s="4" t="inlineStr">
        <is>
          <t>Number of instruments</t>
        </is>
      </c>
      <c r="B37" s="5" t="n">
        <v>13943</v>
      </c>
    </row>
    <row r="38">
      <c r="A38" s="4" t="inlineStr">
        <is>
          <t>Contractual life</t>
        </is>
      </c>
      <c r="B38" s="4" t="inlineStr">
        <is>
          <t>3 years</t>
        </is>
      </c>
    </row>
    <row r="39">
      <c r="A39" s="4" t="inlineStr">
        <is>
          <t>February, 2022 | Vesting Tranche 1</t>
        </is>
      </c>
      <c r="B39" s="4" t="inlineStr">
        <is>
          <t xml:space="preserve"> </t>
        </is>
      </c>
    </row>
    <row r="40">
      <c r="A40" s="3" t="inlineStr">
        <is>
          <t>Disclosure of terms and conditions of share-based payment arrangement [line items]</t>
        </is>
      </c>
      <c r="B40" s="4" t="inlineStr">
        <is>
          <t xml:space="preserve"> </t>
        </is>
      </c>
    </row>
    <row r="41">
      <c r="A41" s="4" t="inlineStr">
        <is>
          <t>Vesting conditions</t>
        </is>
      </c>
      <c r="B41" s="8" t="n">
        <v>0.33</v>
      </c>
    </row>
    <row r="42">
      <c r="A42" s="4" t="inlineStr">
        <is>
          <t>February, 2022 | Vesting Tranche 2</t>
        </is>
      </c>
      <c r="B42" s="4" t="inlineStr">
        <is>
          <t xml:space="preserve"> </t>
        </is>
      </c>
    </row>
    <row r="43">
      <c r="A43" s="3" t="inlineStr">
        <is>
          <t>Disclosure of terms and conditions of share-based payment arrangement [line items]</t>
        </is>
      </c>
      <c r="B43" s="4" t="inlineStr">
        <is>
          <t xml:space="preserve"> </t>
        </is>
      </c>
    </row>
    <row r="44">
      <c r="A44" s="4" t="inlineStr">
        <is>
          <t>Vesting conditions</t>
        </is>
      </c>
      <c r="B44" s="8" t="n">
        <v>0.33</v>
      </c>
    </row>
    <row r="45">
      <c r="A45" s="4" t="inlineStr">
        <is>
          <t>February, 2022 | Vesting Tranche 3</t>
        </is>
      </c>
      <c r="B45" s="4" t="inlineStr">
        <is>
          <t xml:space="preserve"> </t>
        </is>
      </c>
    </row>
    <row r="46">
      <c r="A46" s="3" t="inlineStr">
        <is>
          <t>Disclosure of terms and conditions of share-based payment arrangement [line items]</t>
        </is>
      </c>
      <c r="B46" s="4" t="inlineStr">
        <is>
          <t xml:space="preserve"> </t>
        </is>
      </c>
    </row>
    <row r="47">
      <c r="A47" s="4" t="inlineStr">
        <is>
          <t>Vesting conditions</t>
        </is>
      </c>
      <c r="B47" s="8" t="n">
        <v>0.33</v>
      </c>
    </row>
    <row r="48">
      <c r="A48" s="4" t="inlineStr">
        <is>
          <t>June, 2022</t>
        </is>
      </c>
      <c r="B48" s="4" t="inlineStr">
        <is>
          <t xml:space="preserve"> </t>
        </is>
      </c>
    </row>
    <row r="49">
      <c r="A49" s="3" t="inlineStr">
        <is>
          <t>Disclosure of terms and conditions of share-based payment arrangement [line items]</t>
        </is>
      </c>
      <c r="B49" s="4" t="inlineStr">
        <is>
          <t xml:space="preserve"> </t>
        </is>
      </c>
    </row>
    <row r="50">
      <c r="A50" s="4" t="inlineStr">
        <is>
          <t>Number of instruments</t>
        </is>
      </c>
      <c r="B50" s="5" t="n">
        <v>20368</v>
      </c>
    </row>
    <row r="51">
      <c r="A51" s="4" t="inlineStr">
        <is>
          <t>Contractual life</t>
        </is>
      </c>
      <c r="B51" s="4" t="inlineStr">
        <is>
          <t>3 years</t>
        </is>
      </c>
    </row>
    <row r="52">
      <c r="A52" s="4" t="inlineStr">
        <is>
          <t>June, 2022 | Vesting Tranche 1</t>
        </is>
      </c>
      <c r="B52" s="4" t="inlineStr">
        <is>
          <t xml:space="preserve"> </t>
        </is>
      </c>
    </row>
    <row r="53">
      <c r="A53" s="3" t="inlineStr">
        <is>
          <t>Disclosure of terms and conditions of share-based payment arrangement [line items]</t>
        </is>
      </c>
      <c r="B53" s="4" t="inlineStr">
        <is>
          <t xml:space="preserve"> </t>
        </is>
      </c>
    </row>
    <row r="54">
      <c r="A54" s="4" t="inlineStr">
        <is>
          <t>Vesting conditions</t>
        </is>
      </c>
      <c r="B54" s="8" t="n">
        <v>0.33</v>
      </c>
    </row>
    <row r="55">
      <c r="A55" s="4" t="inlineStr">
        <is>
          <t>June, 2022 | Vesting Tranche 2</t>
        </is>
      </c>
      <c r="B55" s="4" t="inlineStr">
        <is>
          <t xml:space="preserve"> </t>
        </is>
      </c>
    </row>
    <row r="56">
      <c r="A56" s="3" t="inlineStr">
        <is>
          <t>Disclosure of terms and conditions of share-based payment arrangement [line items]</t>
        </is>
      </c>
      <c r="B56" s="4" t="inlineStr">
        <is>
          <t xml:space="preserve"> </t>
        </is>
      </c>
    </row>
    <row r="57">
      <c r="A57" s="4" t="inlineStr">
        <is>
          <t>Vesting conditions</t>
        </is>
      </c>
      <c r="B57" s="8" t="n">
        <v>0.33</v>
      </c>
    </row>
    <row r="58">
      <c r="A58" s="4" t="inlineStr">
        <is>
          <t>June, 2022 | Vesting Tranche 3</t>
        </is>
      </c>
      <c r="B58" s="4" t="inlineStr">
        <is>
          <t xml:space="preserve"> </t>
        </is>
      </c>
    </row>
    <row r="59">
      <c r="A59" s="3" t="inlineStr">
        <is>
          <t>Disclosure of terms and conditions of share-based payment arrangement [line items]</t>
        </is>
      </c>
      <c r="B59" s="4" t="inlineStr">
        <is>
          <t xml:space="preserve"> </t>
        </is>
      </c>
    </row>
    <row r="60">
      <c r="A60" s="4" t="inlineStr">
        <is>
          <t>Vesting conditions</t>
        </is>
      </c>
      <c r="B60" s="8" t="n">
        <v>0.33</v>
      </c>
    </row>
    <row r="61">
      <c r="A61" s="4" t="inlineStr">
        <is>
          <t>June, 2022</t>
        </is>
      </c>
      <c r="B61" s="4" t="inlineStr">
        <is>
          <t xml:space="preserve"> </t>
        </is>
      </c>
    </row>
    <row r="62">
      <c r="A62" s="3" t="inlineStr">
        <is>
          <t>Disclosure of terms and conditions of share-based payment arrangement [line items]</t>
        </is>
      </c>
      <c r="B62" s="4" t="inlineStr">
        <is>
          <t xml:space="preserve"> </t>
        </is>
      </c>
    </row>
    <row r="63">
      <c r="A63" s="4" t="inlineStr">
        <is>
          <t>Number of instruments</t>
        </is>
      </c>
      <c r="B63" s="5" t="n">
        <v>994</v>
      </c>
    </row>
    <row r="64">
      <c r="A64" s="4" t="inlineStr">
        <is>
          <t>Contractual life</t>
        </is>
      </c>
      <c r="B64" s="4" t="inlineStr">
        <is>
          <t>3 years</t>
        </is>
      </c>
    </row>
    <row r="65">
      <c r="A65" s="4" t="inlineStr">
        <is>
          <t>June, 2022 | Vesting Tranche 1</t>
        </is>
      </c>
      <c r="B65" s="4" t="inlineStr">
        <is>
          <t xml:space="preserve"> </t>
        </is>
      </c>
    </row>
    <row r="66">
      <c r="A66" s="3" t="inlineStr">
        <is>
          <t>Disclosure of terms and conditions of share-based payment arrangement [line items]</t>
        </is>
      </c>
      <c r="B66" s="4" t="inlineStr">
        <is>
          <t xml:space="preserve"> </t>
        </is>
      </c>
    </row>
    <row r="67">
      <c r="A67" s="4" t="inlineStr">
        <is>
          <t>Vesting conditions</t>
        </is>
      </c>
      <c r="B67" s="8" t="n">
        <v>0.33</v>
      </c>
    </row>
    <row r="68">
      <c r="A68" s="4" t="inlineStr">
        <is>
          <t>June, 2022 | Vesting Tranche 2</t>
        </is>
      </c>
      <c r="B68" s="4" t="inlineStr">
        <is>
          <t xml:space="preserve"> </t>
        </is>
      </c>
    </row>
    <row r="69">
      <c r="A69" s="3" t="inlineStr">
        <is>
          <t>Disclosure of terms and conditions of share-based payment arrangement [line items]</t>
        </is>
      </c>
      <c r="B69" s="4" t="inlineStr">
        <is>
          <t xml:space="preserve"> </t>
        </is>
      </c>
    </row>
    <row r="70">
      <c r="A70" s="4" t="inlineStr">
        <is>
          <t>Vesting conditions</t>
        </is>
      </c>
      <c r="B70" s="8" t="n">
        <v>0.33</v>
      </c>
    </row>
    <row r="71">
      <c r="A71" s="4" t="inlineStr">
        <is>
          <t>June, 2022 | Vesting Tranche 3</t>
        </is>
      </c>
      <c r="B71" s="4" t="inlineStr">
        <is>
          <t xml:space="preserve"> </t>
        </is>
      </c>
    </row>
    <row r="72">
      <c r="A72" s="3" t="inlineStr">
        <is>
          <t>Disclosure of terms and conditions of share-based payment arrangement [line items]</t>
        </is>
      </c>
      <c r="B72" s="4" t="inlineStr">
        <is>
          <t xml:space="preserve"> </t>
        </is>
      </c>
    </row>
    <row r="73">
      <c r="A73" s="4" t="inlineStr">
        <is>
          <t>Vesting conditions</t>
        </is>
      </c>
      <c r="B73" s="8" t="n">
        <v>0.33</v>
      </c>
    </row>
    <row r="74">
      <c r="A74" s="4" t="inlineStr">
        <is>
          <t>February, 2023</t>
        </is>
      </c>
      <c r="B74" s="4" t="inlineStr">
        <is>
          <t xml:space="preserve"> </t>
        </is>
      </c>
    </row>
    <row r="75">
      <c r="A75" s="3" t="inlineStr">
        <is>
          <t>Disclosure of terms and conditions of share-based payment arrangement [line items]</t>
        </is>
      </c>
      <c r="B75" s="4" t="inlineStr">
        <is>
          <t xml:space="preserve"> </t>
        </is>
      </c>
    </row>
    <row r="76">
      <c r="A76" s="4" t="inlineStr">
        <is>
          <t>Number of instruments</t>
        </is>
      </c>
      <c r="B76" s="5" t="n">
        <v>30567</v>
      </c>
    </row>
    <row r="77">
      <c r="A77" s="4" t="inlineStr">
        <is>
          <t>Contractual life</t>
        </is>
      </c>
      <c r="B77" s="4" t="inlineStr">
        <is>
          <t>3 years</t>
        </is>
      </c>
    </row>
    <row r="78">
      <c r="A78" s="4" t="inlineStr">
        <is>
          <t>February, 2023 | Vesting Tranche 1</t>
        </is>
      </c>
      <c r="B78" s="4" t="inlineStr">
        <is>
          <t xml:space="preserve"> </t>
        </is>
      </c>
    </row>
    <row r="79">
      <c r="A79" s="3" t="inlineStr">
        <is>
          <t>Disclosure of terms and conditions of share-based payment arrangement [line items]</t>
        </is>
      </c>
      <c r="B79" s="4" t="inlineStr">
        <is>
          <t xml:space="preserve"> </t>
        </is>
      </c>
    </row>
    <row r="80">
      <c r="A80" s="4" t="inlineStr">
        <is>
          <t>Vesting conditions</t>
        </is>
      </c>
      <c r="B80" s="8" t="n">
        <v>0.01</v>
      </c>
    </row>
    <row r="81">
      <c r="A81" s="4" t="inlineStr">
        <is>
          <t>February, 2023 | Vesting Tranche 2</t>
        </is>
      </c>
      <c r="B81" s="4" t="inlineStr">
        <is>
          <t xml:space="preserve"> </t>
        </is>
      </c>
    </row>
    <row r="82">
      <c r="A82" s="3" t="inlineStr">
        <is>
          <t>Disclosure of terms and conditions of share-based payment arrangement [line items]</t>
        </is>
      </c>
      <c r="B82" s="4" t="inlineStr">
        <is>
          <t xml:space="preserve"> </t>
        </is>
      </c>
    </row>
    <row r="83">
      <c r="A83" s="4" t="inlineStr">
        <is>
          <t>Vesting conditions</t>
        </is>
      </c>
      <c r="B83" s="8" t="n">
        <v>0.33</v>
      </c>
    </row>
    <row r="84">
      <c r="A84" s="4" t="inlineStr">
        <is>
          <t>February, 2023 | Vesting Tranche 3</t>
        </is>
      </c>
      <c r="B84" s="4" t="inlineStr">
        <is>
          <t xml:space="preserve"> </t>
        </is>
      </c>
    </row>
    <row r="85">
      <c r="A85" s="3" t="inlineStr">
        <is>
          <t>Disclosure of terms and conditions of share-based payment arrangement [line items]</t>
        </is>
      </c>
      <c r="B85" s="4" t="inlineStr">
        <is>
          <t xml:space="preserve"> </t>
        </is>
      </c>
    </row>
    <row r="86">
      <c r="A86" s="4" t="inlineStr">
        <is>
          <t>Vesting conditions</t>
        </is>
      </c>
      <c r="B86" s="8" t="n">
        <v>0.33</v>
      </c>
    </row>
    <row r="87">
      <c r="A87" s="4" t="inlineStr">
        <is>
          <t>June, 2023</t>
        </is>
      </c>
      <c r="B87" s="4" t="inlineStr">
        <is>
          <t xml:space="preserve"> </t>
        </is>
      </c>
    </row>
    <row r="88">
      <c r="A88" s="3" t="inlineStr">
        <is>
          <t>Disclosure of terms and conditions of share-based payment arrangement [line items]</t>
        </is>
      </c>
      <c r="B88" s="4" t="inlineStr">
        <is>
          <t xml:space="preserve"> </t>
        </is>
      </c>
    </row>
    <row r="89">
      <c r="A89" s="4" t="inlineStr">
        <is>
          <t>Number of instruments</t>
        </is>
      </c>
      <c r="B89" s="5" t="n">
        <v>10809</v>
      </c>
    </row>
    <row r="90">
      <c r="A90" s="4" t="inlineStr">
        <is>
          <t>Contractual life</t>
        </is>
      </c>
      <c r="B90" s="4" t="inlineStr">
        <is>
          <t>3 years</t>
        </is>
      </c>
    </row>
    <row r="91">
      <c r="A91" s="4" t="inlineStr">
        <is>
          <t>June, 2023 | Vesting Tranche 1</t>
        </is>
      </c>
      <c r="B91" s="4" t="inlineStr">
        <is>
          <t xml:space="preserve"> </t>
        </is>
      </c>
    </row>
    <row r="92">
      <c r="A92" s="3" t="inlineStr">
        <is>
          <t>Disclosure of terms and conditions of share-based payment arrangement [line items]</t>
        </is>
      </c>
      <c r="B92" s="4" t="inlineStr">
        <is>
          <t xml:space="preserve"> </t>
        </is>
      </c>
    </row>
    <row r="93">
      <c r="A93" s="4" t="inlineStr">
        <is>
          <t>Vesting conditions</t>
        </is>
      </c>
      <c r="B93" s="8" t="n">
        <v>0.2</v>
      </c>
    </row>
    <row r="94">
      <c r="A94" s="4" t="inlineStr">
        <is>
          <t>June, 2023 | Vesting Tranche 2</t>
        </is>
      </c>
      <c r="B94" s="4" t="inlineStr">
        <is>
          <t xml:space="preserve"> </t>
        </is>
      </c>
    </row>
    <row r="95">
      <c r="A95" s="3" t="inlineStr">
        <is>
          <t>Disclosure of terms and conditions of share-based payment arrangement [line items]</t>
        </is>
      </c>
      <c r="B95" s="4" t="inlineStr">
        <is>
          <t xml:space="preserve"> </t>
        </is>
      </c>
    </row>
    <row r="96">
      <c r="A96" s="4" t="inlineStr">
        <is>
          <t>Vesting conditions</t>
        </is>
      </c>
      <c r="B96" s="8" t="n">
        <v>0.2</v>
      </c>
    </row>
    <row r="97">
      <c r="A97" s="4" t="inlineStr">
        <is>
          <t>June, 2023 | Vesting Tranche 3</t>
        </is>
      </c>
      <c r="B97" s="4" t="inlineStr">
        <is>
          <t xml:space="preserve"> </t>
        </is>
      </c>
    </row>
    <row r="98">
      <c r="A98" s="3" t="inlineStr">
        <is>
          <t>Disclosure of terms and conditions of share-based payment arrangement [line items]</t>
        </is>
      </c>
      <c r="B98" s="4" t="inlineStr">
        <is>
          <t xml:space="preserve"> </t>
        </is>
      </c>
    </row>
    <row r="99">
      <c r="A99" s="4" t="inlineStr">
        <is>
          <t>Vesting conditions</t>
        </is>
      </c>
      <c r="B99" s="8" t="n">
        <v>0.2</v>
      </c>
    </row>
    <row r="100">
      <c r="A100" s="4" t="inlineStr">
        <is>
          <t>September, 2023</t>
        </is>
      </c>
      <c r="B100" s="4" t="inlineStr">
        <is>
          <t xml:space="preserve"> </t>
        </is>
      </c>
    </row>
    <row r="101">
      <c r="A101" s="3" t="inlineStr">
        <is>
          <t>Disclosure of terms and conditions of share-based payment arrangement [line items]</t>
        </is>
      </c>
      <c r="B101" s="4" t="inlineStr">
        <is>
          <t xml:space="preserve"> </t>
        </is>
      </c>
    </row>
    <row r="102">
      <c r="A102" s="4" t="inlineStr">
        <is>
          <t>Number of instruments</t>
        </is>
      </c>
      <c r="B102" s="5" t="n">
        <v>634</v>
      </c>
    </row>
    <row r="103">
      <c r="A103" s="4" t="inlineStr">
        <is>
          <t>Contractual life</t>
        </is>
      </c>
      <c r="B103" s="4" t="inlineStr">
        <is>
          <t>3 years</t>
        </is>
      </c>
    </row>
    <row r="104">
      <c r="A104" s="4" t="inlineStr">
        <is>
          <t>September, 2023 | Vesting Tranche 1</t>
        </is>
      </c>
      <c r="B104" s="4" t="inlineStr">
        <is>
          <t xml:space="preserve"> </t>
        </is>
      </c>
    </row>
    <row r="105">
      <c r="A105" s="3" t="inlineStr">
        <is>
          <t>Disclosure of terms and conditions of share-based payment arrangement [line items]</t>
        </is>
      </c>
      <c r="B105" s="4" t="inlineStr">
        <is>
          <t xml:space="preserve"> </t>
        </is>
      </c>
    </row>
    <row r="106">
      <c r="A106" s="4" t="inlineStr">
        <is>
          <t>Vesting conditions</t>
        </is>
      </c>
      <c r="B106" s="8" t="n">
        <v>0.33</v>
      </c>
    </row>
    <row r="107">
      <c r="A107" s="4" t="inlineStr">
        <is>
          <t>September, 2023 | Vesting Tranche 2</t>
        </is>
      </c>
      <c r="B107" s="4" t="inlineStr">
        <is>
          <t xml:space="preserve"> </t>
        </is>
      </c>
    </row>
    <row r="108">
      <c r="A108" s="3" t="inlineStr">
        <is>
          <t>Disclosure of terms and conditions of share-based payment arrangement [line items]</t>
        </is>
      </c>
      <c r="B108" s="4" t="inlineStr">
        <is>
          <t xml:space="preserve"> </t>
        </is>
      </c>
    </row>
    <row r="109">
      <c r="A109" s="4" t="inlineStr">
        <is>
          <t>Vesting conditions</t>
        </is>
      </c>
      <c r="B109" s="8" t="n">
        <v>0.33</v>
      </c>
    </row>
    <row r="110">
      <c r="A110" s="4" t="inlineStr">
        <is>
          <t>September, 2023 | Vesting Tranche 3</t>
        </is>
      </c>
      <c r="B110" s="4" t="inlineStr">
        <is>
          <t xml:space="preserve"> </t>
        </is>
      </c>
    </row>
    <row r="111">
      <c r="A111" s="3" t="inlineStr">
        <is>
          <t>Disclosure of terms and conditions of share-based payment arrangement [line items]</t>
        </is>
      </c>
      <c r="B111" s="4" t="inlineStr">
        <is>
          <t xml:space="preserve"> </t>
        </is>
      </c>
    </row>
    <row r="112">
      <c r="A112" s="4" t="inlineStr">
        <is>
          <t>Vesting conditions</t>
        </is>
      </c>
      <c r="B112" s="8" t="n">
        <v>0.33</v>
      </c>
    </row>
    <row r="113">
      <c r="A113" s="4" t="inlineStr">
        <is>
          <t>February, 2024</t>
        </is>
      </c>
      <c r="B113" s="4" t="inlineStr">
        <is>
          <t xml:space="preserve"> </t>
        </is>
      </c>
    </row>
    <row r="114">
      <c r="A114" s="3" t="inlineStr">
        <is>
          <t>Disclosure of terms and conditions of share-based payment arrangement [line items]</t>
        </is>
      </c>
      <c r="B114" s="4" t="inlineStr">
        <is>
          <t xml:space="preserve"> </t>
        </is>
      </c>
    </row>
    <row r="115">
      <c r="A115" s="4" t="inlineStr">
        <is>
          <t>Number of instruments</t>
        </is>
      </c>
      <c r="B115" s="5" t="n">
        <v>33147</v>
      </c>
    </row>
    <row r="116">
      <c r="A116" s="4" t="inlineStr">
        <is>
          <t>Contractual life</t>
        </is>
      </c>
      <c r="B116" s="4" t="inlineStr">
        <is>
          <t>3 years</t>
        </is>
      </c>
    </row>
    <row r="117">
      <c r="A117" s="4" t="inlineStr">
        <is>
          <t>February, 2024 | Vesting Tranche 1</t>
        </is>
      </c>
      <c r="B117" s="4" t="inlineStr">
        <is>
          <t xml:space="preserve"> </t>
        </is>
      </c>
    </row>
    <row r="118">
      <c r="A118" s="3" t="inlineStr">
        <is>
          <t>Disclosure of terms and conditions of share-based payment arrangement [line items]</t>
        </is>
      </c>
      <c r="B118" s="4" t="inlineStr">
        <is>
          <t xml:space="preserve"> </t>
        </is>
      </c>
    </row>
    <row r="119">
      <c r="A119" s="4" t="inlineStr">
        <is>
          <t>Vesting conditions</t>
        </is>
      </c>
      <c r="B119" s="8" t="n">
        <v>0.33</v>
      </c>
    </row>
    <row r="120">
      <c r="A120" s="4" t="inlineStr">
        <is>
          <t>February, 2024 | Vesting Tranche 2</t>
        </is>
      </c>
      <c r="B120" s="4" t="inlineStr">
        <is>
          <t xml:space="preserve"> </t>
        </is>
      </c>
    </row>
    <row r="121">
      <c r="A121" s="3" t="inlineStr">
        <is>
          <t>Disclosure of terms and conditions of share-based payment arrangement [line items]</t>
        </is>
      </c>
      <c r="B121" s="4" t="inlineStr">
        <is>
          <t xml:space="preserve"> </t>
        </is>
      </c>
    </row>
    <row r="122">
      <c r="A122" s="4" t="inlineStr">
        <is>
          <t>Vesting conditions</t>
        </is>
      </c>
      <c r="B122" s="8" t="n">
        <v>0.33</v>
      </c>
    </row>
    <row r="123">
      <c r="A123" s="4" t="inlineStr">
        <is>
          <t>February, 2024 | Vesting Tranche 3</t>
        </is>
      </c>
      <c r="B123" s="4" t="inlineStr">
        <is>
          <t xml:space="preserve"> </t>
        </is>
      </c>
    </row>
    <row r="124">
      <c r="A124" s="3" t="inlineStr">
        <is>
          <t>Disclosure of terms and conditions of share-based payment arrangement [line items]</t>
        </is>
      </c>
      <c r="B124" s="4" t="inlineStr">
        <is>
          <t xml:space="preserve"> </t>
        </is>
      </c>
    </row>
    <row r="125">
      <c r="A125" s="4" t="inlineStr">
        <is>
          <t>Vesting conditions</t>
        </is>
      </c>
      <c r="B125" s="8" t="n">
        <v>0.33</v>
      </c>
    </row>
    <row r="126">
      <c r="A126" s="4" t="inlineStr">
        <is>
          <t>June, 2024</t>
        </is>
      </c>
      <c r="B126" s="4" t="inlineStr">
        <is>
          <t xml:space="preserve"> </t>
        </is>
      </c>
    </row>
    <row r="127">
      <c r="A127" s="3" t="inlineStr">
        <is>
          <t>Disclosure of terms and conditions of share-based payment arrangement [line items]</t>
        </is>
      </c>
      <c r="B127" s="4" t="inlineStr">
        <is>
          <t xml:space="preserve"> </t>
        </is>
      </c>
    </row>
    <row r="128">
      <c r="A128" s="4" t="inlineStr">
        <is>
          <t>Number of instruments</t>
        </is>
      </c>
      <c r="B128" s="5" t="n">
        <v>42469</v>
      </c>
    </row>
    <row r="129">
      <c r="A129" s="4" t="inlineStr">
        <is>
          <t>Contractual life</t>
        </is>
      </c>
      <c r="B129" s="4" t="inlineStr">
        <is>
          <t>3 years</t>
        </is>
      </c>
    </row>
    <row r="130">
      <c r="A130" s="4" t="inlineStr">
        <is>
          <t>June, 2024 | Vesting Tranche 1</t>
        </is>
      </c>
      <c r="B130" s="4" t="inlineStr">
        <is>
          <t xml:space="preserve"> </t>
        </is>
      </c>
    </row>
    <row r="131">
      <c r="A131" s="3" t="inlineStr">
        <is>
          <t>Disclosure of terms and conditions of share-based payment arrangement [line items]</t>
        </is>
      </c>
      <c r="B131" s="4" t="inlineStr">
        <is>
          <t xml:space="preserve"> </t>
        </is>
      </c>
    </row>
    <row r="132">
      <c r="A132" s="4" t="inlineStr">
        <is>
          <t>Vesting conditions</t>
        </is>
      </c>
      <c r="B132" s="8" t="n">
        <v>0.33</v>
      </c>
    </row>
    <row r="133">
      <c r="A133" s="4" t="inlineStr">
        <is>
          <t>June, 2024 | Vesting Tranche 2</t>
        </is>
      </c>
      <c r="B133" s="4" t="inlineStr">
        <is>
          <t xml:space="preserve"> </t>
        </is>
      </c>
    </row>
    <row r="134">
      <c r="A134" s="3" t="inlineStr">
        <is>
          <t>Disclosure of terms and conditions of share-based payment arrangement [line items]</t>
        </is>
      </c>
      <c r="B134" s="4" t="inlineStr">
        <is>
          <t xml:space="preserve"> </t>
        </is>
      </c>
    </row>
    <row r="135">
      <c r="A135" s="4" t="inlineStr">
        <is>
          <t>Vesting conditions</t>
        </is>
      </c>
      <c r="B135" s="8" t="n">
        <v>0.33</v>
      </c>
    </row>
    <row r="136">
      <c r="A136" s="4" t="inlineStr">
        <is>
          <t>June, 2024 | Vesting Tranche 3</t>
        </is>
      </c>
      <c r="B136" s="4" t="inlineStr">
        <is>
          <t xml:space="preserve"> </t>
        </is>
      </c>
    </row>
    <row r="137">
      <c r="A137" s="3" t="inlineStr">
        <is>
          <t>Disclosure of terms and conditions of share-based payment arrangement [line items]</t>
        </is>
      </c>
      <c r="B137" s="4" t="inlineStr">
        <is>
          <t xml:space="preserve"> </t>
        </is>
      </c>
    </row>
    <row r="138">
      <c r="A138" s="4" t="inlineStr">
        <is>
          <t>Vesting conditions</t>
        </is>
      </c>
      <c r="B138" s="8" t="n">
        <v>0.33</v>
      </c>
    </row>
    <row r="139">
      <c r="A139" s="4" t="inlineStr">
        <is>
          <t>September, 2024</t>
        </is>
      </c>
      <c r="B139" s="4" t="inlineStr">
        <is>
          <t xml:space="preserve"> </t>
        </is>
      </c>
    </row>
    <row r="140">
      <c r="A140" s="3" t="inlineStr">
        <is>
          <t>Disclosure of terms and conditions of share-based payment arrangement [line items]</t>
        </is>
      </c>
      <c r="B140" s="4" t="inlineStr">
        <is>
          <t xml:space="preserve"> </t>
        </is>
      </c>
    </row>
    <row r="141">
      <c r="A141" s="4" t="inlineStr">
        <is>
          <t>Number of instruments</t>
        </is>
      </c>
      <c r="B141" s="5" t="n">
        <v>10000</v>
      </c>
    </row>
    <row r="142">
      <c r="A142" s="4" t="inlineStr">
        <is>
          <t>Contractual life</t>
        </is>
      </c>
      <c r="B142" s="4" t="inlineStr">
        <is>
          <t>5 years</t>
        </is>
      </c>
    </row>
    <row r="143">
      <c r="A143" s="4" t="inlineStr">
        <is>
          <t>September, 2024 | Vesting Tranche 1</t>
        </is>
      </c>
      <c r="B143" s="4" t="inlineStr">
        <is>
          <t xml:space="preserve"> </t>
        </is>
      </c>
    </row>
    <row r="144">
      <c r="A144" s="3" t="inlineStr">
        <is>
          <t>Disclosure of terms and conditions of share-based payment arrangement [line items]</t>
        </is>
      </c>
      <c r="B144" s="4" t="inlineStr">
        <is>
          <t xml:space="preserve"> </t>
        </is>
      </c>
    </row>
    <row r="145">
      <c r="A145" s="4" t="inlineStr">
        <is>
          <t>Vesting conditions</t>
        </is>
      </c>
      <c r="B145" s="8" t="n">
        <v>0.15</v>
      </c>
    </row>
    <row r="146">
      <c r="A146" s="4" t="inlineStr">
        <is>
          <t>September, 2024 | Vesting Tranche 2</t>
        </is>
      </c>
      <c r="B146" s="4" t="inlineStr">
        <is>
          <t xml:space="preserve"> </t>
        </is>
      </c>
    </row>
    <row r="147">
      <c r="A147" s="3" t="inlineStr">
        <is>
          <t>Disclosure of terms and conditions of share-based payment arrangement [line items]</t>
        </is>
      </c>
      <c r="B147" s="4" t="inlineStr">
        <is>
          <t xml:space="preserve"> </t>
        </is>
      </c>
    </row>
    <row r="148">
      <c r="A148" s="4" t="inlineStr">
        <is>
          <t>Vesting conditions</t>
        </is>
      </c>
      <c r="B148" s="8" t="n">
        <v>0.15</v>
      </c>
    </row>
    <row r="149">
      <c r="A149" s="4" t="inlineStr">
        <is>
          <t>September, 2024 | Vesting Tranche 3</t>
        </is>
      </c>
      <c r="B149" s="4" t="inlineStr">
        <is>
          <t xml:space="preserve"> </t>
        </is>
      </c>
    </row>
    <row r="150">
      <c r="A150" s="3" t="inlineStr">
        <is>
          <t>Disclosure of terms and conditions of share-based payment arrangement [line items]</t>
        </is>
      </c>
      <c r="B150" s="4" t="inlineStr">
        <is>
          <t xml:space="preserve"> </t>
        </is>
      </c>
    </row>
    <row r="151">
      <c r="A151" s="4" t="inlineStr">
        <is>
          <t>Vesting conditions</t>
        </is>
      </c>
      <c r="B151" s="8" t="n">
        <v>0.15</v>
      </c>
    </row>
    <row r="152">
      <c r="A152" s="4" t="inlineStr">
        <is>
          <t>September, 2024 | Vesting Tranche 4</t>
        </is>
      </c>
      <c r="B152" s="4" t="inlineStr">
        <is>
          <t xml:space="preserve"> </t>
        </is>
      </c>
    </row>
    <row r="153">
      <c r="A153" s="3" t="inlineStr">
        <is>
          <t>Disclosure of terms and conditions of share-based payment arrangement [line items]</t>
        </is>
      </c>
      <c r="B153" s="4" t="inlineStr">
        <is>
          <t xml:space="preserve"> </t>
        </is>
      </c>
    </row>
    <row r="154">
      <c r="A154" s="4" t="inlineStr">
        <is>
          <t>Vesting conditions</t>
        </is>
      </c>
      <c r="B154" s="8" t="n">
        <v>0.25</v>
      </c>
    </row>
    <row r="155">
      <c r="A155" s="4" t="inlineStr">
        <is>
          <t>September, 2024 | Vesting Tranche 5</t>
        </is>
      </c>
      <c r="B155" s="4" t="inlineStr">
        <is>
          <t xml:space="preserve"> </t>
        </is>
      </c>
    </row>
    <row r="156">
      <c r="A156" s="3" t="inlineStr">
        <is>
          <t>Disclosure of terms and conditions of share-based payment arrangement [line items]</t>
        </is>
      </c>
      <c r="B156" s="4" t="inlineStr">
        <is>
          <t xml:space="preserve"> </t>
        </is>
      </c>
    </row>
    <row r="157">
      <c r="A157" s="4" t="inlineStr">
        <is>
          <t>Vesting conditions</t>
        </is>
      </c>
      <c r="B157" s="8" t="n">
        <v>0.3</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non-vested stock award activity (Detail) - Non-vested - share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on-vested as of January 1</t>
        </is>
      </c>
      <c r="B4" s="5" t="n">
        <v>120744</v>
      </c>
      <c r="C4" s="5" t="n">
        <v>138243</v>
      </c>
      <c r="D4" s="5" t="n">
        <v>157823</v>
      </c>
    </row>
    <row r="5">
      <c r="A5" s="4" t="inlineStr">
        <is>
          <t>Granted</t>
        </is>
      </c>
      <c r="B5" s="5" t="n">
        <v>85616</v>
      </c>
      <c r="C5" s="5" t="n">
        <v>42010</v>
      </c>
      <c r="D5" s="5" t="n">
        <v>35305</v>
      </c>
    </row>
    <row r="6">
      <c r="A6" s="4" t="inlineStr">
        <is>
          <t>Vested</t>
        </is>
      </c>
      <c r="B6" s="5" t="n">
        <v>-63083</v>
      </c>
      <c r="C6" s="5" t="n">
        <v>-59066</v>
      </c>
      <c r="D6" s="5" t="n">
        <v>-54501</v>
      </c>
    </row>
    <row r="7">
      <c r="A7" s="4" t="inlineStr">
        <is>
          <t>Forfeited</t>
        </is>
      </c>
      <c r="B7" s="5" t="n">
        <v>-250</v>
      </c>
      <c r="C7" s="5" t="n">
        <v>-443</v>
      </c>
      <c r="D7" s="5" t="n">
        <v>-384</v>
      </c>
    </row>
    <row r="8">
      <c r="A8" s="4" t="inlineStr">
        <is>
          <t>Non-vested as of December 31</t>
        </is>
      </c>
      <c r="B8" s="5" t="n">
        <v>143027</v>
      </c>
      <c r="C8" s="5" t="n">
        <v>120744</v>
      </c>
      <c r="D8" s="5" t="n">
        <v>138243</v>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the Income (Loss) and Share Data Used in the Basic and Diluted Earnings Per Share (Detail) - USD ($) $ / shares in Units, $ in Thousands</t>
        </is>
      </c>
      <c r="B1" s="2" t="inlineStr">
        <is>
          <t>12 Months Ended</t>
        </is>
      </c>
    </row>
    <row r="2">
      <c r="B2" s="2" t="inlineStr">
        <is>
          <t>Dec. 31, 2024</t>
        </is>
      </c>
      <c r="C2" s="2" t="inlineStr">
        <is>
          <t>Dec. 31, 2023</t>
        </is>
      </c>
      <c r="D2" s="2" t="inlineStr">
        <is>
          <t>Dec. 31, 2022</t>
        </is>
      </c>
    </row>
    <row r="3">
      <c r="A3" s="3" t="inlineStr">
        <is>
          <t>Basic earnings per share—</t>
        </is>
      </c>
      <c r="B3" s="4" t="inlineStr">
        <is>
          <t xml:space="preserve"> </t>
        </is>
      </c>
      <c r="C3" s="4" t="inlineStr">
        <is>
          <t xml:space="preserve"> </t>
        </is>
      </c>
      <c r="D3" s="4" t="inlineStr">
        <is>
          <t xml:space="preserve"> </t>
        </is>
      </c>
    </row>
    <row r="4">
      <c r="A4" s="4" t="inlineStr">
        <is>
          <t>Net profit</t>
        </is>
      </c>
      <c r="B4" s="6" t="n">
        <v>608114</v>
      </c>
      <c r="C4" s="6" t="n">
        <v>514097</v>
      </c>
      <c r="D4" s="6" t="n">
        <v>348054</v>
      </c>
    </row>
    <row r="5">
      <c r="A5" s="4" t="inlineStr">
        <is>
          <t>Weighted-average shares outstanding (in shares)</t>
        </is>
      </c>
      <c r="B5" s="5" t="n">
        <v>41670000</v>
      </c>
      <c r="C5" s="5" t="n">
        <v>40105000</v>
      </c>
      <c r="D5" s="5" t="n">
        <v>40445000</v>
      </c>
    </row>
    <row r="6">
      <c r="A6" s="4" t="inlineStr">
        <is>
          <t>Non-vested dividend participating awards (in shares)</t>
        </is>
      </c>
      <c r="B6" s="5" t="n">
        <v>127000</v>
      </c>
      <c r="C6" s="5" t="n">
        <v>123000</v>
      </c>
      <c r="D6" s="5" t="n">
        <v>136000</v>
      </c>
    </row>
    <row r="7">
      <c r="A7" s="4" t="inlineStr">
        <is>
          <t>Weighted average number of ordinary shares used in calculating basic earnings per share (in shares)</t>
        </is>
      </c>
      <c r="B7" s="5" t="n">
        <v>41797000</v>
      </c>
      <c r="C7" s="5" t="n">
        <v>40228000</v>
      </c>
      <c r="D7" s="5" t="n">
        <v>40581000</v>
      </c>
    </row>
    <row r="8">
      <c r="A8" s="4" t="inlineStr">
        <is>
          <t>Basic (in dollars per share)</t>
        </is>
      </c>
      <c r="B8" s="7" t="n">
        <v>14.55</v>
      </c>
      <c r="C8" s="7" t="n">
        <v>12.78</v>
      </c>
      <c r="D8" s="7" t="n">
        <v>8.58</v>
      </c>
    </row>
    <row r="9">
      <c r="A9" s="3" t="inlineStr">
        <is>
          <t>Diluted earnings per share—</t>
        </is>
      </c>
      <c r="B9" s="4" t="inlineStr">
        <is>
          <t xml:space="preserve"> </t>
        </is>
      </c>
      <c r="C9" s="4" t="inlineStr">
        <is>
          <t xml:space="preserve"> </t>
        </is>
      </c>
      <c r="D9" s="4" t="inlineStr">
        <is>
          <t xml:space="preserve"> </t>
        </is>
      </c>
    </row>
    <row r="10">
      <c r="A10" s="4" t="inlineStr">
        <is>
          <t>Net profit</t>
        </is>
      </c>
      <c r="B10" s="6" t="n">
        <v>608114</v>
      </c>
      <c r="C10" s="6" t="n">
        <v>514097</v>
      </c>
      <c r="D10" s="6" t="n">
        <v>348054</v>
      </c>
    </row>
    <row r="11">
      <c r="A11" s="4" t="inlineStr">
        <is>
          <t>Interest on convertible senior notes</t>
        </is>
      </c>
      <c r="B11" s="5" t="n">
        <v>0</v>
      </c>
      <c r="C11" s="5" t="n">
        <v>0</v>
      </c>
      <c r="D11" s="5" t="n">
        <v>42403</v>
      </c>
    </row>
    <row r="12">
      <c r="A12" s="4" t="inlineStr">
        <is>
          <t>Net change in fair value of derivatives</t>
        </is>
      </c>
      <c r="B12" s="5" t="n">
        <v>0</v>
      </c>
      <c r="C12" s="5" t="n">
        <v>0</v>
      </c>
      <c r="D12" s="5" t="n">
        <v>-17189</v>
      </c>
    </row>
    <row r="13">
      <c r="A13" s="4" t="inlineStr">
        <is>
          <t>Net profit income adjusted for the effect of dilution</t>
        </is>
      </c>
      <c r="B13" s="6" t="n">
        <v>608114</v>
      </c>
      <c r="C13" s="6" t="n">
        <v>514097</v>
      </c>
      <c r="D13" s="6" t="n">
        <v>373268</v>
      </c>
    </row>
    <row r="14">
      <c r="A14" s="4" t="inlineStr">
        <is>
          <t>Weighted-average shares outstanding (in shares)</t>
        </is>
      </c>
      <c r="B14" s="5" t="n">
        <v>41797000</v>
      </c>
      <c r="C14" s="5" t="n">
        <v>40228000</v>
      </c>
      <c r="D14" s="5" t="n">
        <v>40581000</v>
      </c>
    </row>
    <row r="15">
      <c r="A15" s="4" t="inlineStr">
        <is>
          <t>Convertible shares (in shares)</t>
        </is>
      </c>
      <c r="B15" s="5" t="n">
        <v>0</v>
      </c>
      <c r="C15" s="5" t="n">
        <v>0</v>
      </c>
      <c r="D15" s="5" t="n">
        <v>6775000</v>
      </c>
    </row>
    <row r="16">
      <c r="A16" s="4" t="inlineStr">
        <is>
          <t>Adjusted weighted average number of ordinary (in shares)</t>
        </is>
      </c>
      <c r="B16" s="5" t="n">
        <v>41797000</v>
      </c>
      <c r="C16" s="5" t="n">
        <v>40228000</v>
      </c>
      <c r="D16" s="5" t="n">
        <v>47356000</v>
      </c>
    </row>
    <row r="17">
      <c r="A17" s="4" t="inlineStr">
        <is>
          <t>Diluted (in dollars per share)</t>
        </is>
      </c>
      <c r="B17" s="7" t="n">
        <v>14.55</v>
      </c>
      <c r="C17" s="7" t="n">
        <v>12.78</v>
      </c>
      <c r="D17" s="7" t="n">
        <v>7.88</v>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9" customWidth="1" min="1" max="1"/>
    <col width="15" customWidth="1" min="2" max="2"/>
    <col width="14" customWidth="1" min="3" max="3"/>
    <col width="77" customWidth="1" min="4" max="4"/>
    <col width="22" customWidth="1" min="5" max="5"/>
  </cols>
  <sheetData>
    <row r="1">
      <c r="A1" s="1" t="inlineStr">
        <is>
          <t>Commitments and contingencies - Additional Information (Detail) $ in Thousands</t>
        </is>
      </c>
      <c r="B1" s="2" t="inlineStr">
        <is>
          <t>1 Months Ended</t>
        </is>
      </c>
      <c r="D1" s="2" t="inlineStr">
        <is>
          <t>12 Months Ended</t>
        </is>
      </c>
    </row>
    <row r="2">
      <c r="B2" s="2" t="inlineStr">
        <is>
          <t>Sep. 30, 2022</t>
        </is>
      </c>
      <c r="C2" s="2" t="inlineStr">
        <is>
          <t>Jan. 31, 2018</t>
        </is>
      </c>
      <c r="D2" s="2" t="inlineStr">
        <is>
          <t>Dec. 31, 2024 USD ($) organization employee firm_order spare_engine contract</t>
        </is>
      </c>
      <c r="E2" s="2" t="inlineStr">
        <is>
          <t>Dec. 31,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Percentage of employees unionized</t>
        </is>
      </c>
      <c r="B4" s="4" t="inlineStr">
        <is>
          <t xml:space="preserve"> </t>
        </is>
      </c>
      <c r="C4" s="4" t="inlineStr">
        <is>
          <t xml:space="preserve"> </t>
        </is>
      </c>
      <c r="D4" s="9" t="n">
        <v>0.307</v>
      </c>
      <c r="E4" s="4" t="inlineStr">
        <is>
          <t xml:space="preserve"> </t>
        </is>
      </c>
    </row>
    <row r="5">
      <c r="A5" s="4" t="inlineStr">
        <is>
          <t>Number of company's employees | employee</t>
        </is>
      </c>
      <c r="B5" s="4" t="inlineStr">
        <is>
          <t xml:space="preserve"> </t>
        </is>
      </c>
      <c r="C5" s="4" t="inlineStr">
        <is>
          <t xml:space="preserve"> </t>
        </is>
      </c>
      <c r="D5" s="5" t="n">
        <v>632</v>
      </c>
      <c r="E5" s="4" t="inlineStr">
        <is>
          <t xml:space="preserve"> </t>
        </is>
      </c>
    </row>
    <row r="6">
      <c r="A6" s="4" t="inlineStr">
        <is>
          <t>Debt including current maturities</t>
        </is>
      </c>
      <c r="B6" s="4" t="inlineStr">
        <is>
          <t xml:space="preserve"> </t>
        </is>
      </c>
      <c r="C6" s="4" t="inlineStr">
        <is>
          <t xml:space="preserve"> </t>
        </is>
      </c>
      <c r="D6" s="6" t="n">
        <v>1670807</v>
      </c>
      <c r="E6" s="6" t="n">
        <v>1462691</v>
      </c>
    </row>
    <row r="7">
      <c r="A7" s="4" t="inlineStr">
        <is>
          <t>Credit Facilities</t>
        </is>
      </c>
      <c r="B7" s="4" t="inlineStr">
        <is>
          <t xml:space="preserve"> </t>
        </is>
      </c>
      <c r="C7" s="4" t="inlineStr">
        <is>
          <t xml:space="preserve"> </t>
        </is>
      </c>
      <c r="D7" s="4" t="inlineStr">
        <is>
          <t xml:space="preserve"> </t>
        </is>
      </c>
      <c r="E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row>
    <row r="9">
      <c r="A9" s="4" t="inlineStr">
        <is>
          <t>Unsecured credit facilities</t>
        </is>
      </c>
      <c r="B9" s="4" t="inlineStr">
        <is>
          <t xml:space="preserve"> </t>
        </is>
      </c>
      <c r="C9" s="4" t="inlineStr">
        <is>
          <t xml:space="preserve"> </t>
        </is>
      </c>
      <c r="D9" s="5" t="n">
        <v>175000</v>
      </c>
      <c r="E9" s="5" t="n">
        <v>325000</v>
      </c>
    </row>
    <row r="10">
      <c r="A10" s="4" t="inlineStr">
        <is>
          <t>Debt including current maturities</t>
        </is>
      </c>
      <c r="B10" s="4" t="inlineStr">
        <is>
          <t xml:space="preserve"> </t>
        </is>
      </c>
      <c r="C10" s="4" t="inlineStr">
        <is>
          <t xml:space="preserve"> </t>
        </is>
      </c>
      <c r="D10" s="6" t="n">
        <v>0</v>
      </c>
      <c r="E10" s="4" t="inlineStr">
        <is>
          <t xml:space="preserve"> </t>
        </is>
      </c>
    </row>
    <row r="11">
      <c r="A11" s="4" t="inlineStr">
        <is>
          <t>Purchase contracts</t>
        </is>
      </c>
      <c r="B11" s="4" t="inlineStr">
        <is>
          <t xml:space="preserve"> </t>
        </is>
      </c>
      <c r="C11" s="4" t="inlineStr">
        <is>
          <t xml:space="preserve"> </t>
        </is>
      </c>
      <c r="D11" s="4" t="inlineStr">
        <is>
          <t xml:space="preserve"> </t>
        </is>
      </c>
      <c r="E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row>
    <row r="13">
      <c r="A13" s="4" t="inlineStr">
        <is>
          <t>Number of spare engines committed to purchase | spare_engine</t>
        </is>
      </c>
      <c r="B13" s="4" t="inlineStr">
        <is>
          <t xml:space="preserve"> </t>
        </is>
      </c>
      <c r="C13" s="4" t="inlineStr">
        <is>
          <t xml:space="preserve"> </t>
        </is>
      </c>
      <c r="D13" s="5" t="n">
        <v>4</v>
      </c>
      <c r="E13" s="4" t="inlineStr">
        <is>
          <t xml:space="preserve"> </t>
        </is>
      </c>
    </row>
    <row r="14">
      <c r="A14" s="4" t="inlineStr">
        <is>
          <t>Purchase contracts | Boeing Company</t>
        </is>
      </c>
      <c r="B14" s="4" t="inlineStr">
        <is>
          <t xml:space="preserve"> </t>
        </is>
      </c>
      <c r="C14" s="4" t="inlineStr">
        <is>
          <t xml:space="preserve"> </t>
        </is>
      </c>
      <c r="D14" s="4" t="inlineStr">
        <is>
          <t xml:space="preserve"> </t>
        </is>
      </c>
      <c r="E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row>
    <row r="16">
      <c r="A16" s="4" t="inlineStr">
        <is>
          <t>Predelivery deposits</t>
        </is>
      </c>
      <c r="B16" s="4" t="inlineStr">
        <is>
          <t xml:space="preserve"> </t>
        </is>
      </c>
      <c r="C16" s="4" t="inlineStr">
        <is>
          <t xml:space="preserve"> </t>
        </is>
      </c>
      <c r="D16" s="6" t="n">
        <v>530700</v>
      </c>
      <c r="E16" s="5" t="n">
        <v>689100</v>
      </c>
    </row>
    <row r="17">
      <c r="A17" s="4" t="inlineStr">
        <is>
          <t>Purchase contracts | 2025-2029</t>
        </is>
      </c>
      <c r="B17" s="4" t="inlineStr">
        <is>
          <t xml:space="preserve"> </t>
        </is>
      </c>
      <c r="C17" s="4" t="inlineStr">
        <is>
          <t xml:space="preserve"> </t>
        </is>
      </c>
      <c r="D17" s="4" t="inlineStr">
        <is>
          <t xml:space="preserve"> </t>
        </is>
      </c>
      <c r="E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row>
    <row r="19">
      <c r="A19" s="4" t="inlineStr">
        <is>
          <t>Number of purchase contracts | contract</t>
        </is>
      </c>
      <c r="B19" s="4" t="inlineStr">
        <is>
          <t xml:space="preserve"> </t>
        </is>
      </c>
      <c r="C19" s="4" t="inlineStr">
        <is>
          <t xml:space="preserve"> </t>
        </is>
      </c>
      <c r="D19" s="5" t="n">
        <v>1</v>
      </c>
      <c r="E19" s="4" t="inlineStr">
        <is>
          <t xml:space="preserve"> </t>
        </is>
      </c>
    </row>
    <row r="20">
      <c r="A20" s="4" t="inlineStr">
        <is>
          <t>Number of firm orders | firm_order</t>
        </is>
      </c>
      <c r="B20" s="4" t="inlineStr">
        <is>
          <t xml:space="preserve"> </t>
        </is>
      </c>
      <c r="C20" s="4" t="inlineStr">
        <is>
          <t xml:space="preserve"> </t>
        </is>
      </c>
      <c r="D20" s="5" t="n">
        <v>51</v>
      </c>
      <c r="E20" s="4" t="inlineStr">
        <is>
          <t xml:space="preserve"> </t>
        </is>
      </c>
    </row>
    <row r="21">
      <c r="A21" s="4" t="inlineStr">
        <is>
          <t>Labor unions</t>
        </is>
      </c>
      <c r="B21" s="4" t="inlineStr">
        <is>
          <t xml:space="preserve"> </t>
        </is>
      </c>
      <c r="C21" s="4" t="inlineStr">
        <is>
          <t xml:space="preserve"> </t>
        </is>
      </c>
      <c r="D21" s="4" t="inlineStr">
        <is>
          <t xml:space="preserve"> </t>
        </is>
      </c>
      <c r="E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row>
    <row r="23">
      <c r="A23" s="4" t="inlineStr">
        <is>
          <t>Percentage of employees unionized</t>
        </is>
      </c>
      <c r="B23" s="4" t="inlineStr">
        <is>
          <t xml:space="preserve"> </t>
        </is>
      </c>
      <c r="C23" s="4" t="inlineStr">
        <is>
          <t xml:space="preserve"> </t>
        </is>
      </c>
      <c r="D23" s="10" t="n">
        <v>0.65</v>
      </c>
      <c r="E23" s="4" t="inlineStr">
        <is>
          <t xml:space="preserve"> </t>
        </is>
      </c>
    </row>
    <row r="24">
      <c r="A24" s="4" t="inlineStr">
        <is>
          <t>Number of company's employees | employee</t>
        </is>
      </c>
      <c r="B24" s="4" t="inlineStr">
        <is>
          <t xml:space="preserve"> </t>
        </is>
      </c>
      <c r="C24" s="4" t="inlineStr">
        <is>
          <t xml:space="preserve"> </t>
        </is>
      </c>
      <c r="D24" s="5" t="n">
        <v>7909</v>
      </c>
      <c r="E24" s="4" t="inlineStr">
        <is>
          <t xml:space="preserve"> </t>
        </is>
      </c>
    </row>
    <row r="25">
      <c r="A25" s="4" t="inlineStr">
        <is>
          <t>Number of union organizations | organization</t>
        </is>
      </c>
      <c r="B25" s="4" t="inlineStr">
        <is>
          <t xml:space="preserve"> </t>
        </is>
      </c>
      <c r="C25" s="4" t="inlineStr">
        <is>
          <t xml:space="preserve"> </t>
        </is>
      </c>
      <c r="D25" s="5" t="n">
        <v>8</v>
      </c>
      <c r="E25" s="4" t="inlineStr">
        <is>
          <t xml:space="preserve"> </t>
        </is>
      </c>
    </row>
    <row r="26">
      <c r="A26" s="4" t="inlineStr">
        <is>
          <t>Labor unions | Panama</t>
        </is>
      </c>
      <c r="B26" s="4" t="inlineStr">
        <is>
          <t xml:space="preserve"> </t>
        </is>
      </c>
      <c r="C26" s="4" t="inlineStr">
        <is>
          <t xml:space="preserve"> </t>
        </is>
      </c>
      <c r="D26" s="4" t="inlineStr">
        <is>
          <t xml:space="preserve"> </t>
        </is>
      </c>
      <c r="E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row>
    <row r="28">
      <c r="A28" s="4" t="inlineStr">
        <is>
          <t>Number of union organizations | organization</t>
        </is>
      </c>
      <c r="B28" s="4" t="inlineStr">
        <is>
          <t xml:space="preserve"> </t>
        </is>
      </c>
      <c r="C28" s="4" t="inlineStr">
        <is>
          <t xml:space="preserve"> </t>
        </is>
      </c>
      <c r="D28" s="5" t="n">
        <v>5</v>
      </c>
      <c r="E28" s="4" t="inlineStr">
        <is>
          <t xml:space="preserve"> </t>
        </is>
      </c>
    </row>
    <row r="29">
      <c r="A29" s="4" t="inlineStr">
        <is>
          <t>Collective bargaining agreements terms</t>
        </is>
      </c>
      <c r="B29" s="4" t="inlineStr">
        <is>
          <t xml:space="preserve"> </t>
        </is>
      </c>
      <c r="C29" s="4" t="inlineStr">
        <is>
          <t xml:space="preserve"> </t>
        </is>
      </c>
      <c r="D29" s="4" t="inlineStr">
        <is>
          <t>4 years</t>
        </is>
      </c>
      <c r="E29" s="4" t="inlineStr">
        <is>
          <t xml:space="preserve"> </t>
        </is>
      </c>
    </row>
    <row r="30">
      <c r="A30" s="4" t="inlineStr">
        <is>
          <t>Labor unions | Colombia</t>
        </is>
      </c>
      <c r="B30" s="4" t="inlineStr">
        <is>
          <t xml:space="preserve"> </t>
        </is>
      </c>
      <c r="C30" s="4" t="inlineStr">
        <is>
          <t xml:space="preserve"> </t>
        </is>
      </c>
      <c r="D30" s="4" t="inlineStr">
        <is>
          <t xml:space="preserve"> </t>
        </is>
      </c>
      <c r="E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row>
    <row r="32">
      <c r="A32" s="4" t="inlineStr">
        <is>
          <t>Number of union organizations | organization</t>
        </is>
      </c>
      <c r="B32" s="4" t="inlineStr">
        <is>
          <t xml:space="preserve"> </t>
        </is>
      </c>
      <c r="C32" s="4" t="inlineStr">
        <is>
          <t xml:space="preserve"> </t>
        </is>
      </c>
      <c r="D32" s="5" t="n">
        <v>3</v>
      </c>
      <c r="E32" s="4" t="inlineStr">
        <is>
          <t xml:space="preserve"> </t>
        </is>
      </c>
    </row>
    <row r="33">
      <c r="A33" s="4" t="inlineStr">
        <is>
          <t>Labor unions | Colombia | ACAV</t>
        </is>
      </c>
      <c r="B33" s="4" t="inlineStr">
        <is>
          <t xml:space="preserve"> </t>
        </is>
      </c>
      <c r="C33" s="4" t="inlineStr">
        <is>
          <t xml:space="preserve"> </t>
        </is>
      </c>
      <c r="D33" s="4" t="inlineStr">
        <is>
          <t xml:space="preserve"> </t>
        </is>
      </c>
      <c r="E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row>
    <row r="35">
      <c r="A35" s="4" t="inlineStr">
        <is>
          <t>Collective bargaining agreements terms</t>
        </is>
      </c>
      <c r="B35" s="4" t="inlineStr">
        <is>
          <t xml:space="preserve"> </t>
        </is>
      </c>
      <c r="C35" s="4" t="inlineStr">
        <is>
          <t>2 years</t>
        </is>
      </c>
      <c r="D35" s="4" t="inlineStr">
        <is>
          <t xml:space="preserve"> </t>
        </is>
      </c>
      <c r="E35" s="4" t="inlineStr">
        <is>
          <t xml:space="preserve"> </t>
        </is>
      </c>
    </row>
    <row r="36">
      <c r="A36" s="4" t="inlineStr">
        <is>
          <t>Labor unions | Colombia | SINTRATAC</t>
        </is>
      </c>
      <c r="B36" s="4" t="inlineStr">
        <is>
          <t xml:space="preserve"> </t>
        </is>
      </c>
      <c r="C36" s="4" t="inlineStr">
        <is>
          <t xml:space="preserve"> </t>
        </is>
      </c>
      <c r="D36" s="4" t="inlineStr">
        <is>
          <t xml:space="preserve"> </t>
        </is>
      </c>
      <c r="E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row>
    <row r="38">
      <c r="A38" s="4" t="inlineStr">
        <is>
          <t>Collective bargaining agreements terms</t>
        </is>
      </c>
      <c r="B38" s="4" t="inlineStr">
        <is>
          <t>4 years</t>
        </is>
      </c>
      <c r="C38" s="4" t="inlineStr">
        <is>
          <t xml:space="preserve"> </t>
        </is>
      </c>
      <c r="D38" s="4" t="inlineStr">
        <is>
          <t xml:space="preserve"> </t>
        </is>
      </c>
      <c r="E38" s="4" t="inlineStr">
        <is>
          <t xml:space="preserve"> </t>
        </is>
      </c>
    </row>
    <row r="39">
      <c r="A39" s="4" t="inlineStr">
        <is>
          <t>Labor unions | Bottom of range | Colombia</t>
        </is>
      </c>
      <c r="B39" s="4" t="inlineStr">
        <is>
          <t xml:space="preserve"> </t>
        </is>
      </c>
      <c r="C39" s="4" t="inlineStr">
        <is>
          <t xml:space="preserve"> </t>
        </is>
      </c>
      <c r="D39" s="4" t="inlineStr">
        <is>
          <t xml:space="preserve"> </t>
        </is>
      </c>
      <c r="E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row>
    <row r="41">
      <c r="A41" s="4" t="inlineStr">
        <is>
          <t>Collective bargaining agreements terms</t>
        </is>
      </c>
      <c r="B41" s="4" t="inlineStr">
        <is>
          <t xml:space="preserve"> </t>
        </is>
      </c>
      <c r="C41" s="4" t="inlineStr">
        <is>
          <t xml:space="preserve"> </t>
        </is>
      </c>
      <c r="D41" s="4" t="inlineStr">
        <is>
          <t>2 years</t>
        </is>
      </c>
      <c r="E41" s="4" t="inlineStr">
        <is>
          <t xml:space="preserve"> </t>
        </is>
      </c>
    </row>
    <row r="42">
      <c r="A42" s="4" t="inlineStr">
        <is>
          <t>Labor unions | Top of range | Colombia</t>
        </is>
      </c>
      <c r="B42" s="4" t="inlineStr">
        <is>
          <t xml:space="preserve"> </t>
        </is>
      </c>
      <c r="C42" s="4" t="inlineStr">
        <is>
          <t xml:space="preserve"> </t>
        </is>
      </c>
      <c r="D42" s="4" t="inlineStr">
        <is>
          <t xml:space="preserve"> </t>
        </is>
      </c>
      <c r="E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row>
    <row r="44">
      <c r="A44" s="4" t="inlineStr">
        <is>
          <t>Collective bargaining agreements terms</t>
        </is>
      </c>
      <c r="B44" s="4" t="inlineStr">
        <is>
          <t xml:space="preserve"> </t>
        </is>
      </c>
      <c r="C44" s="4" t="inlineStr">
        <is>
          <t xml:space="preserve"> </t>
        </is>
      </c>
      <c r="D44" s="4" t="inlineStr">
        <is>
          <t>3 years</t>
        </is>
      </c>
      <c r="E44" s="4" t="inlineStr">
        <is>
          <t xml:space="preserve"> </t>
        </is>
      </c>
    </row>
    <row r="45">
      <c r="A45" s="4" t="inlineStr">
        <is>
          <t>Lines of credit for working capital and letters of credit</t>
        </is>
      </c>
      <c r="B45" s="4" t="inlineStr">
        <is>
          <t xml:space="preserve"> </t>
        </is>
      </c>
      <c r="C45" s="4" t="inlineStr">
        <is>
          <t xml:space="preserve"> </t>
        </is>
      </c>
      <c r="D45" s="4" t="inlineStr">
        <is>
          <t xml:space="preserve"> </t>
        </is>
      </c>
      <c r="E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row>
    <row r="47">
      <c r="A47" s="4" t="inlineStr">
        <is>
          <t>Letters of credit</t>
        </is>
      </c>
      <c r="B47" s="4" t="inlineStr">
        <is>
          <t xml:space="preserve"> </t>
        </is>
      </c>
      <c r="C47" s="4" t="inlineStr">
        <is>
          <t xml:space="preserve"> </t>
        </is>
      </c>
      <c r="D47" s="6" t="n">
        <v>20600</v>
      </c>
      <c r="E47" s="6" t="n">
        <v>31300</v>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irm Commitment to Purchase Asset (Detail) $ in Thousands</t>
        </is>
      </c>
      <c r="B1" s="2" t="inlineStr">
        <is>
          <t>Dec. 31, 2024 USD ($)</t>
        </is>
      </c>
    </row>
    <row r="2">
      <c r="A2" s="3" t="inlineStr">
        <is>
          <t>Firm Commitment To Purchase Asset [Line Items]</t>
        </is>
      </c>
      <c r="B2" s="4" t="inlineStr">
        <is>
          <t xml:space="preserve"> </t>
        </is>
      </c>
    </row>
    <row r="3">
      <c r="A3" s="4" t="inlineStr">
        <is>
          <t>Contractual capital commitments</t>
        </is>
      </c>
      <c r="B3" s="6" t="n">
        <v>2298550</v>
      </c>
    </row>
    <row r="4">
      <c r="A4" s="4" t="inlineStr">
        <is>
          <t>2025</t>
        </is>
      </c>
      <c r="B4" s="4" t="inlineStr">
        <is>
          <t xml:space="preserve"> </t>
        </is>
      </c>
    </row>
    <row r="5">
      <c r="A5" s="3" t="inlineStr">
        <is>
          <t>Firm Commitment To Purchase Asset [Line Items]</t>
        </is>
      </c>
      <c r="B5" s="4" t="inlineStr">
        <is>
          <t xml:space="preserve"> </t>
        </is>
      </c>
    </row>
    <row r="6">
      <c r="A6" s="4" t="inlineStr">
        <is>
          <t>Contractual capital commitments</t>
        </is>
      </c>
      <c r="B6" s="5" t="n">
        <v>429430</v>
      </c>
    </row>
    <row r="7">
      <c r="A7" s="4" t="inlineStr">
        <is>
          <t>2026</t>
        </is>
      </c>
      <c r="B7" s="4" t="inlineStr">
        <is>
          <t xml:space="preserve"> </t>
        </is>
      </c>
    </row>
    <row r="8">
      <c r="A8" s="3" t="inlineStr">
        <is>
          <t>Firm Commitment To Purchase Asset [Line Items]</t>
        </is>
      </c>
      <c r="B8" s="4" t="inlineStr">
        <is>
          <t xml:space="preserve"> </t>
        </is>
      </c>
    </row>
    <row r="9">
      <c r="A9" s="4" t="inlineStr">
        <is>
          <t>Contractual capital commitments</t>
        </is>
      </c>
      <c r="B9" s="5" t="n">
        <v>247068</v>
      </c>
    </row>
    <row r="10">
      <c r="A10" s="4" t="inlineStr">
        <is>
          <t>2027</t>
        </is>
      </c>
      <c r="B10" s="4" t="inlineStr">
        <is>
          <t xml:space="preserve"> </t>
        </is>
      </c>
    </row>
    <row r="11">
      <c r="A11" s="3" t="inlineStr">
        <is>
          <t>Firm Commitment To Purchase Asset [Line Items]</t>
        </is>
      </c>
      <c r="B11" s="4" t="inlineStr">
        <is>
          <t xml:space="preserve"> </t>
        </is>
      </c>
    </row>
    <row r="12">
      <c r="A12" s="4" t="inlineStr">
        <is>
          <t>Contractual capital commitments</t>
        </is>
      </c>
      <c r="B12" s="5" t="n">
        <v>483707</v>
      </c>
    </row>
    <row r="13">
      <c r="A13" s="4" t="inlineStr">
        <is>
          <t>2028</t>
        </is>
      </c>
      <c r="B13" s="4" t="inlineStr">
        <is>
          <t xml:space="preserve"> </t>
        </is>
      </c>
    </row>
    <row r="14">
      <c r="A14" s="3" t="inlineStr">
        <is>
          <t>Firm Commitment To Purchase Asset [Line Items]</t>
        </is>
      </c>
      <c r="B14" s="4" t="inlineStr">
        <is>
          <t xml:space="preserve"> </t>
        </is>
      </c>
    </row>
    <row r="15">
      <c r="A15" s="4" t="inlineStr">
        <is>
          <t>Contractual capital commitments</t>
        </is>
      </c>
      <c r="B15" s="5" t="n">
        <v>687938</v>
      </c>
    </row>
    <row r="16">
      <c r="A16" s="4" t="inlineStr">
        <is>
          <t>2029</t>
        </is>
      </c>
      <c r="B16" s="4" t="inlineStr">
        <is>
          <t xml:space="preserve"> </t>
        </is>
      </c>
    </row>
    <row r="17">
      <c r="A17" s="3" t="inlineStr">
        <is>
          <t>Firm Commitment To Purchase Asset [Line Items]</t>
        </is>
      </c>
      <c r="B17" s="4" t="inlineStr">
        <is>
          <t xml:space="preserve"> </t>
        </is>
      </c>
    </row>
    <row r="18">
      <c r="A18" s="4" t="inlineStr">
        <is>
          <t>Contractual capital commitments</t>
        </is>
      </c>
      <c r="B18" s="5" t="n">
        <v>393344</v>
      </c>
    </row>
    <row r="19">
      <c r="A19" s="4" t="inlineStr">
        <is>
          <t>2030</t>
        </is>
      </c>
      <c r="B19" s="4" t="inlineStr">
        <is>
          <t xml:space="preserve"> </t>
        </is>
      </c>
    </row>
    <row r="20">
      <c r="A20" s="3" t="inlineStr">
        <is>
          <t>Firm Commitment To Purchase Asset [Line Items]</t>
        </is>
      </c>
      <c r="B20" s="4" t="inlineStr">
        <is>
          <t xml:space="preserve"> </t>
        </is>
      </c>
    </row>
    <row r="21">
      <c r="A21" s="4" t="inlineStr">
        <is>
          <t>Contractual capital commitments</t>
        </is>
      </c>
      <c r="B21" s="6" t="n">
        <v>5706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Risk management and fair value - Additional Information (Detail)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Mark to market derivative income (expense)</t>
        </is>
      </c>
      <c r="B4" s="6" t="n">
        <v>0</v>
      </c>
      <c r="C4" s="6" t="n">
        <v>0</v>
      </c>
      <c r="D4" s="4" t="inlineStr">
        <is>
          <t xml:space="preserve"> </t>
        </is>
      </c>
    </row>
    <row r="5">
      <c r="A5" s="4" t="inlineStr">
        <is>
          <t>Investments at fair value</t>
        </is>
      </c>
      <c r="B5" s="5" t="n">
        <v>107800</v>
      </c>
      <c r="C5" s="5" t="n">
        <v>102100</v>
      </c>
      <c r="D5" s="4" t="inlineStr">
        <is>
          <t xml:space="preserve"> </t>
        </is>
      </c>
    </row>
    <row r="6">
      <c r="A6" s="4" t="inlineStr">
        <is>
          <t>Net change in fair value of derivatives</t>
        </is>
      </c>
      <c r="B6" s="5" t="n">
        <v>4469</v>
      </c>
      <c r="C6" s="5" t="n">
        <v>-98347</v>
      </c>
      <c r="D6" s="6" t="n">
        <v>17189</v>
      </c>
    </row>
    <row r="7">
      <c r="A7" s="4" t="inlineStr">
        <is>
          <t>Debt including current maturities</t>
        </is>
      </c>
      <c r="B7" s="6" t="n">
        <v>1670807</v>
      </c>
      <c r="C7" s="6" t="n">
        <v>1462691</v>
      </c>
      <c r="D7" s="4" t="inlineStr">
        <is>
          <t xml:space="preserve"> </t>
        </is>
      </c>
    </row>
    <row r="8">
      <c r="A8" s="4" t="inlineStr">
        <is>
          <t>Interest rate and cash flow risk</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Average interest rate on derivatives</t>
        </is>
      </c>
      <c r="B10" s="10" t="n">
        <v>1</v>
      </c>
      <c r="C10" s="4" t="inlineStr">
        <is>
          <t xml:space="preserve"> </t>
        </is>
      </c>
      <c r="D10" s="4" t="inlineStr">
        <is>
          <t xml:space="preserve"> </t>
        </is>
      </c>
    </row>
    <row r="11">
      <c r="A11" s="4" t="inlineStr">
        <is>
          <t>Change in interest expense</t>
        </is>
      </c>
      <c r="B11" s="6" t="n">
        <v>5900</v>
      </c>
      <c r="C11" s="4" t="inlineStr">
        <is>
          <t xml:space="preserve"> </t>
        </is>
      </c>
      <c r="D11" s="4" t="inlineStr">
        <is>
          <t xml:space="preserve"> </t>
        </is>
      </c>
    </row>
    <row r="12">
      <c r="A12" s="4" t="inlineStr">
        <is>
          <t>Increase decrease in fair value of debt</t>
        </is>
      </c>
      <c r="B12" s="6" t="n">
        <v>22900</v>
      </c>
      <c r="C12" s="4" t="inlineStr">
        <is>
          <t xml:space="preserve"> </t>
        </is>
      </c>
      <c r="D12" s="4" t="inlineStr">
        <is>
          <t xml:space="preserve"> </t>
        </is>
      </c>
    </row>
    <row r="13">
      <c r="A13" s="4" t="inlineStr">
        <is>
          <t>U.S. dollars</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Percentage of foreign exchange risk expenses</t>
        </is>
      </c>
      <c r="B15" s="9" t="n">
        <v>0.836</v>
      </c>
      <c r="C15" s="4" t="inlineStr">
        <is>
          <t xml:space="preserve"> </t>
        </is>
      </c>
      <c r="D15" s="4" t="inlineStr">
        <is>
          <t xml:space="preserve"> </t>
        </is>
      </c>
    </row>
    <row r="16">
      <c r="A16" s="4" t="inlineStr">
        <is>
          <t>U.S. dollars | U.S. dollars</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Percentage of foreign exchange risk revenue</t>
        </is>
      </c>
      <c r="B18" s="10" t="n">
        <v>0.65</v>
      </c>
      <c r="C18" s="9" t="n">
        <v>0.643</v>
      </c>
      <c r="D18" s="4" t="inlineStr">
        <is>
          <t xml:space="preserve"> </t>
        </is>
      </c>
    </row>
    <row r="19">
      <c r="A19" s="4" t="inlineStr">
        <is>
          <t>2034 | Bottom of range</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Effective interest rates of borrowings</t>
        </is>
      </c>
      <c r="B21" s="9" t="n">
        <v>0.0174</v>
      </c>
      <c r="C21" s="9" t="n">
        <v>0.0173</v>
      </c>
      <c r="D21" s="4" t="inlineStr">
        <is>
          <t xml:space="preserve"> </t>
        </is>
      </c>
    </row>
    <row r="22">
      <c r="A22" s="4" t="inlineStr">
        <is>
          <t>Fixed Rated Debt</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Debt including current maturities</t>
        </is>
      </c>
      <c r="B24" s="6" t="n">
        <v>1077400</v>
      </c>
      <c r="C24" s="4" t="inlineStr">
        <is>
          <t xml:space="preserve"> </t>
        </is>
      </c>
      <c r="D24" s="4" t="inlineStr">
        <is>
          <t xml:space="preserve"> </t>
        </is>
      </c>
    </row>
    <row r="25">
      <c r="A25" s="4" t="inlineStr">
        <is>
          <t>Variable Rated Debt</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Debt including current maturities</t>
        </is>
      </c>
      <c r="B27" s="6" t="n">
        <v>593400</v>
      </c>
      <c r="C27" s="4" t="inlineStr">
        <is>
          <t xml:space="preserve"> </t>
        </is>
      </c>
      <c r="D27" s="4" t="inlineStr">
        <is>
          <t xml:space="preserve"> </t>
        </is>
      </c>
    </row>
    <row r="28">
      <c r="A28" s="4" t="inlineStr">
        <is>
          <t>Fuel derivative instruments</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Derivative instrument hypothetical increases percentage</t>
        </is>
      </c>
      <c r="B30" s="10" t="n">
        <v>0.1</v>
      </c>
      <c r="C30" s="4" t="inlineStr">
        <is>
          <t xml:space="preserve"> </t>
        </is>
      </c>
      <c r="D30" s="4" t="inlineStr">
        <is>
          <t xml:space="preserve"> </t>
        </is>
      </c>
    </row>
    <row r="31">
      <c r="A31" s="4" t="inlineStr">
        <is>
          <t>Fuel derivative instruments | 2023 projection</t>
        </is>
      </c>
      <c r="B31" s="4" t="inlineStr">
        <is>
          <t xml:space="preserve"> </t>
        </is>
      </c>
      <c r="C31" s="4" t="inlineStr">
        <is>
          <t xml:space="preserve"> </t>
        </is>
      </c>
      <c r="D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row>
    <row r="33">
      <c r="A33" s="4" t="inlineStr">
        <is>
          <t>Derivative instrument expense increase</t>
        </is>
      </c>
      <c r="B33" s="6" t="n">
        <v>81900</v>
      </c>
      <c r="C33" s="4" t="inlineStr">
        <is>
          <t xml:space="preserve"> </t>
        </is>
      </c>
      <c r="D33" s="4" t="inlineStr">
        <is>
          <t xml:space="preserve"> </t>
        </is>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Risk management and fair value - Summary of Foreign Currency (Details) - Currency risk</t>
        </is>
      </c>
      <c r="B1" s="2" t="inlineStr">
        <is>
          <t>12 Months Ended</t>
        </is>
      </c>
    </row>
    <row r="2">
      <c r="B2" s="2" t="inlineStr">
        <is>
          <t>Dec. 31, 2024</t>
        </is>
      </c>
      <c r="C2" s="2" t="inlineStr">
        <is>
          <t>Dec. 31, 2023</t>
        </is>
      </c>
    </row>
    <row r="3">
      <c r="A3" s="3" t="inlineStr">
        <is>
          <t>Disclosure of credit risk exposure [line items]</t>
        </is>
      </c>
      <c r="B3" s="4" t="inlineStr">
        <is>
          <t xml:space="preserve"> </t>
        </is>
      </c>
      <c r="C3" s="4" t="inlineStr">
        <is>
          <t xml:space="preserve"> </t>
        </is>
      </c>
    </row>
    <row r="4">
      <c r="A4" s="4" t="inlineStr">
        <is>
          <t>Percentage of foreign currency risk revenue</t>
        </is>
      </c>
      <c r="B4" s="10" t="n">
        <v>1</v>
      </c>
      <c r="C4" s="10" t="n">
        <v>1</v>
      </c>
    </row>
    <row r="5">
      <c r="A5" s="4" t="inlineStr">
        <is>
          <t>U.S. dollars</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Percentage of foreign exchange risk revenue</t>
        </is>
      </c>
      <c r="B7" s="10" t="n">
        <v>0.65</v>
      </c>
      <c r="C7" s="9" t="n">
        <v>0.643</v>
      </c>
    </row>
    <row r="8">
      <c r="A8" s="4" t="inlineStr">
        <is>
          <t>Brazilian real</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Percentage of foreign currency risk revenue</t>
        </is>
      </c>
      <c r="B10" s="9" t="n">
        <v>0.099</v>
      </c>
      <c r="C10" s="9" t="n">
        <v>0.077</v>
      </c>
    </row>
    <row r="11">
      <c r="A11" s="4" t="inlineStr">
        <is>
          <t>Colombian peso</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Percentage of foreign currency risk revenue</t>
        </is>
      </c>
      <c r="B13" s="9" t="n">
        <v>0.081</v>
      </c>
      <c r="C13" s="10" t="n">
        <v>0.1</v>
      </c>
    </row>
    <row r="14">
      <c r="A14" s="4" t="inlineStr">
        <is>
          <t>Other currencies</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Percentage of foreign currency risk revenue</t>
        </is>
      </c>
      <c r="B16" s="9" t="n">
        <v>0.065</v>
      </c>
      <c r="C16" s="9" t="n">
        <v>0.051</v>
      </c>
    </row>
    <row r="17">
      <c r="A17" s="4" t="inlineStr">
        <is>
          <t>Mexican peso</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Percentage of foreign currency risk revenue</t>
        </is>
      </c>
      <c r="B19" s="9" t="n">
        <v>0.039</v>
      </c>
      <c r="C19" s="9" t="n">
        <v>0.035</v>
      </c>
    </row>
    <row r="20">
      <c r="A20" s="4" t="inlineStr">
        <is>
          <t>Chilean peso</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Percentage of foreign currency risk revenue</t>
        </is>
      </c>
      <c r="B22" s="9" t="n">
        <v>0.032</v>
      </c>
      <c r="C22" s="9" t="n">
        <v>0.031</v>
      </c>
    </row>
    <row r="23">
      <c r="A23" s="4" t="inlineStr">
        <is>
          <t>Canadian dollar</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Percentage of foreign currency risk revenue</t>
        </is>
      </c>
      <c r="B25" s="9" t="n">
        <v>0.018</v>
      </c>
      <c r="C25" s="9" t="n">
        <v>0.012</v>
      </c>
    </row>
    <row r="26">
      <c r="A26" s="4" t="inlineStr">
        <is>
          <t>Argentinian peso</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Percentage of foreign currency risk revenue</t>
        </is>
      </c>
      <c r="B28" s="9" t="n">
        <v>0.016</v>
      </c>
      <c r="C28" s="9" t="n">
        <v>0.051</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option of new and amended standards and interpretations</t>
        </is>
      </c>
      <c r="B1" s="2" t="inlineStr">
        <is>
          <t>12 Months Ended</t>
        </is>
      </c>
    </row>
    <row r="2">
      <c r="B2" s="2" t="inlineStr">
        <is>
          <t>Dec. 31, 2024</t>
        </is>
      </c>
    </row>
    <row r="3">
      <c r="A3" s="3" t="inlineStr">
        <is>
          <t>Disclosure of Changes in Disclosures [Abstract]</t>
        </is>
      </c>
      <c r="B3" s="4" t="inlineStr">
        <is>
          <t xml:space="preserve"> </t>
        </is>
      </c>
    </row>
    <row r="4">
      <c r="A4" s="4" t="inlineStr">
        <is>
          <t>Adoption of new and amended standards and interpretations</t>
        </is>
      </c>
      <c r="B4" s="4" t="inlineStr">
        <is>
          <t>5. Adoption of new and amended standards and interpretations The Company applied for the first-time certain standards and amendments, which are effective for annual periods beginning on or after 1 January 2024 (unless otherwise stated). The Company has not early adopted any other standard, interpretation or amendment that has been issued but is not yet effective. Amendments to IAS 1 - Classification of Liabilities as Current or Non-current In January 2020, the IASB issued amendments to paragraphs 69 to 76 of IAS 1 Presentation of Financial Statements to specify the requirements for classifying liabilities as current or non-current and apply for annual reporting periods beginning on or after January 2024 .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The amendments had no impact on the consolidated financial statements. Amendment to IFRS 16 – Lease Liability in a Sale and Leaseback In September 2022, the IASB issued Lease Liability in a Sale and Leaseback. The amendment to IFRS 16 Leases specifies the requirements that a seller-lessee uses in measuring the lease liability arising in a sale and leaseback transaction, to ensure the seller-lessee does not recognize any amount of the gain or loss that relates to the right of use it retains. These amendments explain how an entity accounts for a sale and leaseback after the date of the transaction. Sale and leaseback transactions where some or all the lease payments are variable lease payments that do not depend on an index or rate are most likely to be impacted. The amendment applies retrospectively to annual reporting periods beginning on or after 1 January 2024. During 2024 and 2023, the Company did not entered into sale and lease back transactions. Amendment to IAS 1 – Non current liabilities with covenants In November 2022, the IASB issued Non current liabilities with covenants, in the amendments, the Board clarifies that only covenants with which an entity must comply on or before the reporting date will affect a liability’s classification as current or non-current. The amendment applies retrospectively to annual reporting periods beginning on or after 1 January 2024 in accordance with IAS 8 Accounting Policies, Changes in Accounting Estimates and Errors. The amendment had no impact on the consolidated financial statements, based on the outstanding liabilities as of December 2024.. Amendments to IAS 7 and IFRS 7 - Supplier Finance Arrangements (“SFAs”) In May 2023, the IASB issued amendments to IAS 7 Statement of Cash Flows and IFRS 7 Financial Instruments: Disclosures to clarify the characteristics of supplier finance arrangements and require additional disclosure of such arrangements. The disclosure requirements in the amendments are intended to assist users of financial statements in understanding the effects of supplier finance arrangements on an entity’s liabilities, cash flows and exposure to liquidity risk. The amendments applies to annual reporting periods beginning on or after 1 January 202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Risk management and fair value - Summary of Foreign Currency Risk Exposure (Detail)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13313</v>
      </c>
      <c r="C3" s="6" t="n">
        <v>206375</v>
      </c>
      <c r="D3" s="6" t="n">
        <v>122424</v>
      </c>
      <c r="E3" s="6" t="n">
        <v>211081</v>
      </c>
    </row>
    <row r="4">
      <c r="A4" s="4" t="inlineStr">
        <is>
          <t>Other assets</t>
        </is>
      </c>
      <c r="B4" s="5" t="n">
        <v>43823</v>
      </c>
      <c r="C4" s="5" t="n">
        <v>49275</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Other liabilities</t>
        </is>
      </c>
      <c r="B6" s="5" t="n">
        <v>1270</v>
      </c>
      <c r="C6" s="5" t="n">
        <v>1403</v>
      </c>
      <c r="D6" s="4" t="inlineStr">
        <is>
          <t xml:space="preserve"> </t>
        </is>
      </c>
      <c r="E6" s="4" t="inlineStr">
        <is>
          <t xml:space="preserve"> </t>
        </is>
      </c>
    </row>
    <row r="7">
      <c r="A7" s="4" t="inlineStr">
        <is>
          <t>U.S. dollars</t>
        </is>
      </c>
      <c r="B7" s="4" t="inlineStr">
        <is>
          <t xml:space="preserve"> </t>
        </is>
      </c>
      <c r="C7" s="4" t="inlineStr">
        <is>
          <t xml:space="preserve"> </t>
        </is>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12213</v>
      </c>
      <c r="C9" s="5" t="n">
        <v>15858</v>
      </c>
      <c r="D9" s="4" t="inlineStr">
        <is>
          <t xml:space="preserve"> </t>
        </is>
      </c>
      <c r="E9" s="4" t="inlineStr">
        <is>
          <t xml:space="preserve"> </t>
        </is>
      </c>
    </row>
    <row r="10">
      <c r="A10" s="4" t="inlineStr">
        <is>
          <t>Accounts receivable, net</t>
        </is>
      </c>
      <c r="B10" s="5" t="n">
        <v>72842</v>
      </c>
      <c r="C10" s="5" t="n">
        <v>108767</v>
      </c>
      <c r="D10" s="4" t="inlineStr">
        <is>
          <t xml:space="preserve"> </t>
        </is>
      </c>
      <c r="E10" s="4" t="inlineStr">
        <is>
          <t xml:space="preserve"> </t>
        </is>
      </c>
    </row>
    <row r="11">
      <c r="A11" s="4" t="inlineStr">
        <is>
          <t>Other assets</t>
        </is>
      </c>
      <c r="B11" s="5" t="n">
        <v>17035</v>
      </c>
      <c r="C11" s="5" t="n">
        <v>25707</v>
      </c>
      <c r="D11" s="4" t="inlineStr">
        <is>
          <t xml:space="preserve"> </t>
        </is>
      </c>
      <c r="E11" s="4" t="inlineStr">
        <is>
          <t xml:space="preserve"> </t>
        </is>
      </c>
    </row>
    <row r="12">
      <c r="A12" s="4" t="inlineStr">
        <is>
          <t>Total assets</t>
        </is>
      </c>
      <c r="B12" s="5" t="n">
        <v>102090</v>
      </c>
      <c r="C12" s="5" t="n">
        <v>150332</v>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Accounts payable</t>
        </is>
      </c>
      <c r="B14" s="5" t="n">
        <v>23234</v>
      </c>
      <c r="C14" s="5" t="n">
        <v>53393</v>
      </c>
      <c r="D14" s="4" t="inlineStr">
        <is>
          <t xml:space="preserve"> </t>
        </is>
      </c>
      <c r="E14" s="4" t="inlineStr">
        <is>
          <t xml:space="preserve"> </t>
        </is>
      </c>
    </row>
    <row r="15">
      <c r="A15" s="4" t="inlineStr">
        <is>
          <t>Taxes payable</t>
        </is>
      </c>
      <c r="B15" s="5" t="n">
        <v>60285</v>
      </c>
      <c r="C15" s="5" t="n">
        <v>38157</v>
      </c>
      <c r="D15" s="4" t="inlineStr">
        <is>
          <t xml:space="preserve"> </t>
        </is>
      </c>
      <c r="E15" s="4" t="inlineStr">
        <is>
          <t xml:space="preserve"> </t>
        </is>
      </c>
    </row>
    <row r="16">
      <c r="A16" s="4" t="inlineStr">
        <is>
          <t>Other liabilities</t>
        </is>
      </c>
      <c r="B16" s="5" t="n">
        <v>12375</v>
      </c>
      <c r="C16" s="5" t="n">
        <v>16543</v>
      </c>
      <c r="D16" s="4" t="inlineStr">
        <is>
          <t xml:space="preserve"> </t>
        </is>
      </c>
      <c r="E16" s="4" t="inlineStr">
        <is>
          <t xml:space="preserve"> </t>
        </is>
      </c>
    </row>
    <row r="17">
      <c r="A17" s="4" t="inlineStr">
        <is>
          <t>Total liabilities</t>
        </is>
      </c>
      <c r="B17" s="5" t="n">
        <v>95894</v>
      </c>
      <c r="C17" s="5" t="n">
        <v>108093</v>
      </c>
      <c r="D17" s="4" t="inlineStr">
        <is>
          <t xml:space="preserve"> </t>
        </is>
      </c>
      <c r="E17" s="4" t="inlineStr">
        <is>
          <t xml:space="preserve"> </t>
        </is>
      </c>
    </row>
    <row r="18">
      <c r="A18" s="4" t="inlineStr">
        <is>
          <t>Net position</t>
        </is>
      </c>
      <c r="B18" s="6" t="n">
        <v>6196</v>
      </c>
      <c r="C18" s="6" t="n">
        <v>42239</v>
      </c>
      <c r="D18" s="4" t="inlineStr">
        <is>
          <t xml:space="preserve"> </t>
        </is>
      </c>
      <c r="E18"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Risk management and fair value - Risk Management and Fair Value - Movement in Allowance for Impairment for Short and Long-term Investments at Amortized Cost (Detail) - Allowance for impairment - USD ($) $ in Thousands</t>
        </is>
      </c>
      <c r="B1" s="2" t="inlineStr">
        <is>
          <t>12 Months Ended</t>
        </is>
      </c>
    </row>
    <row r="2">
      <c r="B2" s="2" t="inlineStr">
        <is>
          <t>Dec. 31, 2024</t>
        </is>
      </c>
      <c r="C2" s="2" t="inlineStr">
        <is>
          <t>Dec. 31, 2023</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row>
    <row r="4">
      <c r="A4" s="4" t="inlineStr">
        <is>
          <t>Balance at beginning of year</t>
        </is>
      </c>
      <c r="B4" s="6" t="n">
        <v>-2258</v>
      </c>
      <c r="C4" s="6" t="n">
        <v>-2955</v>
      </c>
    </row>
    <row r="5">
      <c r="A5" s="4" t="inlineStr">
        <is>
          <t>(Additions) / Reversal</t>
        </is>
      </c>
      <c r="B5" s="5" t="n">
        <v>1155</v>
      </c>
      <c r="C5" s="5" t="n">
        <v>697</v>
      </c>
    </row>
    <row r="6">
      <c r="A6" s="4" t="inlineStr">
        <is>
          <t>Balance at end of year</t>
        </is>
      </c>
      <c r="B6" s="6" t="n">
        <v>-1103</v>
      </c>
      <c r="C6" s="6" t="n">
        <v>-2258</v>
      </c>
    </row>
  </sheetData>
  <mergeCells count="2">
    <mergeCell ref="B1:C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Risk management and fair value - Summary of Credit Risk Exposure on Trade Receivables using Provision Matrix (Detail) - USD ($) $ in Thousands</t>
        </is>
      </c>
      <c r="B1" s="2" t="inlineStr">
        <is>
          <t>12 Months Ended</t>
        </is>
      </c>
    </row>
    <row r="2">
      <c r="B2" s="2" t="inlineStr">
        <is>
          <t>Dec. 31, 2024</t>
        </is>
      </c>
      <c r="C2" s="2" t="inlineStr">
        <is>
          <t>Dec. 31, 2023</t>
        </is>
      </c>
    </row>
    <row r="3">
      <c r="A3" s="3" t="inlineStr">
        <is>
          <t>Disclosure of credit risk exposure [line items]</t>
        </is>
      </c>
      <c r="B3" s="4" t="inlineStr">
        <is>
          <t xml:space="preserve"> </t>
        </is>
      </c>
      <c r="C3" s="4" t="inlineStr">
        <is>
          <t xml:space="preserve"> </t>
        </is>
      </c>
    </row>
    <row r="4">
      <c r="A4" s="4" t="inlineStr">
        <is>
          <t>Gross carrying amount</t>
        </is>
      </c>
      <c r="B4" s="6" t="n">
        <v>172049</v>
      </c>
      <c r="C4" s="6" t="n">
        <v>162544</v>
      </c>
    </row>
    <row r="5">
      <c r="A5" s="4" t="inlineStr">
        <is>
          <t>Expected credit loss</t>
        </is>
      </c>
      <c r="B5" s="6" t="n">
        <v>3059</v>
      </c>
      <c r="C5" s="6" t="n">
        <v>3297</v>
      </c>
    </row>
    <row r="6">
      <c r="A6" s="4" t="inlineStr">
        <is>
          <t>Current</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Expected credit loss rate</t>
        </is>
      </c>
      <c r="B8" s="10" t="n">
        <v>0</v>
      </c>
      <c r="C8" s="10" t="n">
        <v>0</v>
      </c>
    </row>
    <row r="9">
      <c r="A9" s="4" t="inlineStr">
        <is>
          <t>Gross carrying amount</t>
        </is>
      </c>
      <c r="B9" s="6" t="n">
        <v>163053</v>
      </c>
      <c r="C9" s="6" t="n">
        <v>153289</v>
      </c>
    </row>
    <row r="10">
      <c r="A10" s="4" t="inlineStr">
        <is>
          <t>Expected credit loss</t>
        </is>
      </c>
      <c r="B10" s="6" t="n">
        <v>71</v>
      </c>
      <c r="C10" s="6" t="n">
        <v>35</v>
      </c>
    </row>
    <row r="11">
      <c r="A11" s="4" t="inlineStr">
        <is>
          <t>Less than 30</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Expected credit loss rate</t>
        </is>
      </c>
      <c r="B13" s="9" t="n">
        <v>0.093</v>
      </c>
      <c r="C13" s="9" t="n">
        <v>0.08799999999999999</v>
      </c>
    </row>
    <row r="14">
      <c r="A14" s="4" t="inlineStr">
        <is>
          <t>Gross carrying amount</t>
        </is>
      </c>
      <c r="B14" s="6" t="n">
        <v>2978</v>
      </c>
      <c r="C14" s="6" t="n">
        <v>2487</v>
      </c>
    </row>
    <row r="15">
      <c r="A15" s="4" t="inlineStr">
        <is>
          <t>Expected credit loss</t>
        </is>
      </c>
      <c r="B15" s="6" t="n">
        <v>278</v>
      </c>
      <c r="C15" s="6" t="n">
        <v>218</v>
      </c>
    </row>
    <row r="16">
      <c r="A16" s="4" t="inlineStr">
        <is>
          <t>30-60</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Expected credit loss rate</t>
        </is>
      </c>
      <c r="B18" s="9" t="n">
        <v>0.074</v>
      </c>
      <c r="C18" s="10" t="n">
        <v>0.09</v>
      </c>
    </row>
    <row r="19">
      <c r="A19" s="4" t="inlineStr">
        <is>
          <t>Gross carrying amount</t>
        </is>
      </c>
      <c r="B19" s="6" t="n">
        <v>1494</v>
      </c>
      <c r="C19" s="6" t="n">
        <v>1174</v>
      </c>
    </row>
    <row r="20">
      <c r="A20" s="4" t="inlineStr">
        <is>
          <t>Expected credit loss</t>
        </is>
      </c>
      <c r="B20" s="6" t="n">
        <v>111</v>
      </c>
      <c r="C20" s="6" t="n">
        <v>106</v>
      </c>
    </row>
    <row r="21">
      <c r="A21" s="4" t="inlineStr">
        <is>
          <t>60-90</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Expected credit loss rate</t>
        </is>
      </c>
      <c r="B23" s="9" t="n">
        <v>0.112</v>
      </c>
      <c r="C23" s="9" t="n">
        <v>0.244</v>
      </c>
    </row>
    <row r="24">
      <c r="A24" s="4" t="inlineStr">
        <is>
          <t>Gross carrying amount</t>
        </is>
      </c>
      <c r="B24" s="6" t="n">
        <v>547</v>
      </c>
      <c r="C24" s="6" t="n">
        <v>258</v>
      </c>
    </row>
    <row r="25">
      <c r="A25" s="4" t="inlineStr">
        <is>
          <t>Expected credit loss</t>
        </is>
      </c>
      <c r="B25" s="6" t="n">
        <v>61</v>
      </c>
      <c r="C25" s="6" t="n">
        <v>63</v>
      </c>
    </row>
    <row r="26">
      <c r="A26" s="4" t="inlineStr">
        <is>
          <t>&gt;90</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Expected credit loss rate</t>
        </is>
      </c>
      <c r="B28" s="9" t="n">
        <v>0.638</v>
      </c>
      <c r="C28" s="9" t="n">
        <v>0.539</v>
      </c>
    </row>
    <row r="29">
      <c r="A29" s="4" t="inlineStr">
        <is>
          <t>Gross carrying amount</t>
        </is>
      </c>
      <c r="B29" s="6" t="n">
        <v>3977</v>
      </c>
      <c r="C29" s="6" t="n">
        <v>5336</v>
      </c>
    </row>
    <row r="30">
      <c r="A30" s="4" t="inlineStr">
        <is>
          <t>Expected credit loss</t>
        </is>
      </c>
      <c r="B30" s="6" t="n">
        <v>2538</v>
      </c>
      <c r="C30" s="6" t="n">
        <v>2875</v>
      </c>
    </row>
  </sheetData>
  <mergeCells count="2">
    <mergeCell ref="B1:C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Risk management and fair value - Summary of Financial Liabilities According to Maturity Date (Detail) - USD ($) $ in Thousands</t>
        </is>
      </c>
      <c r="B1" s="2" t="inlineStr">
        <is>
          <t>Dec. 31, 2024</t>
        </is>
      </c>
      <c r="C1" s="2" t="inlineStr">
        <is>
          <t>Dec. 31, 2023</t>
        </is>
      </c>
    </row>
    <row r="2">
      <c r="A2" s="3" t="inlineStr">
        <is>
          <t>Disclosure of maturity analysis for derivative financial liabilities [line items]</t>
        </is>
      </c>
      <c r="B2" s="4" t="inlineStr">
        <is>
          <t xml:space="preserve"> </t>
        </is>
      </c>
      <c r="C2" s="4" t="inlineStr">
        <is>
          <t xml:space="preserve"> </t>
        </is>
      </c>
    </row>
    <row r="3">
      <c r="A3" s="4" t="inlineStr">
        <is>
          <t>Non - derivative financial liabilities carrying amount</t>
        </is>
      </c>
      <c r="B3" s="6" t="n">
        <v>2231232</v>
      </c>
      <c r="C3" s="6" t="n">
        <v>1929879</v>
      </c>
    </row>
    <row r="4">
      <c r="A4" s="4" t="inlineStr">
        <is>
          <t>Up to one year</t>
        </is>
      </c>
      <c r="B4" s="4" t="inlineStr">
        <is>
          <t xml:space="preserve"> </t>
        </is>
      </c>
      <c r="C4" s="4" t="inlineStr">
        <is>
          <t xml:space="preserve"> </t>
        </is>
      </c>
    </row>
    <row r="5">
      <c r="A5" s="3" t="inlineStr">
        <is>
          <t>Disclosure of maturity analysis for derivative financial liabilities [line items]</t>
        </is>
      </c>
      <c r="B5" s="4" t="inlineStr">
        <is>
          <t xml:space="preserve"> </t>
        </is>
      </c>
      <c r="C5" s="4" t="inlineStr">
        <is>
          <t xml:space="preserve"> </t>
        </is>
      </c>
    </row>
    <row r="6">
      <c r="A6" s="4" t="inlineStr">
        <is>
          <t>Non - derivative financial liabilities carrying amount</t>
        </is>
      </c>
      <c r="B6" s="5" t="n">
        <v>606669</v>
      </c>
      <c r="C6" s="5" t="n">
        <v>520260</v>
      </c>
    </row>
    <row r="7">
      <c r="A7" s="4" t="inlineStr">
        <is>
          <t>Between 1 and 4 years</t>
        </is>
      </c>
      <c r="B7" s="4" t="inlineStr">
        <is>
          <t xml:space="preserve"> </t>
        </is>
      </c>
      <c r="C7" s="4" t="inlineStr">
        <is>
          <t xml:space="preserve"> </t>
        </is>
      </c>
    </row>
    <row r="8">
      <c r="A8" s="3" t="inlineStr">
        <is>
          <t>Disclosure of maturity analysis for derivative financial liabilities [line items]</t>
        </is>
      </c>
      <c r="B8" s="4" t="inlineStr">
        <is>
          <t xml:space="preserve"> </t>
        </is>
      </c>
      <c r="C8" s="4" t="inlineStr">
        <is>
          <t xml:space="preserve"> </t>
        </is>
      </c>
    </row>
    <row r="9">
      <c r="A9" s="4" t="inlineStr">
        <is>
          <t>Non - derivative financial liabilities carrying amount</t>
        </is>
      </c>
      <c r="B9" s="5" t="n">
        <v>1083543</v>
      </c>
      <c r="C9" s="5" t="n">
        <v>975430</v>
      </c>
    </row>
    <row r="10">
      <c r="A10" s="4" t="inlineStr">
        <is>
          <t>More than 4 years</t>
        </is>
      </c>
      <c r="B10" s="4" t="inlineStr">
        <is>
          <t xml:space="preserve"> </t>
        </is>
      </c>
      <c r="C10" s="4" t="inlineStr">
        <is>
          <t xml:space="preserve"> </t>
        </is>
      </c>
    </row>
    <row r="11">
      <c r="A11" s="3" t="inlineStr">
        <is>
          <t>Disclosure of maturity analysis for derivative financial liabilities [line items]</t>
        </is>
      </c>
      <c r="B11" s="4" t="inlineStr">
        <is>
          <t xml:space="preserve"> </t>
        </is>
      </c>
      <c r="C11" s="4" t="inlineStr">
        <is>
          <t xml:space="preserve"> </t>
        </is>
      </c>
    </row>
    <row r="12">
      <c r="A12" s="4" t="inlineStr">
        <is>
          <t>Non - derivative financial liabilities carrying amount</t>
        </is>
      </c>
      <c r="B12" s="5" t="n">
        <v>796712</v>
      </c>
      <c r="C12" s="5" t="n">
        <v>635024</v>
      </c>
    </row>
    <row r="13">
      <c r="A13" s="4" t="inlineStr">
        <is>
          <t>Loans and borrowings</t>
        </is>
      </c>
      <c r="B13" s="4" t="inlineStr">
        <is>
          <t xml:space="preserve"> </t>
        </is>
      </c>
      <c r="C13" s="4" t="inlineStr">
        <is>
          <t xml:space="preserve"> </t>
        </is>
      </c>
    </row>
    <row r="14">
      <c r="A14" s="3" t="inlineStr">
        <is>
          <t>Disclosure of maturity analysis for derivative financial liabilities [line items]</t>
        </is>
      </c>
      <c r="B14" s="4" t="inlineStr">
        <is>
          <t xml:space="preserve"> </t>
        </is>
      </c>
      <c r="C14" s="4" t="inlineStr">
        <is>
          <t xml:space="preserve"> </t>
        </is>
      </c>
    </row>
    <row r="15">
      <c r="A15" s="4" t="inlineStr">
        <is>
          <t>Non - derivative financial liabilities carrying amount</t>
        </is>
      </c>
      <c r="B15" s="5" t="n">
        <v>1670807</v>
      </c>
      <c r="C15" s="5" t="n">
        <v>1462691</v>
      </c>
    </row>
    <row r="16">
      <c r="A16" s="4" t="inlineStr">
        <is>
          <t>Loans and borrowings | Up to one year</t>
        </is>
      </c>
      <c r="B16" s="4" t="inlineStr">
        <is>
          <t xml:space="preserve"> </t>
        </is>
      </c>
      <c r="C16" s="4" t="inlineStr">
        <is>
          <t xml:space="preserve"> </t>
        </is>
      </c>
    </row>
    <row r="17">
      <c r="A17" s="3" t="inlineStr">
        <is>
          <t>Disclosure of maturity analysis for derivative financial liabilities [line items]</t>
        </is>
      </c>
      <c r="B17" s="4" t="inlineStr">
        <is>
          <t xml:space="preserve"> </t>
        </is>
      </c>
      <c r="C17" s="4" t="inlineStr">
        <is>
          <t xml:space="preserve"> </t>
        </is>
      </c>
    </row>
    <row r="18">
      <c r="A18" s="4" t="inlineStr">
        <is>
          <t>Non - derivative financial liabilities carrying amount</t>
        </is>
      </c>
      <c r="B18" s="5" t="n">
        <v>302202</v>
      </c>
      <c r="C18" s="5" t="n">
        <v>256216</v>
      </c>
    </row>
    <row r="19">
      <c r="A19" s="4" t="inlineStr">
        <is>
          <t>Loans and borrowings | Between 1 and 4 years</t>
        </is>
      </c>
      <c r="B19" s="4" t="inlineStr">
        <is>
          <t xml:space="preserve"> </t>
        </is>
      </c>
      <c r="C19" s="4" t="inlineStr">
        <is>
          <t xml:space="preserve"> </t>
        </is>
      </c>
    </row>
    <row r="20">
      <c r="A20" s="3" t="inlineStr">
        <is>
          <t>Disclosure of maturity analysis for derivative financial liabilities [line items]</t>
        </is>
      </c>
      <c r="B20" s="4" t="inlineStr">
        <is>
          <t xml:space="preserve"> </t>
        </is>
      </c>
      <c r="C20" s="4" t="inlineStr">
        <is>
          <t xml:space="preserve"> </t>
        </is>
      </c>
    </row>
    <row r="21">
      <c r="A21" s="4" t="inlineStr">
        <is>
          <t>Non - derivative financial liabilities carrying amount</t>
        </is>
      </c>
      <c r="B21" s="5" t="n">
        <v>835630</v>
      </c>
      <c r="C21" s="5" t="n">
        <v>780090</v>
      </c>
    </row>
    <row r="22">
      <c r="A22" s="4" t="inlineStr">
        <is>
          <t>Loans and borrowings | More than 4 years</t>
        </is>
      </c>
      <c r="B22" s="4" t="inlineStr">
        <is>
          <t xml:space="preserve"> </t>
        </is>
      </c>
      <c r="C22" s="4" t="inlineStr">
        <is>
          <t xml:space="preserve"> </t>
        </is>
      </c>
    </row>
    <row r="23">
      <c r="A23" s="3" t="inlineStr">
        <is>
          <t>Disclosure of maturity analysis for derivative financial liabilities [line items]</t>
        </is>
      </c>
      <c r="B23" s="4" t="inlineStr">
        <is>
          <t xml:space="preserve"> </t>
        </is>
      </c>
      <c r="C23" s="4" t="inlineStr">
        <is>
          <t xml:space="preserve"> </t>
        </is>
      </c>
    </row>
    <row r="24">
      <c r="A24" s="4" t="inlineStr">
        <is>
          <t>Non - derivative financial liabilities carrying amount</t>
        </is>
      </c>
      <c r="B24" s="5" t="n">
        <v>734947</v>
      </c>
      <c r="C24" s="5" t="n">
        <v>588019</v>
      </c>
    </row>
    <row r="25">
      <c r="A25" s="4" t="inlineStr">
        <is>
          <t>Lease liability</t>
        </is>
      </c>
      <c r="B25" s="4" t="inlineStr">
        <is>
          <t xml:space="preserve"> </t>
        </is>
      </c>
      <c r="C25" s="4" t="inlineStr">
        <is>
          <t xml:space="preserve"> </t>
        </is>
      </c>
    </row>
    <row r="26">
      <c r="A26" s="3" t="inlineStr">
        <is>
          <t>Disclosure of maturity analysis for derivative financial liabilities [line items]</t>
        </is>
      </c>
      <c r="B26" s="4" t="inlineStr">
        <is>
          <t xml:space="preserve"> </t>
        </is>
      </c>
      <c r="C26" s="4" t="inlineStr">
        <is>
          <t xml:space="preserve"> </t>
        </is>
      </c>
    </row>
    <row r="27">
      <c r="A27" s="4" t="inlineStr">
        <is>
          <t>Non - derivative financial liabilities carrying amount</t>
        </is>
      </c>
      <c r="B27" s="5" t="n">
        <v>329697</v>
      </c>
      <c r="C27" s="5" t="n">
        <v>283657</v>
      </c>
    </row>
    <row r="28">
      <c r="A28" s="4" t="inlineStr">
        <is>
          <t>Lease liability | Up to one year</t>
        </is>
      </c>
      <c r="B28" s="4" t="inlineStr">
        <is>
          <t xml:space="preserve"> </t>
        </is>
      </c>
      <c r="C28" s="4" t="inlineStr">
        <is>
          <t xml:space="preserve"> </t>
        </is>
      </c>
    </row>
    <row r="29">
      <c r="A29" s="3" t="inlineStr">
        <is>
          <t>Disclosure of maturity analysis for derivative financial liabilities [line items]</t>
        </is>
      </c>
      <c r="B29" s="4" t="inlineStr">
        <is>
          <t xml:space="preserve"> </t>
        </is>
      </c>
      <c r="C29" s="4" t="inlineStr">
        <is>
          <t xml:space="preserve"> </t>
        </is>
      </c>
    </row>
    <row r="30">
      <c r="A30" s="4" t="inlineStr">
        <is>
          <t>Non - derivative financial liabilities carrying amount</t>
        </is>
      </c>
      <c r="B30" s="5" t="n">
        <v>73739</v>
      </c>
      <c r="C30" s="5" t="n">
        <v>80513</v>
      </c>
    </row>
    <row r="31">
      <c r="A31" s="4" t="inlineStr">
        <is>
          <t>Lease liability | Between 1 and 4 years</t>
        </is>
      </c>
      <c r="B31" s="4" t="inlineStr">
        <is>
          <t xml:space="preserve"> </t>
        </is>
      </c>
      <c r="C31" s="4" t="inlineStr">
        <is>
          <t xml:space="preserve"> </t>
        </is>
      </c>
    </row>
    <row r="32">
      <c r="A32" s="3" t="inlineStr">
        <is>
          <t>Disclosure of maturity analysis for derivative financial liabilities [line items]</t>
        </is>
      </c>
      <c r="B32" s="4" t="inlineStr">
        <is>
          <t xml:space="preserve"> </t>
        </is>
      </c>
      <c r="C32" s="4" t="inlineStr">
        <is>
          <t xml:space="preserve"> </t>
        </is>
      </c>
    </row>
    <row r="33">
      <c r="A33" s="4" t="inlineStr">
        <is>
          <t>Non - derivative financial liabilities carrying amount</t>
        </is>
      </c>
      <c r="B33" s="5" t="n">
        <v>247913</v>
      </c>
      <c r="C33" s="5" t="n">
        <v>195340</v>
      </c>
    </row>
    <row r="34">
      <c r="A34" s="4" t="inlineStr">
        <is>
          <t>Lease liability | More than 4 years</t>
        </is>
      </c>
      <c r="B34" s="4" t="inlineStr">
        <is>
          <t xml:space="preserve"> </t>
        </is>
      </c>
      <c r="C34" s="4" t="inlineStr">
        <is>
          <t xml:space="preserve"> </t>
        </is>
      </c>
    </row>
    <row r="35">
      <c r="A35" s="3" t="inlineStr">
        <is>
          <t>Disclosure of maturity analysis for derivative financial liabilities [line items]</t>
        </is>
      </c>
      <c r="B35" s="4" t="inlineStr">
        <is>
          <t xml:space="preserve"> </t>
        </is>
      </c>
      <c r="C35" s="4" t="inlineStr">
        <is>
          <t xml:space="preserve"> </t>
        </is>
      </c>
    </row>
    <row r="36">
      <c r="A36" s="4" t="inlineStr">
        <is>
          <t>Non - derivative financial liabilities carrying amount</t>
        </is>
      </c>
      <c r="B36" s="5" t="n">
        <v>61765</v>
      </c>
      <c r="C36" s="5" t="n">
        <v>47005</v>
      </c>
    </row>
    <row r="37">
      <c r="A37" s="4" t="inlineStr">
        <is>
          <t>Account payable</t>
        </is>
      </c>
      <c r="B37" s="4" t="inlineStr">
        <is>
          <t xml:space="preserve"> </t>
        </is>
      </c>
      <c r="C37" s="4" t="inlineStr">
        <is>
          <t xml:space="preserve"> </t>
        </is>
      </c>
    </row>
    <row r="38">
      <c r="A38" s="3" t="inlineStr">
        <is>
          <t>Disclosure of maturity analysis for derivative financial liabilities [line items]</t>
        </is>
      </c>
      <c r="B38" s="4" t="inlineStr">
        <is>
          <t xml:space="preserve"> </t>
        </is>
      </c>
      <c r="C38" s="4" t="inlineStr">
        <is>
          <t xml:space="preserve"> </t>
        </is>
      </c>
    </row>
    <row r="39">
      <c r="A39" s="4" t="inlineStr">
        <is>
          <t>Non - derivative financial liabilities carrying amount</t>
        </is>
      </c>
      <c r="B39" s="5" t="n">
        <v>229104</v>
      </c>
      <c r="C39" s="5" t="n">
        <v>182303</v>
      </c>
    </row>
    <row r="40">
      <c r="A40" s="4" t="inlineStr">
        <is>
          <t>Account payable | Up to one year</t>
        </is>
      </c>
      <c r="B40" s="4" t="inlineStr">
        <is>
          <t xml:space="preserve"> </t>
        </is>
      </c>
      <c r="C40" s="4" t="inlineStr">
        <is>
          <t xml:space="preserve"> </t>
        </is>
      </c>
    </row>
    <row r="41">
      <c r="A41" s="3" t="inlineStr">
        <is>
          <t>Disclosure of maturity analysis for derivative financial liabilities [line items]</t>
        </is>
      </c>
      <c r="B41" s="4" t="inlineStr">
        <is>
          <t xml:space="preserve"> </t>
        </is>
      </c>
      <c r="C41" s="4" t="inlineStr">
        <is>
          <t xml:space="preserve"> </t>
        </is>
      </c>
    </row>
    <row r="42">
      <c r="A42" s="4" t="inlineStr">
        <is>
          <t>Non - derivative financial liabilities carrying amount</t>
        </is>
      </c>
      <c r="B42" s="5" t="n">
        <v>229104</v>
      </c>
      <c r="C42" s="5" t="n">
        <v>182303</v>
      </c>
    </row>
    <row r="43">
      <c r="A43" s="4" t="inlineStr">
        <is>
          <t>Account payable | Between 1 and 4 years</t>
        </is>
      </c>
      <c r="B43" s="4" t="inlineStr">
        <is>
          <t xml:space="preserve"> </t>
        </is>
      </c>
      <c r="C43" s="4" t="inlineStr">
        <is>
          <t xml:space="preserve"> </t>
        </is>
      </c>
    </row>
    <row r="44">
      <c r="A44" s="3" t="inlineStr">
        <is>
          <t>Disclosure of maturity analysis for derivative financial liabilities [line items]</t>
        </is>
      </c>
      <c r="B44" s="4" t="inlineStr">
        <is>
          <t xml:space="preserve"> </t>
        </is>
      </c>
      <c r="C44" s="4" t="inlineStr">
        <is>
          <t xml:space="preserve"> </t>
        </is>
      </c>
    </row>
    <row r="45">
      <c r="A45" s="4" t="inlineStr">
        <is>
          <t>Non - derivative financial liabilities carrying amount</t>
        </is>
      </c>
      <c r="B45" s="5" t="n">
        <v>0</v>
      </c>
      <c r="C45" s="5" t="n">
        <v>0</v>
      </c>
    </row>
    <row r="46">
      <c r="A46" s="4" t="inlineStr">
        <is>
          <t>Account payable | More than 4 years</t>
        </is>
      </c>
      <c r="B46" s="4" t="inlineStr">
        <is>
          <t xml:space="preserve"> </t>
        </is>
      </c>
      <c r="C46" s="4" t="inlineStr">
        <is>
          <t xml:space="preserve"> </t>
        </is>
      </c>
    </row>
    <row r="47">
      <c r="A47" s="3" t="inlineStr">
        <is>
          <t>Disclosure of maturity analysis for derivative financial liabilities [line items]</t>
        </is>
      </c>
      <c r="B47" s="4" t="inlineStr">
        <is>
          <t xml:space="preserve"> </t>
        </is>
      </c>
      <c r="C47" s="4" t="inlineStr">
        <is>
          <t xml:space="preserve"> </t>
        </is>
      </c>
    </row>
    <row r="48">
      <c r="A48" s="4" t="inlineStr">
        <is>
          <t>Non - derivative financial liabilities carrying amount</t>
        </is>
      </c>
      <c r="B48" s="5" t="n">
        <v>0</v>
      </c>
      <c r="C48" s="5" t="n">
        <v>0</v>
      </c>
    </row>
    <row r="49">
      <c r="A49" s="4" t="inlineStr">
        <is>
          <t>Account payable to related parties</t>
        </is>
      </c>
      <c r="B49" s="4" t="inlineStr">
        <is>
          <t xml:space="preserve"> </t>
        </is>
      </c>
      <c r="C49" s="4" t="inlineStr">
        <is>
          <t xml:space="preserve"> </t>
        </is>
      </c>
    </row>
    <row r="50">
      <c r="A50" s="3" t="inlineStr">
        <is>
          <t>Disclosure of maturity analysis for derivative financial liabilities [line items]</t>
        </is>
      </c>
      <c r="B50" s="4" t="inlineStr">
        <is>
          <t xml:space="preserve"> </t>
        </is>
      </c>
      <c r="C50" s="4" t="inlineStr">
        <is>
          <t xml:space="preserve"> </t>
        </is>
      </c>
    </row>
    <row r="51">
      <c r="A51" s="4" t="inlineStr">
        <is>
          <t>Non - derivative financial liabilities carrying amount</t>
        </is>
      </c>
      <c r="B51" s="5" t="n">
        <v>1624</v>
      </c>
      <c r="C51" s="5" t="n">
        <v>1228</v>
      </c>
    </row>
    <row r="52">
      <c r="A52" s="4" t="inlineStr">
        <is>
          <t>Account payable to related parties | Up to one year</t>
        </is>
      </c>
      <c r="B52" s="4" t="inlineStr">
        <is>
          <t xml:space="preserve"> </t>
        </is>
      </c>
      <c r="C52" s="4" t="inlineStr">
        <is>
          <t xml:space="preserve"> </t>
        </is>
      </c>
    </row>
    <row r="53">
      <c r="A53" s="3" t="inlineStr">
        <is>
          <t>Disclosure of maturity analysis for derivative financial liabilities [line items]</t>
        </is>
      </c>
      <c r="B53" s="4" t="inlineStr">
        <is>
          <t xml:space="preserve"> </t>
        </is>
      </c>
      <c r="C53" s="4" t="inlineStr">
        <is>
          <t xml:space="preserve"> </t>
        </is>
      </c>
    </row>
    <row r="54">
      <c r="A54" s="4" t="inlineStr">
        <is>
          <t>Non - derivative financial liabilities carrying amount</t>
        </is>
      </c>
      <c r="B54" s="5" t="n">
        <v>1624</v>
      </c>
      <c r="C54" s="5" t="n">
        <v>1228</v>
      </c>
    </row>
    <row r="55">
      <c r="A55" s="4" t="inlineStr">
        <is>
          <t>Account payable to related parties | Between 1 and 4 years</t>
        </is>
      </c>
      <c r="B55" s="4" t="inlineStr">
        <is>
          <t xml:space="preserve"> </t>
        </is>
      </c>
      <c r="C55" s="4" t="inlineStr">
        <is>
          <t xml:space="preserve"> </t>
        </is>
      </c>
    </row>
    <row r="56">
      <c r="A56" s="3" t="inlineStr">
        <is>
          <t>Disclosure of maturity analysis for derivative financial liabilities [line items]</t>
        </is>
      </c>
      <c r="B56" s="4" t="inlineStr">
        <is>
          <t xml:space="preserve"> </t>
        </is>
      </c>
      <c r="C56" s="4" t="inlineStr">
        <is>
          <t xml:space="preserve"> </t>
        </is>
      </c>
    </row>
    <row r="57">
      <c r="A57" s="4" t="inlineStr">
        <is>
          <t>Non - derivative financial liabilities carrying amount</t>
        </is>
      </c>
      <c r="B57" s="5" t="n">
        <v>0</v>
      </c>
      <c r="C57" s="5" t="n">
        <v>0</v>
      </c>
    </row>
    <row r="58">
      <c r="A58" s="4" t="inlineStr">
        <is>
          <t>Account payable to related parties | More than 4 years</t>
        </is>
      </c>
      <c r="B58" s="4" t="inlineStr">
        <is>
          <t xml:space="preserve"> </t>
        </is>
      </c>
      <c r="C58" s="4" t="inlineStr">
        <is>
          <t xml:space="preserve"> </t>
        </is>
      </c>
    </row>
    <row r="59">
      <c r="A59" s="3" t="inlineStr">
        <is>
          <t>Disclosure of maturity analysis for derivative financial liabilities [line items]</t>
        </is>
      </c>
      <c r="B59" s="4" t="inlineStr">
        <is>
          <t xml:space="preserve"> </t>
        </is>
      </c>
      <c r="C59" s="4" t="inlineStr">
        <is>
          <t xml:space="preserve"> </t>
        </is>
      </c>
    </row>
    <row r="60">
      <c r="A60" s="4" t="inlineStr">
        <is>
          <t>Non - derivative financial liabilities carrying amount</t>
        </is>
      </c>
      <c r="B60" s="5" t="n">
        <v>0</v>
      </c>
      <c r="C60" s="5" t="n">
        <v>0</v>
      </c>
    </row>
    <row r="61">
      <c r="A61" s="4" t="inlineStr">
        <is>
          <t>Contractual cash flow</t>
        </is>
      </c>
      <c r="B61" s="4" t="inlineStr">
        <is>
          <t xml:space="preserve"> </t>
        </is>
      </c>
      <c r="C61" s="4" t="inlineStr">
        <is>
          <t xml:space="preserve"> </t>
        </is>
      </c>
    </row>
    <row r="62">
      <c r="A62" s="3" t="inlineStr">
        <is>
          <t>Disclosure of maturity analysis for derivative financial liabilities [line items]</t>
        </is>
      </c>
      <c r="B62" s="4" t="inlineStr">
        <is>
          <t xml:space="preserve"> </t>
        </is>
      </c>
      <c r="C62" s="4" t="inlineStr">
        <is>
          <t xml:space="preserve"> </t>
        </is>
      </c>
    </row>
    <row r="63">
      <c r="A63" s="4" t="inlineStr">
        <is>
          <t>Non - derivative financial liabilities carrying amount</t>
        </is>
      </c>
      <c r="B63" s="5" t="n">
        <v>2486924</v>
      </c>
      <c r="C63" s="5" t="n">
        <v>2130714</v>
      </c>
    </row>
    <row r="64">
      <c r="A64" s="4" t="inlineStr">
        <is>
          <t>Contractual cash flow | Loans and borrowings</t>
        </is>
      </c>
      <c r="B64" s="4" t="inlineStr">
        <is>
          <t xml:space="preserve"> </t>
        </is>
      </c>
      <c r="C64" s="4" t="inlineStr">
        <is>
          <t xml:space="preserve"> </t>
        </is>
      </c>
    </row>
    <row r="65">
      <c r="A65" s="3" t="inlineStr">
        <is>
          <t>Disclosure of maturity analysis for derivative financial liabilities [line items]</t>
        </is>
      </c>
      <c r="B65" s="4" t="inlineStr">
        <is>
          <t xml:space="preserve"> </t>
        </is>
      </c>
      <c r="C65" s="4" t="inlineStr">
        <is>
          <t xml:space="preserve"> </t>
        </is>
      </c>
    </row>
    <row r="66">
      <c r="A66" s="4" t="inlineStr">
        <is>
          <t>Non - derivative financial liabilities carrying amount</t>
        </is>
      </c>
      <c r="B66" s="5" t="n">
        <v>1872779</v>
      </c>
      <c r="C66" s="5" t="n">
        <v>1624325</v>
      </c>
    </row>
    <row r="67">
      <c r="A67" s="4" t="inlineStr">
        <is>
          <t>Contractual cash flow | Lease liability</t>
        </is>
      </c>
      <c r="B67" s="4" t="inlineStr">
        <is>
          <t xml:space="preserve"> </t>
        </is>
      </c>
      <c r="C67" s="4" t="inlineStr">
        <is>
          <t xml:space="preserve"> </t>
        </is>
      </c>
    </row>
    <row r="68">
      <c r="A68" s="3" t="inlineStr">
        <is>
          <t>Disclosure of maturity analysis for derivative financial liabilities [line items]</t>
        </is>
      </c>
      <c r="B68" s="4" t="inlineStr">
        <is>
          <t xml:space="preserve"> </t>
        </is>
      </c>
      <c r="C68" s="4" t="inlineStr">
        <is>
          <t xml:space="preserve"> </t>
        </is>
      </c>
    </row>
    <row r="69">
      <c r="A69" s="4" t="inlineStr">
        <is>
          <t>Non - derivative financial liabilities carrying amount</t>
        </is>
      </c>
      <c r="B69" s="5" t="n">
        <v>383417</v>
      </c>
      <c r="C69" s="5" t="n">
        <v>322858</v>
      </c>
    </row>
    <row r="70">
      <c r="A70" s="4" t="inlineStr">
        <is>
          <t>Contractual cash flow | Account payable</t>
        </is>
      </c>
      <c r="B70" s="4" t="inlineStr">
        <is>
          <t xml:space="preserve"> </t>
        </is>
      </c>
      <c r="C70" s="4" t="inlineStr">
        <is>
          <t xml:space="preserve"> </t>
        </is>
      </c>
    </row>
    <row r="71">
      <c r="A71" s="3" t="inlineStr">
        <is>
          <t>Disclosure of maturity analysis for derivative financial liabilities [line items]</t>
        </is>
      </c>
      <c r="B71" s="4" t="inlineStr">
        <is>
          <t xml:space="preserve"> </t>
        </is>
      </c>
      <c r="C71" s="4" t="inlineStr">
        <is>
          <t xml:space="preserve"> </t>
        </is>
      </c>
    </row>
    <row r="72">
      <c r="A72" s="4" t="inlineStr">
        <is>
          <t>Non - derivative financial liabilities carrying amount</t>
        </is>
      </c>
      <c r="B72" s="5" t="n">
        <v>229104</v>
      </c>
      <c r="C72" s="5" t="n">
        <v>182303</v>
      </c>
    </row>
    <row r="73">
      <c r="A73" s="4" t="inlineStr">
        <is>
          <t>Contractual cash flow | Account payable to related parties</t>
        </is>
      </c>
      <c r="B73" s="4" t="inlineStr">
        <is>
          <t xml:space="preserve"> </t>
        </is>
      </c>
      <c r="C73" s="4" t="inlineStr">
        <is>
          <t xml:space="preserve"> </t>
        </is>
      </c>
    </row>
    <row r="74">
      <c r="A74" s="3" t="inlineStr">
        <is>
          <t>Disclosure of maturity analysis for derivative financial liabilities [line items]</t>
        </is>
      </c>
      <c r="B74" s="4" t="inlineStr">
        <is>
          <t xml:space="preserve"> </t>
        </is>
      </c>
      <c r="C74" s="4" t="inlineStr">
        <is>
          <t xml:space="preserve"> </t>
        </is>
      </c>
    </row>
    <row r="75">
      <c r="A75" s="4" t="inlineStr">
        <is>
          <t>Non - derivative financial liabilities carrying amount</t>
        </is>
      </c>
      <c r="B75" s="6" t="n">
        <v>1624</v>
      </c>
      <c r="C75" s="6" t="n">
        <v>122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Risk management and fair value - Summary of Carrying Amount and Fair Values of Financial Assets and Financial Liabilities (Detail) - USD ($) $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Long-term investments</t>
        </is>
      </c>
      <c r="B3" s="6" t="n">
        <v>248936</v>
      </c>
      <c r="C3" s="6" t="n">
        <v>258934</v>
      </c>
    </row>
    <row r="4">
      <c r="A4" s="4" t="inlineStr">
        <is>
          <t>Loans and borrowings</t>
        </is>
      </c>
      <c r="B4" s="5" t="n">
        <v>1670807</v>
      </c>
      <c r="C4" s="5" t="n">
        <v>1462691</v>
      </c>
    </row>
    <row r="5">
      <c r="A5" s="4" t="inlineStr">
        <is>
          <t>Fair Value</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Loans and borrowings</t>
        </is>
      </c>
      <c r="B7" s="5" t="n">
        <v>1710529</v>
      </c>
      <c r="C7" s="5" t="n">
        <v>1494124</v>
      </c>
    </row>
    <row r="8">
      <c r="A8" s="4" t="inlineStr">
        <is>
          <t>Fair Value</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Long-term investments</t>
        </is>
      </c>
      <c r="B10" s="6" t="n">
        <v>250008</v>
      </c>
      <c r="C10" s="6" t="n">
        <v>26053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Risk management and fair value - Summary of Company's Financial Instruments Measured at Fair Value (Detail) - USD ($) $ in Thousands</t>
        </is>
      </c>
      <c r="B1" s="2" t="inlineStr">
        <is>
          <t>Dec. 31, 2024</t>
        </is>
      </c>
      <c r="C1" s="2" t="inlineStr">
        <is>
          <t>Dec. 31, 2023</t>
        </is>
      </c>
    </row>
    <row r="2">
      <c r="A2" s="3" t="inlineStr">
        <is>
          <t>Disclosure of fair value measurement of assets [line items]</t>
        </is>
      </c>
      <c r="B2" s="4" t="inlineStr">
        <is>
          <t xml:space="preserve"> </t>
        </is>
      </c>
      <c r="C2" s="4" t="inlineStr">
        <is>
          <t xml:space="preserve"> </t>
        </is>
      </c>
    </row>
    <row r="3">
      <c r="A3" s="4" t="inlineStr">
        <is>
          <t>Assets</t>
        </is>
      </c>
      <c r="B3" s="6" t="n">
        <v>5742286</v>
      </c>
      <c r="C3" s="6" t="n">
        <v>5196836</v>
      </c>
    </row>
    <row r="4">
      <c r="A4" s="4" t="inlineStr">
        <is>
          <t>Recurring fair value measurement</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Assets</t>
        </is>
      </c>
      <c r="B6" s="5" t="n">
        <v>109167</v>
      </c>
      <c r="C6" s="5" t="n">
        <v>102063</v>
      </c>
    </row>
    <row r="7">
      <c r="A7" s="4" t="inlineStr">
        <is>
          <t>Recurring fair value measurement | Investment funds</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Assets</t>
        </is>
      </c>
      <c r="B9" s="5" t="n">
        <v>107757</v>
      </c>
      <c r="C9" s="5" t="n">
        <v>102063</v>
      </c>
    </row>
    <row r="10">
      <c r="A10" s="4" t="inlineStr">
        <is>
          <t>Recurring fair value measurement | Foreign currency forward</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Assets</t>
        </is>
      </c>
      <c r="B12" s="5" t="n">
        <v>1410</v>
      </c>
      <c r="C12" s="4" t="inlineStr">
        <is>
          <t xml:space="preserve"> </t>
        </is>
      </c>
    </row>
    <row r="13">
      <c r="A13" s="4" t="inlineStr">
        <is>
          <t>Recurring fair value measurement | Quoted prices in active markets (Level 1)</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Assets</t>
        </is>
      </c>
      <c r="B15" s="5" t="n">
        <v>109167</v>
      </c>
      <c r="C15" s="5" t="n">
        <v>102063</v>
      </c>
    </row>
    <row r="16">
      <c r="A16" s="4" t="inlineStr">
        <is>
          <t>Recurring fair value measurement | Quoted prices in active markets (Level 1) | Investment funds</t>
        </is>
      </c>
      <c r="B16" s="4" t="inlineStr">
        <is>
          <t xml:space="preserve"> </t>
        </is>
      </c>
      <c r="C16" s="4" t="inlineStr">
        <is>
          <t xml:space="preserve"> </t>
        </is>
      </c>
    </row>
    <row r="17">
      <c r="A17" s="3" t="inlineStr">
        <is>
          <t>Disclosure of fair value measurement of assets [line items]</t>
        </is>
      </c>
      <c r="B17" s="4" t="inlineStr">
        <is>
          <t xml:space="preserve"> </t>
        </is>
      </c>
      <c r="C17" s="4" t="inlineStr">
        <is>
          <t xml:space="preserve"> </t>
        </is>
      </c>
    </row>
    <row r="18">
      <c r="A18" s="4" t="inlineStr">
        <is>
          <t>Assets</t>
        </is>
      </c>
      <c r="B18" s="5" t="n">
        <v>107757</v>
      </c>
      <c r="C18" s="5" t="n">
        <v>102063</v>
      </c>
    </row>
    <row r="19">
      <c r="A19" s="4" t="inlineStr">
        <is>
          <t>Recurring fair value measurement | Quoted prices in active markets (Level 1) | Foreign currency forward</t>
        </is>
      </c>
      <c r="B19" s="4" t="inlineStr">
        <is>
          <t xml:space="preserve"> </t>
        </is>
      </c>
      <c r="C19" s="4" t="inlineStr">
        <is>
          <t xml:space="preserve"> </t>
        </is>
      </c>
    </row>
    <row r="20">
      <c r="A20" s="3" t="inlineStr">
        <is>
          <t>Disclosure of fair value measurement of assets [line items]</t>
        </is>
      </c>
      <c r="B20" s="4" t="inlineStr">
        <is>
          <t xml:space="preserve"> </t>
        </is>
      </c>
      <c r="C20" s="4" t="inlineStr">
        <is>
          <t xml:space="preserve"> </t>
        </is>
      </c>
    </row>
    <row r="21">
      <c r="A21" s="4" t="inlineStr">
        <is>
          <t>Assets</t>
        </is>
      </c>
      <c r="B21" s="5" t="n">
        <v>1410</v>
      </c>
      <c r="C21" s="4" t="inlineStr">
        <is>
          <t xml:space="preserve"> </t>
        </is>
      </c>
    </row>
    <row r="22">
      <c r="A22" s="4" t="inlineStr">
        <is>
          <t>Recurring fair value measurement | Significant observable inputs (Level 2)</t>
        </is>
      </c>
      <c r="B22" s="4" t="inlineStr">
        <is>
          <t xml:space="preserve"> </t>
        </is>
      </c>
      <c r="C22" s="4" t="inlineStr">
        <is>
          <t xml:space="preserve"> </t>
        </is>
      </c>
    </row>
    <row r="23">
      <c r="A23" s="3" t="inlineStr">
        <is>
          <t>Disclosure of fair value measurement of assets [line items]</t>
        </is>
      </c>
      <c r="B23" s="4" t="inlineStr">
        <is>
          <t xml:space="preserve"> </t>
        </is>
      </c>
      <c r="C23" s="4" t="inlineStr">
        <is>
          <t xml:space="preserve"> </t>
        </is>
      </c>
    </row>
    <row r="24">
      <c r="A24" s="4" t="inlineStr">
        <is>
          <t>Assets</t>
        </is>
      </c>
      <c r="B24" s="5" t="n">
        <v>0</v>
      </c>
      <c r="C24" s="5" t="n">
        <v>0</v>
      </c>
    </row>
    <row r="25">
      <c r="A25" s="4" t="inlineStr">
        <is>
          <t>Recurring fair value measurement | Significant observable inputs (Level 2) | Investment funds</t>
        </is>
      </c>
      <c r="B25" s="4" t="inlineStr">
        <is>
          <t xml:space="preserve"> </t>
        </is>
      </c>
      <c r="C25" s="4" t="inlineStr">
        <is>
          <t xml:space="preserve"> </t>
        </is>
      </c>
    </row>
    <row r="26">
      <c r="A26" s="3" t="inlineStr">
        <is>
          <t>Disclosure of fair value measurement of assets [line items]</t>
        </is>
      </c>
      <c r="B26" s="4" t="inlineStr">
        <is>
          <t xml:space="preserve"> </t>
        </is>
      </c>
      <c r="C26" s="4" t="inlineStr">
        <is>
          <t xml:space="preserve"> </t>
        </is>
      </c>
    </row>
    <row r="27">
      <c r="A27" s="4" t="inlineStr">
        <is>
          <t>Assets</t>
        </is>
      </c>
      <c r="B27" s="5" t="n">
        <v>0</v>
      </c>
      <c r="C27" s="5" t="n">
        <v>0</v>
      </c>
    </row>
    <row r="28">
      <c r="A28" s="4" t="inlineStr">
        <is>
          <t>Recurring fair value measurement | Significant observable inputs (Level 2) | Foreign currency forward</t>
        </is>
      </c>
      <c r="B28" s="4" t="inlineStr">
        <is>
          <t xml:space="preserve"> </t>
        </is>
      </c>
      <c r="C28" s="4" t="inlineStr">
        <is>
          <t xml:space="preserve"> </t>
        </is>
      </c>
    </row>
    <row r="29">
      <c r="A29" s="3" t="inlineStr">
        <is>
          <t>Disclosure of fair value measurement of assets [line items]</t>
        </is>
      </c>
      <c r="B29" s="4" t="inlineStr">
        <is>
          <t xml:space="preserve"> </t>
        </is>
      </c>
      <c r="C29" s="4" t="inlineStr">
        <is>
          <t xml:space="preserve"> </t>
        </is>
      </c>
    </row>
    <row r="30">
      <c r="A30" s="4" t="inlineStr">
        <is>
          <t>Assets</t>
        </is>
      </c>
      <c r="B30" s="5" t="n">
        <v>0</v>
      </c>
      <c r="C30" s="4" t="inlineStr">
        <is>
          <t xml:space="preserve"> </t>
        </is>
      </c>
    </row>
    <row r="31">
      <c r="A31" s="4" t="inlineStr">
        <is>
          <t>Recurring fair value measurement | Significant unobservable inputs (Level 3)</t>
        </is>
      </c>
      <c r="B31" s="4" t="inlineStr">
        <is>
          <t xml:space="preserve"> </t>
        </is>
      </c>
      <c r="C31" s="4" t="inlineStr">
        <is>
          <t xml:space="preserve"> </t>
        </is>
      </c>
    </row>
    <row r="32">
      <c r="A32" s="3" t="inlineStr">
        <is>
          <t>Disclosure of fair value measurement of assets [line items]</t>
        </is>
      </c>
      <c r="B32" s="4" t="inlineStr">
        <is>
          <t xml:space="preserve"> </t>
        </is>
      </c>
      <c r="C32" s="4" t="inlineStr">
        <is>
          <t xml:space="preserve"> </t>
        </is>
      </c>
    </row>
    <row r="33">
      <c r="A33" s="4" t="inlineStr">
        <is>
          <t>Assets</t>
        </is>
      </c>
      <c r="B33" s="5" t="n">
        <v>0</v>
      </c>
      <c r="C33" s="5" t="n">
        <v>0</v>
      </c>
    </row>
    <row r="34">
      <c r="A34" s="4" t="inlineStr">
        <is>
          <t>Recurring fair value measurement | Significant unobservable inputs (Level 3) | Investment funds</t>
        </is>
      </c>
      <c r="B34" s="4" t="inlineStr">
        <is>
          <t xml:space="preserve"> </t>
        </is>
      </c>
      <c r="C34" s="4" t="inlineStr">
        <is>
          <t xml:space="preserve"> </t>
        </is>
      </c>
    </row>
    <row r="35">
      <c r="A35" s="3" t="inlineStr">
        <is>
          <t>Disclosure of fair value measurement of assets [line items]</t>
        </is>
      </c>
      <c r="B35" s="4" t="inlineStr">
        <is>
          <t xml:space="preserve"> </t>
        </is>
      </c>
      <c r="C35" s="4" t="inlineStr">
        <is>
          <t xml:space="preserve"> </t>
        </is>
      </c>
    </row>
    <row r="36">
      <c r="A36" s="4" t="inlineStr">
        <is>
          <t>Assets</t>
        </is>
      </c>
      <c r="B36" s="5" t="n">
        <v>0</v>
      </c>
      <c r="C36" s="6" t="n">
        <v>0</v>
      </c>
    </row>
    <row r="37">
      <c r="A37" s="4" t="inlineStr">
        <is>
          <t>Recurring fair value measurement | Significant unobservable inputs (Level 3) | Foreign currency forward</t>
        </is>
      </c>
      <c r="B37" s="4" t="inlineStr">
        <is>
          <t xml:space="preserve"> </t>
        </is>
      </c>
      <c r="C37" s="4" t="inlineStr">
        <is>
          <t xml:space="preserve"> </t>
        </is>
      </c>
    </row>
    <row r="38">
      <c r="A38" s="3" t="inlineStr">
        <is>
          <t>Disclosure of fair value measurement of assets [line items]</t>
        </is>
      </c>
      <c r="B38" s="4" t="inlineStr">
        <is>
          <t xml:space="preserve"> </t>
        </is>
      </c>
      <c r="C38" s="4" t="inlineStr">
        <is>
          <t xml:space="preserve"> </t>
        </is>
      </c>
    </row>
    <row r="39">
      <c r="A39" s="4" t="inlineStr">
        <is>
          <t>Assets</t>
        </is>
      </c>
      <c r="B39" s="6" t="n">
        <v>0</v>
      </c>
      <c r="C39"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1" customWidth="1" min="1" max="1"/>
    <col width="15" customWidth="1" min="2" max="2"/>
    <col width="44" customWidth="1" min="3" max="3"/>
    <col width="31" customWidth="1" min="4" max="4"/>
    <col width="22" customWidth="1" min="5" max="5"/>
    <col width="22" customWidth="1" min="6" max="6"/>
    <col width="25" customWidth="1" min="7" max="7"/>
  </cols>
  <sheetData>
    <row r="1">
      <c r="A1" s="1" t="inlineStr">
        <is>
          <t>Subsequent events (Detail) $ in Millions</t>
        </is>
      </c>
      <c r="B1" s="2" t="inlineStr">
        <is>
          <t>1 Months Ended</t>
        </is>
      </c>
      <c r="C1" s="2" t="inlineStr">
        <is>
          <t>3 Months Ended</t>
        </is>
      </c>
      <c r="D1" s="2" t="inlineStr">
        <is>
          <t>12 Months Ended</t>
        </is>
      </c>
    </row>
    <row r="2">
      <c r="B2" s="2" t="inlineStr">
        <is>
          <t>Feb. 28, 2016</t>
        </is>
      </c>
      <c r="C2" s="2" t="inlineStr">
        <is>
          <t>Mar. 31, 2025 USD ($) aircraft award shares</t>
        </is>
      </c>
      <c r="D2" s="2" t="inlineStr">
        <is>
          <t>Dec. 31, 2024 USD ($) aircraft</t>
        </is>
      </c>
      <c r="E2" s="2" t="inlineStr">
        <is>
          <t>Dec. 31, 2023 USD ($)</t>
        </is>
      </c>
      <c r="F2" s="2" t="inlineStr">
        <is>
          <t>Dec. 31, 2022 USD ($)</t>
        </is>
      </c>
      <c r="G2" s="2" t="inlineStr">
        <is>
          <t>Feb. 12, 2025 $ /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payable annual percentage</t>
        </is>
      </c>
      <c r="B4" s="10" t="n">
        <v>0.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expense | $</t>
        </is>
      </c>
      <c r="B5" s="4" t="inlineStr">
        <is>
          <t xml:space="preserve"> </t>
        </is>
      </c>
      <c r="C5" s="4" t="inlineStr">
        <is>
          <t xml:space="preserve"> </t>
        </is>
      </c>
      <c r="D5" s="11" t="n">
        <v>5.5</v>
      </c>
      <c r="E5" s="11" t="n">
        <v>4.4</v>
      </c>
      <c r="F5" s="11" t="n">
        <v>5.2</v>
      </c>
      <c r="G5" s="4" t="inlineStr">
        <is>
          <t xml:space="preserve"> </t>
        </is>
      </c>
    </row>
    <row r="6">
      <c r="A6" s="4" t="inlineStr">
        <is>
          <t>Number of new aircrafts purchased | aircraft</t>
        </is>
      </c>
      <c r="B6" s="4" t="inlineStr">
        <is>
          <t xml:space="preserve"> </t>
        </is>
      </c>
      <c r="C6" s="4" t="inlineStr">
        <is>
          <t xml:space="preserve"> </t>
        </is>
      </c>
      <c r="D6" s="5" t="n">
        <v>4</v>
      </c>
      <c r="E6" s="4" t="inlineStr">
        <is>
          <t xml:space="preserve"> </t>
        </is>
      </c>
      <c r="F6" s="4" t="inlineStr">
        <is>
          <t xml:space="preserve"> </t>
        </is>
      </c>
      <c r="G6" s="4" t="inlineStr">
        <is>
          <t xml:space="preserve"> </t>
        </is>
      </c>
    </row>
    <row r="7">
      <c r="A7" s="4" t="inlineStr">
        <is>
          <t>B-737-M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new aircrafts purchased | aircraft</t>
        </is>
      </c>
      <c r="B9" s="4" t="inlineStr">
        <is>
          <t xml:space="preserve"> </t>
        </is>
      </c>
      <c r="C9" s="5" t="n">
        <v>6</v>
      </c>
      <c r="D9" s="4" t="inlineStr">
        <is>
          <t xml:space="preserve"> </t>
        </is>
      </c>
      <c r="E9" s="4" t="inlineStr">
        <is>
          <t xml:space="preserve"> </t>
        </is>
      </c>
      <c r="F9" s="4" t="inlineStr">
        <is>
          <t xml:space="preserve"> </t>
        </is>
      </c>
      <c r="G9" s="4" t="inlineStr">
        <is>
          <t xml:space="preserve"> </t>
        </is>
      </c>
    </row>
    <row r="10">
      <c r="A10" s="4" t="inlineStr">
        <is>
          <t>Number of Aircrafts Owned | aircraft</t>
        </is>
      </c>
      <c r="B10" s="4" t="inlineStr">
        <is>
          <t xml:space="preserve"> </t>
        </is>
      </c>
      <c r="C10" s="5" t="n">
        <v>57</v>
      </c>
      <c r="D10" s="4" t="inlineStr">
        <is>
          <t xml:space="preserve"> </t>
        </is>
      </c>
      <c r="E10" s="4" t="inlineStr">
        <is>
          <t xml:space="preserve"> </t>
        </is>
      </c>
      <c r="F10" s="4" t="inlineStr">
        <is>
          <t xml:space="preserve"> </t>
        </is>
      </c>
      <c r="G10" s="4" t="inlineStr">
        <is>
          <t xml:space="preserve"> </t>
        </is>
      </c>
    </row>
    <row r="11">
      <c r="A11" s="4" t="inlineStr">
        <is>
          <t>2024 Dividend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payabl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8" t="n">
        <v>1.61</v>
      </c>
    </row>
    <row r="14">
      <c r="A14" s="4" t="inlineStr">
        <is>
          <t>Announcement of new equity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based compensation awards approved | award</t>
        </is>
      </c>
      <c r="B16" s="4" t="inlineStr">
        <is>
          <t xml:space="preserve"> </t>
        </is>
      </c>
      <c r="C16" s="5" t="n">
        <v>3</v>
      </c>
      <c r="D16" s="4" t="inlineStr">
        <is>
          <t xml:space="preserve"> </t>
        </is>
      </c>
      <c r="E16" s="4" t="inlineStr">
        <is>
          <t xml:space="preserve"> </t>
        </is>
      </c>
      <c r="F16" s="4" t="inlineStr">
        <is>
          <t xml:space="preserve"> </t>
        </is>
      </c>
      <c r="G16" s="4" t="inlineStr">
        <is>
          <t xml:space="preserve"> </t>
        </is>
      </c>
    </row>
    <row r="17">
      <c r="A17" s="4" t="inlineStr">
        <is>
          <t>Number of shares authorized for grant (in shares) | shares</t>
        </is>
      </c>
      <c r="B17" s="4" t="inlineStr">
        <is>
          <t xml:space="preserve"> </t>
        </is>
      </c>
      <c r="C17" s="5" t="n">
        <v>39653</v>
      </c>
      <c r="D17" s="4" t="inlineStr">
        <is>
          <t xml:space="preserve"> </t>
        </is>
      </c>
      <c r="E17" s="4" t="inlineStr">
        <is>
          <t xml:space="preserve"> </t>
        </is>
      </c>
      <c r="F17" s="4" t="inlineStr">
        <is>
          <t xml:space="preserve"> </t>
        </is>
      </c>
      <c r="G17" s="4" t="inlineStr">
        <is>
          <t xml:space="preserve"> </t>
        </is>
      </c>
    </row>
    <row r="18">
      <c r="A18" s="4" t="inlineStr">
        <is>
          <t>Share-based arrangement, vesting period</t>
        </is>
      </c>
      <c r="B18" s="4" t="inlineStr">
        <is>
          <t xml:space="preserve"> </t>
        </is>
      </c>
      <c r="C18" s="4" t="inlineStr">
        <is>
          <t>3 years</t>
        </is>
      </c>
      <c r="D18" s="4" t="inlineStr">
        <is>
          <t xml:space="preserve"> </t>
        </is>
      </c>
      <c r="E18" s="4" t="inlineStr">
        <is>
          <t xml:space="preserve"> </t>
        </is>
      </c>
      <c r="F18" s="4" t="inlineStr">
        <is>
          <t xml:space="preserve"> </t>
        </is>
      </c>
      <c r="G18" s="4" t="inlineStr">
        <is>
          <t xml:space="preserve"> </t>
        </is>
      </c>
    </row>
    <row r="19">
      <c r="A19" s="4" t="inlineStr">
        <is>
          <t>Fair value of non-vested stock awards | $</t>
        </is>
      </c>
      <c r="B19" s="4" t="inlineStr">
        <is>
          <t xml:space="preserve"> </t>
        </is>
      </c>
      <c r="C19" s="11" t="n">
        <v>3.9</v>
      </c>
      <c r="D19" s="4" t="inlineStr">
        <is>
          <t xml:space="preserve"> </t>
        </is>
      </c>
      <c r="E19" s="4" t="inlineStr">
        <is>
          <t xml:space="preserve"> </t>
        </is>
      </c>
      <c r="F19" s="4" t="inlineStr">
        <is>
          <t xml:space="preserve"> </t>
        </is>
      </c>
      <c r="G19" s="4" t="inlineStr">
        <is>
          <t xml:space="preserve"> </t>
        </is>
      </c>
    </row>
    <row r="20">
      <c r="A20" s="4" t="inlineStr">
        <is>
          <t>Share-based compensation expense | $</t>
        </is>
      </c>
      <c r="B20" s="4" t="inlineStr">
        <is>
          <t xml:space="preserve"> </t>
        </is>
      </c>
      <c r="C20" s="11" t="n">
        <v>1.9</v>
      </c>
      <c r="D20" s="4" t="inlineStr">
        <is>
          <t xml:space="preserve"> </t>
        </is>
      </c>
      <c r="E20" s="4" t="inlineStr">
        <is>
          <t xml:space="preserve"> </t>
        </is>
      </c>
      <c r="F20" s="4" t="inlineStr">
        <is>
          <t xml:space="preserve"> </t>
        </is>
      </c>
      <c r="G20" s="4" t="inlineStr">
        <is>
          <t xml:space="preserve"> </t>
        </is>
      </c>
    </row>
  </sheetData>
  <mergeCells count="2">
    <mergeCell ref="D1:F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ndards issued but not yet effective</t>
        </is>
      </c>
      <c r="B1" s="2" t="inlineStr">
        <is>
          <t>12 Months Ended</t>
        </is>
      </c>
    </row>
    <row r="2">
      <c r="B2" s="2" t="inlineStr">
        <is>
          <t>Dec. 31, 2024</t>
        </is>
      </c>
    </row>
    <row r="3">
      <c r="A3" s="3" t="inlineStr">
        <is>
          <t>Disclosure of New Accounting Standards and Issued But Not Yet Effective Explanatory [Abstract]</t>
        </is>
      </c>
      <c r="B3" s="4" t="inlineStr">
        <is>
          <t xml:space="preserve"> </t>
        </is>
      </c>
    </row>
    <row r="4">
      <c r="A4" s="4" t="inlineStr">
        <is>
          <t>Standards issued but not yet effective</t>
        </is>
      </c>
      <c r="B4" s="4" t="inlineStr">
        <is>
          <t>6. Standards issued but not yet effective The new and amended standards and interpretations that are issued, but not yet effective, up to the date of issuance of the Company’s financial statements are disclosed below. The Company intends to adopt these standards, if applicable, when they become effective Amendments to IAS 21- Lack of Exchangeability In August 2023 the IASB issued the amendment to IAS 21 The Effects of Changes in Foreign Exchange Rates to add requirements to help entities to determine whether a currency is exchangeable into another currency, and the spot exchange rate to use when it is not. The amendment is effective for annual reporting periods beginning on or after 1 January 2025. Earlier application is permitted. The Company will apply these amendments to Foreign Exchange Rates for which it has fulfilled all its conditions at the beginning of the annual reporting period in which it first applies the amendments. Amendment to IFRS 9 and IFRS 7 - Classification and Measurement of Financial Instruments In May 2024 the IASB issued the amendment to IFRS 9 and IFRS 7 Classification and Measurement of Financial Instruments to address matters identified during the post-implementation review of the classification and measurement requirements of IFRS 9 Financial Instruments: • Derecognition of a financial liability settled through electronic transfer: clarify the requirements for the timing of recognition and derecognition of some financial assets and liabilities, with a new exception for some financial liabilities settled through an electronic cash transfer system; • Classification of financial assets: clarify and add further guidance for assessing whether a financial asset meets the solely payments of principal and interest (SPPI) criterion; • Disclosures: add new disclosures for certain instruments with contractual terms that can change cash flows (such as some instruments with features linked to the achievement of environment, social and governance (ESG) targets); and • Make updates to the disclosures for equity instruments designated at Fair Value through Other Comprehensive Income (FVOCI). The amendments are effective for reporting periods beginning on or after 1 January 2026 and is not expected to have a material impact on the consolidated financial statements. IFRS 18 - Presentation and Disclosure in Financial Statements In April 2024 the IASB issued the new standards IFRS 18 - Presentation and Disclosure in Financial Statements to improve reporting of financial performance. The key new concepts introduced are relate to: • The structure of the statement of profit or loss • Required disclosures in the financial statements for certain profit or loss performance measures that are reported outside an entity’s financial statements; and • Enhanced principles on aggregation and disaggregation which apply to the primary financial statements and notes in general. The new standards are effective for reporting periods beginning on or after 1 January 2027. The Company is still in the process of assessing the impacts of the new standard, particularly with respect to the structure of the Company's statement of profit or loss and notes to the financial statements. IFRS - Annual Improvements In July 2024 the IASB issued of Annual Improvements to IFRS Accounting Standards - Volumen 11.Annual improvements are limited to changes that either clarify the wording in an Accounting Standard or correct relatively minor unintended consequences, oversights or conflicts between the requirements in the Accounting Standards. Accounting Standard Subject of amendments IFRS 1 First-time Adoption of International Financial Reporting Standards Hedge accounting by a first-time adopter IFRS 7 Financial Instruments: Disclosures Gain or loss on derecognition Guidance on implementing IFRS 7 Financial Instruments: Disclosures Introduction Disclosure of deferred difference between fair value and transaction price Credit risk disclosures IFRS 9 Financial Instruments Derecognition of lease liabilities Transaction price IFRS 10 Consolidated Financial Statements Determination of a ‘de facto agent’ IAS 7 Statement of Cash Flows Cost method The changes are effective for reporting periods beginning on or after 1 January 2026. Earlier application is permitted and is not expected to have a material impact on the consolidated financial statements. 6.1 IFRS Sustainability Disclosure Standards In June 2023, the International Sustainability Standards Board (ISSB) released its first two sustainability disclosure standards: • IFRS S1 General Requirements for Disclosure of Sustainability-related Financial Information(General Requirements standard): this standard requires an entity to disclose information about all sustainability-related risks and opportunities that could reasonably be expected to affect the entity’s cash flows, its access to finance or cost of capital over the short, medium or long term. • IFRS S2 Climate-related Disclosures: the objective of this standard is to require an entity to disclose information about its climate-related risks and opportunities that is useful to users of general purpose financial reports in making decisions relating to providing resources to the entity. IFRS S2 applies to climate-related risks to which the entity is exposed, which are: i. climate-related physical risks; and ii. climate-related transition risks; and iii. climate-related opportunities available to the entity. This standard is effective for annual reporting periods beginning on or after 1 January 2024 with earlier application permitted as long as IFRS S1 General Requirements for Disclosure of Sustainability-related Financial Information is also applied. These ISSB standards are not mandatory on a global scale, rather they provide a tool for individual jurisdictions to implement mandatory reporting as required. The Company is currently engaged with specialists to assist them with applying the new stand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 with customers</t>
        </is>
      </c>
      <c r="B1" s="2" t="inlineStr">
        <is>
          <t>12 Months Ended</t>
        </is>
      </c>
    </row>
    <row r="2">
      <c r="B2" s="2" t="inlineStr">
        <is>
          <t>Dec. 31, 2024</t>
        </is>
      </c>
    </row>
    <row r="3">
      <c r="A3" s="3" t="inlineStr">
        <is>
          <t>Disclosure of disaggregation of revenue from contracts with customers [abstract]</t>
        </is>
      </c>
      <c r="B3" s="4" t="inlineStr">
        <is>
          <t xml:space="preserve"> </t>
        </is>
      </c>
    </row>
    <row r="4">
      <c r="A4" s="4" t="inlineStr">
        <is>
          <t>Revenue from contract with customers</t>
        </is>
      </c>
      <c r="B4" s="4" t="inlineStr">
        <is>
          <t>7. Revenue from contract with customers 7.1 Revenue disaggregation Operating revenues are comprised of passenger revenues, cargo and mail, and other operating revenues. The following table shows disaggregated operating revenues for the years ended as December 31, 2024, 2023 and 2022. 2024 2023 2022 Passenger revenue Passenger revenue $ 3,220,718 $ 3,263,764 $ 2,793,420 Miles redeemed 72,643 52,597 31,299 3,293,361 3,316,361 2,824,719 Cargo and mail revenue 100,507 97,105 101,765 Total passenger and cargo and mail revenue 3,393,868 3,413,466 2,926,484 Other operating revenue Frequent flyer program - marketing services 47,844 37,930 28,396 Other operating revenue 4,486 5,608 10,153 52,330 43,538 38,549 $ 3,446,198 $ 3,457,004 $ 2,965,033 7.2 Contract balances The significant contract liabilities are comprised of ticket sales for transportation that has not yet been provided, recorded as “Air traffic liability” and outstanding loyalty program miles that may be redeemed for future travel, recorded as “Frequent flyer deferred revenue”. The table below presents the changes in air traffic liability: 2024 2023 Balance at beginning of year $ 611,856 $ 651,805 Sales 3,843,468 3,722,763 Revenue recognition (3,083,778) (3,076,635) Tax recognition (587,551) (547,206) Reimbursements (119,844) (84,033) Interline tickets (35,485) (52,675) Other (6,771) (2,163) Balance at end of year $ 621,895 $ 611,856 The contract duration of passenger tickets is one year. Accordingly, any revenue associated with tickets sold for future travel dates will be recognized within twelve months. The table below presents the activity of the current and non-current frequent flyer liability: 2024 2023 Balance at beginning of year $ 124,816 $ 111,526 Deferred of revenue 79,892 65,887 Recognition of revenue (72,643) (52,597) Balance at end of year $ 132,065 $ 124,816 Current 59,449 55,062 Non-current 72,616 69,754 $ 132,065 $ 124,816 Contract assets are reflected as accounts receivable. See note 10. 7.3 Segment reporting The Company’s business activities are conducted as one operating segment – Air transportation (that includes cargo and mail revenue), the reporting results of which are regularly reviewed by management for purposes of analyzing its performance and making decisions about resource allocations. Information concerning operating revenue by geographic area for the period ended December 31 is as follows: 2024 2023 2022 North America $ 1,375,018 $ 1,328,504 $ 957,730 South America 1,219,893 1,233,362 1,094,450 Central America 747,871 796,679 819,534 Caribbean 51,086 54,921 54,770 $ 3,393,868 $ 3,413,466 $ 2,926,484 The Company attributes revenue to the geographic areas based on point of sales. Our tangible assets and capital expenditures consist primarily of flight and related ground support equipment, which is mobile across geographic markets and, therefore, has not been alloc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8. Cash and cash equivalents 2024 2023 Checking and saving accounts $ 271,337 $ 151,146 Time deposit 291,000 55,000 Cash on hand 250 229 Bonds 50,726 — $ 613,313 $ 206,375 Cash at checking and saving accounts, earned interest based on rates determined by the banks in which the instruments are held. Time deposits and bonds are presented as cash equivalents if they have a maturity of three months or less. They are denominated in U.S. dollar and held to maturity. As of December 31, 2024, the cash and cash equivalents disclosed above and in the consolidated statement of cash flows include $1.4 million (2023: $1.4 million) that the Company has pledged from its checking and saving accounts to fulfill collateral requirements. As of December 31, 2024 and 2023, except for the cash pledged to fulfill collateral requirement, the Company’s cash and cash equivalents are free of restriction or charges that could limit its avail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s</t>
        </is>
      </c>
      <c r="B1" s="2" t="inlineStr">
        <is>
          <t>12 Months Ended</t>
        </is>
      </c>
    </row>
    <row r="2">
      <c r="B2" s="2" t="inlineStr">
        <is>
          <t>Dec. 31, 2024</t>
        </is>
      </c>
    </row>
    <row r="3">
      <c r="A3" s="3" t="inlineStr">
        <is>
          <t>Disclosure of detailed information about investment property [abstract]</t>
        </is>
      </c>
      <c r="B3" s="4" t="inlineStr">
        <is>
          <t xml:space="preserve"> </t>
        </is>
      </c>
    </row>
    <row r="4">
      <c r="A4" s="4" t="inlineStr">
        <is>
          <t>Investments</t>
        </is>
      </c>
      <c r="B4" s="4" t="inlineStr">
        <is>
          <t>9. Investments 2024 2023 Current Non Current Total Current Non Current Total Investment at amortised cost Time deposits $ 288,387 $ 108,000 $ 396,387 $ 314,495 $ 100,000 $ 414,495 Bonds 190,355 141,459 331,814 293,311 160,132 453,443 478,742 249,459 728,201 607,806 260,132 867,938 Allowance for expected credit losses (580) (523) (1,103) (1,060) (1,198) (2,258) 478,162 248,936 727,098 606,746 258,934 865,680 Investment at fair value through profit or loss Investment funds 107,757 — 107,757 102,063 — 102,063 $ 585,919 $ 248,936 $ 834,855 $ 708,809 $ 258,934 $ 967,743 Investments at amortised cost include time deposits, and bonds which include, zero coupon bonds and listed corporate bonds. All of the investments are denominated in U.S. dollar, as a result, there is no exposure to foreign currency risk. There is also no exposure to price risk as the investments will be held to maturity. Time deposits earned interest based on rates determined by the banks in which the instruments are held. The use of these instruments before its maturity date depends on the cash requirements of the Company. As of December 31, 2024, the Company has pledged $5.9 million of its time deposits in order to fulfil the collateral requirements for some lease and airport contracts. Listed corporate bonds, have interest rates ranging between 1.15% and 7.95% (2023: between 1.00% and 5.70%). The information about the expected credit loss over these financial assets is disclosed in note 28.3 Investments at fair value through profit or loss (“FVPL”) include investments in listed equity shares of an investment fund. Fair values of these equity shares are determined by reference to published price quotations in an active market. During 2024, the Company recognized a net unrealized profit on instruments at FVPL of $5.9 million (2023: $6.3 million net profit) recorded under “Other net non-operating income (expense)” in the accompanying consolidated statement of profit or loss. For information about the methods and assumptions used in determining fair value see 28.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t>
        </is>
      </c>
      <c r="B1" s="2" t="inlineStr">
        <is>
          <t>12 Months Ended</t>
        </is>
      </c>
    </row>
    <row r="2">
      <c r="B2" s="2" t="inlineStr">
        <is>
          <t>Dec. 31, 2024</t>
        </is>
      </c>
    </row>
    <row r="3">
      <c r="A3" s="3" t="inlineStr">
        <is>
          <t>Trade and other receivables [abstract]</t>
        </is>
      </c>
      <c r="B3" s="4" t="inlineStr">
        <is>
          <t xml:space="preserve"> </t>
        </is>
      </c>
    </row>
    <row r="4">
      <c r="A4" s="4" t="inlineStr">
        <is>
          <t>Accounts receivable</t>
        </is>
      </c>
      <c r="B4" s="4" t="inlineStr">
        <is>
          <t>10. Accounts receivable 2024 2023 Credit cards $ 87,611 $ 86,673 Clearing house 31,322 27,873 Airlines 7,417 3,904 Cargo and courier 10,881 9,204 Agencies 1,424 2,628 Government 1,325 8,799 Account receivables from related parties 2,976 2,527 Clients 26,177 18,376 Other 2,916 2,560 172,049 162,544 Allowance for expected credit losses (3,059) (3,297) $ 168,990 $ 159,247 During 2024, the Company recovered $8.1 million corresponding to accounts receivable with a government institution. Trade receivables are non-interest bearing and have maturities between 30 to 90 days. See detail of trade receivables from related parties in note 23. The category “Other” mainly includes receivables from miles’ partners and employees accounts. The change in the allowance for expected credit losses in respect of accounts receivable during the year was as follows. 2024 2023 2022 Balance at beginning of years $ (3,297) $ (7,690) $ (7,565) Additions /(Reversal) 158 (496) (765) Write-off 80 4,889 640 Balance at end of year $ (3,059) $ (3,297) $ (7,690) The information about the credit exposures is disclosed in note 28.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dable parts and supplies</t>
        </is>
      </c>
      <c r="B1" s="2" t="inlineStr">
        <is>
          <t>12 Months Ended</t>
        </is>
      </c>
    </row>
    <row r="2">
      <c r="B2" s="2" t="inlineStr">
        <is>
          <t>Dec. 31, 2024</t>
        </is>
      </c>
    </row>
    <row r="3">
      <c r="A3" s="3" t="inlineStr">
        <is>
          <t>Classes of current inventories [abstract]</t>
        </is>
      </c>
      <c r="B3" s="4" t="inlineStr">
        <is>
          <t xml:space="preserve"> </t>
        </is>
      </c>
    </row>
    <row r="4">
      <c r="A4" s="4" t="inlineStr">
        <is>
          <t>Expendable parts and supplies</t>
        </is>
      </c>
      <c r="B4" s="4" t="inlineStr">
        <is>
          <t>11. Expendable parts and supplies Expendable parts and supplies are mainly related to maintenance and repair of flight equipment, and are carried at the lower of the average acquisition cost or replacement cost. 2024 2023 Material for repair and maintenance $ 127,364 $ 111,938 Other inventories 5,079 4,768 132,443 116,706 Allowance for obsolescence (102) (102) $ 132,341 $ 116,604 Expendable parts and supplies recognized when used as an expense in the accompanying consolidated statement of profit or loss under “Maintenance, materials and repairs” amount to $38.0 million, (2023: $34.7 million and, 2022: $25.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32"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Ernst &amp; Young Limited Corp.</t>
        </is>
      </c>
    </row>
    <row r="5">
      <c r="A5" s="4" t="inlineStr">
        <is>
          <t>Auditor Location</t>
        </is>
      </c>
      <c r="B5" s="4" t="inlineStr">
        <is>
          <t>Panama City, Republic of Panama</t>
        </is>
      </c>
    </row>
    <row r="6">
      <c r="A6" s="4" t="inlineStr">
        <is>
          <t>Auditor Firm ID</t>
        </is>
      </c>
      <c r="B6" s="4" t="inlineStr">
        <is>
          <t>141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id expenses</t>
        </is>
      </c>
      <c r="B1" s="2" t="inlineStr">
        <is>
          <t>12 Months Ended</t>
        </is>
      </c>
    </row>
    <row r="2">
      <c r="B2" s="2" t="inlineStr">
        <is>
          <t>Dec. 31, 2024</t>
        </is>
      </c>
    </row>
    <row r="3">
      <c r="A3" s="3" t="inlineStr">
        <is>
          <t>Prepayments [Abstract]</t>
        </is>
      </c>
      <c r="B3" s="4" t="inlineStr">
        <is>
          <t xml:space="preserve"> </t>
        </is>
      </c>
    </row>
    <row r="4">
      <c r="A4" s="4" t="inlineStr">
        <is>
          <t>Prepaid expenses</t>
        </is>
      </c>
      <c r="B4" s="4" t="inlineStr">
        <is>
          <t>12. Prepaid expenses 2024 2023 Prepaid taxes $ 19,293 $ 20,521 Prepaid commissions 3,186 3,489 Prepaid insurance 462 416 Prepaid to supplier 28,222 29,842 $ 51,163 $ 54,268 Current 42,926 44,635 Non-current 8,237 9,633 $ 51,163 $ 54,268 The current portion of prepaid taxes amounts to $11.1 million and mainly includes tax advance of VAT, and withholdings taxes (2023: $10.9 million). The non-current portion of prepaid expenses mainly include tax credits for $8.2 million (2023: $9.6 million). Prepaid to supplier mainly includes operating expenses related to aircraft rent, fuel and maintenance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and equipment</t>
        </is>
      </c>
      <c r="B4" s="4" t="inlineStr">
        <is>
          <t>13. Property and equipment Land Flight equipment Purchase deposits for flight equipment Ramp and miscellaneous Furniture, fixtures, equipment and other Leasehold improvements Construction in progress Total Cost - Balance at January 1, 2022 $ 6,301 $ 2,925,576 $ 476,254 $ 53,562 $ 33,905 $ 65,267 $ 15,584 $ 3,576,449 Transfer of pre-delivery payments — 50,977 (50,977) — — — — — Additions — 228,908 383,176 2,903 3,318 3,291 882 622,478 Disposals — (46,121) — (1,395) (4,265) (164) (29) (51,974) Reclassifications — 8,179 (76,200) — — 5,873 (14,052) (76,200) Balance at December 31, 2022 $ 6,301 $ 3,167,519 $ 732,253 $ 55,070 $ 32,958 $ 74,267 $ 2,385 $ 4,070,753 Transfer of pre-delivery payments — 211,703 (211,703) — — — — — Additions — 373,983 205,030 3,993 3,760 1,991 9,302 598,059 Disposals — (56,979) — (427) (1,476) (897) — (59,779) Reclassifications — (549) (25,400) — — 617 (68) (25,400) Balance at December 31, 2023 $ 6,301 $ 3,695,677 $ 700,180 $ 58,636 $ 35,242 $ 75,978 $ 11,619 $ 4,583,633 Transfer of pre-delivery payments — 175,930 (175,930) — — — — — Additions — 444,469 13,987 5,205 3,260 3,701 4,779 475,401 Disposals — (75,550) — (945) (2,441) (1,095) — (80,031) Reclassifications — 2,329 — — 39 6,696 (9,026) 38 Balance at December 31, 2024 $ 6,301 $ 4,242,855 $ 538,237 $ 62,896 $ 36,100 $ 85,280 $ 7,372 $ 4,979,041 Accumulated depreciation and impairment - Balance at January 1, 2022 $ — $ (942,026) $ — $ (45,777) $ (31,963) $ (43,975) $ (4) $ (1,063,745) Depreciation for the year — (163,674) — (2,392) (1,354) (4,490) — (171,910) Disposals — 42,631 — 1,366 4,265 164 — 48,426 Balance at December 31, 2022 $ — $ (1,063,069) $ — $ (46,803) $ (29,052) $ (48,301) $ (4) $ (1,187,229) Depreciation for the year — (200,851) — (2,546) (2,190) (4,320) — (209,907) Disposals — 49,382 — 398 1,470 885 — 52,135 Balance at December 31, 2023 $ — $ (1,214,538) $ — $ (48,951) $ (29,772) $ (51,736) $ (4) $ (1,345,001) Depreciation for the year — (229,622) — (2,923) (3,143) (5,173) — (240,861) Disposals — 60,616 — 945 2,430 1,090 — 65,081 Balance at December 31, 2024 $ — $ (1,383,544) $ — $ (50,929) $ (30,485) $ (55,819) $ (4) $ (1,520,781) Carrying amounts - At December 31, 2022 $ 6,301 $ 2,104,450 $ 732,253 $ 8,267 $ 3,906 $ 25,966 $ 2,381 $ 2,883,524 At December 31, 2023 $ 6,301 $ 2,481,139 $ 700,180 $ 9,685 $ 5,470 $ 24,242 $ 11,615 $ 3,238,632 At December 31, 2024 $ 6,301 $ 2,859,311 $ 538,237 $ 11,967 $ 5,615 $ 29,461 $ 7,368 $ 3,458,260 Flight equipment Flight equipment includes aircraft, engines, aircraft components, and major maintenance of own and leased aircraft. During 2024, the Company capitalized 6 Boeing 737 MAX aircraft (2023: 8 Boeing 737 MAX aircraft). The Company acquired these aircraft through a Japanese Operating Leases with Call Options (“JOLCOs”) which are a form financing obtained from Japanese lenders. Under IFRS, these transactions are considered a purchase and are accounted for as an element of Property and equipment. These arrangements establish semi-annually payments of obligations and have a term of 10 years. In March 2022, the newly converted freighter aircraft, the Boeing 737-800 BCF (Boeing Converted Freighter) with a capacity of 21.70 tons per flight, began operations. The conversion is depreciated over the lesser of 10.0 years or remaining useful life of the aircraft. Aircraft with a carrying value of $1.7 billion (includes new acquired aircraft) are pledged as collateral for the obligation of the special purpose entities as of December 31, 2024 (2023: $1.5 billion). On 26 September 2022, one of the Company’s Boeing 737-800 aircraft came off the runway while landing at Tocumen International Airport in Panama. During 2023, the Company completed the repair of the aircraft and its engines under the Company's insurance policy, and recognized a reimbursement asset of $11.5 million within other current assets in the consolidated statement of financial position. As of December 31, 2024, the reimbursement asset amounts to $0.2 million (2023:$11.5 million ) (see note 17). No impairment indicators were identified in 2024 and 2023 in the property and equipment. Purchase deposits for flight equipment Purchase deposits for flight equipment mainly correspond to the future purchase of MAX aircraft and engines (see note 27). As of December 31, 2024, the additions for $14.0 million do not include any advance payments made on aircraft purchase contracts (2023: the additions for $200.2 million include $200.0 million of advance payments paid on aircraft purchase contracts). During the 2024, the Company grounded twenty-one 737 MAX9 aircraft in response to the Federal Aviation Administration (FAA) airworthiness directive issued on January 6. A total of 1,788 flights were canceled from January 6 through January 29. After undergoing the technical inspections required by the authorities, all of these aircraft returned to Copa Airlines' schedule. In 2024, the Company signed a confidential agreement with Boeing to cover the impact of the partial grounding of its Boeing 737 MAX 9 fleet in January. In accordance with applicable accounting principles, the Company recorded the compensation received from Boeing as a reduction of the cost basis of the aircraft. Other property and equipment As of December 31, 2024 and 2023 construction in progress mainly includes remodeling projects for airport facilities and offices. During 2024, the Company capitalized under “Leasehold improvements” $6.7 million (2023: $0.6 million) in other remodeling projects for airport facilities and offices in the Terminal 2 of Tocumen International Airport in Panam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t>
        </is>
      </c>
      <c r="B1" s="2" t="inlineStr">
        <is>
          <t>12 Months Ended</t>
        </is>
      </c>
    </row>
    <row r="2">
      <c r="B2" s="2" t="inlineStr">
        <is>
          <t>Dec. 31, 2024</t>
        </is>
      </c>
    </row>
    <row r="3">
      <c r="A3" s="3" t="inlineStr">
        <is>
          <t>Disclosure of quantitative information about leases for lessee [abstract]</t>
        </is>
      </c>
      <c r="B3" s="4" t="inlineStr">
        <is>
          <t xml:space="preserve"> </t>
        </is>
      </c>
    </row>
    <row r="4">
      <c r="A4" s="4" t="inlineStr">
        <is>
          <t>Leases</t>
        </is>
      </c>
      <c r="B4" s="4" t="inlineStr">
        <is>
          <t>14. Leases The Company as a lessee The Company leases some aircraft under long-term lease agreements with an average duration of 15 years. Aircraft under operating leases may be renewed in accordance with management’s business plan. Other leased assets include real estate, airport and terminal facilities, sales offices, maintenance facilities, and general offices. Most lease agreements include renewal options; a few have escalation clauses, but no purchase options. Information about leases for which the Company is a lessee is presented below: Right of use assets Aircraft Real estate Total Balance at January 1, 2022 $ 147,831 $ 18,497 $ 166,328 Additions 132,122 10,069 142,191 Depreciation expense (69,167) (4,972) (74,139) Balance at December 31, 2022 $ 210,786 $ 23,594 $ 234,380 Additions 120,747 1,960 122,707 Depreciation expense (70,622) (5,319) (75,941) Balance at December 31, 2023 $ 260,911 $ 20,235 $ 281,146 Additions 98,603 18,300 116,903 Derecognition (20,271) — (20,271) Depreciation expense (62,327) (6,148) (68,475) Balance at December 31, 2024 $ 276,916 $ 32,387 $ 309,303 Additions to the right-of-use assets include new leases, contract extensions, changes in discount rate and changes in rental payments. During 2024, right-of-use of aircraft, includes the non-cash derecognition of $20.3 million, due the purchase from lessors of four Boeing 737-800 NG aircraft. These aircraft were capitalized in the consolidated statement of financial position at their acquisition cost in Property and equipment. During 2023, the Company entered into lease transactions with third parties, for 1 new Boeing 737 MAX 9 aircraft for approximately 8 years (2022: 3 new Boeing 737 MAX 9). Lease liabilities 2024 2023 Current portion of lease liability Aircraft $ 54,134 $ 62,234 Real estate 4,969 6,070 $ 59,103 $ 68,304 Long-term lease liability Aircraft $ 239,193 $ 196,873 Real estate 31,401 18,480 $ 270,594 $ 215,353 $ 329,697 $ 283,657 For leases under IFRS 16 the Company recognizes a provision to estimate the costs for work required to be performed just before the redelivery of the aircraft to the lessors and which does not depend on the aircraft utilization. This provision is booked as a dismantling provision cost under “long term liabilities” in the consolidated statement of financial position. As of December 31, 2024 the total liability related to leases including the provision of dismantling amounts to $351.9 million (2023: $310.8 million). The Company had total cash outflows for leases of $77.1 million the year ended as December 31, 2024 (2023: $92.2 million ). As of December 31, 2024 the average incremental borrowing rate of leased aircraft is 5.2% (2023: 4.6%). The maturity analysis of lease liabilities is disclosed in note 28.5. Amounts recognized in the consolidated statement of profit or loss related to leases: 2024 2023 2022 Depreciation and amortization Depreciation expense of right of use assets $ 68,475 $ 75,941 $ 74,139 Other operating and administrative expenses Short-term leases $ 6,681 $ 12,310 $ 9,530 Leases of low-value assets 369 425 377 Variable lease payments not include in the measurement of lease liabilities 3,225 2,895 3,222 $ 10,275 $ 15,630 $ 13,129 Finance cost Interest expense on lease liability $ 16,366 $ 12,173 $ 6,626 Unwinding of discount and changes in the discount rate (2,501) 1,106 819 $ 13,865 $ 13,279 $ 7,445 $ 92,615 $ 104,850 $ 94,713 Some property leases contain variable payment terms that are linked to the number of passengers or employees using the areas. Additionally, some aircraft leases contain variable payment terms that depend on the aircraft’s flight hours. The unwinding of discount and changes in the discount rate over leased aircraft correspond to the interest expenses of the discounted dismantling provision. As of December 31, 2024, unwinding of discount and changes in discount rate includes $4.2 million representing the unused portion of the dismantling provision related to the purchase of four leased Boeing 737-800 aircraft (see Note 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defined benefit assets (liability)</t>
        </is>
      </c>
      <c r="B1" s="2" t="inlineStr">
        <is>
          <t>12 Months Ended</t>
        </is>
      </c>
    </row>
    <row r="2">
      <c r="B2" s="2" t="inlineStr">
        <is>
          <t>Dec. 31, 2024</t>
        </is>
      </c>
    </row>
    <row r="3">
      <c r="A3" s="3" t="inlineStr">
        <is>
          <t>Disclosure of net defined benefit liability (asset) [abstract]</t>
        </is>
      </c>
      <c r="B3" s="4" t="inlineStr">
        <is>
          <t xml:space="preserve"> </t>
        </is>
      </c>
    </row>
    <row r="4">
      <c r="A4" s="4" t="inlineStr">
        <is>
          <t>Net defined benefit assets (liability)</t>
        </is>
      </c>
      <c r="B4" s="4" t="inlineStr">
        <is>
          <t>15. Net defined benefit assets (liability) 2024 2023 Fair value of plan assets $ 42,488 $ 37,159 Defined benefit obligation (41,042) (31,440) Other employee benefits (388) (373) $ (41,430) $ (31,813) Net defined benefit asset $ 1,058 $ 5,346 In accordance with Panamanian law, the Company contributes to the following defined benefit plans: Seniority premium plan: is a contingent liability that companies must pay to their employees according to article 224 of Panama’s Labor Code according to the following: Eligibility: All employees Benefit: One week of salary per years of service Salary: Average of the 5 prior years of the monthly base salary Payment: Lump sum The actuarial liability is recognized for the legal obligation under the formal terms of the plan, and for the implied projections as required under IAS 19R. These actuarial projections do not constitute a legal obligation for the Company. Indemnity plan: According to paragraph 225 of Panama’s Labor Code, in the case of unjustified dismissal the employee is entitled to an Indemnity Plan depending on their weekly salary and seniority. However, this benefit does not constitute a constructive obligation for the Company as described in paragraphs 61 and 62 of IAS19, therefore there is no obligation calculated for this benefit. The following table summarizes the components of net benefit expense included under “Wages, salaries, benefits and other employees’ expenses” in the accompanying consolidated statement of profit or loss: Year ended December 31,2024 Defined benefit Fair value of Defined benefit Current service cost $ 2,690 $ — $ 2,690 Interest cost on net benefit obligation 2,015 (2,205) (190) Past service cost 62 — 62 Net periodic benefit cost (income) $ 4,767 $ (2,205) $ 2,562 Year ended December 31,2023 Defined benefit obligation Fair value of assets Defined benefit assets (liability) Current service cost 2,725 $ — $ 2,725 Interest cost on net benefit obligation 1,715 (1,641) 74 Past service cost 13 — 13 Net periodic benefit cost (income) $ 4,453 $ (1,641) $ 2,812 Year ended December 31,2022 Defined benefit obligation Fair value of assets Defined benefit assets (liability) Current service cost 2,860 — 2,860 Interest cost on net benefit obligation 972 (722) 250 Past service cost 16 — 16 Net periodic benefit cost (income) $ 3,848 $ (722) $ 3,126 The following table shows reconciliation from the opening balance to the closing balances for net employee defined benefit liabilities and its components: Defined benefit obligation Fair value of assets Other employee benefits liability Net defined benefit assets (liability) At January 1, 2022 $ (34,593) $ 27,413 $ (490) $ (7,670) Current service cost (2,860) — — (2,860) Interest (cost) income (972) 722 — (250) Past service cost (16) — — (16) Return on plan assets — 172 — 172 Experience gain (loss) (3,959) — — (3,959) Actuarial changes arising from changes in financial assumptions 10,874 — — 10,874 Employer contributions — 3,911 — 3,911 Benefits paid 1,194 (869) — 325 Others — (152) 129 (23) As of December 31, 2022 $ (30,332) $ 31,197 $ (361) $ 504 Current service cost (2,725) — — (2,725) Interest (cost) income (1,715) 1,641 — (74) Past service cost (13) — — (13) Return on plan assets — (251) — (251) Experience gain (loss) 80 — — 80 Actuarial changes arising from changes in financial assumptions 2,295 — — 2,295 Employer contributions — 4,572 — 4,572 Benefits paid 970 — — 970 Others — — (12) (12) As of December 31, 2023 $ (31,440) $ 37,159 $ (373) $ 5,346 Current service cost (2,690) — — (2,690) Interest (cost) income (2,015) 2,205 — 190 Past service cost (62) — — (62) Return on plan assets — (335) (335) Experience gain (loss) (440) — — (440) Actuarial changes arising from changes in financial assumptions (5,633) — — (5,633) Employer contributions — 4,875 — 4,875 Benefits paid 1,238 (1,416) — (178) Others — — (15) (15) As of December 31, 2024 $ (41,042) $ 42,488 $ (388) $ 1,058 As of December 31, 2024, and 2023, plan assets are comprised totally by fixed term deposits. For the year ended December 31, 2024, actuarial loss of $(6.4) million, (2023: actuarial gain of $2.1 million and 2022: actuarial gain of $7.2 million) were recognized in other comprehensive income. The following were the principal actuarial assumptions at the reporting date: 2024 2023 2022 Economic assumptions - Discount rate 5.0% 6.7% 5.9% Compensation - salary increase 4.0% 4.0% 4.0% Demographic assumptions - Mortality Panama experience Termination 2003 SoA pension plan Retirement Males 62 years Females 57 years Reasonably possible changes at the reporting date to one of the relevant actuarial assumptions, holding other assumptions constant, would have affected the defined benefit obligation by the amount shown below: December, 31 2024 December, 31 2023 December, 31 2022 Increase Decrease Increase Decrease Increase Decrease Discount rate (0.5% movement) $ 1,832 $ (1,989) $ 1,296 $ (1,400) $ 1,338 $ (1,451) The sensitivity analyses above have been determined based on a method that extrapolates the impact on the defined benefit obligation as a result of reasonable changes in key assumptions occurring at the end of the reporting period. The sensitivity analyses are based on a change in a significant assumption, keeping all other assumptions constant. The sensitivity analyses may not be representative of an actual change in the defined benefit obligation as it is unlikely that changes in assumptions would occur in isolation from one another. The following payments are expected contributions to the defined benefit plan in future years: 2024 2023 Up to one year $ 4,271 $ 3,313 One to five years 13,301 11,873 Over five years 21,288 18,878 Total expected payments $ 38,860 $ 34,064 The average duration of the defined benefit plan obligation at the end of the reporting period is 9.6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s</t>
        </is>
      </c>
      <c r="B1" s="2" t="inlineStr">
        <is>
          <t>12 Months Ended</t>
        </is>
      </c>
    </row>
    <row r="2">
      <c r="B2" s="2" t="inlineStr">
        <is>
          <t>Dec. 31, 2024</t>
        </is>
      </c>
    </row>
    <row r="3">
      <c r="A3" s="3" t="inlineStr">
        <is>
          <t>Disclosure of reconciliation of changes in intangible assets and goodwill [abstract]</t>
        </is>
      </c>
      <c r="B3" s="4" t="inlineStr">
        <is>
          <t xml:space="preserve"> </t>
        </is>
      </c>
    </row>
    <row r="4">
      <c r="A4" s="4" t="inlineStr">
        <is>
          <t>Intangibles</t>
        </is>
      </c>
      <c r="B4" s="4" t="inlineStr">
        <is>
          <t>16. Intangibles Other intangibles assets Goodwill License and software rights Intangible in process Total Cost - Balance at January 1, 2022 $ 20,380 $ 172,197 $ 11,402 $ 203,979 Additions — 2,899 15,562 18,461 Disposals — (29,214) — (29,214) Reclassifications — 9,594 (9,594) — Balance at December 31, 2022 $ 20,380 $ 155,476 $ 17,370 $ 193,226 Additions — 6,059 23,638 29,697 Reclassifications — 13,530 (13,530) — Balance at December 31, 2023 $ 20,380 $ 175,065 $ 27,478 $ 222,923 Additions — 7,479 22,700 30,179 Reclassifications — 25,596 (25,634) (38) Balance at December 31, 2024 $ 20,380 $ 208,140 $ 24,544 $ 253,064 Accumulated amortization and impairment— Balance at January 1, 2022 $ — $ (121,210) $ (1,020) $ (122,230) Amortization for the year — (21,655) — (21,655) Disposals $ — $ 29,214 $ — $ 29,214 Balance at December 31, 2022 $ — $ (113,651) $ (1,020) $ (114,671) Amortization for the year — (20,266) — (20,266) Balance at December 31, 2023 $ — $ (133,917) $ (1,020) $ (134,937) Amortization for the year — (21,374) — (21,374) Balance at December 31, 2024 $ — $ (155,291) $ (1,020) $ (156,311) Carrying amounts - At December 31, 2022 $ 20,380 $ 41,825 $ 16,350 $ 78,555 At December 31, 2023 $ 20,380 $ 41,148 $ 26,458 $ 87,986 At December 31, 2024 $ 20,380 $ 52,849 $ 23,524 $ 96,753 Goodwill For impairment testing, goodwill acquired through business combinations is allocated to the air transportation CGU which is also the operating and reportable segment of the Company. Goodwill is tested for impairment annually at August, 31 and when circumstances indicate that the carrying value may be impaired. The recoverable amount of the CGU of $4.6 billion (2023: $6.2 billion) has been determined based on a value in use calculation using cash flow projections from financial budgets approved by senior management covering a five-year period. The pre-tax discount rate applied to cash flow projections is 17.4% (2023: 15.8%) and the cash flows beyond the five-year period are extrapolated using a 2.8% (2023: 3.0%) growth rate. It was concluded that no impairment charge is necessary since the estimated recoverable amount of the CGU exceed its carrying value. The calculations of value in use of the CGU are sensitive to the following main assumptions: • Revenue – the Company calculated the projected passenger revenue based on the current beliefs, expectations, and projections about future events and financial trends affecting its business. • Cash flows – determination of the terminal value is based on the present value of the Company’s cash flows in perpetuity. When estimating the cash flows for use in the residual value calculation, it is essential to clearly define the normalized cash flows level, the appropriate discount rate for the degree of risk inherent in that return stream, and a constant future growth rate for the related cash flows. To estimate the value, the Gordon Growth Model was used. • Discount rates – The selected pre-tax rate of 17.4% represents the current market assessment of the risks specific to the CGU, taking into consideration the time value of money and individual risks of the underlying assets that have not been incorporated in the cash flow estimates. The discount rate calculation is based on the specific circumstances of the Company and its operating segment and is derived from its pre-tax weighted average cost of capital (WACC). The WACC takes into account both debt and equity. The cost of equity is derived from the expected return on investment by the Company’s investors. The cost of debt is based on the interest-bearing borrowings the Company is obliged to service. Segment-specific risk is incorporated by applying individual beta factors. The beta factors are evaluated annually based on publicly available market data. A rise in the discount rate to 21.7% (i.e., +4.3%) would result in an impairment. Other intangible assets Intangible assets in process Intangible assets in process as of December 31, 2024 and 2023 mainly comprise the development of sales, revenues and operational systems and improvements. During 2024, the Company capitalized $25.6 million (2023: $13.5 million) on sales and revenue syste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assets</t>
        </is>
      </c>
      <c r="B1" s="2" t="inlineStr">
        <is>
          <t>12 Months Ended</t>
        </is>
      </c>
    </row>
    <row r="2">
      <c r="B2" s="2" t="inlineStr">
        <is>
          <t>Dec. 31, 2024</t>
        </is>
      </c>
    </row>
    <row r="3">
      <c r="A3" s="3" t="inlineStr">
        <is>
          <t>Assets [abstract]</t>
        </is>
      </c>
      <c r="B3" s="4" t="inlineStr">
        <is>
          <t xml:space="preserve"> </t>
        </is>
      </c>
    </row>
    <row r="4">
      <c r="A4" s="4" t="inlineStr">
        <is>
          <t>Other assets</t>
        </is>
      </c>
      <c r="B4" s="4" t="inlineStr">
        <is>
          <t>17. Other assets 2024 2023 Current - Interest receivable $ 18,687 $ 18,037 Foreign currency forward 1,410 — Other 1,613 14,190 21,710 32,227 Non-current - Guarantee deposits 11,690 4,605 Deposits for litigation 7,211 9,231 Other 3,212 3,212 22,113 17,048 $ 43,823 $ 49,275 Guarantee deposits are mainly amounts paid to suppliers, as required at the inception of the agreements. Deposit for litigation is cash deposited into the escrow account until the related dispute is settled (see note 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borrowings</t>
        </is>
      </c>
      <c r="B1" s="2" t="inlineStr">
        <is>
          <t>12 Months Ended</t>
        </is>
      </c>
    </row>
    <row r="2">
      <c r="B2" s="2" t="inlineStr">
        <is>
          <t>Dec. 31, 2024</t>
        </is>
      </c>
    </row>
    <row r="3">
      <c r="A3" s="3" t="inlineStr">
        <is>
          <t>Borrowings [abstract]</t>
        </is>
      </c>
      <c r="B3" s="4" t="inlineStr">
        <is>
          <t xml:space="preserve"> </t>
        </is>
      </c>
    </row>
    <row r="4">
      <c r="A4" s="4" t="inlineStr">
        <is>
          <t>Loans and borrowings</t>
        </is>
      </c>
      <c r="B4" s="4" t="inlineStr">
        <is>
          <t xml:space="preserve">18. Loans and borrowings 2024 Due Effective rates Carrying Long term fixed rate debt 2034 1.74% to 4.91% 1,077,395 Long term variable rate debt 2034 5.71% to 6.05% 593,412 1,670,807 Current maturities (254,854) Loans and borrowings long-term $ 1,415,953 2023 Due Effective rates Carrying Long term fixed rate debt 2034 1.73% to 3.99% 1,039,821 Long term variable rate debt 2033 6.53% to 6.86% 422,870 1,462,691 Current maturities (222,430) Loans and borrowings long-term $ 1,240,261 Maturities of the loans and borrowings for the next five years are as follows: 2025 254,854 2026 138,569 2027 148,467 2028 233,952 2029 198,164 Thereafter 696,801 $ 1,670,807 Long term debt As of December 31, 2024, long-term fixed rate debt included $700.7 million (2023: $623.2 million) and long-term variable debt included $593.4 million corresponding to aircraft acquisitions using JOLCO arrangements (2023: $422.9 million). As of December 31, 2024 the Company had $376.7 million (2023: $416.6 million) on long-term fixed rate debt of outstanding indebtedness that is owed to financial institutions under financing arrangements guaranteed by the Export-Import Bank of the United States. The Export-Import Bank guarantees support 80%—85% of the net purchase price of the aircraft and are secured with a first priority mortgage on the aircraft in favor of a security trustee on behalf of Export-Import Bank. The Company’s Export-Import Bank supported financings are amortized on a quarterly basis and, are denominated in U.S. dollars. Senior convertible notes In April 2020, the Company issued Senior Convertible Notes (“notes”) in the total principal amount of $350.0 million maturing on April 15, 2025, in a private offering to qualified institutional buyers pursuant to Rule 144A under the Securities Act of 1933, as amended (the “Securities Act”). The notes were senior, unsecured obligations of the Company and were accrued interest at a rate of 4.50% per annum, payable semi-annually in arrears on April 15 and October 15 of each year. The notes were redeemable, in whole or in part, for cash at the Company’s option at any time, and from time to time, on or after April 17, 2023 and on or before the 40 days scheduled trading day immediately before the maturity date, but only if the last reported sale price per share of the Company’s Class A common stock exceeds 130% of the conversion price for a specified period of time. On July 14, 2023, the Company exercised its option, an announced it would redeem all of its outstanding Notes due 2025 on September 18, 2023 at a redemption price equal to 100% of the principal amount of the Notes redeemed plus accrued and unpaid interest up to, but excluding, the redemption date. The Notes could be converted at any time before 5:00 p.m., New York City time, on September 15, 2023, which was the business day immediately before the redemption date, in accordance with and subject to the terms of the Indenture governing the notes, dated as of April 30, 2020. The Company, determined that the Notes surrendered for conversion would be settled in cash up to the principal amount of the Notes surrendered for conversion and shares of Company’s common stock for the remainder of the conversion obligation, in excess of the principal amount in accordance with the terms of the Indenture. The sending of the notice of redemption was a make-whole fundamental change under the Indenture, and therefore the conversion rate was increased for all conversions of Notes to 20.1603 shares of Company’s common stock per $1,000.0 principal amount of Notes. Since the Company’s initial announcement of the redemption on July 14, 2023, holders of $349.0 million aggregate principal amount of Note converted their notes in accordance with the terms of the Notes. Outstanding Notes in the aggregate principal amount of $1.0 million that had not been converted by holders thereof were redeemed at a price equal to 100% of the principal amount of each Note called for redemption, payable in cash, plus accrued and unpaid interest on such Note to, but excluding, September 18, 2023 for such Note. The Notes that were converted were settled for $349.0 million in cash, plus approximately 3.7 million shares, reissued from the Company’s treasury shares (see on note 24). The exercise of the call option, resulted in a remeasured of the amortized cost of the liability component to reflect the new settlement date by recomputing the effective interest rate of the instrument. The Company recognized $87.9 million for this remeasure under “finance cost” in the consolidated statement of profit or loss. The component corresponding to the conversion feature of the notes was recorded as an embedded derivative under “Derivative financial instruments” in the consolidated statement of financial position. The fair value of the embedded derivative at initial recognition on April 30, 2020 was $138.4 million The impact of this embedded derivative on the consolidated statement of profit or loss is, as follows: Statement of profit or loss 2024 2023 2022 Derivative financial instrument $— $(98,347) $17,189 The impact in the consolidated statement of profit or loss, for the change in the fair value of the embedded derivative is recognized as “Net change in fair value of derivatives” in the consolidated statement of profit or loss(see note 28.6). The detail of finance cost and income is as follows: 2024 2023 2022 Finance income - Interest income on short-term bank deposits $ 2,316 $ 1,541 $ 954 Interest income on investment 56,596 48,667 17,076 $ 58,912 $ 50,208 $ 18,030 Finance cost - Interests expense on bank loans $ (54,188) $ (41,917) $ (30,502) Interests expense on senior convertible notes — (87,862) (42,403) Interest on factoring — (3,315) (5,393) Interest expense on lease liabilities (13,865) (13,279) (7,445) Unwinding of discount and changes in the discount rate (16,440) (11,843) (1,888) $ (84,493) $ (158,216) $ (87,631) Changes in liabilities arising from financing activities: 2023 Cash flows Non-cash movements Foreign exchange movement Leases Other 2024 Loans and borrowings $ 1,462,691 $ 197,938 $ — $ — $ 10,178 $ 1,670,807 Lease liability 283,657 (61,140) (330) 107,118 392 329,697 Total liabilities used in financing activities $ 1,746,348 $ 136,798 $ (330) $ 107,118 $ 10,570 $ 2,000,504 Non-cash movements 2022 Cash flows Foreign exchange movement Leases Other 2023 Loans and borrowings $ 1,444,303 $ (73,945) $ — $ — $ 92,333 $ 1,462,691 Lease liability 238,373 (79,999) 448 124,835 — 283,657 Total liabilities used in financing activities $ 1,682,676 $ (153,944) $ 448 $ 124,835 $ 92,333 $ 1,746,348 The column “Leases” includes the non-cash additions to ROU and lease liabilities. For the year ended December 31, 2024 and 2023 the column “Other” includes the effect of accrued but not yet paid interest on loans and borrowing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de, other payables and financial liabilities</t>
        </is>
      </c>
      <c r="B1" s="2" t="inlineStr">
        <is>
          <t>12 Months Ended</t>
        </is>
      </c>
    </row>
    <row r="2">
      <c r="B2" s="2" t="inlineStr">
        <is>
          <t>Dec. 31, 2024</t>
        </is>
      </c>
    </row>
    <row r="3">
      <c r="A3" s="3" t="inlineStr">
        <is>
          <t>Trade and other payables [abstract]</t>
        </is>
      </c>
      <c r="B3" s="4" t="inlineStr">
        <is>
          <t xml:space="preserve"> </t>
        </is>
      </c>
    </row>
    <row r="4">
      <c r="A4" s="4" t="inlineStr">
        <is>
          <t>Trade, other payables and financial liabilities</t>
        </is>
      </c>
      <c r="B4" s="4" t="inlineStr">
        <is>
          <t>19. Trade, other payable and financial liabilities 2024 2023 Accounts payable $ 229,104 $ 182,303 Accounts payable to related parties 1,624 1,228 230,728 183,531 Others financial liabilities - Other 1,270 1,403 1,270 1,403 $ 231,998 $ 184,934 See details of the account due to related parties in note 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payable</t>
        </is>
      </c>
      <c r="B1" s="2" t="inlineStr">
        <is>
          <t>12 Months Ended</t>
        </is>
      </c>
    </row>
    <row r="2">
      <c r="B2" s="2" t="inlineStr">
        <is>
          <t>Dec. 31, 2024</t>
        </is>
      </c>
    </row>
    <row r="3">
      <c r="A3" s="3" t="inlineStr">
        <is>
          <t>Accrued Expenses [Abstract]</t>
        </is>
      </c>
      <c r="B3" s="4" t="inlineStr">
        <is>
          <t xml:space="preserve"> </t>
        </is>
      </c>
    </row>
    <row r="4">
      <c r="A4" s="4" t="inlineStr">
        <is>
          <t>Accrued expenses payable</t>
        </is>
      </c>
      <c r="B4" s="4" t="inlineStr">
        <is>
          <t>20. Accrued expenses payable 2024 2023 Accruals and estimations $ 4,288 $ 4,231 Labor related provisions 50,949 53,510 Liability for social security contributions 7,267 7,018 Other 169 181 $ 62,673 $ 64,940 As of December 31, 2024 and 2023, accruals and estimations include the estimated balance of the current portion of the long-term provisions (see note 21). Labor related provisions include a profit-sharing program for both management and non-management staff. For members of management, profit-sharing is based on a combination of the Company’s performance as a whole and the achievement of individual goals. Profit-sharing for non-management employees is based solely on the Company’s performance. The accrual at year-end represents the amount expensed for the current year, which is expected to be settled within 12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long-term liabilities</t>
        </is>
      </c>
      <c r="B1" s="2" t="inlineStr">
        <is>
          <t>12 Months Ended</t>
        </is>
      </c>
    </row>
    <row r="2">
      <c r="B2" s="2" t="inlineStr">
        <is>
          <t>Dec. 31, 2024</t>
        </is>
      </c>
    </row>
    <row r="3">
      <c r="A3" s="3" t="inlineStr">
        <is>
          <t>Non-current liabilities [abstract]</t>
        </is>
      </c>
      <c r="B3" s="4" t="inlineStr">
        <is>
          <t xml:space="preserve"> </t>
        </is>
      </c>
    </row>
    <row r="4">
      <c r="A4" s="4" t="inlineStr">
        <is>
          <t>Other long-term liabilities</t>
        </is>
      </c>
      <c r="B4" s="4" t="inlineStr">
        <is>
          <t>21. Other long – Term liabilities Provision for litigations Provision for return condition Dismantling provision Other long-term liabilities Total Balance at January 1, 2024 $ 10,134 $ 191,591 $ 27,122 $ 9,858 $ 238,705 Increases 313 — — 2,344 2,657 Used (298) — — (4,560) (4,858) Remeasurement — (1,679) (2,452) — (4,131) Effect of movements in exchange rates (2,024) — — — (2,024) Unused amounts reversed (428) (21,946) (4,196) — (26,570) Unwinding of discount and changes in the discount rate — 16,440 1,695 — 18,135 Balance at December 31, 2024 $ 7,697 $ 184,406 $ 22,169 $ 7,642 $ 221,914 Current — — — 4,288 4,288 Non-current 7,697 184,406 22,169 3,354 217,626 $ 7,697 $ 184,406 $ 22,169 $ 7,642 $ 221,914 Provision for litigation Provisions for litigation in process and expected payments related to labor legal cases. The Company is the plaintiff in an action in October 2003 against Empresa Brasileira de Infraestrutura Aeroportuária (“INFRAERO”), Brazil’s airport operator, in regards to the legality of the Additional Airport Tariffs ( Adicional das Tarifas Aeroportuárias , or ATAERO), which is a 50% surcharge imposed on all airlines which fly to Brazil. Similar suits have been filed against INFRAERO by other major airline carriers. In this case, the court of first a second instance ruled in favor of INFRAERO. The Company has paid the amounts due into an escrow account and as of December 31, 2024, the aggregate amount in such account totaled $7.0 million (2023: $8.4 million). During 2025, the Company could be required to release the escrowed fund to INFRAERO once the Company receives the formal final notification from the judge and confirmation of the amount. The Company does not, however, expect the release of such amounts could have a material impact on its financial results since these amounts already had been expensed. Provision for return condition For operating leases, the Company is contractually obliged to return aircraft in an agreed-upon condition. The Company accrues for return conditions related to aircraft held under operating leases throughout the duration of the lease. The Company does not plan to return aircraft in 2025. During 2024, the Company adjusted $1.7 million of its provision for return condition due to renewals of aircraft contracts. During 2024, the Company acquired from lessors four Boeing 737-800 NG aircraft that were part of its current fleet under operating leases. As of December 31, 2024, the provision for return condition includes $21.9 million representing the unused portion of the provision for return condition related to these aircraft. Dismantling provision For leases under IFRS 16 the Company recognizes a dismantling provision to estimate the costs for work required to be performed just before the redelivery of the aircraft to the lessors and which does not depend of the aircraft utilization. As of December 31, 2024, unwinding of discount and changes in discount rate includes $4.2 million representing the unused portion of the dismantling provision related to the purchase of four leased Boeing 737-800 aircraft. Other long-term liabilities Other long-term liabilities include principally the provision for maintenance which mainly include the accrual of formal agreements with third parties for operational maintenance events. The cost of these agreements is billed by power by the hour and charged to the consolidated statement of profit or loss. As of December 31, 2024, the provision for maintenance amounts to $4.5 million (2023: $6.5 million) and the Company has presented the estimated balance of the current portion of this provision as “Accrued expenses payable” in the consolidated statement of financial position (see note 20). Other long-term liabilities also include the provision for the non-compete agreement created for payment to senior management related to covenants not to compete with the Company in the future (relative to the $3.1 million trust fund). This provision is accounted for as “Other long-term employee benefits” under IAS 19R Employee benefits . The accrued amount is revalued annually using the projected benefit method as required by IAS 19R (see note 23 - Compensation of key management personne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13313</v>
      </c>
      <c r="C3" s="6" t="n">
        <v>206375</v>
      </c>
    </row>
    <row r="4">
      <c r="A4" s="4" t="inlineStr">
        <is>
          <t>Investments</t>
        </is>
      </c>
      <c r="B4" s="5" t="n">
        <v>585919</v>
      </c>
      <c r="C4" s="5" t="n">
        <v>708809</v>
      </c>
    </row>
    <row r="5">
      <c r="A5" s="4" t="inlineStr">
        <is>
          <t>Accounts receivable</t>
        </is>
      </c>
      <c r="B5" s="5" t="n">
        <v>168990</v>
      </c>
      <c r="C5" s="5" t="n">
        <v>159247</v>
      </c>
    </row>
    <row r="6">
      <c r="A6" s="4" t="inlineStr">
        <is>
          <t>Expendable parts and supplies</t>
        </is>
      </c>
      <c r="B6" s="5" t="n">
        <v>132341</v>
      </c>
      <c r="C6" s="5" t="n">
        <v>116604</v>
      </c>
    </row>
    <row r="7">
      <c r="A7" s="4" t="inlineStr">
        <is>
          <t>Prepaid expenses</t>
        </is>
      </c>
      <c r="B7" s="5" t="n">
        <v>42926</v>
      </c>
      <c r="C7" s="5" t="n">
        <v>44635</v>
      </c>
    </row>
    <row r="8">
      <c r="A8" s="4" t="inlineStr">
        <is>
          <t>Prepaid income tax</t>
        </is>
      </c>
      <c r="B8" s="5" t="n">
        <v>11678</v>
      </c>
      <c r="C8" s="5" t="n">
        <v>66</v>
      </c>
    </row>
    <row r="9">
      <c r="A9" s="4" t="inlineStr">
        <is>
          <t>Other currents assets</t>
        </is>
      </c>
      <c r="B9" s="5" t="n">
        <v>21710</v>
      </c>
      <c r="C9" s="5" t="n">
        <v>32227</v>
      </c>
    </row>
    <row r="10">
      <c r="A10" s="4" t="inlineStr">
        <is>
          <t>Total current assets</t>
        </is>
      </c>
      <c r="B10" s="5" t="n">
        <v>1576877</v>
      </c>
      <c r="C10" s="5" t="n">
        <v>1267963</v>
      </c>
    </row>
    <row r="11">
      <c r="A11" s="3" t="inlineStr">
        <is>
          <t>Non-current assets</t>
        </is>
      </c>
      <c r="B11" s="4" t="inlineStr">
        <is>
          <t xml:space="preserve"> </t>
        </is>
      </c>
      <c r="C11" s="4" t="inlineStr">
        <is>
          <t xml:space="preserve"> </t>
        </is>
      </c>
    </row>
    <row r="12">
      <c r="A12" s="4" t="inlineStr">
        <is>
          <t>Investments</t>
        </is>
      </c>
      <c r="B12" s="5" t="n">
        <v>248936</v>
      </c>
      <c r="C12" s="5" t="n">
        <v>258934</v>
      </c>
    </row>
    <row r="13">
      <c r="A13" s="4" t="inlineStr">
        <is>
          <t>Prepaid expenses</t>
        </is>
      </c>
      <c r="B13" s="5" t="n">
        <v>8237</v>
      </c>
      <c r="C13" s="5" t="n">
        <v>9633</v>
      </c>
    </row>
    <row r="14">
      <c r="A14" s="4" t="inlineStr">
        <is>
          <t>Property and equipment</t>
        </is>
      </c>
      <c r="B14" s="5" t="n">
        <v>3458260</v>
      </c>
      <c r="C14" s="5" t="n">
        <v>3238632</v>
      </c>
    </row>
    <row r="15">
      <c r="A15" s="4" t="inlineStr">
        <is>
          <t>Right of use assets</t>
        </is>
      </c>
      <c r="B15" s="5" t="n">
        <v>309303</v>
      </c>
      <c r="C15" s="5" t="n">
        <v>281146</v>
      </c>
    </row>
    <row r="16">
      <c r="A16" s="4" t="inlineStr">
        <is>
          <t>Intangible assets</t>
        </is>
      </c>
      <c r="B16" s="5" t="n">
        <v>96753</v>
      </c>
      <c r="C16" s="5" t="n">
        <v>87986</v>
      </c>
    </row>
    <row r="17">
      <c r="A17" s="4" t="inlineStr">
        <is>
          <t>Net defined benefit assets</t>
        </is>
      </c>
      <c r="B17" s="5" t="n">
        <v>1058</v>
      </c>
      <c r="C17" s="5" t="n">
        <v>5346</v>
      </c>
    </row>
    <row r="18">
      <c r="A18" s="4" t="inlineStr">
        <is>
          <t>Deferred tax assets</t>
        </is>
      </c>
      <c r="B18" s="5" t="n">
        <v>20749</v>
      </c>
      <c r="C18" s="5" t="n">
        <v>30148</v>
      </c>
    </row>
    <row r="19">
      <c r="A19" s="4" t="inlineStr">
        <is>
          <t>Other non-current assets</t>
        </is>
      </c>
      <c r="B19" s="5" t="n">
        <v>22113</v>
      </c>
      <c r="C19" s="5" t="n">
        <v>17048</v>
      </c>
    </row>
    <row r="20">
      <c r="A20" s="4" t="inlineStr">
        <is>
          <t>Total non-current assets</t>
        </is>
      </c>
      <c r="B20" s="5" t="n">
        <v>4165409</v>
      </c>
      <c r="C20" s="5" t="n">
        <v>3928873</v>
      </c>
    </row>
    <row r="21">
      <c r="A21" s="4" t="inlineStr">
        <is>
          <t>Total assets</t>
        </is>
      </c>
      <c r="B21" s="5" t="n">
        <v>5742286</v>
      </c>
      <c r="C21" s="5" t="n">
        <v>5196836</v>
      </c>
    </row>
    <row r="22">
      <c r="A22" s="3" t="inlineStr">
        <is>
          <t>Current liabilities</t>
        </is>
      </c>
      <c r="B22" s="4" t="inlineStr">
        <is>
          <t xml:space="preserve"> </t>
        </is>
      </c>
      <c r="C22" s="4" t="inlineStr">
        <is>
          <t xml:space="preserve"> </t>
        </is>
      </c>
    </row>
    <row r="23">
      <c r="A23" s="4" t="inlineStr">
        <is>
          <t>Loans and borrowings</t>
        </is>
      </c>
      <c r="B23" s="5" t="n">
        <v>254854</v>
      </c>
      <c r="C23" s="5" t="n">
        <v>222430</v>
      </c>
    </row>
    <row r="24">
      <c r="A24" s="4" t="inlineStr">
        <is>
          <t>Current portion of lease liabilities</t>
        </is>
      </c>
      <c r="B24" s="5" t="n">
        <v>59103</v>
      </c>
      <c r="C24" s="5" t="n">
        <v>68304</v>
      </c>
    </row>
    <row r="25">
      <c r="A25" s="4" t="inlineStr">
        <is>
          <t>Trade, other payables and financial liabilities</t>
        </is>
      </c>
      <c r="B25" s="5" t="n">
        <v>231998</v>
      </c>
      <c r="C25" s="5" t="n">
        <v>184934</v>
      </c>
    </row>
    <row r="26">
      <c r="A26" s="4" t="inlineStr">
        <is>
          <t>Air traffic liability</t>
        </is>
      </c>
      <c r="B26" s="5" t="n">
        <v>621895</v>
      </c>
      <c r="C26" s="5" t="n">
        <v>611856</v>
      </c>
    </row>
    <row r="27">
      <c r="A27" s="4" t="inlineStr">
        <is>
          <t>Frequent flyer deferred revenue</t>
        </is>
      </c>
      <c r="B27" s="5" t="n">
        <v>59449</v>
      </c>
      <c r="C27" s="5" t="n">
        <v>55062</v>
      </c>
    </row>
    <row r="28">
      <c r="A28" s="4" t="inlineStr">
        <is>
          <t>Taxes payable</t>
        </is>
      </c>
      <c r="B28" s="5" t="n">
        <v>55505</v>
      </c>
      <c r="C28" s="5" t="n">
        <v>44210</v>
      </c>
    </row>
    <row r="29">
      <c r="A29" s="4" t="inlineStr">
        <is>
          <t>Accrued expenses payable</t>
        </is>
      </c>
      <c r="B29" s="5" t="n">
        <v>62673</v>
      </c>
      <c r="C29" s="5" t="n">
        <v>64940</v>
      </c>
    </row>
    <row r="30">
      <c r="A30" s="4" t="inlineStr">
        <is>
          <t>Income tax payable</t>
        </is>
      </c>
      <c r="B30" s="5" t="n">
        <v>9801</v>
      </c>
      <c r="C30" s="5" t="n">
        <v>26741</v>
      </c>
    </row>
    <row r="31">
      <c r="A31" s="4" t="inlineStr">
        <is>
          <t>Total current liabilities</t>
        </is>
      </c>
      <c r="B31" s="5" t="n">
        <v>1355278</v>
      </c>
      <c r="C31" s="5" t="n">
        <v>1278477</v>
      </c>
    </row>
    <row r="32">
      <c r="A32" s="3" t="inlineStr">
        <is>
          <t>Non-current liabilities</t>
        </is>
      </c>
      <c r="B32" s="4" t="inlineStr">
        <is>
          <t xml:space="preserve"> </t>
        </is>
      </c>
      <c r="C32" s="4" t="inlineStr">
        <is>
          <t xml:space="preserve"> </t>
        </is>
      </c>
    </row>
    <row r="33">
      <c r="A33" s="4" t="inlineStr">
        <is>
          <t>Loans and borrowings long-term</t>
        </is>
      </c>
      <c r="B33" s="5" t="n">
        <v>1415953</v>
      </c>
      <c r="C33" s="5" t="n">
        <v>1240261</v>
      </c>
    </row>
    <row r="34">
      <c r="A34" s="4" t="inlineStr">
        <is>
          <t>Lease liabilities</t>
        </is>
      </c>
      <c r="B34" s="5" t="n">
        <v>270594</v>
      </c>
      <c r="C34" s="5" t="n">
        <v>215353</v>
      </c>
    </row>
    <row r="35">
      <c r="A35" s="4" t="inlineStr">
        <is>
          <t>Frequent flyer deferred revenue</t>
        </is>
      </c>
      <c r="B35" s="5" t="n">
        <v>72616</v>
      </c>
      <c r="C35" s="5" t="n">
        <v>69754</v>
      </c>
    </row>
    <row r="36">
      <c r="A36" s="4" t="inlineStr">
        <is>
          <t>Deferred tax liabilities</t>
        </is>
      </c>
      <c r="B36" s="5" t="n">
        <v>37476</v>
      </c>
      <c r="C36" s="5" t="n">
        <v>36369</v>
      </c>
    </row>
    <row r="37">
      <c r="A37" s="4" t="inlineStr">
        <is>
          <t>Other long-term liabilities</t>
        </is>
      </c>
      <c r="B37" s="5" t="n">
        <v>217626</v>
      </c>
      <c r="C37" s="5" t="n">
        <v>234474</v>
      </c>
    </row>
    <row r="38">
      <c r="A38" s="4" t="inlineStr">
        <is>
          <t>Total non-current liabilities</t>
        </is>
      </c>
      <c r="B38" s="5" t="n">
        <v>2014265</v>
      </c>
      <c r="C38" s="5" t="n">
        <v>1796211</v>
      </c>
    </row>
    <row r="39">
      <c r="A39" s="4" t="inlineStr">
        <is>
          <t>Total liabilities</t>
        </is>
      </c>
      <c r="B39" s="5" t="n">
        <v>3369543</v>
      </c>
      <c r="C39" s="5" t="n">
        <v>3074688</v>
      </c>
    </row>
    <row r="40">
      <c r="A40" s="3" t="inlineStr">
        <is>
          <t>Equity</t>
        </is>
      </c>
      <c r="B40" s="4" t="inlineStr">
        <is>
          <t xml:space="preserve"> </t>
        </is>
      </c>
      <c r="C40" s="4" t="inlineStr">
        <is>
          <t xml:space="preserve"> </t>
        </is>
      </c>
    </row>
    <row r="41">
      <c r="A41" s="4" t="inlineStr">
        <is>
          <t>Additional paid in capital</t>
        </is>
      </c>
      <c r="B41" s="5" t="n">
        <v>214542</v>
      </c>
      <c r="C41" s="5" t="n">
        <v>209102</v>
      </c>
    </row>
    <row r="42">
      <c r="A42" s="4" t="inlineStr">
        <is>
          <t>Treasury stock</t>
        </is>
      </c>
      <c r="B42" s="5" t="n">
        <v>-291438</v>
      </c>
      <c r="C42" s="5" t="n">
        <v>-204130</v>
      </c>
    </row>
    <row r="43">
      <c r="A43" s="4" t="inlineStr">
        <is>
          <t>Retained earnings</t>
        </is>
      </c>
      <c r="B43" s="5" t="n">
        <v>2434677</v>
      </c>
      <c r="C43" s="5" t="n">
        <v>2095835</v>
      </c>
    </row>
    <row r="44">
      <c r="A44" s="4" t="inlineStr">
        <is>
          <t>Accumulated other comprehensive loss</t>
        </is>
      </c>
      <c r="B44" s="5" t="n">
        <v>-15748</v>
      </c>
      <c r="C44" s="5" t="n">
        <v>-9326</v>
      </c>
    </row>
    <row r="45">
      <c r="A45" s="4" t="inlineStr">
        <is>
          <t>Total equity</t>
        </is>
      </c>
      <c r="B45" s="5" t="n">
        <v>2372743</v>
      </c>
      <c r="C45" s="5" t="n">
        <v>2122148</v>
      </c>
    </row>
    <row r="46">
      <c r="A46" s="4" t="inlineStr">
        <is>
          <t>Commitments and contingencies</t>
        </is>
      </c>
      <c r="B46" s="5" t="n">
        <v>0</v>
      </c>
      <c r="C46" s="5" t="n">
        <v>0</v>
      </c>
    </row>
    <row r="47">
      <c r="A47" s="4" t="inlineStr">
        <is>
          <t>Total liabilities and equity</t>
        </is>
      </c>
      <c r="B47" s="5" t="n">
        <v>5742286</v>
      </c>
      <c r="C47" s="5" t="n">
        <v>5196836</v>
      </c>
    </row>
    <row r="48">
      <c r="A48" s="4" t="inlineStr">
        <is>
          <t>Class A common stock</t>
        </is>
      </c>
      <c r="B48" s="4" t="inlineStr">
        <is>
          <t xml:space="preserve"> </t>
        </is>
      </c>
      <c r="C48" s="4" t="inlineStr">
        <is>
          <t xml:space="preserve"> </t>
        </is>
      </c>
    </row>
    <row r="49">
      <c r="A49" s="3" t="inlineStr">
        <is>
          <t>Equity</t>
        </is>
      </c>
      <c r="B49" s="4" t="inlineStr">
        <is>
          <t xml:space="preserve"> </t>
        </is>
      </c>
      <c r="C49" s="4" t="inlineStr">
        <is>
          <t xml:space="preserve"> </t>
        </is>
      </c>
    </row>
    <row r="50">
      <c r="A50" s="4" t="inlineStr">
        <is>
          <t>Common stock</t>
        </is>
      </c>
      <c r="B50" s="5" t="n">
        <v>23244</v>
      </c>
      <c r="C50" s="5" t="n">
        <v>23201</v>
      </c>
    </row>
    <row r="51">
      <c r="A51" s="4" t="inlineStr">
        <is>
          <t>Total equity</t>
        </is>
      </c>
      <c r="B51" s="5" t="n">
        <v>23244</v>
      </c>
      <c r="C51" s="5" t="n">
        <v>23201</v>
      </c>
    </row>
    <row r="52">
      <c r="A52" s="4" t="inlineStr">
        <is>
          <t>Class B common stock</t>
        </is>
      </c>
      <c r="B52" s="4" t="inlineStr">
        <is>
          <t xml:space="preserve"> </t>
        </is>
      </c>
      <c r="C52" s="4" t="inlineStr">
        <is>
          <t xml:space="preserve"> </t>
        </is>
      </c>
    </row>
    <row r="53">
      <c r="A53" s="3" t="inlineStr">
        <is>
          <t>Equity</t>
        </is>
      </c>
      <c r="B53" s="4" t="inlineStr">
        <is>
          <t xml:space="preserve"> </t>
        </is>
      </c>
      <c r="C53" s="4" t="inlineStr">
        <is>
          <t xml:space="preserve"> </t>
        </is>
      </c>
    </row>
    <row r="54">
      <c r="A54" s="4" t="inlineStr">
        <is>
          <t>Common stock</t>
        </is>
      </c>
      <c r="B54" s="5" t="n">
        <v>7466</v>
      </c>
      <c r="C54" s="5" t="n">
        <v>7466</v>
      </c>
    </row>
    <row r="55">
      <c r="A55" s="4" t="inlineStr">
        <is>
          <t>Total equity</t>
        </is>
      </c>
      <c r="B55" s="6" t="n">
        <v>7466</v>
      </c>
      <c r="C55" s="6" t="n">
        <v>74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Income taxes</t>
        </is>
      </c>
      <c r="B4" s="4" t="inlineStr">
        <is>
          <t>22. Income taxes 2024 2023 2022 Current taxes expense - Current period $ (87,431) $ (76,630) $ (45,561) Adjustment for prior period 263 18 626 $ (87,168) $ (76,612) $ (44,935) Deferred taxes expenses - Origination and reversal of temporary differences (10,506) (20,393) 4,759 Total income tax $ (97,674) $ (97,005) $ (40,176) As of December 31, 2024, the Panamanian subsidiaries calculated income tax in accordance with the traditional method. In accordance with current tax regulations in Panama, income tax returns are subject to review by the tax authorities for up to the last three (3) years, including the period ending on December 31, 2024. During the year 2024 and 2023, deferred tax expected to reverse in the next year, has been measured using the effective rate applying for Copa Airlines (25%) and AeroRepública (35%). The balances of deferred taxes are as follows: Statement Statement of 2024 2023 2024 2023 2022 Deferred tax liabilities Maintenance deposits $ — $ (5,972) $ (5,972) $ (5,973) $ (5,973) Prepaid dividend tax (36,992) (30,984) 6,008 25,183 3,798 Property and equipment (300) 389 689 555 558 Right of use assets (18,900) (17,136) 1,764 17,136 — Other (4,495) (1,385) 3,110 (353) (141) Offsetting tax 23,211 18,719 (4,492) (16,750) (453) $ (37,476) $ (36,369) $ 1,107 $ 19,798 $ (2,211) Deferred tax assets Provision for return conditions $ 11,140 $ 11,521 $ 381 $ (1,714) $ (1,243) Air traffic liability 1,046 2,089 1,043 597 (224) Lease Liability 21,486 18,971 (2,515) (18,971) — Other provisions 5,334 3,849 (1,485) (1,903) 161 Tax loss 4,954 12,437 7,483 5,836 (1,695) Offsetting tax (23,211) (18,719) 4,492 16,750 453 $ 20,749 $ 30,148 $ 9,399 $ 595 $ (2,548) $ (16,727) $ (6,221) $ 10,506 $ 20,393 $ (4,759) At December 31, 2024, the deferred tax assets include tax losses carried forward of $3.8 million in Copa Airlines and $1.1 million in AeroRepública (December 2023: $7.6 million and $4.8 million respectively). The Company has concluded that the deferred assets will be recoverable using the estimated future taxable income based on the approved business plans for the subsidiary. Tax losses in Panama can be used for 5 years from the year the loss is incurred. The Company started utilizing these losses in 2021 and plans to continue using them until 2025. The Company plans to use the tax losses of AeroRepública within the next year. Reconciliation of the effective tax rate is as follows: Tax rate 2024 Tax rate 2023 Tax rate 2022 Net profit $ 608,114 $ 514,097 $ 348,054 Total income tax expense 97,674 97,005 40,176 Profit excluding income tax 705,788 611,102 388,230 Income taxes at Panamanian statutory rates 25.0 % 176,447 25.0 % 152,776 25.0 % 97,057 Stations - Taxable / Panama (15.2 %) (107,360) (10.2 %) (62,113) (16.8 %) (65,384) Stations - Taxable / Non Panama 0.6 % 4,163 (0.7 %) (4,414) 0.2 % 945 Stations - Non Taxable / Non Panama (1.0 %) (6,808) (1.1 %) (6,483) (2.3 %) (8,961) Dividend tax 4.5 % 31,495 2.8 % 17,257 4.4 % 17,145 Over provided in prior periods — % (263) — % (18) (0.1 %) (626) Provision for income taxes 13.8 % $ 97,674 15.9 % $ 97,005 10.4 % $ 40,176 Global minimum tax On 8 October 2021, 136 countries, including Panama, reached an agreement for a two-pillar approach to international tax reform. Amongst other things, Pillar One proposes a reallocation of a proportion of tax to market jurisdictions, while the Pillar Two Global anti-Base Erosion rules (“GloBE Rules”) propose four new taxing mechanisms under which multinational enterprises (“MNEs”) would pay a minimum level of tax (“Minimum Tax”): the Subject to Tax Rule is a tax treaty-based rule that generally proposes a Minimum Tax on certain cross-border intercompany transactions that otherwise are not subject to a minimum level of tax; the Income Inclusion Rule (“IIR”); the Under Taxed Payments Rule (“UTPR”); and the Qualified Domestic Minimum Top-up Tax (“QDMT”) generally propose a Minimum Tax of 15% on the income arising in each jurisdiction in which an MNE operates. Under IAS 12 Income Tax, a new tax law is effective when it is enacted or substantively enacted in a particular jurisdiction. The Company as MNE is monitoring the regulatory developments in respect of (substantive) enactment of the GloBE Rules in all of the jurisdictions where its operates either through wholly- or partially owned subsidiaries and, permanent establishments. On December 18, 2023, Pillar Two legislation was enacted in Ireland, the jurisdiction in which the Company has special purpose vehicles that have a beneficial interest in some of the aircraft of the Company's fleet. The income inclusion rule (IIR) and qualified domestic minimum top-up tax (QDMTT) provisions apply for fiscal years beginning on or after 31 December 2023. The undertaxed profits rule (UTPR) apply for fiscal years beginning on or after 31 December 2024 and came into effect from 1 January 2024. This rule, do not have a material impact i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s and transactions with related parti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Accounts and transactions with related parties</t>
        </is>
      </c>
      <c r="B4" s="4" t="inlineStr">
        <is>
          <t>23. Accounts and transactions with related parties 2024 2023 Accounts receivable - Banco General, S.A. $ 2,838 $ 2,408 Panama Air Cargo Terminal 138 119 $ 2,976 $ 2,527 Accounts payable - Assa Compañía de Seguros, S.A. 686 496 Desarrollos Inmobiliarios del Este, S.A. 31 19 Panama Air Cargo Terminal 560 658 Galindo, Arias &amp; López 330 24 Motta Internacional, S.A. 11 13 GBM International, Inc. 6 5 Global Brands, S.A. — 13 $ 1,624 $ 1,228 Transactions with related parties for the year ended December 31 are as follows: Related party Transaction Amount of Amount of Amount of ASSA Compañía de Seguros, S.A. Insurance 13,247 12,116 10,157 Desarrollo Inmobiliario del Este, S.A. Property leasing 3,382 3,564 2,989 Profuturo Administradora de Fondos de Pensión y Cesantía Payments 4,875 4,572 3,911 Panama Air Cargo Terminal Handling 3,509 3,889 4,116 Motta International Purchase 1,199 1,013 812 Galindo, Arias &amp; López Legal services 395 407 530 GBM International, Inc. Technological support 73 51 50 Global Brands, S.A. Purchase 2 83 60 Banco General, S.A. Interest income,net $ (3,710) $ (2,368) $ (829) Banco General, S.A.: some members of the Company’s Board of Directors are also board members of BG Financial Group, which is the controlling company of Banco General. Likewise, Banco General, S. A. owns ProFuturo Administradora de Fondos de Pensión y Cesantía S.A., which manages the Company’s reserves for pension purposes. As of December 31, 2024 the Company has interest receivable by $2.7 million (2023: $1.8 million) due to short and long term time deposits in this financial institution. Also Banco General is a non air partner of Copa’s loyalty program “ConnectMiles”. During, 2024 the Company sold miles to Banco General for $28.9 million (2023: $24.9 million, 2022: $18.9 million). ASSA Compañía de Seguros, S. A.: An insurance company that provides substantially all of the Company’s insurance policies. While the Company’s controlling shareholders do not hold a controlling equity interest in ASSA Compañía de Seguros, S. A . , various members of the Company’s Board of Directors are also board members of ASSA Compañía de Seguros, S. A. Desarrollo Inmobiliario del Este, S. A.: The Company leases four floors consisting of approximately 105,981 square feet of the building from Desarrollo Inmobiliario, an entity controlled by the same group of investors that controls Corporación de Inversiones Aéreas, S. A. (“CIASA”). CIASA owns 100% of the class B shares of the Company. This contract is a lease under IFRS 16. Panama Air Cargo Terminal: Provides cargo and courier services in Panama, an entity controlled by the same group of investors that controls CIASA. Motta Internacional, S.A. &amp; Global Brands, S. A.: The Company purchases most of the alcohol and other beverages served on its aircraft from Motta Internacional, S. A. and Global Brands, S. A., both of which are controlled by the Company’s controlling shareholders. Galindo, Arias &amp; López: Certain partners of Galindo, Arias &amp; López (a law firm) are indirect shareholders of CIASA. GBM International, Inc.: Provides systems integration and computer services, as well as technical services and enterprise management. A member of the Company’s Board of Directors is shareholder of GBM International, Inc. Televisora Nacional, S.A.: This Panamanian television channel provides broadcasting services. A member of the Company’s Board of Directors is a shareholder of Televisora Nacional, S. A . Compensation of key management personnel Key management personnel compensation is as follows: 2024 2023 2022 Short-term employee benefits $ 5,221 $ 4,975 $ 2,901 Post-employment pension 100 96 56 Share-based payments 2,748 1,548 318 $ 8,069 $ 6,619 $ 3,275 The Company has not set aside any additional funds for future payments to executive officers, other than one pursuant to a non-compete agreement for $3.1 million established in 2006 (see note 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24. Equity Common stock The authorized capital stock consists of 80 million shares of common stock without par value, divided into Class A shares, Class B shares, and Class C shares. As of December 31, 2024, the Company had 34,195,704 Class A shares issued (2023: 34,110,338) and 30,234,831 shares outstanding (2023: 31,101,689), 10,938,125 Class B shares issued and outstanding (2023: 10,938,125) and no Class C shares outstanding. Class A and Class B shares have the same economic rights and privileges, including the right to receive dividends. • Class A shares The holders of the Class A shares are not entitled to vote at our shareholders’ meetings, except in connection with the following specific matters: (i) a transformation of the Company into another corporate type; (ii) a merger, consolidation, or spin-off of the Company, (iii) a change of corporate purpose; (iv) voluntarily delisting Class A shares from the NYSE; (v) and any amendment to the foregoing special voting provisions adversely affecting the rights and privileges of the Class A shares. • Class B shares Every holder of Class B shares is entitled to one vote per share on all matters for which shareholders are entitled to vote. The Class B shares may only be held by Panamanians, and upon registration of any transfer of a Class B share to a holder that does not certify that it is Panamanian, such Class B share shall automatically convert into a Class A share. Transferees of Class B shares will be required to deliver to the Company a written certification of their status as Panamanian as a condition to registering the transfer to them of Class B shares. • Class C shares The Independent Directors Committee of the Board of Directors, or the Board of Directors as a whole if applicable, is authorized to issue Class C shares to the Class B holders pro rata in proportion to such Class B holders’ ownership of Copa Holdings. The Class C shares will have no economic value and will not be transferable except to Class B holders, but will possess such voting rights as the Independent Directors Committee shall deem necessary to ensure the effective control of the Company by Panamanians. The Class C shares will be redeemable by the Company at such time as the Independent Directors Committee determines that such a triggering event shall no longer be in effect. The Class C shares will not be entitled to any dividends or any other economic rights. Class A shares are listed on the NYSE under the symbol “CPA” The Class B shares and Class C shares will not be listed on any stock exchange unless the Board of Directors determines that it is in the best interest of the Company to list the Class B shares on the Panama Stock Exchange. Dividends The payment of dividends on shares is subject to the discretion of the Board of Directors. Under Panamanian law, the Company may pay dividends only out of retained earnings and capital surplus. The Articles of Incorporation provides that all dividends declared by the Board of Directors will be paid equally with respect to all of the Class A and Class B shares. In February 2016, the Board of Directors of the Company approved to change the dividend policy to base the calculation of the payment of yearly dividends to shareholders in an amount of up to 40% of the prior year’s annual consolidated underlying net income, distributed in equal quarterly installments upon board ratification. In accordance with its dividend policy, the Company's Board of Directors approved a 2024 dividend of $1.61 cents per share per quarter of 2024 (2023: $0.82 cents per share per quarter). Treasury stock When shares recognized as equity are repurchased, the amount of the consideration paid, which includes directly attributable cost net of any tax effects, is recognized as a deduction from equity and presented separately in the balance sheet. When treasury shares are sold or reissued subsequently, the amount received is recognized as an increase in equity, and the resulting surplus or deficit on the transaction is presented within share premium. Since treasury stock is not considered outstanding for share count purposes, it is excluded from average common shares outstanding for basic and diluted earnings per share. In October 2023, the Company completed $450.0 million its previously disclosed Share Repurchase Program and on November 15, 2023, the board of directors of the Company approved a new $200.0 million Share Repurchase Program. Purchases will be made from time to time, subject to market and economic conditions, applicable legal requirements, and other relevant factors. On September 18, 2023, the Company settled the notes issued in April 2020. The Notes that were converted were settled for $349.0 million in cash, plus approximately 3.7 million shares, reissued from the Company’s treasury shares (see Note 18). The movement of the treasury shares is as follow: Shares Cash paid At January 1, 2023 5,441,434 $ (344,541) Acquisition of treasury shares 1,141,316 (105,932) Share settlement convertible notes (3,694,845) 246,343 At December 31, 2023 2,887,905 (204,130) Acquisition of treasury shares 929,941 (87,308) At December 31, 2024 3,817,846 $ (291,438) A summary of the total shares repurchased by the Company through December 31, 2024 is as follows: Shares Cash paid 2014 182,592 $ (18,506) 2015 2,127,900 (117,882) 2021 559,025 (40,514) 2022 2,571,917 (167,639) 2023 1,141,316 (105,932) 2024 929,941 (87,308) 7,512,691 $ (537,7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hare-based payments</t>
        </is>
      </c>
      <c r="B4" s="4" t="inlineStr">
        <is>
          <t>25. Share-based payments The Company has established equity compensation plans under which it grants restricted stock, stock options, and certain other equity-based awards to attract, retain, and motivate executive officers, certain key employees, and non-employee directors to compensate them for their contributions to the growth and profitability of the Company. Shares delivered under this award program may be sourced from treasury stock, or authorized unissued shares. The Company’s equity compensation plans are accounted for under IFRS 2 Share-Based Payment (“IFRS 2”). IFRS 2 requires companies to measure the cost of employee services received in exchange for an award of equity instruments based on the grant-date fair value of the award or at fair value of the award at each reporting date, depending on the type of award granted. The resulting cost is recognized over the period during which an employee is required to provide service in exchange for the award, which is usually the vesting period. The total compensation cost recognized for non-vested stock awards amounts to $5.5 million, $4.4 million, and $5.2 million in 2024, 2023, and 2022, respectively, and was recorded as a component of “Wages, salaries, benefits and other employees’ expenses” within operating expenses. A summary of the terms and conditions, properly approved by the Compensation Committee of our Board of Directors, relating to the grants of the non-vested stock award under share-based payments plans, in effect as of December 31, 2024 and 2023 is as follows: Grant date Number of instruments Vesting conditions Contractual life February, 2021 32,852 20% first five anniversaries 5 years February, 2021 103,802 33% first three anniversaries 3 years February, 2022 13,943 33% first three anniversaries 3 years June, 2022 20,368 33% first three anniversaries 3 years June, 2022 994 33% first three anniversaries 3 years February, 2023 30,567 33% first three anniversaries 3 years June, 2023 10,809 33% first three anniversaries 3 years September, 2023 634 33% first three anniversaries 3 years February, 2024 33,147 33% first three anniversaries 3 years June, 2024 42,469 33% first three anniversaries 3 years September, 2024 10,000 15% first three anniversaries 5 years Non-vested stock awards were measured at their fair value on the grant date. For the 2024 grants, the average fair value of these non-vested stock awards is $96.60 per share (2023: $91.69). A summary of the non-vested stock award activity under the plan as of December 31, 2024, 2023 and 2022 with changes during these years is as follows (in number of shares): 2024 2023 2022 Non-vested as of January 1 120,744 138,243 157,823 Granted 85,616 42,010 35,305 Vested (63,083) (59,066) (54,501) Forfeited (250) (443) (384) Non-vested as of December 31 143,027 120,744 138,243 The Company uses the accelerated attribution method to recognize the compensation cost for awards with graded vesting periods. The Company estimates that the remaining compensation cost, not yet recognized for the non-vested stock awards, amounts to $6.1 million (2023: $3.1 million), with a weighted average remaining contractual life of 2.6 years years (2023: 2.0 years). Additionally, the Company estimates that the 2025 compensation cost related to these plans amounts to $4.0 million. thre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26. Earnings per share Basic earnings per share amounts are calculated by dividing the net profit for the year attributable to ordinary equity holders of the parent by the weighted average number of shares outstanding during the year, increased by the number of non-vested dividend participating share-based payment awards outstanding during the period. Diluted earnings per share amounts are calculated by dividing the net profit (loss) attributable to ordinary equity holders of the parent by the weighted average number of ordinary shares outstanding during the year plus the weighted average number of ordinary shares that would be issued on conversion of all the dilutive potential ordinary shares into ordinary shares, when the effect of their inclusion is dilutive (decreases earnings per share or increases loss per share). The computation of the income and share data used in the basic and diluted earnings per share is as follows: 2024 2023 2022 Basic earnings per share— Net profit $ 608,114 $ 514,097 $ 348,054 Weighted-average shares outstanding 41,670 40,105 40,445 Non-vested dividend participating awards 127 123 136 41,797 40,228 40,581 14.55 12.78 8.58 Diluted earnings per share— Net profit $ 608,114 $ 514,097 $ 348,054 Interest on convertible senior notes — — 42,403 Net change in fair value of derivatives — — (17,189) Net profit income adjusted for the effect of dilution 608,114 514,097 373,268 Weighted-average shares outstanding 41,797 40,228 40,581 Convertible shares — — 6,775 41,797 40,228 47,356 14.55 12.78 7.88 As of December 31, 2024, the Company doesn’t have any outstanding transaction involving potential ordinary shares. On September 18, 2023, the Company settled the notes issued in April 2020 (see Note 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 and Contingencies [Abstract]</t>
        </is>
      </c>
      <c r="B3" s="4" t="inlineStr">
        <is>
          <t xml:space="preserve"> </t>
        </is>
      </c>
    </row>
    <row r="4">
      <c r="A4" s="4" t="inlineStr">
        <is>
          <t>Commitments and contingencies</t>
        </is>
      </c>
      <c r="B4" s="4" t="inlineStr">
        <is>
          <t>27. Commitments and contingencies Purchase contracts As of December 31, 2024, the Company had one purchase contract with Boeing entailing 51 firm orders of Boeing 737 MAX aircraft, agreed to be delivered between 2025 and 2030. Also, the Company has agreed to purchase and take delivery between 2025 and 2030, of 4 LEAP-1B spare Engines from CFM International. The aircraft and engines contractual obligations net of discounts and pre-delivery payments, including estimated amounts for contractual price escalation, are as follows: Year ending December 31, 2025 429,430 2026 247,068 2027 483,707 2028 687,938 2029 393,344 2030 57,063 $ 2,298,550 As of December 31, 2024, the Company has paid $530.7 million (2023: $689.1 million) in predelivery deposits related to the purchase contract with Boeing for the 737 MAX aircraft. Labor unions Approximately 65.0% of the Company’s 7,909 employees are unionized. There are currently eight (8) union organizations, five (5) covering employees in Panama, and three (3) covering employees in Colombia. The Company traditionally had good relations with its employees and with all the unions and expects to continue to enjoy good relations with its employees and the unions in the future. The five (5) unions covering employees in Panama include the pilots’ union (UNPAC); the flight attendants’ union (SIPANAB); the mechanics’ union (SITECMAP), the airport personnel union (SIELAS), which represents ground personnel, drivers, cleaners, passenger service agents, counter agents, and other non-executive administrative staff, and another industry union named UGETRACAS which represents ground personnel and flight attendants. Copa Airlines entered into collective bargaining agreements with the flight attendants’ union in March 2023, the pilot’s union in February 2023, the mechanics’ union in May 2022 and the airport personnel union in March 2022. Copa Airlines does not have a collective bargain agreement negotiated with the other industry union, because they do not have the eligible amount of employees. Collective bargaining agreements in Panama typically have terms of 4 years. The three (3) unions covering employees in Colombia are: the pilots’ union (ACDAC), the flight attendants’ union (ACAV), and the industry union (SINTRATAC), approximately 30.7% of the Company’s 632 employees are unionized. AeroRepública entered into collective bargaining with ACDAC and ACAV in January 2018. ACDAC has not yet resolved and intends to enter into a new collective bargaining in 2025. ACAV ended with a new arbitration collective document for two years that expired in September 2020. This arbitration was automatically extended until March 2025. Additionally, SINTRATAC and AeroRepública entered into collective bargaining agreement in September 2022 for terms of four years until August 2026. Typically, collective bargaining agreements in Colombia have terms of two In addition to unions in Panama and Colombia, the Company’s employees in Brazil are covered by industry union agreements that cover all airline industry employees in the country and airport employees in Argentina are affiliated to an industry union (UPADEP). Lines of credit for working capital and letters of credit The Company maintained letters of credit with several banks with a value of $20.6 million as of December 31, 2024 (2023: $31.3 million). These letters of credit are pledged mainly for operating lessors, maintenance providers and airport operators. The Company has aggregate unsecured credit facilities of $175.0 million (2023: 325.0 million). These credit facilities are in place for contingency and working capital purposes. As of December 31, 2024, the Company does not have any outstanding borrowings under these credit facilities. Tax audit The Company received notifications from the tax authorities in Panama on February 2020 and in Colombia on November 2020 and March 2016. The Company, along with its tax advisors, has concluded that it is not probable that an outflow of resources embodying economic benefits will be required to settle them, especially considering that the Company has enough arguments to support its position and also taking into consideration that both cases are in the preliminary stages. In February 2020, the Company received two notifications from the tax authority in Panama related to a tax audit process that began in 2019. The notification includes potentially significant adjustments to the reported dividend tax for the years 2012 to 2016 and income tax 2016. The Company has filed an administrative appeal which is the first legal stage under Panamanian laws. The Company, along with its tax advisors, has concluded that is probable that the Company’s tax position will be upheld. As a result, is not probable that the Company will incur any significant additional tax as result. According to Panamanian laws, the statute of limitations is 3 and 15 years for income tax and dividend tax,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Risk management and fair value</t>
        </is>
      </c>
      <c r="B1" s="2" t="inlineStr">
        <is>
          <t>12 Months Ended</t>
        </is>
      </c>
    </row>
    <row r="2">
      <c r="B2" s="2" t="inlineStr">
        <is>
          <t>Dec. 31, 2024</t>
        </is>
      </c>
    </row>
    <row r="3">
      <c r="A3" s="3" t="inlineStr">
        <is>
          <t>Disclosure of credit risk exposure [abstract]</t>
        </is>
      </c>
      <c r="B3" s="4" t="inlineStr">
        <is>
          <t xml:space="preserve"> </t>
        </is>
      </c>
    </row>
    <row r="4">
      <c r="A4" s="4" t="inlineStr">
        <is>
          <t>Financial instruments - Risk management and fair value</t>
        </is>
      </c>
      <c r="B4" s="4" t="inlineStr">
        <is>
          <t xml:space="preserve">28. Financial instruments - Risk management and fair value In the normal course of its operations, the Company is exposed to a variety of financial risks: market risk (especially cash flow, currency, commodity prices and interest rate risk), credit risks and liquidity risk. In terms of equity, the Company’s objectives when managing equity are to safeguard the Company’s ability to continue as a going concern in order to provide returns for shareholders and benefits for other stakeholders and to maintain an optimal equity structure to reduce the cost of capital. The Company has established risk management policies to minimize potential adverse effects on the Company’s financial performance: 28.1. Fuel price risk The Company has risks that are common in its industry, related to the price level of aircraft fuel, which can significantly affect its operations, financial position and liquidity. In the past the Company has entered into financial derivative contracts in an effort to mitigate this risk, but with inconsistent results. The Company has not entered into new fuel hedge contracts, and has adopted a new strategy of remaining unhedged, while regularly reviewing its policies based on market conditions and others factors. As of December 31, 2024 and 2023, the Company did not have any outstanding fuel hedge contracts. Fuel price risk is estimated as a hypothetical 10% increase in the December 31, 2024 cost per gallon of fuel. Based on projected 2023 fuel consumption, such an increase would result in an increase to aircraft fuel expense of approximately $81.9 million in 2025 (unaudited). 28.2. Market risk Equity price risk The Company’s listed and non-listed equity investments are susceptible to market price risk arising from uncertainties about future values of the investment securities. The Company manages the equity price risk through diversification and by placing limits on individual and total equity instruments. Reports on the equity portfolio are submitted to the Company’s senior management on a regular basis. The Company’s Board of Directors reviews and approves all equity investment decisions. At the reporting date, the exposure on investments at fair value is $107.8 million (2023: 102.1 million). Foreign currency risk Foreign exchange risk is originated when the Company performs transactions and maintains monetary assets and liabilities in currencies that are different from the functional currency of the Company. Assets and liabilities in foreign currency are translated using the exchange rates at the end of the period, except for non-monetary assets and liabilities that are translated at the equivalent cost of the U.S. dollar at the acquisition date and maintained at the historical rate. The results of foreign operations are translated using the average exchange rates that were in place during the period. Gains and losses deriving from exchange rates are included within “(Loss) gain on foreign currency fluctuations” in the consolidated statement of profit or loss. The Company uses foreign currency non-delivery forward contracts ("NDF") to manage some of its transaction exposures in Brazilian Real. The contracts are not designated as hedged accounting and are entered into for periods consistent with foreign currency exposure of the underlying transactions, generally from 1 month to 6 months. Also from time to time the Company enters into factoring agreements on receivables outstanding on credit card sales in certain countries. For the year end December 31, 2024, the Company recorded a net gain on derivative instruments at fair value through profit or loss of $4.5 million related to foreign currency forward contracts that did not qualify for hedge accounting within “Net change in fair value of derivatives” in the consolidated statement of profit or loss. The majority of the Company’s obligations are denominated in U.S. dollars. Since Panama uses the U.S. dollar as legal tender, the majority of the Company’s operating expenses are also denominated in U.S. dollars, approximately 65.0% of operating revenues and 83.6% of operating expenses, for the year ended 2024. A significant part of our revenue is denominated in the following foreign currencies: 2024 2023 % % U.S. dollars 65.0 % 64.3 % Foreign currencies - Brazilian real 9.9 % 7.7 % Colombian peso 8.1 % 10.0 % Mexican peso 3.9 % 3.5 % Chilean peso 3.2 % 3.1 % Canadian dollar 1.8 % 1.2 % Argentinian peso 1.6 % 5.1 % Other currencies 6.5 % 5.1 % 100.0 % 100.0 % Generally, the Company’s exposure to most of these foreign currencies, is limited to the period of up to two weeks between the completion of a sale and the conversion to U.S. dollar. The following chart summarizes the Company’s foreign currency risk exposure (assets and liabilities denominated in foreign currency) as of December 31: 2024 2023 Assets Cash and cash equivalents $ 12,213 $ 15,858 Accounts receivable, net 72,842 108,767 Other assets 17,035 25,707 Total assets $ 102,090 $ 150,332 Liabilities Accounts payable 23,234 53,393 Taxes payable 60,285 38,157 Other liabilities 12,375 16,543 Total liabilities $ 95,894 $ 108,093 Net position $ 6,196 $ 42,239 28.3. Credit risk Credit risk is the risk that a counterparty will not meet its obligations under a financial instrument or customer contract, leading to a financial loss. The Company is exposed to credit risk from its financing activities, including deposits with banks and investments in financial instruments and from its accounts receivable. IFRS 9 requires the Company to recognize an allowance for ECLs for all financial assets not held at fair value through profit or loss. The carrying amounts of financial assets represent the maximum credit risk. Short and long-term investments To mitigate the credit risk arising from deposits in bank, the Company only conducts business with financial institutions that have an investment grade above BBB- from Standard &amp; Poor’s and liquidity indicators aligning with or above the market average. For the investments in financial instruments, different from deposits in bank, the Company requires a grade above A- from Standard &amp; Poor’s. The Company has established a policy to perform an assessment, at the end of each quarterly reporting period, of whether a financial instrument’s credit risk has increased significantly since initial recognition, by monitoring changes in credit risk ratings published by Standard &amp; Poor’s. As the financial instruments are considered to be low risk, the impairment provision is determined at 12-month ECLs using the general approach as prescribed by IFRS 9. The movement in the allowance for impairment for short and long-term investments at amortized cost for the year ended December 31 was as follows: 2024 2023 Balance at beginning of year $ (2,258) $ (2,955) (Additions) / Reversal 1,155 697 Balance at end of year $ (1,103) $ (2,258) Accounts receivable Regarding credit risk originating from commercial accounts receivable, the Company does not consider it significant since most of the accounts receivable can be easily converted into cash, usually in periods no longer than one month. The risk is managed by each business unit subject to the Company’s established policy, procedures and control relating to customer credit risk management. Specific credit limits and payment terms have been established according to periodic analysis of the client’s payment capacity. A considerable amount of the Company’s tickets sales are processed through major credit cards, resulting in accounts receivable that are generally short-term and usually collected before revenue is recognized. The Company considers that the credit risk associated with these accounts receivable is controllable based on the industry’s trends and strong policies and procedures established and followed by the Company. As a result , the Company evaluates the concentration of risk with respect to trade receivables as low. An impairment analysis is performed at each quarterly reporting date using a provision matrix to measure expected credit losses. Loss rates are calculated using a ‘roll rate’ method based on the probability of a receivable progressing through successive stages of delinquency to write-off. To measure the ECLs, trade receivables have been grouped based on shared credit risk characteristics and the day past due. Loss rates are based on actual credit loss experience over the last 12 months and adjusted for forward-looking factors specific to the debtors and the economic environment over the expected life of the receivables. Set out below is the information about the credit risk exposure on the Company’s trade receivables using a provision matrix as of December 31: 2024 Days past due Total Current &lt;30 30-60 60-90 &gt;90 Expected credit loss rate 0.0% 9.3% 7.4% 11.2% 63.8% Gross carrying amount $ 172,049 $ 163,053 $ 2,978 $ 1,494 $ 547 $ 3,977 Expected credit loss $ 3,059 $ 71 $ 278 $ 111 $ 61 $ 2,538 2023 Days past due Total Current &lt;30 30-60 60-90 &gt;90 Expected credit loss rate 0.0% 8.8% 9.0% 24.4% 53.9% Gross carrying amount $ 162,544 $ 153,289 $ 2,487 $ 1,174 $ 258 $ 5,336 Expected credit loss $ 3,297 $ 35 $ 218 $ 106 $ 63 $ 2,875 28.4. Interest rates and cash flow risk The income and operating cash flows of the Company are substantially independent of changes in interest rates, because the Company does not have significant assets that generate interest except for surplus cash and cash equivalents and short and long-term investments. Interest rate risk originates mainly from long-term debt related to aircraft financing. These long-term lease payments at variable interest rates expose the Company to cash flow risk. The Company mitigates this risk by entering into fixed rate financing agreements in at least half of its outstanding debt. During 2023, the Company finish the process of implementing appropriate fall back clauses for its long term variable rate debt based of LIBOR and incorporated the new benchmark based on SOFR. As of December 31, 2024, fixed interest rates range from 1.74% to 4.91%, and the main floating rate is SOFR. The Company’s earnings are affected by changes in interest rates primarily due to the impact of those changes on interest expenses from variable-rate debt instruments. As of December 31, 2024 we had $1,077.4 million of fixed-rated debt and $593.4 million of variable-rated debt. If the interest rate average is 100 basis points more in 2025 than 2024, the variable-rate debt interest expense would increase by approximately $5.9 million, and the estimated fair value of the fixed-rate debt would increase by approximately $22.9 million. These amounts are determined by considering the impact of the hypothetical interest rates on the variable-rate debt and marketable securities equivalent balances at December 31, 2024. 28.5. Liquidity risk The Company’s policy requires having sufficient cash to fulfill its obligations. The Company maintains sufficient cash on hand and in banks or cash equivalents that are highly liquid. The Company also has credit lines in financial institutions that allow it to withstand potential cash shortages to fulfill its short-term commitments (see note 27). The table below summarizes the Company’s financial liabilities according to their maturity date. The amounts in the table are the contractual undiscounted cash flows. Balances due within twelve months equal their carrying balances as the impact of discounting is not significant. December 31, 2024 Note Carrying amount Contractual cash flow Less than twelve months Between 1 and 4 years More than 4 years Non-derivative financial liabilities Loans and borrowings 18 $ 1,670,807 $ 1,872,779 $ 302,202 $ 835,630 $ 734,947 Lease liability 14 329,697 383,417 73,739 247,913 61,765 Account payable 19 229,104 229,104 229,104 — — Account payable to related parties 19 1,624 1,624 1,624 — — $ 2,231,232 $ 2,486,924 $ 606,669 $ 1,083,543 $ 796,712 December 31, 2023 Note Carrying amount Contractual cash flow Less than twelve months Between 1 and 4 years More than 4 years Non-derivative financial liabilities Loans and borrowings 18 $ 1,462,691 $ 1,624,325 $ 256,216 $ 780,090 $ 588,019 Lease liability 14 283,657 322,858 80,513 195,340 47,005 Account payable 19 182,303 182,303 182,303 — — Account payable to related parties 19 1,228 1,228 1,228 — — $ 1,929,879 $ 2,130,714 $ 520,260 $ 975,430 $ 635,024 28.6. Fair value measurement Set out below is a comparison, by class, of the carrying amounts and fair values of the Company’s financial instruments, other than those with carrying amounts that are reasonable approximations of fair values: Carrying amount Fair Value Note 2024 2023 2024 2023 Financial assets Long-term investments 9 248,936 258,934 250,008 260,534 Financial liabilities Loans and borrowings 18 1,670,807 1,462,691 1,710,529 1,494,124 The fair value of the financial assets and liabilities is the amount at which the instrument could be exchanged in a current transaction between willing parties, other than in a forced or liquidation sale. Management assessed that the fair values of cash and short-term investments, accounts receivables, account payable and other current liabilities approximate their carrying amounts largely due to the short-term maturities of these instruments. The following methods and assumptions were used to estimate the fair values: • The fair values of the quoted notes and bonds are based on price quotations at the reporting date. • Debt obligations, financial assets, and financial liabilities are estimated by discounting future cash flows using the Company’s current incremental borrowing for a similar liability. The following chart summarizes the Company’s financial instruments measured at fair value, classified according to the valuation method: Fair value measurement as of reporting date 2024 Quoted prices in active markets (Level 1) Significant Significant Recurring fair value measurements Assets Investment fund 107,757 107,757 — — Derivatives that do not qualify for hedge accounting- Foreign currency forward 1,410 1,410 — — Total assets $ 109,167 $ 109,167 $ — $ — The fair value of derivatives that do not qualify for hedge accounting is the present value of future cash flows based on forward exchange rates at the reporting date. Fair value measurement as of reporting date 2023 Quoted Significant Significant Recurring fair value measurements Assets Investment fund 102,063 102,063 — — Total assets $ 102,063 $ 102,063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29. Subsequent events Dividends On February 12, 2025, the Board of Directors of Copa Holdings approved a 2025 dividend of $1.61 cents per share per quarter, maintaining the last year dividend payment. Proposed dividends are subject to board ratification each quarter, and are not recognized as a liability as at December 31, 2024. Stock Grants During the first quarter of 2025, the Compensation Committee of the Company’s Board of Directors approved 3 awards. Awards under these plans will grant approximately 39,653 shares of non-vested stock, which will vest over a period of 3 years. The Company estimates the fair value of these awards to be approximately $3.9 million and the 2024 compensation cost for these plans will be $1.9 million. Purchase contracts During the first quarter of 2025, the Company exercised its option over the acquisition of 6 additional Boeing 737 MAX aircraft, to be delivered in 2028. By exercising this option, the company's current Boeing 737 MAX order increases to 57 aircraft. Voluntary Self -disclosure During the first quarter of 2025, the Company has filed a Final Voluntary Self-Disclosure with the U.S. Department of the Treasury’s Office of Foreign Assets Control (“OFAC”) regarding a potential violation of the United States Cuban Assets Control Regulations (CACR). The Company is cooperating with OFAC, and plans to provide responses to its questions regarding the disclosures. At this moment, the Company does not have the capacity to determine any possible impact on the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critical importance of maintaining trust and safeguarding personal information. To achieve this, we have a cybersecurity governance framework in place, designed to protect information and information systems from unauthorized access, use, disclosure, disruption, modification, or destruction. Our program is based on industry best practices, continuous benchmarking, and advanced security technology. It is managed by an experienced team of experts who receive regular training. Our cybersecurity program consists of controls designed to identify, protect against, detect, respond to, and recover from information and cybersecurity incidents. We have a cybersecurity and information security framework that includes risk assessment and mitigation through a threat intelligence-driven approach, application controls, and enhanced security with ransomware defense. The framework leverages International Organization for Standardization (ISO) 27001 standards for general information technology controls, the National Institute of Standards and Technology (NIST) Cyber Security Framework for measuring overall readiness to respond to cyber threats, and Sarbanes-Oxley (SOX) for the assessment of internal controls. We utilize policies, software, training programs, and hardware solutions that are designed to protect and monitor our environment, including multi-factor authentication on all critical systems, firewalls, intrusion detection and prevention systems, vulnerability and penetration testing, and identity management systems. Our Information Security team conducts regular information security awareness training for all employees involved in our systems and processes that handle customer data and audits of our systems and enhanced training for specialized personnel. We conduct semi-annual cyber awareness training and tabletop exercises to simulate incidents and practice responses. We use the findings to improve our practices and technologies. Our corporate IT Security and Risk organization, led by our Chief Information Security Officer (CISO), maintains an incident response plan, which outlines risk mitigation steps such as identification, triage, containment, eradication, recovery, and lessons learned and provides a framework for handling cybersecurity incidents based on the severity of the incident and facilitates cross-functional coordination across our business, and has established an enterprise Security Operations Center to identify cyber incidents in real time and activate an immediate response. We regularly conduct risk assessments to identify threats and vulnerabilities. We then use a qualitative methodology to evaluate the likelihood and impact of each risk. We identify risks from various sources, including vulnerability scans, penetration tests, vendors’ risk assessments, product and services audits, internal compliance assessments, and threat-hunting operations. We actively monitor our infrastructure and applications to identify evolving cyber threats, scan for vulnerabilities, and mitigate risks. Our Chief Information Security Officer (CISO) was appointed in March 2019 and brings extensive experience in cybersecurity and information security, having held various roles since 2006, including Director of IT Strategic Projects and Director of Infrastructure Services and Security. As CISO, he is responsible for overseeing our cybersecurity programs, managing cyber risks, and directing IT security operations. He holds a Bachelor’s degree in Systems Engineering from Universidad Autónoma de Colombia, a specialization in Digital Marketing from the University of California, Irvine, a diploma from the Cybersecurity Leadership Program at Duke University’s Sanford School of Public Policy, and a CISO Executive Certificate from Duke University. The CISO regularly reports to the Audit Committee and the Board of Directors on our cybersecurity strategy, including efforts to prevent, detect, mitigate, and respond to cybersecurity threats. The office of the CISO participates in several cybersecurity information industry groups with third parties to share and gather intelligence, benchmark best practices, and discuss emerging issues. These groups include the Aviation ISAC (Information Sharing and Analysis Center), the Star Alliance cybersecurity group, and the IATA cybersecurity group. We share threat intelligence and collaborate with organizations in various industries to share best practices, fight cybercrime, enhance privacy, discuss new technologies, understand regulatory changes, and advance our capabilities. We regularly schedule third-party vulnerability detection and testing for our IT infrastructure. We engage an independent security company to conduct monthly, annual, and on-demand tests for cyber vulnerabilities. Our Chief Information Officer and Chief Information Security Officer oversee our dedicated technology risk management and privacy teams, which work in partnership with our internal audit department to review information about technology-related internal controls with our independent external auditors as part of the overall internal controls process. We conduct cybersecurity “tabletop” exercises with respect to breach and other problematic information security scenarios. The facilitator poses questions to participants and advises how other companies typically respond to similar situations. Participants include key leaders and stakeholders from the Company, including Finance, Flight Operations, Airports, IT, and others. Our cybersecurity risk management program includes due diligence of third-party vendors’ information security programs. With a bi-monthly cadence, the corporate IT Security and Risk organization presents the state of cybersecurity risk and compliance to the corporate Chief Information Officer (CIO) and top IT management. Compliance with regulatory agencies and with internal policies and processes is included. This meeting is tracked as an IT governance control. With a bi-weekly cadence, the office of the CISO sends a status report to the CIO, which is presented in the corporate bi-weekly Executive Committee meeting that includes the CEO, CFO, COO, CCO (Chief Commercial Officer), Chief Legal Officer, and other executive officers. With a quarterly cadence, the CISO leads the Information Security Oversight Committee to discuss the progress and status of the corporate information security program. This meeting includes the Chief Legal Officer and Internal Audit. With a quarterly cadence, the CIO and the CISO prepare a cybersecurity status report to the Board of Directors and to the Audit Committee of the Board of Directors. The CIO and CISO present any relevant issues to the Committee and answer questions. The Audit Committee's primary function is to assist and advise the Board of Directors in fulfilling its oversight responsibilities by reviewing the effectiveness of our internal financial control and risk management systems, including cybersecurity and privacy risks and our procedures and policies for assessing and managing such risks. The Audit Committee reports on their interaction with management, their assessment of risk and provides any recommendation related to risk prevention and mitigation. Finally, our Corporate Business Continuity Plan is activated in the event of a cyber incident that significantly impacts our operations. This Business Continuity Plan involves the activation of several crisis committees and includes the participation of our CEO. We have cybersecurity insurance and regularly review our policy and levels of coverage based on current risks.</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critical importance of maintaining trust and safeguarding personal information. To achieve this, we have a cybersecurity governance framework in place, designed to protect information and information systems from unauthorized access, use, disclosure, disruption, modification, or destruction. Our program is based on industry best practices, continuous benchmarking, and advanced security technology. It is managed by an experienced team of experts who receive regular training. Our cybersecurity program consists of controls designed to identify, protect against, detect, respond to, and recover from information and cyber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ith a quarterly cadence, the CIO and the CISO prepare a cybersecurity status report to the Board of Directors and to the Audit Committee of the Board of Directors. The CIO and CISO present any relevant issues to the Committee and answer questions. The Audit Committee's primary function is to assist and advise the Board of Directors in fulfilling its oversight responsibilities by reviewing the effectiveness of our internal financial control and risk management systems, including cybersecurity and privacy risks and our procedures and policies for assessing and managing such risks. The Audit Committee reports on their interaction with management, their assessment of risk and provides any recommendation related to risk prevention and mitigation.</t>
        </is>
      </c>
    </row>
    <row r="11">
      <c r="A11" s="4" t="inlineStr">
        <is>
          <t>Cybersecurity Risk Board Committee or Subcommittee Responsible for Oversight [Text Block]</t>
        </is>
      </c>
      <c r="B11" s="4" t="inlineStr">
        <is>
          <t>Our corporate IT Security and Risk organization, led by our Chief Information Security Officer (CISO), maintains an incident response plan, which outlines risk mitigation steps such as identification, triage, containment, eradication, recovery, and lessons learned and provides a framework for handling cybersecurity incidents based on the severity of the incident and facilitates cross-functional coordination across our business, and has established an enterprise Security Operations Center to identify cyber incidents in real time and activate an immediate response.</t>
        </is>
      </c>
    </row>
    <row r="12">
      <c r="A12" s="4" t="inlineStr">
        <is>
          <t>Cybersecurity Risk Process for Informing Board Committee or Subcommittee Responsible for Oversight [Text Block]</t>
        </is>
      </c>
      <c r="B12" s="4" t="inlineStr">
        <is>
          <t>With a quarterly cadence, the CIO and the CISO prepare a cybersecurity status report to the Board of Directors and to the Audit Committee of the Board of Directors. The CIO and CISO present any relevant issues to the Committee and answer questions. The Audit Committee's primary function is to assist and advise the Board of Directors in fulfilling its oversight responsibilities by reviewing the effectiveness of our internal financial control and risk management systems, including cybersecurity and privacy risks and our procedures and policies for assessing and managing such risks. The Audit Committee reports on their interaction with management, their assessment of risk and provides any recommendation related to risk prevention and mitigation.</t>
        </is>
      </c>
    </row>
    <row r="13">
      <c r="A13" s="4" t="inlineStr">
        <is>
          <t>Cybersecurity Risk Role of Management [Text Block]</t>
        </is>
      </c>
      <c r="B13" s="4" t="inlineStr">
        <is>
          <t>Our corporate IT Security and Risk organization, led by our Chief Information Security Officer (CISO), maintains an incident response plan, which outlines risk mitigation steps such as identification, triage, containment, eradication, recovery, and lessons learned and provides a framework for handling cybersecurity incidents based on the severity of the incident and facilitates cross-functional coordination across our business, and has established an enterprise Security Operations Center to identify cyber incidents in real time and activate an immediate response. We regularly conduct risk assessments to identify threats and vulnerabilities. We then use a qualitative methodology to evaluate the likelihood and impact of each risk. We identify risks from various sources, including vulnerability scans, penetration tests, vendors’ risk assessments, product and services audits, internal compliance assessments, and threat-hunting operations. We actively monitor our infrastructure and applications to identify evolving cyber threats, scan for vulnerabilities, and mitigate risks. Our Chief Information Security Officer (CISO) was appointed in March 2019 and brings extensive experience in cybersecurity and information security, having held various roles since 2006, including Director of IT Strategic Projects and Director of Infrastructure Services and Security. As CISO, he is responsible for overseeing our cybersecurity programs, managing cyber risks, and directing IT security operations. He holds a Bachelor’s degree in Systems Engineering from Universidad Autónoma de Colombia, a specialization in Digital Marketing from the University of California, Irvine, a diploma from the Cybersecurity Leadership Program at Duke University’s Sanford School of Public Policy, and a CISO Executive Certificate from Duke University. The CISO regularly reports to the Audit Committee and the Board of Directors on our cybersecurity strategy, including efforts to prevent, detect, mitigate, and respond to cybersecurity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orporate IT Security and Risk organization, led by our Chief Information Security Officer (CISO), maintains an incident response plan, which outlines risk mitigation steps such as identification, triage, containment, eradication, recovery, and lessons learned and provides a framework for handling cybersecurity incidents based on the severity of the incident and facilitates cross-functional coordination across our business, and has established an enterprise Security Operations Center to identify cyber incidents in real time and activate an immediate response.</t>
        </is>
      </c>
    </row>
    <row r="16">
      <c r="A16" s="4" t="inlineStr">
        <is>
          <t>Cybersecurity Risk Management Expertise of Management Responsible [Text Block]</t>
        </is>
      </c>
      <c r="B16" s="4" t="inlineStr">
        <is>
          <t>Our Chief Information Security Officer (CISO) was appointed in March 2019 and brings extensive experience in cybersecurity and information security, having held various roles since 2006, including Director of IT Strategic Projects and Director of Infrastructure Services and Security. As CISO, he is responsible for overseeing our cybersecurity programs, managing cyber risks, and directing IT security operations. He holds a Bachelor’s degree in Systems Engineering from Universidad Autónoma de Colombia, a specialization in Digital Marketing from the University of California, Irvine, a diploma from the Cybersecurity Leadership Program at Duke University’s Sanford School of Public Policy, and a CISO Executive Certificate from Duke University.</t>
        </is>
      </c>
    </row>
    <row r="17">
      <c r="A17" s="4" t="inlineStr">
        <is>
          <t>Cybersecurity Risk Process for Informing Management or Committees Responsible [Text Block]</t>
        </is>
      </c>
      <c r="B17" s="4" t="inlineStr">
        <is>
          <t>With a quarterly cadence, the CIO and the CISO prepare a cybersecurity status report to the Board of Directors and to the Audit Committee of the Board of Directors. The CIO and CISO present any relevant issues to the Committee and answer questions. The Audit Committee's primary function is to assist and advise the Board of Directors in fulfilling its oversight responsibilities by reviewing the effectiveness of our internal financial control and risk management systems, including cybersecurity and privacy risks and our procedures and policies for assessing and managing such risks. The Audit Committee reports on their interaction with management, their assessment of risk and provides any recommendation related to risk prevention and mitig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statement of financial position (Parenthetical) - $ / shares</t>
        </is>
      </c>
      <c r="B1" s="2" t="inlineStr">
        <is>
          <t>Dec. 31, 2024</t>
        </is>
      </c>
      <c r="C1" s="2" t="inlineStr">
        <is>
          <t>Dec. 31, 2023</t>
        </is>
      </c>
    </row>
    <row r="2">
      <c r="A2" s="4" t="inlineStr">
        <is>
          <t>Class A common stock</t>
        </is>
      </c>
      <c r="B2" s="4" t="inlineStr">
        <is>
          <t xml:space="preserve"> </t>
        </is>
      </c>
      <c r="C2" s="4" t="inlineStr">
        <is>
          <t xml:space="preserve"> </t>
        </is>
      </c>
    </row>
    <row r="3">
      <c r="A3" s="3" t="inlineStr">
        <is>
          <t>Statement of Financial Position [Line Items]</t>
        </is>
      </c>
      <c r="B3" s="4" t="inlineStr">
        <is>
          <t xml:space="preserve"> </t>
        </is>
      </c>
      <c r="C3" s="4" t="inlineStr">
        <is>
          <t xml:space="preserve"> </t>
        </is>
      </c>
    </row>
    <row r="4">
      <c r="A4" s="4" t="inlineStr">
        <is>
          <t>Common stock, shares issued (in shares)</t>
        </is>
      </c>
      <c r="B4" s="5" t="n">
        <v>34195704</v>
      </c>
      <c r="C4" s="5" t="n">
        <v>34110338</v>
      </c>
    </row>
    <row r="5">
      <c r="A5" s="4" t="inlineStr">
        <is>
          <t>Common stock, shares outstanding (in shares)</t>
        </is>
      </c>
      <c r="B5" s="5" t="n">
        <v>30234831</v>
      </c>
      <c r="C5" s="5" t="n">
        <v>31101689</v>
      </c>
    </row>
    <row r="6">
      <c r="A6" s="4" t="inlineStr">
        <is>
          <t>Class B common stock</t>
        </is>
      </c>
      <c r="B6" s="4" t="inlineStr">
        <is>
          <t xml:space="preserve"> </t>
        </is>
      </c>
      <c r="C6" s="4" t="inlineStr">
        <is>
          <t xml:space="preserve"> </t>
        </is>
      </c>
    </row>
    <row r="7">
      <c r="A7" s="3" t="inlineStr">
        <is>
          <t>Statement of Financial Position [Line Items]</t>
        </is>
      </c>
      <c r="B7" s="4" t="inlineStr">
        <is>
          <t xml:space="preserve"> </t>
        </is>
      </c>
      <c r="C7" s="4" t="inlineStr">
        <is>
          <t xml:space="preserve"> </t>
        </is>
      </c>
    </row>
    <row r="8">
      <c r="A8" s="4" t="inlineStr">
        <is>
          <t>Common stock, shares issued (in shares)</t>
        </is>
      </c>
      <c r="B8" s="5" t="n">
        <v>10938125</v>
      </c>
      <c r="C8" s="5" t="n">
        <v>10938125</v>
      </c>
    </row>
    <row r="9">
      <c r="A9" s="4" t="inlineStr">
        <is>
          <t>Common stock, shares outstanding (in shares)</t>
        </is>
      </c>
      <c r="B9" s="5" t="n">
        <v>10938125</v>
      </c>
      <c r="C9" s="5" t="n">
        <v>10938125</v>
      </c>
    </row>
    <row r="10">
      <c r="A10" s="4" t="inlineStr">
        <is>
          <t>Common stock, no par value (in dollars per share)</t>
        </is>
      </c>
      <c r="B10" s="6" t="n">
        <v>0</v>
      </c>
      <c r="C10"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Disclosure of Material Accounting Policies [Abstract]</t>
        </is>
      </c>
      <c r="B3" s="4" t="inlineStr">
        <is>
          <t xml:space="preserve"> </t>
        </is>
      </c>
    </row>
    <row r="4">
      <c r="A4" s="4" t="inlineStr">
        <is>
          <t>Statement of compliance</t>
        </is>
      </c>
      <c r="B4" s="4" t="inlineStr">
        <is>
          <t xml:space="preserve">Statement of compliance The Company’s consolidated financial statements have been prepared in accordance with IFRS Accounting Standards or “IFRS”, as issued by the International Accounting Standards Board (“IASB”). As used in these notes to the consolidated financial statements, the terms “the Company”, “we”, “us”, “our”, and similar terms refer to Copa Holdings, S. A. and, unless the context indicates otherwise, its consolidated subsidiaries. </t>
        </is>
      </c>
    </row>
    <row r="5">
      <c r="A5" s="4" t="inlineStr">
        <is>
          <t>Basis of measurement</t>
        </is>
      </c>
      <c r="B5" s="4" t="inlineStr">
        <is>
          <t>Basis of measurement The consolidated financial statements have been prepared on a historical cost basis, except for the following: • certain financial assets, and derivative financial instruments – measured at fair value • assets held for sale – measured at fair value less cost of disposal, and • defined benefit pension plans – plan assets measured at fair value.</t>
        </is>
      </c>
    </row>
    <row r="6">
      <c r="A6" s="4" t="inlineStr">
        <is>
          <t>Functional and presentation currency</t>
        </is>
      </c>
      <c r="B6" s="4" t="inlineStr">
        <is>
          <t>Functional and presentation currency These consolidated financial statements are presented in United States dollars (U.S. dollars “$”), which is the Company’s functional currency and the legal tender of the Republic of Panama. The Republic of Panama does not issue its own paper currency; instead, the U.S. dollar is used as legal currency. All values are rounded to the nearest thousand in U.S. dollars ($000), except when otherwise indicated. (c) Foreign currencies The Company’s consolidated financial statements are presented in U.S. dollars, which is the Company’s functional currency. The Company determines the functional currency for each entity, and the items included in the financial statements of each entity are measured using that functional currency. Transactions and balances Transactions in foreign currencies are initially recorded by the Company at the respective functional currency spot rates on the date when the transaction first qualifies for recognition. Monetary assets and liabilities denominated in foreign currencies are translated at the functional currency spot exchange rate at the reporting date. Non-monetary items that are measured in terms of historical cost in a foreign currency are translated using the exchange rates at the dates of the initial transactions. Foreign exchange gains and losses are included in the exchange rate difference line in the consolidated statement of profit or loss for the year.</t>
        </is>
      </c>
    </row>
    <row r="7">
      <c r="A7" s="4" t="inlineStr">
        <is>
          <t>Basis of consolidation</t>
        </is>
      </c>
      <c r="B7" s="4" t="inlineStr">
        <is>
          <t xml:space="preserve">(a) Basis of consolidation These consolidated financial statements comprise the financial statements of the Company and its subsidiaries. Control is achieved when the Company is exposed to, or has right to, variable returns from its involvement with the investee and has the ability to affect those returns through its power over the investee. Specifically, the Company controls the investee, when it has: • power over the investee, • exposure, or rights to, variable returns from its involvement with the investee, and • the ability to use its power over the investee to affect its returns.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t>
        </is>
      </c>
    </row>
    <row r="8">
      <c r="A8" s="4" t="inlineStr">
        <is>
          <t>Current versus non-current classification</t>
        </is>
      </c>
      <c r="B8" s="4" t="inlineStr">
        <is>
          <t>(b) Current versus non-current classification The Company presents assets and liabilities in the statement of financial position based on current/non-current classification. An asset is current when it is: • expected to be realized or intended to be sold or consumed in the normal operating cycle • expected to be realized within twelve months after the reporting period, or • cash or cash equivalent, unless restricted. All other assets are classified as non-current. A liability is current when: • it is expected to be settled in the normal operating cycle • it is due to be settled within twelve months after the reporting period, or • there is no unconditional right to defer the settlement of the liability for at least twelve months after the reporting period. The Company classifies all other liabilities as non-current. Deferred tax assets and liabilities are classified as non-current assets and liabilities.</t>
        </is>
      </c>
    </row>
    <row r="9">
      <c r="A9" s="4" t="inlineStr">
        <is>
          <t>Foreign currencies</t>
        </is>
      </c>
      <c r="B9" s="4" t="inlineStr">
        <is>
          <t>Functional and presentation currency These consolidated financial statements are presented in United States dollars (U.S. dollars “$”), which is the Company’s functional currency and the legal tender of the Republic of Panama. The Republic of Panama does not issue its own paper currency; instead, the U.S. dollar is used as legal currency. All values are rounded to the nearest thousand in U.S. dollars ($000), except when otherwise indicated. (c) Foreign currencies The Company’s consolidated financial statements are presented in U.S. dollars, which is the Company’s functional currency. The Company determines the functional currency for each entity, and the items included in the financial statements of each entity are measured using that functional currency. Transactions and balances Transactions in foreign currencies are initially recorded by the Company at the respective functional currency spot rates on the date when the transaction first qualifies for recognition. Monetary assets and liabilities denominated in foreign currencies are translated at the functional currency spot exchange rate at the reporting date. Non-monetary items that are measured in terms of historical cost in a foreign currency are translated using the exchange rates at the dates of the initial transactions. Foreign exchange gains and losses are included in the exchange rate difference line in the consolidated statement of profit or loss for the year.</t>
        </is>
      </c>
    </row>
    <row r="10">
      <c r="A10" s="4" t="inlineStr">
        <is>
          <t>Revenue recognition</t>
        </is>
      </c>
      <c r="B10" s="4" t="inlineStr">
        <is>
          <t>(d) Revenue recognition Revenue is recognized when control of the goods or services is transferred to the customer at an amount that reflects the consideration to which the Company expects to be entitled in exchange for those goods or services. The consideration received or receivable is measured taking into account contractually defined terms of payment and excluding taxes or duties. The following specific recognition criteria must also be met before revenue is recognized: Passenger revenue Passenger revenue is primarily composed of passenger ticket sales, frequent flyer miles redeemed and ancillaries revenues associated with a passenger’s flight. • Passenger tickets Passenger revenue from tickets is recognized when transportation is provided or when the ticket expires unused, rather than when a ticket is sold. The amount of passenger ticket sales, not yet recognized as revenue, is reflected under “Air traffic liability” in the consolidated statement of financial position. The unused tickets expire after one year from the sale date, and any revenue associated with tickets sold for future travel is recognized within 12 months. For tickets that are expected not to be used, the Company performs a monthly liability evaluation using its historical experience with refundable and nonrefundable expired tickets and other facts. A year after the sale is made, actual ticket breakage is removed from “Air Traffic liability” and the provision is reversed. The Company sells certain tickets with connecting flights with one or more segments operated by its other airline partners. For segments operated by other airline partners, the Company has determined that it is acting as an agent on behalf of the other airlines as they are responsible for their portion of the contract. The Company, as the agent, reduces its “Air traffic liability” when consideration is remitted to those airlines, and recognizes revenue for the net amount representing commission to be retained by the Company for any segments flown by other airlines. Denied boarding compensation made to customers for voluntarily or involuntarily denied boarding reduces revenue when the voucher is issued to the passenger. • Frequent flyer program The Company’s frequent flyer program objective, is to reward customer loyalty. Members in this program earn miles for travel on Copa Airlines, Star Alliance partners’ airlines and also by purchasing the goods and services of the Company network of non-airline partners and co-branded credit cards. The miles or points earned can be exchanged for flights on Copa or any of other Star Alliance partners’ airlines. Passenger revenue includes flights redeemed under our frequent flyer program. When a passenger elects to receive Copa’s frequent flyer miles in connection with a flight, the Company recognizes a portion of the tickets sale as revenue when the air transportation is provided and recognizes a deferred liability (Frequent flyer deferred revenue) for the portion of the ticket sale representing the value of the related miles as a separate performance obligation. To determine the amount of revenue to be deferred, the Company estimates and allocates the fair value of the miles that were essentially sold along with the airfare, based on a weighted average ticket value, which incorporates the expected redemption of miles including factors such as redemption pattern, cabin class and geographic region. A statistical model that estimates the percentages of points that will not be redeemed before expiration is used to estimate breakage. The breakage and the fair value of the miles are reviewed at least annually, and any adjustments are reflected on a prospective basis to passenger revenues. The Company engages a specialist to assist in the performance of the breakage calculation. The Company calculates the short and long-term portion of the frequent flyer deferred revenue, using a model that includes estimates based on the members’ redemption rates projected by management due to clients’ behavior. Currently, when a member of another carrier frequent flyer program redeems miles on a Copa Airlines flight, those carriers pay to the Company a per mile rate. The rates paid by them depend on the class of service, the flight length, and the availability of the reward and is included in passenger revenues. • Ancillaries revenues Primarily composed of services performed in conjunction with a passenger’s flight, including administrative fees (such as ticket change fees), baggage fees, and other ticket-related fees. These ancillary fees are part of the travel performance obligation and, as such, are recognized as passenger revenue when the travel occurs. Cargo and mail revenue Cargo and mail revenue is recognized when the Company provides and completes the shipping services as requested by the client and the risks control on the merchandise and goods are transferred. Other operating revenue Other operating revenue includes revenue associated with the marketing component of the frequent flyer program. This revenue is comprised of the marketing component of mileage sales to co-branded card, other partners and other marketing related payments. The Company sells miles to non-airline businesses with which it has marketing agreements. The main contracts to sell miles are related to co-branded credit card relationships with major banks in the region. The Company determined the selling prices of miles according to a method which allocates consideration based upon the relative selling price of the deliverables. The relative selling price of the deliverables is determined based upon the estimated standalone selling prices of each deliverable in the arrangement and is allocated between the miles sold to the passenger (as described above) and the marketing elements. Revenue allocated to the performance obligations related to, marketing components, is recorded in other operating revenue when miles are delivered. The remaining amounts included within other revenue are related to advertising and vacation-related services.</t>
        </is>
      </c>
    </row>
    <row r="11">
      <c r="A11" s="4" t="inlineStr">
        <is>
          <t>Cash and cash equivalents</t>
        </is>
      </c>
      <c r="B11" s="4" t="inlineStr">
        <is>
          <t>(e) Cash and cash equivalents Cash and cash equivalents in the statement of financial position, comprise cash on hand and in banks, money market accounts, and time deposits with original maturities of three months or less from the date of purchase. The Company evaluates the term and conditions relating to its restricted cash to determine where it should be presented, as current assets in cash and cash equivalents or as non-current assets in long-term investments. For the purpose of the consolidated statement of cash flows, cash and cash equivalents consist of cash net of outstanding bank overdrafts, if any. The Company has elected to present the statement of cash flows using the indirect method. As of December 31, 2024 and 2023, the Company cash position is comprised from cash on hand and in banks.</t>
        </is>
      </c>
    </row>
    <row r="12">
      <c r="A12" s="4" t="inlineStr">
        <is>
          <t>Financial instruments</t>
        </is>
      </c>
      <c r="B12" s="4" t="inlineStr">
        <is>
          <t>(f) Financial instruments A financial instrument is any contract that gives rise to a financial asset of one entity and a financial liability or equity instrument of another entity. Financial assets The Company’s financial assets include cash and cash equivalents, short and long-term investments and accounts receivable. (i) Initial recognition and measurement Financial assets are classified, at initial recognition, as subsequently measured at amortized cost, fair value through other comprehensive income (OCI), and fair value through profit or loss. The classification of financial assets at initial recognition depends on the financial assets contractual cash flow characteristics and the Company’s business model for managing them. With the exception of accounts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Accounts receivable that do not contain a significant financing component or for which the Company has applied the practical expedient are measured at the transaction price.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All financial assets are recognized on the trade date, which is the date on which the Company becomes a party to the contractual provisions of an instrument. (ii) Subsequent measurement For purposes of subsequent measurement, financial assets are classified in four categories: • Financial assets at amortized cost (debt instruments) • Financial assets at fair value through OCI with recycling of cumulative gains and losses (debt instruments) • Financial assets designated at fair value through OCI with no recycling of cumulative gains and losses upon derecognition (equity instruments) • Financial assets at fair value through profit or loss Financial assets at amortized cost This category is the most relevant to the Company. The Company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EIR) method and are subject to impairment. Gains and losses are recognized in profit or loss when the asset is derecognized, modified or impaired. The Company’s financial assets at amortized cost includes the Company’s investments and its receivables. The Company invests in short-term deposits and bonds with original maturities of more than three months but less than one year, and invests in long-term deposits and bonds with maturities greater than one year. These investments are classified as short and long-term investments, respectively, in the accompanying consolidated statement of financial position. Accounts receivable are non-derivative financial assets with fixed or determinable payments that are not quoted in an active market. These financial instruments are initially recognized and carried at the original invoice amount since recognition of interest under the amortized cost would be immaterial less a provision for impairment. Financial assets at fair value through OCI (debt instruments) The Company measures debt instruments at fair value through OCI if both of the following conditions are met: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For debt instruments at fair value through OCI, interest income, foreign exchange revaluation and impairment losses or reversals are recognized in the statement of profit or loss and computed in the same manner as for financial assets measured at amortized cost. The remaining fair value changes are recognized in OCI. Upon derecognition, the cumulative fair value change recognized in OCI is recycled to profit or loss. The Company currently does not have assets classified under this category. Financial assets designated at fair value through OCI (equity instruments) Upon initial recognition, the Company may elect to classify irrevocably its equity investments as equity instruments designated at fair value through OCI when they meet the definition of equity under IAS 32 Financial Instruments: Presentation and are not held for trading. The classification is determined on an instrument-by-instrument basis. Gains and losses on these financial assets are never recycled to profit or loss. Dividends are recognized as other income in the statement of profit or loss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The Company currently does not have assets classified under this category. Financial assets at fair value through profit or loss Financial assets at fair value through profit or loss include financial assets held for trading, financial assets designated upon initial recognition at fair value through profit or loss, or financial assets mandator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z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statement of financial position at fair value with net changes in fair value recognized in the statement of profit or loss. (iii) Derecognition A financial asset is derecognized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asset is recognized to the extent of the Company’s continuing involvement in the asset. In that case, the Company also recognizes an associated liability. The transferred asset and the associated liability are measured on a basis that reflects the rights and obligations that the Company has retained. (iv) Impairment of financial assets The Company recognizes an allowance for expected credit losses (ECLs) on financial asset measured at amortized cost. Loss allowance for financial assets are deducted from the gross carrying amount on the assets. ECLs are based on the difference between the contractual cash flows due in accordance with the contract and all the cash flows that the Company expects to receive, discounted at an approximation of the original effective interest rate.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Both, lifetime ECLs and 12-month ECLs, are calculated on either an individual basis or a collective basis, depending on the nature of the underlying portfolio of financial instruments. The Company has established a policy to perform an assessment, at the end of each quarterly reporting period, of whether a financial instrument’s credit risk has increased significantly since initial recognition, by considering the change in the risk of default occurring over the remaining life of the financial instrument. For accounts receivable the Company applies a simplified approach in calculating ECLs. Therefore, the Company does not track changes in credit risk, but instead recognizes a loss allowance based on lifetime ECLs at each quarterly reporting date. The Company has established a provision matrix to measure ECLs. Loss rates are calculated using a ‘roll rate’ method based on the probability of a receivable progressing through successive stages of delinquency to write-off. To measure the ECLs, trade receivables have been grouped based on shared credit risk characteristics and the day past due. Loss rates are based on actual credit loss experience over the last 12 months and adjusted for forward-looking factors specific to the debtors and the economic environment over the expected life of the receivables. A financial asset is written off when there is no reasonable expectation of recovering the contractual cash flows. The Company considers that there are no realistic prospects of recovery of the asset if any of the following indicators are present: • the debtor is in a state of permanent disability • the Company has exhausted all legal and/or administrative recourse • where the account exceeds one year without decreases • when there are no documents establishing the debt Losses arising from impairment are recognized under “Other operating and administrative expenses” in the consolidated statement of profit or loss. Financial liabilities (i) Initial recognition and measurement Financial liabilities are classified, at initial recognition, as financial liabilities at fair value through profit or loss, loans and borrowings, payables, or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and other payables and loans and borrowings including bank overdrafts, and derivative financial instruments. (ii) Subsequent measurement For purposes of subsequent measurement, financial liabilities are classified in two categories: • Financial liabilities at fair value through profit or loss • Financial liabilities at amortized cost (loans and borrowings)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Company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profit or loss. Financial liabilities at amortized cost (loans and borrowings) Subsequent to initial recognition, all borrowings and loans are measured at amortized cost using the EIR method. Gains and losses are recognized in the consolidated statement of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under finance cost in the consolidated statement of profit or loss. (iii) Derecognition Financial liabilities are derecognized when the obligation under the liability is discharged, cancelled, or expire.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consolidated statement of profit or loss. Offsetting of financial instruments Financial assets and financial liabilities are offset and the net amount presented in the consolidated statement of financial position when, and only when, the Company has a legally enforceable right to set off the recognized amounts and it intends either to settle them on a net basis or to realize the asset and settle the liability simultaneously. The legally enforceable right must not be contingent on future events and must be enforceable in the ordinary course of business and in the event of default, insolvency or bankruptcy of the Company or the counterparty. Derivative financial instruments Derivative instruments are initially recognized at fair value on the date on which a derivative contract is entered into and are subsequently remeasured at their fair value. Derivatives are carried as financial assets when the fair value results in a right to the Company and as financial liabilities when the fair value results in an obligation. The accounting for changes in value depends on whether the derivative is designated as a hedging instrument, and if so, the classification of the hedge. The changes in fair value of any derivative instrument that is not designated as a hedge are recognized immediately in the consolidated statement of profit or loss in “Net change in fair value of derivatives”.</t>
        </is>
      </c>
    </row>
    <row r="13">
      <c r="A13" s="4" t="inlineStr">
        <is>
          <t>Impairment of non-financial assets</t>
        </is>
      </c>
      <c r="B13" s="4" t="inlineStr">
        <is>
          <t>(g) Impairment of non - financial assets The Company assesses at each reporting date whether there is an indication that an asset or its cash-generating unit (CGU) may be impaired. If any such indication exists, or when annual impairment testing for an asset is required, the Company estimates the asset’s or CGU’s recoverable amount. The recoverable amount is the higher of an asset’s or its CGU’s fair value less costs to sell and its value in use. The recoverable amount is determined for an individual asset, unless the asset does not generate cash inflows that are largely independent of those from other assets or group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mpairment losses of continuing operations, including impairment on inventories, are recognized under “Impairment of non-financial assets” in the consolidated statement of profit or loss. For assets, excluding goodwill, an assessment is made at each reporting date to determine whether there is any indication that previously recognized impairment losses no longer exist or may have decreased. If such indication exists, the Company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profit or loss.</t>
        </is>
      </c>
    </row>
    <row r="14">
      <c r="A14" s="4" t="inlineStr">
        <is>
          <t>Senior convertible notes</t>
        </is>
      </c>
      <c r="B14" s="4" t="inlineStr">
        <is>
          <t>(h) Senior convertible notes Senior convertible notes are classified as hybrid instruments that comprise a debt host contract for the interest and principal payments plus a derivative instrument for the conversion option. The initial carrying amount of the non-derivative host contract is the difference between the fair value minus transaction costs of the hybrid instrument and the fair value of the embedded derivative. Under this approach, all of the transaction costs are always allocated to and deducted from the carrying amount of the non-derivative host contract on initial recognition. After initial recognition, the debt host contract would be measured at amortized cost, and the derivative liability, not being closely related to the debt host contract, would be measured at fair value through profit or loss. In September 2023, the Company settled the total outstanding notes (see Note 18).</t>
        </is>
      </c>
    </row>
    <row r="15">
      <c r="A15" s="4" t="inlineStr">
        <is>
          <t>Property and equipment</t>
        </is>
      </c>
      <c r="B15" s="4" t="inlineStr">
        <is>
          <t>(i) Property and equipment Property and equipment comprise mainly airframe, engines, and other related flight equipment. All property and equipment are stated at cost, net of accumulated depreciation and accumulated impairment losses, if any. When a major maintenance inspection or overhaul cost is embedded in the initial purchase cost of an aircraft, the Company estimates the carrying amount of the component. These initial built-in maintenance assets are depreciated over the estimated time period until the first maintenance event is performed. The cost of major maintenance events completed after the aircraft acquisition are capitalized and depreciated over the estimated time period until the next major maintenance event or, in the case of a right-of-use ("ROU") asset, over the shorter of the scheduled period of use until the next major inspection event or the remaining lease term. The remaining value of the previously capitalized component if any, is charged to expense upon completion of the subsequent maintenance event. The Company recognizes the depreciation on a straight-line basis which for some aircraft components is akin to depreciation based on use, over the estimated useful life of the assets. Depreciation is recognized in the consolidated statement of profit or loss from the date the property, and equipment is installed and ready for use. Property and equipment Estimate useful life (years) Residual Value Flight equipment (*) Airframe and core engines 27 15% Major maintenance events 3-16 — Conversion to freighter Lesser of 10 years and remaining useful life of the aircraft Cabin refurbishment Lesser of remaining useful Ramp and miscellaneous Ground equipment 10 — Furniture, fixture, equipment and other 5-10 — Leasehold improvements Lesser of remaining lease — (*) Estimates for Boeing 737-700 fleet may differ , see note 13. An item of property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profit or loss when the asset is derecognized. The residual values, useful lives, and methods of depreciation of property and equipment are reviewed at each financial year-end and adjusted prospectively, if appropriate. The land owned by the Company is recognized at cost less any accumulated impairment. Borrowing costs directly attributable to the acquisition, construction, or production of any qualifying asset, that necessarily takes a substantial period of time to get ready for its intended use or sale, are capitalized as part of the cost of the asset during that period of time. Other borrowing costs are expensed in the period in which they occur. Borrowing costs consist of interest and other costs that an entity incurs in connection with the borrowing of funds.</t>
        </is>
      </c>
    </row>
    <row r="16">
      <c r="A16" s="4" t="inlineStr">
        <is>
          <t>Leases</t>
        </is>
      </c>
      <c r="B16" s="4" t="inlineStr">
        <is>
          <t>(j) Leases At inception of a contract, the Company assesses whether the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mpany has the right to obtain substantially all of the economic benefits from use of the identified asset; and • The Company has the right to direct the use of the identified asset. The Company as a lessee At the commencement date, the Company recognizes a ROU and a lease liability. The ROU is measured at cost and comprises: • the amount of the initial measurement of the lease liability, • any lease payments made at or before the commencement date, less any lease incentives received; • any initial direct costs incurred by the lessee; and • an estimate of costs to be incurred by the lessee in dismantling and removing the underlying asset, restoring the site on which it is located or restoring the underlying asset to the condition required by the terms and conditions of the lease, unless those costs are incurred to produce inventories. The Company incurs the obligation for those costs either at the commencement date or as a consequence of having used the underlying asset during a particular period. The ROU is subsequently depreciated using the straight line method from the commencement date to the earlier of the end of the useful life of the ROU or component, or lease term. The estimated useful life of ROU is determined on the same basis of owned property and equipment. At inception or on reassessment of a contract that contains a lease component, the Company allocates the consideration in the contract to each lease component on the basis of their relative stand-alone prices. The ROU assets are also subject to impairment. Refer to the accounting policies in section (g) impairment of non-financial assets. In this regard, the Company applies the following, by class of underlying asset: • for the leases of real estate, the Company has elected to separate non-lease components. • for aircraft leases, the value of major maintenance inspection or overhaul embedded in the aircraft is recognized as a separated component and is depreciated over the estimated time period until the first maintenance event is performed or the remaining life of lease term (as appropriate) which ever is shorter. The lease liability, is initially measured at the present value of the lease payments that are not paid at that date, discounted using the interest rate implicit in the lease, if that rate can be readily determined or the lessee’s incremental borrowing rate. The lease payments included in the measurement of the lease liability comprise: • fixed payments (including in-substance fixed payments), less any lease incentives receivable; • variable lease payments that depend on an index or a rate, initially measured using the index or rate as at the commencement d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an option to terminate the lease. Variable lease payments that do not depend on an index or a rate are recognized as lease expenses in the period in which the event or condition that triggers the payment occurs, under “Other operating and administrative expenses” in the consolidated statement of profit or loss. The lease liability is measured at amortized cost using the effective interest method. It is remeasured when there is a change in future lease payments arising from a change in an index or a rate, if there is a change in the Company’s estimated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OU, or is recorded in profit or loss if the carrying amount of ROU has been reduced to zero. Financing arrangements where is certain that the asset will be purchased at the end of the lease term, are “in substance purchases” and not leases, in those cases, the related liability is considered a financial liability under IFRS 9 and the asset, as property and equipment, according to IAS 16. The Company has elected not to recognize ROU and lease liabilities for short-term leases that have a lease term of 12 months or less and leases of low value assets. The Company recognizes the lease payments associated with these leases as an expense on a straight-line basis over the lease term as “Other operating and administrative expenses” in the consolidated statement of profit or loss. Sale and leaseback transactions The Company enters into transactions whereby an asset is sold and subsequently lease back. The Company applies the IFRS 15 requirements for determining whether the transfer of an asset is accounted for as a sale. If the transfer of an asset by the seller-lessee satisfies the requirements of IFRS 15 to be accounted for as a sale of the asset: • The seller-lessee measures the ROU at the proportion of the previous carrying amount that relates to the ROU retained by the seller-lessee; and • The buyer-lessor shall account for the purchase applying the appropriate standards and for the lease applying IFRS 16. Where either the sale is below fair value or the leasing arrangement below market rates, adjustments are required to measure the proceeds at fair value. Below market terms are to be accounted for as a prepayment of lease payments and above market terms shall be accounted for as additional financing provided by the buyer to the seller. The adjustment must be measured with reference to the more determinable of the difference between the consideration for the sale and the fair value of the asset or the difference between the present value of the contractual lease payments and the present value of payments for the lease at market rates. If the transaction does not meet the sale recognition requirements of IFRS 15: • the seller-lessee shall continue to recognize the transferred asset and shall recognize a financial liability equal to the transfer proceeds. It shall account for the financial liability applying IFRS 9. • the buyer-lessor shall not recognize the transferred asset and shall recognize a financial asset equal to the transfer proceeds. It shall account for the financial asset applying IFRS 9.</t>
        </is>
      </c>
    </row>
    <row r="17">
      <c r="A17" s="4" t="inlineStr">
        <is>
          <t>Intangible assets</t>
        </is>
      </c>
      <c r="B17" s="4" t="inlineStr">
        <is>
          <t>(k) Intangible assets Goodwill Goodwill is initially measured at cost, being the excess of the aggregate of the consideration transferred over the net identifiable assets acquired and liabilities assumed of the acquired subsidiary at the date of acquisition. After initial recognition, goodwill is measured at cost less any accumulated impairment losses. For the purpose of impairment testing, goodwill acquired in a business combination is, from the acquisition date, allocated to each of the Company’s CGU or group of CGU’s that are expected to benefit from the combination, irrespective of whether other assets or liabilities of the acquiree are assigned to those units. When the recoverable amount of the CGU is less than its carrying amount, an impairment loss is recognized. Impairment losses relating to goodwill cannot be reversed in future periods. Other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 assets, excluding capitalized development costs, are not capitalized and the expenditure is reflected in the consolidated statement of profit or loss in the year in which the expenditure is incurred. The useful lives of intangible assets are assessed as either finite or indefinite. Intangible assets with finite lives are amortized over their useful economic life and assessed for impairment whenever there is an indication that the intangible asset may be impaired. The amortization period and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fe is recognized in the consolidated statement of profit or loss as the expense category that is consistent with the function of the intangible assets. Intangible assets with indefinite useful life are not amortized but are tested for impairment at least annually, either individually or at the CGU level. The assessment of indefinite life is reviewed annually to determine whether the indefinite life continues to be supportable. If not, the change in useful life from indefinite to finite is made on a prospective basis. Gains and losses arising from the derecognition of an intangible asset are measured as the difference between the net disposal proceeds and the carrying amount of the asset and are recognized in the consolidated statement of profit or loss when the asset is derecognized. The Company’s intangible assets and the policies applied are summarized as follows: • Licenses and software rights Acquired computer software licenses are capitalized on the basis of the costs incurred to acquire and bring to use the specific software. These costs are amortized using the straight-line method over their estimated useful life (from three Costs that are directly associated with the production of identifiable and unique software products controlled by the Company and that are estimated to generate economic benefits exceeding costs beyond one year, are recognized as intangible assets. Direct costs include the software development employee costs and an appropriate portion of relevant overheads. These costs are amortized using the straight-line method over their estimated useful life (from five</t>
        </is>
      </c>
    </row>
    <row r="18">
      <c r="A18" s="4" t="inlineStr">
        <is>
          <t>Taxes</t>
        </is>
      </c>
      <c r="B18" s="4" t="inlineStr">
        <is>
          <t xml:space="preserve">(l) Taxes Income tax expense Income tax expense comprises current and deferred tax. It is recognized in profit or loss except when related to the items recognized directly in equity or in other comprehensive income (“OCI”). • Current income tax The Company pays taxes in the Republic of Panama and in other countries in which it operates, based on regulations in effect in each respective country. Revenue arises principally from foreign operations, and according to the Panamanian Tax Code, these foreign operations are not subject to income tax in Panama. The Panamanian tax code for the airline industry states that tax is based on net income earned for passenger traffic with origin or final destination in the Republic of Panama. The applicable tax rate is currently 25%. Additionally, entities with annual taxable income over one million five hundred thousand dollars, must pay income tax on the greater of: • Net taxable income calculated by the traditional method, or • Net taxable income resulting from applying four-point sixty-seven percent (4.67%) to the total taxable income (alternative method “CAIR”). In the event that, due to income tax, the taxpayer incurs in losses or that the effective rate is higher than 25%, the taxpayer may submit a request to the authorities for the non-application of the alternative method and in its effective that the payment of income tax is accepted on the traditional basis. Dividends from the Panamanian subsidiaries are separately subject to a 10% withholding tax on the portion attributable to Panamanian sourced income and a 5% withholding tax on the portion attributable to foreign sourced income. The Company is also subject to local tax regulations in each of the other jurisdictions where it operates, the great majority of which are related to income taxes.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Management periodically evaluates positions taken in the tax returns with respect to situations in which applicable tax regulations are subject to interpretation and establishes provisions when appropriate. • Deferred tax Deferred tax is calculated using the liability method on temporary differences between the tax bases of assets and liabilities and their carrying amounts for financial reporting purposes at the reporting date. Deferred tax assets are recognized for all deductible temporary differences, the carry forward of unused tax credits and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initial recognition of an asset or liability in a transaction that is not a business combination and, at the time of the transaction, affects neither accounting profit nor taxable profit or loss. • in respect of deductible temporary differences associated with investments in subsidiaries, associates, and interests in joint ventur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accounting profit nor taxable profit or loss. • in respect of taxable temporary differences associated with investments in subsidiaries, associates, and interests in joint ventures, when the timing of the reversal of the temporary differences can be controlled and it is probable that the temporary differences will not reverse in the foreseeable future. Deferred tax assets and liabilities are measured at the tax rates that are expected to apply in the year when the asset is realized or the liability settled, based on tax rates (and tax laws) that have been enacted or substantively enacted at the reporting date. Deferred tax relating to items recognized outside profit or loss is recognized outside profit or loss. Deferred tax items are recognized in correlation to the underlying transaction either in other comprehensive income or directly in equity. Deferred tax assets and deferred tax liabilities are offset, if a legally enforceable right exists to set off current tax assets against current income tax liabilities and the deferred taxes relate to the same taxable entity and the same taxation authority. • Ticket taxes </t>
        </is>
      </c>
    </row>
    <row r="19">
      <c r="A19" s="4" t="inlineStr">
        <is>
          <t>Provisions</t>
        </is>
      </c>
      <c r="B19" s="4" t="inlineStr">
        <is>
          <t>(m) Provisions Provisions for costs, including restitution, restructuring and legal claims and assessments are recognized when: • the Company has a present legal or constructive obligation as a result of past events; • it is probable that an outflow of resources embodying economic benefits will be required to settle the obligation; and the amount of obligation can be reliably estimated. When the Company expects some or all of a provision to be reimbursed, for example, under an insurance contract, the reimbursement is recognized as a separate asset, but only when the reimbursement is virtually certain. The expense relating to a provision is presented in the statement of profit or loss net of any reimbursement. For aircraft leases, the Company is contractually obliged to return the aircraft in a defined condition. The Company accrues a provision for return conditions which are based on the usage of leased aircraft throughout the duration of the lease. Return conditions are based on the net present value of the estimated costs of returning the aircraft and are recognized in the consolidated statement of profit or loss under “Maintenance, materials and repairs”. These costs are reviewed annually and adjustments, if any, are recognized prospectively over the remaining lease term.</t>
        </is>
      </c>
    </row>
    <row r="20">
      <c r="A20" s="4" t="inlineStr">
        <is>
          <t>Employee benefits</t>
        </is>
      </c>
      <c r="B20" s="4" t="inlineStr">
        <is>
          <t>(n) Employee benefits Defined benefit plan The Company has a defined benefit plan in accordance with Panamanian law, which requires contributions to be made to a separately administered fund. The calculation of the defined benefit obligation is performed annually by a qualified actuary using the projected unit credit actuarial cost method (PUC). Remeasurements of the net defined benefit liability, which comprises actuarial gains and losses, the return on plan assets and the effect of the asset ceiling (if any), are recognized immediately in other comprehensive income. The Company determines the net interest by applying the discount rate to the net defined benefit liability or asset. The Company recognizes the following changes in the net defined benefit obligation in the consolidated statement of profit or loss. Share-based payments Selected employees (including senior executives) of the Company receive compensation in the form of share-based payment transactions, whereby employees render services as consideration for equity instruments (equity-settled transactions). The cost of equity-settled transactions is recognized, together with a corresponding increase in additional paid in capital in equity, over the period in which the performance and/or service conditions are fulfilled. The cumulative expense recognized for equity-settled transactions at each reporting date until the vesting date reflects the extent to which the vesting period has expired and the Company’s best estimate of the number of equity instruments that will ultimately vest. Expense or credit for a period represents the movement in cumulative expense recognized as of the beginning and end of that period and is recognized under “Wages, salaries, benefits and other employees’ expenses” expense in the consolidated statement of profit or loss (note 25). Termination benefits Termination benefits are payable when employment is terminated by the Company before the normal retirement date, or whenever an employee accepts voluntary redundancy in exchange for these benefits. The Company recognizes termination benefits when it is demonstrably committed to either terminating the employment of current employees according to a detailed formal plan without realistic possibility of withdrawal, or providing termination benefits as a result of an offer made to encourage voluntary redundanc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Disclosure of Material Accounting Policies [Abstract]</t>
        </is>
      </c>
      <c r="B3" s="4" t="inlineStr">
        <is>
          <t xml:space="preserve"> </t>
        </is>
      </c>
    </row>
    <row r="4">
      <c r="A4" s="4" t="inlineStr">
        <is>
          <t>Schedule of Significant Subsidiaries</t>
        </is>
      </c>
      <c r="B4" s="4" t="inlineStr">
        <is>
          <t>The following are the significant subsidiaries included in these financial statements: Country of Incorporation Ownership interest Name 2024 2023 Copa Airlines Panama 99.9 % 99.9 % AeroRepública Colombia 99.9 % 99.9 % Oval British Virgin Islands 100 % 100 % LNA Panama 100 % 100 %</t>
        </is>
      </c>
    </row>
    <row r="5">
      <c r="A5" s="4" t="inlineStr">
        <is>
          <t>Schedule of Estimated Useful Lives of Assets and Considering Residual Value</t>
        </is>
      </c>
      <c r="B5" s="4" t="inlineStr">
        <is>
          <t>Property and equipment Estimate useful life (years) Residual Value Flight equipment (*) Airframe and core engines 27 15% Major maintenance events 3-16 — Conversion to freighter Lesser of 10 years and remaining useful life of the aircraft Cabin refurbishment Lesser of remaining useful Ramp and miscellaneous Ground equipment 10 — Furniture, fixture, equipment and other 5-10 — Leasehold improvements Lesser of remaining lease — (*) Estimates for Boeing 737-700 fleet may differ , see note 1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ndards issued but not yet effective (Tables)</t>
        </is>
      </c>
      <c r="B1" s="2" t="inlineStr">
        <is>
          <t>12 Months Ended</t>
        </is>
      </c>
    </row>
    <row r="2">
      <c r="B2" s="2" t="inlineStr">
        <is>
          <t>Dec. 31, 2024</t>
        </is>
      </c>
    </row>
    <row r="3">
      <c r="A3" s="3" t="inlineStr">
        <is>
          <t>Disclosure of New Accounting Standards and Issued But Not Yet Effective Explanatory [Abstract]</t>
        </is>
      </c>
      <c r="B3" s="4" t="inlineStr">
        <is>
          <t xml:space="preserve"> </t>
        </is>
      </c>
    </row>
    <row r="4">
      <c r="A4" s="4" t="inlineStr">
        <is>
          <t>Disclosure of Amendments to Accounting Standards</t>
        </is>
      </c>
      <c r="B4" s="4" t="inlineStr">
        <is>
          <t>In July 2024 the IASB issued of Annual Improvements to IFRS Accounting Standards - Volumen 11.Annual improvements are limited to changes that either clarify the wording in an Accounting Standard or correct relatively minor unintended consequences, oversights or conflicts between the requirements in the Accounting Standards. Accounting Standard Subject of amendments IFRS 1 First-time Adoption of International Financial Reporting Standards Hedge accounting by a first-time adopter IFRS 7 Financial Instruments: Disclosures Gain or loss on derecognition Guidance on implementing IFRS 7 Financial Instruments: Disclosures Introduction Disclosure of deferred difference between fair value and transaction price Credit risk disclosures IFRS 9 Financial Instruments Derecognition of lease liabilities Transaction price IFRS 10 Consolidated Financial Statements Determination of a ‘de facto agent’ IAS 7 Statement of Cash Flows Cost metho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 with customers (Tables)</t>
        </is>
      </c>
      <c r="B1" s="2" t="inlineStr">
        <is>
          <t>12 Months Ended</t>
        </is>
      </c>
    </row>
    <row r="2">
      <c r="B2" s="2" t="inlineStr">
        <is>
          <t>Dec. 31, 2024</t>
        </is>
      </c>
    </row>
    <row r="3">
      <c r="A3" s="3" t="inlineStr">
        <is>
          <t>Disclosure of disaggregation of revenue from contracts with customers [abstract]</t>
        </is>
      </c>
      <c r="B3" s="4" t="inlineStr">
        <is>
          <t xml:space="preserve"> </t>
        </is>
      </c>
    </row>
    <row r="4">
      <c r="A4" s="4" t="inlineStr">
        <is>
          <t>Summary of Disaggregated Operating Revenues</t>
        </is>
      </c>
      <c r="B4" s="4" t="inlineStr">
        <is>
          <t xml:space="preserve">The following table shows disaggregated operating revenues for the years ended as December 31, 2024, 2023 and 2022. 2024 2023 2022 Passenger revenue Passenger revenue $ 3,220,718 $ 3,263,764 $ 2,793,420 Miles redeemed 72,643 52,597 31,299 3,293,361 3,316,361 2,824,719 Cargo and mail revenue 100,507 97,105 101,765 Total passenger and cargo and mail revenue 3,393,868 3,413,466 2,926,484 Other operating revenue Frequent flyer program - marketing services 47,844 37,930 28,396 Other operating revenue 4,486 5,608 10,153 52,330 43,538 38,549 $ 3,446,198 $ 3,457,004 $ 2,965,033 </t>
        </is>
      </c>
    </row>
    <row r="5">
      <c r="A5" s="4" t="inlineStr">
        <is>
          <t>Summary of Changes in Contract Liabilities</t>
        </is>
      </c>
      <c r="B5" s="4" t="inlineStr">
        <is>
          <t xml:space="preserve">The table below presents the changes in air traffic liability: 2024 2023 Balance at beginning of year $ 611,856 $ 651,805 Sales 3,843,468 3,722,763 Revenue recognition (3,083,778) (3,076,635) Tax recognition (587,551) (547,206) Reimbursements (119,844) (84,033) Interline tickets (35,485) (52,675) Other (6,771) (2,163) Balance at end of year $ 621,895 $ 611,856 2024 2023 Balance at beginning of year $ 124,816 $ 111,526 Deferred of revenue 79,892 65,887 Recognition of revenue (72,643) (52,597) Balance at end of year $ 132,065 $ 124,816 Current 59,449 55,062 Non-current 72,616 69,754 $ 132,065 $ 124,816 </t>
        </is>
      </c>
    </row>
    <row r="6">
      <c r="A6" s="4" t="inlineStr">
        <is>
          <t>Summary of Operating Revenue by Principal Geographic Area</t>
        </is>
      </c>
      <c r="B6" s="4" t="inlineStr">
        <is>
          <t xml:space="preserve">Information concerning operating revenue by geographic area for the period ended December 31 is as follows: 2024 2023 2022 North America $ 1,375,018 $ 1,328,504 $ 957,730 South America 1,219,893 1,233,362 1,094,450 Central America 747,871 796,679 819,534 Caribbean 51,086 54,921 54,770 $ 3,393,868 $ 3,413,466 $ 2,926,4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2024 2023 Checking and saving accounts $ 271,337 $ 151,146 Time deposit 291,000 55,000 Cash on hand 250 229 Bonds 50,726 — $ 613,313 $ 206,3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12 Months Ended</t>
        </is>
      </c>
    </row>
    <row r="2">
      <c r="B2" s="2" t="inlineStr">
        <is>
          <t>Dec. 31, 2024</t>
        </is>
      </c>
    </row>
    <row r="3">
      <c r="A3" s="3" t="inlineStr">
        <is>
          <t>Disclosure of detailed information about investment property [abstract]</t>
        </is>
      </c>
      <c r="B3" s="4" t="inlineStr">
        <is>
          <t xml:space="preserve"> </t>
        </is>
      </c>
    </row>
    <row r="4">
      <c r="A4" s="4" t="inlineStr">
        <is>
          <t>Schedule of Information About Investments</t>
        </is>
      </c>
      <c r="B4" s="4" t="inlineStr">
        <is>
          <t xml:space="preserve">2024 2023 Current Non Current Total Current Non Current Total Investment at amortised cost Time deposits $ 288,387 $ 108,000 $ 396,387 $ 314,495 $ 100,000 $ 414,495 Bonds 190,355 141,459 331,814 293,311 160,132 453,443 478,742 249,459 728,201 607,806 260,132 867,938 Allowance for expected credit losses (580) (523) (1,103) (1,060) (1,198) (2,258) 478,162 248,936 727,098 606,746 258,934 865,680 Investment at fair value through profit or loss Investment funds 107,757 — 107,757 102,063 — 102,063 $ 585,919 $ 248,936 $ 834,855 $ 708,809 $ 258,934 $ 967,7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Dec. 31, 2024</t>
        </is>
      </c>
    </row>
    <row r="3">
      <c r="A3" s="3" t="inlineStr">
        <is>
          <t>Trade and other receivables [abstract]</t>
        </is>
      </c>
      <c r="B3" s="4" t="inlineStr">
        <is>
          <t xml:space="preserve"> </t>
        </is>
      </c>
    </row>
    <row r="4">
      <c r="A4" s="4" t="inlineStr">
        <is>
          <t>Disclosure of Accounts Receivable</t>
        </is>
      </c>
      <c r="B4" s="4" t="inlineStr">
        <is>
          <t xml:space="preserve">2024 2023 Credit cards $ 87,611 $ 86,673 Clearing house 31,322 27,873 Airlines 7,417 3,904 Cargo and courier 10,881 9,204 Agencies 1,424 2,628 Government 1,325 8,799 Account receivables from related parties 2,976 2,527 Clients 26,177 18,376 Other 2,916 2,560 172,049 162,544 Allowance for expected credit losses (3,059) (3,297) $ 168,990 $ 159,247 </t>
        </is>
      </c>
    </row>
    <row r="5">
      <c r="A5" s="4" t="inlineStr">
        <is>
          <t>Summary of Movements in the Allowance for Impairment in Respect of Account Receivables</t>
        </is>
      </c>
      <c r="B5" s="4" t="inlineStr">
        <is>
          <t>The change in the allowance for expected credit losses in respect of accounts receivable during the year was as follows. 2024 2023 2022 Balance at beginning of years $ (3,297) $ (7,690) $ (7,565) Additions /(Reversal) 158 (496) (765) Write-off 80 4,889 640 Balance at end of year $ (3,059) $ (3,297) $ (7,69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xpendable parts and supplies (Tables)</t>
        </is>
      </c>
      <c r="B1" s="2" t="inlineStr">
        <is>
          <t>12 Months Ended</t>
        </is>
      </c>
    </row>
    <row r="2">
      <c r="B2" s="2" t="inlineStr">
        <is>
          <t>Dec. 31, 2024</t>
        </is>
      </c>
    </row>
    <row r="3">
      <c r="A3" s="3" t="inlineStr">
        <is>
          <t>Classes of current inventories [abstract]</t>
        </is>
      </c>
      <c r="B3" s="4" t="inlineStr">
        <is>
          <t xml:space="preserve"> </t>
        </is>
      </c>
    </row>
    <row r="4">
      <c r="A4" s="4" t="inlineStr">
        <is>
          <t>Disclosure of Expendable Parts and Supplies</t>
        </is>
      </c>
      <c r="B4" s="4" t="inlineStr">
        <is>
          <t xml:space="preserve">2024 2023 Material for repair and maintenance $ 127,364 $ 111,938 Other inventories 5,079 4,768 132,443 116,706 Allowance for obsolescence (102) (102) $ 132,341 $ 116,6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id expenses (Tables)</t>
        </is>
      </c>
      <c r="B1" s="2" t="inlineStr">
        <is>
          <t>12 Months Ended</t>
        </is>
      </c>
    </row>
    <row r="2">
      <c r="B2" s="2" t="inlineStr">
        <is>
          <t>Dec. 31, 2024</t>
        </is>
      </c>
    </row>
    <row r="3">
      <c r="A3" s="3" t="inlineStr">
        <is>
          <t>Prepayments [Abstract]</t>
        </is>
      </c>
      <c r="B3" s="4" t="inlineStr">
        <is>
          <t xml:space="preserve"> </t>
        </is>
      </c>
    </row>
    <row r="4">
      <c r="A4" s="4" t="inlineStr">
        <is>
          <t>Summary of Detailed Information about Prepaid Expenses</t>
        </is>
      </c>
      <c r="B4" s="4" t="inlineStr">
        <is>
          <t xml:space="preserve">2024 2023 Prepaid taxes $ 19,293 $ 20,521 Prepaid commissions 3,186 3,489 Prepaid insurance 462 416 Prepaid to supplier 28,222 29,842 $ 51,163 $ 54,268 Current 42,926 44,635 Non-current 8,237 9,633 $ 51,163 $ 54,26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ummary of Property and Equipment</t>
        </is>
      </c>
      <c r="B4" s="4" t="inlineStr">
        <is>
          <t xml:space="preserve">Land Flight equipment Purchase deposits for flight equipment Ramp and miscellaneous Furniture, fixtures, equipment and other Leasehold improvements Construction in progress Total Cost - Balance at January 1, 2022 $ 6,301 $ 2,925,576 $ 476,254 $ 53,562 $ 33,905 $ 65,267 $ 15,584 $ 3,576,449 Transfer of pre-delivery payments — 50,977 (50,977) — — — — — Additions — 228,908 383,176 2,903 3,318 3,291 882 622,478 Disposals — (46,121) — (1,395) (4,265) (164) (29) (51,974) Reclassifications — 8,179 (76,200) — — 5,873 (14,052) (76,200) Balance at December 31, 2022 $ 6,301 $ 3,167,519 $ 732,253 $ 55,070 $ 32,958 $ 74,267 $ 2,385 $ 4,070,753 Transfer of pre-delivery payments — 211,703 (211,703) — — — — — Additions — 373,983 205,030 3,993 3,760 1,991 9,302 598,059 Disposals — (56,979) — (427) (1,476) (897) — (59,779) Reclassifications — (549) (25,400) — — 617 (68) (25,400) Balance at December 31, 2023 $ 6,301 $ 3,695,677 $ 700,180 $ 58,636 $ 35,242 $ 75,978 $ 11,619 $ 4,583,633 Transfer of pre-delivery payments — 175,930 (175,930) — — — — — Additions — 444,469 13,987 5,205 3,260 3,701 4,779 475,401 Disposals — (75,550) — (945) (2,441) (1,095) — (80,031) Reclassifications — 2,329 — — 39 6,696 (9,026) 38 Balance at December 31, 2024 $ 6,301 $ 4,242,855 $ 538,237 $ 62,896 $ 36,100 $ 85,280 $ 7,372 $ 4,979,041 Accumulated depreciation and impairment - Balance at January 1, 2022 $ — $ (942,026) $ — $ (45,777) $ (31,963) $ (43,975) $ (4) $ (1,063,745) Depreciation for the year — (163,674) — (2,392) (1,354) (4,490) — (171,910) Disposals — 42,631 — 1,366 4,265 164 — 48,426 Balance at December 31, 2022 $ — $ (1,063,069) $ — $ (46,803) $ (29,052) $ (48,301) $ (4) $ (1,187,229) Depreciation for the year — (200,851) — (2,546) (2,190) (4,320) — (209,907) Disposals — 49,382 — 398 1,470 885 — 52,135 Balance at December 31, 2023 $ — $ (1,214,538) $ — $ (48,951) $ (29,772) $ (51,736) $ (4) $ (1,345,001) Depreciation for the year — (229,622) — (2,923) (3,143) (5,173) — (240,861) Disposals — 60,616 — 945 2,430 1,090 — 65,081 Balance at December 31, 2024 $ — $ (1,383,544) $ — $ (50,929) $ (30,485) $ (55,819) $ (4) $ (1,520,781) Carrying amounts - At December 31, 2022 $ 6,301 $ 2,104,450 $ 732,253 $ 8,267 $ 3,906 $ 25,966 $ 2,381 $ 2,883,524 At December 31, 2023 $ 6,301 $ 2,481,139 $ 700,180 $ 9,685 $ 5,470 $ 24,242 $ 11,615 $ 3,238,632 At December 31, 2024 $ 6,301 $ 2,859,311 $ 538,237 $ 11,967 $ 5,615 $ 29,461 $ 7,368 $ 3,458,26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 of profit or loss - USD ($) $ in Thousands</t>
        </is>
      </c>
      <c r="B1" s="2" t="inlineStr">
        <is>
          <t>12 Months Ended</t>
        </is>
      </c>
    </row>
    <row r="2">
      <c r="B2" s="2" t="inlineStr">
        <is>
          <t>Dec. 31, 2024</t>
        </is>
      </c>
      <c r="C2" s="2" t="inlineStr">
        <is>
          <t>Dec. 31, 2023</t>
        </is>
      </c>
      <c r="D2" s="2" t="inlineStr">
        <is>
          <t>Dec. 31, 2022</t>
        </is>
      </c>
    </row>
    <row r="3">
      <c r="A3" s="3" t="inlineStr">
        <is>
          <t>Operating revenue</t>
        </is>
      </c>
      <c r="B3" s="4" t="inlineStr">
        <is>
          <t xml:space="preserve"> </t>
        </is>
      </c>
      <c r="C3" s="4" t="inlineStr">
        <is>
          <t xml:space="preserve"> </t>
        </is>
      </c>
      <c r="D3" s="4" t="inlineStr">
        <is>
          <t xml:space="preserve"> </t>
        </is>
      </c>
    </row>
    <row r="4">
      <c r="A4" s="4" t="inlineStr">
        <is>
          <t>Other operating revenue</t>
        </is>
      </c>
      <c r="B4" s="6" t="n">
        <v>52330</v>
      </c>
      <c r="C4" s="6" t="n">
        <v>43538</v>
      </c>
      <c r="D4" s="6" t="n">
        <v>38549</v>
      </c>
    </row>
    <row r="5">
      <c r="A5" s="4" t="inlineStr">
        <is>
          <t>Total operating revenue</t>
        </is>
      </c>
      <c r="B5" s="5" t="n">
        <v>3446198</v>
      </c>
      <c r="C5" s="5" t="n">
        <v>3457004</v>
      </c>
      <c r="D5" s="5" t="n">
        <v>2965033</v>
      </c>
    </row>
    <row r="6">
      <c r="A6" s="3" t="inlineStr">
        <is>
          <t>Operating expenses</t>
        </is>
      </c>
      <c r="B6" s="4" t="inlineStr">
        <is>
          <t xml:space="preserve"> </t>
        </is>
      </c>
      <c r="C6" s="4" t="inlineStr">
        <is>
          <t xml:space="preserve"> </t>
        </is>
      </c>
      <c r="D6" s="4" t="inlineStr">
        <is>
          <t xml:space="preserve"> </t>
        </is>
      </c>
    </row>
    <row r="7">
      <c r="A7" s="4" t="inlineStr">
        <is>
          <t>Fuel</t>
        </is>
      </c>
      <c r="B7" s="5" t="n">
        <v>949309</v>
      </c>
      <c r="C7" s="5" t="n">
        <v>995862</v>
      </c>
      <c r="D7" s="5" t="n">
        <v>1052637</v>
      </c>
    </row>
    <row r="8">
      <c r="A8" s="4" t="inlineStr">
        <is>
          <t>Wages, salaries, benefits and other employees’ expenses</t>
        </is>
      </c>
      <c r="B8" s="5" t="n">
        <v>470644</v>
      </c>
      <c r="C8" s="5" t="n">
        <v>436526</v>
      </c>
      <c r="D8" s="5" t="n">
        <v>380385</v>
      </c>
    </row>
    <row r="9">
      <c r="A9" s="4" t="inlineStr">
        <is>
          <t>Passenger servicing</t>
        </is>
      </c>
      <c r="B9" s="5" t="n">
        <v>109243</v>
      </c>
      <c r="C9" s="5" t="n">
        <v>89146</v>
      </c>
      <c r="D9" s="5" t="n">
        <v>70080</v>
      </c>
    </row>
    <row r="10">
      <c r="A10" s="4" t="inlineStr">
        <is>
          <t>Airport facilities and handling charges</t>
        </is>
      </c>
      <c r="B10" s="5" t="n">
        <v>252798</v>
      </c>
      <c r="C10" s="5" t="n">
        <v>221878</v>
      </c>
      <c r="D10" s="5" t="n">
        <v>192584</v>
      </c>
    </row>
    <row r="11">
      <c r="A11" s="4" t="inlineStr">
        <is>
          <t>Sales and distribution</t>
        </is>
      </c>
      <c r="B11" s="5" t="n">
        <v>207968</v>
      </c>
      <c r="C11" s="5" t="n">
        <v>227171</v>
      </c>
      <c r="D11" s="5" t="n">
        <v>224465</v>
      </c>
    </row>
    <row r="12">
      <c r="A12" s="4" t="inlineStr">
        <is>
          <t>Maintenance, materials and repairs</t>
        </is>
      </c>
      <c r="B12" s="5" t="n">
        <v>105936</v>
      </c>
      <c r="C12" s="5" t="n">
        <v>132531</v>
      </c>
      <c r="D12" s="5" t="n">
        <v>104114</v>
      </c>
    </row>
    <row r="13">
      <c r="A13" s="4" t="inlineStr">
        <is>
          <t>Depreciation and amortization</t>
        </is>
      </c>
      <c r="B13" s="5" t="n">
        <v>330710</v>
      </c>
      <c r="C13" s="5" t="n">
        <v>306114</v>
      </c>
      <c r="D13" s="5" t="n">
        <v>267704</v>
      </c>
    </row>
    <row r="14">
      <c r="A14" s="4" t="inlineStr">
        <is>
          <t>Flight operations</t>
        </is>
      </c>
      <c r="B14" s="5" t="n">
        <v>129520</v>
      </c>
      <c r="C14" s="5" t="n">
        <v>109892</v>
      </c>
      <c r="D14" s="5" t="n">
        <v>97256</v>
      </c>
    </row>
    <row r="15">
      <c r="A15" s="4" t="inlineStr">
        <is>
          <t>Other operating and administrative expenses</t>
        </is>
      </c>
      <c r="B15" s="5" t="n">
        <v>137119</v>
      </c>
      <c r="C15" s="5" t="n">
        <v>130656</v>
      </c>
      <c r="D15" s="5" t="n">
        <v>125424</v>
      </c>
    </row>
    <row r="16">
      <c r="A16" s="4" t="inlineStr">
        <is>
          <t>Total operating expenses</t>
        </is>
      </c>
      <c r="B16" s="5" t="n">
        <v>2693247</v>
      </c>
      <c r="C16" s="5" t="n">
        <v>2649776</v>
      </c>
      <c r="D16" s="5" t="n">
        <v>2514649</v>
      </c>
    </row>
    <row r="17">
      <c r="A17" s="4" t="inlineStr">
        <is>
          <t>Operating profit</t>
        </is>
      </c>
      <c r="B17" s="5" t="n">
        <v>752951</v>
      </c>
      <c r="C17" s="5" t="n">
        <v>807228</v>
      </c>
      <c r="D17" s="5" t="n">
        <v>450384</v>
      </c>
    </row>
    <row r="18">
      <c r="A18" s="3" t="inlineStr">
        <is>
          <t>Non-operating income (expense)</t>
        </is>
      </c>
      <c r="B18" s="4" t="inlineStr">
        <is>
          <t xml:space="preserve"> </t>
        </is>
      </c>
      <c r="C18" s="4" t="inlineStr">
        <is>
          <t xml:space="preserve"> </t>
        </is>
      </c>
      <c r="D18" s="4" t="inlineStr">
        <is>
          <t xml:space="preserve"> </t>
        </is>
      </c>
    </row>
    <row r="19">
      <c r="A19" s="4" t="inlineStr">
        <is>
          <t>Finance cost</t>
        </is>
      </c>
      <c r="B19" s="5" t="n">
        <v>-84493</v>
      </c>
      <c r="C19" s="5" t="n">
        <v>-158216</v>
      </c>
      <c r="D19" s="5" t="n">
        <v>-87631</v>
      </c>
    </row>
    <row r="20">
      <c r="A20" s="4" t="inlineStr">
        <is>
          <t>Finance income</t>
        </is>
      </c>
      <c r="B20" s="5" t="n">
        <v>58912</v>
      </c>
      <c r="C20" s="5" t="n">
        <v>50208</v>
      </c>
      <c r="D20" s="5" t="n">
        <v>18030</v>
      </c>
    </row>
    <row r="21">
      <c r="A21" s="4" t="inlineStr">
        <is>
          <t>(Loss) gain on foreign currency fluctuations</t>
        </is>
      </c>
      <c r="B21" s="5" t="n">
        <v>-33991</v>
      </c>
      <c r="C21" s="5" t="n">
        <v>3076</v>
      </c>
      <c r="D21" s="5" t="n">
        <v>-9812</v>
      </c>
    </row>
    <row r="22">
      <c r="A22" s="4" t="inlineStr">
        <is>
          <t>Net change in fair value of derivatives</t>
        </is>
      </c>
      <c r="B22" s="5" t="n">
        <v>4469</v>
      </c>
      <c r="C22" s="5" t="n">
        <v>-98347</v>
      </c>
      <c r="D22" s="5" t="n">
        <v>17189</v>
      </c>
    </row>
    <row r="23">
      <c r="A23" s="4" t="inlineStr">
        <is>
          <t>Other net non-operating income (expense)</t>
        </is>
      </c>
      <c r="B23" s="5" t="n">
        <v>7940</v>
      </c>
      <c r="C23" s="5" t="n">
        <v>7153</v>
      </c>
      <c r="D23" s="5" t="n">
        <v>70</v>
      </c>
    </row>
    <row r="24">
      <c r="A24" s="4" t="inlineStr">
        <is>
          <t>Total non-operating income (expense)</t>
        </is>
      </c>
      <c r="B24" s="5" t="n">
        <v>-47163</v>
      </c>
      <c r="C24" s="5" t="n">
        <v>-196126</v>
      </c>
      <c r="D24" s="5" t="n">
        <v>-62154</v>
      </c>
    </row>
    <row r="25">
      <c r="A25" s="4" t="inlineStr">
        <is>
          <t>Profit before taxes</t>
        </is>
      </c>
      <c r="B25" s="5" t="n">
        <v>705788</v>
      </c>
      <c r="C25" s="5" t="n">
        <v>611102</v>
      </c>
      <c r="D25" s="5" t="n">
        <v>388230</v>
      </c>
    </row>
    <row r="26">
      <c r="A26" s="4" t="inlineStr">
        <is>
          <t>Income tax expense</t>
        </is>
      </c>
      <c r="B26" s="5" t="n">
        <v>-97674</v>
      </c>
      <c r="C26" s="5" t="n">
        <v>-97005</v>
      </c>
      <c r="D26" s="5" t="n">
        <v>-40176</v>
      </c>
    </row>
    <row r="27">
      <c r="A27" s="4" t="inlineStr">
        <is>
          <t>Net profit</t>
        </is>
      </c>
      <c r="B27" s="6" t="n">
        <v>608114</v>
      </c>
      <c r="C27" s="6" t="n">
        <v>514097</v>
      </c>
      <c r="D27" s="6" t="n">
        <v>348054</v>
      </c>
    </row>
    <row r="28">
      <c r="A28" s="3" t="inlineStr">
        <is>
          <t>Earnings per share</t>
        </is>
      </c>
      <c r="B28" s="4" t="inlineStr">
        <is>
          <t xml:space="preserve"> </t>
        </is>
      </c>
      <c r="C28" s="4" t="inlineStr">
        <is>
          <t xml:space="preserve"> </t>
        </is>
      </c>
      <c r="D28" s="4" t="inlineStr">
        <is>
          <t xml:space="preserve"> </t>
        </is>
      </c>
    </row>
    <row r="29">
      <c r="A29" s="4" t="inlineStr">
        <is>
          <t>Basic (in dollars per share)</t>
        </is>
      </c>
      <c r="B29" s="7" t="n">
        <v>14.55</v>
      </c>
      <c r="C29" s="7" t="n">
        <v>12.78</v>
      </c>
      <c r="D29" s="7" t="n">
        <v>8.58</v>
      </c>
    </row>
    <row r="30">
      <c r="A30" s="4" t="inlineStr">
        <is>
          <t>Diluted (in dollars per share)</t>
        </is>
      </c>
      <c r="B30" s="7" t="n">
        <v>14.55</v>
      </c>
      <c r="C30" s="7" t="n">
        <v>12.78</v>
      </c>
      <c r="D30" s="7" t="n">
        <v>7.88</v>
      </c>
    </row>
    <row r="31">
      <c r="A31" s="4" t="inlineStr">
        <is>
          <t>Passenger revenue</t>
        </is>
      </c>
      <c r="B31" s="4" t="inlineStr">
        <is>
          <t xml:space="preserve"> </t>
        </is>
      </c>
      <c r="C31" s="4" t="inlineStr">
        <is>
          <t xml:space="preserve"> </t>
        </is>
      </c>
      <c r="D31" s="4" t="inlineStr">
        <is>
          <t xml:space="preserve"> </t>
        </is>
      </c>
    </row>
    <row r="32">
      <c r="A32" s="3" t="inlineStr">
        <is>
          <t>Operating revenue</t>
        </is>
      </c>
      <c r="B32" s="4" t="inlineStr">
        <is>
          <t xml:space="preserve"> </t>
        </is>
      </c>
      <c r="C32" s="4" t="inlineStr">
        <is>
          <t xml:space="preserve"> </t>
        </is>
      </c>
      <c r="D32" s="4" t="inlineStr">
        <is>
          <t xml:space="preserve"> </t>
        </is>
      </c>
    </row>
    <row r="33">
      <c r="A33" s="4" t="inlineStr">
        <is>
          <t>Revenue from contracts with customers</t>
        </is>
      </c>
      <c r="B33" s="6" t="n">
        <v>3293361</v>
      </c>
      <c r="C33" s="6" t="n">
        <v>3316361</v>
      </c>
      <c r="D33" s="6" t="n">
        <v>2824719</v>
      </c>
    </row>
    <row r="34">
      <c r="A34" s="4" t="inlineStr">
        <is>
          <t>Cargo and mail revenue</t>
        </is>
      </c>
      <c r="B34" s="4" t="inlineStr">
        <is>
          <t xml:space="preserve"> </t>
        </is>
      </c>
      <c r="C34" s="4" t="inlineStr">
        <is>
          <t xml:space="preserve"> </t>
        </is>
      </c>
      <c r="D34" s="4" t="inlineStr">
        <is>
          <t xml:space="preserve"> </t>
        </is>
      </c>
    </row>
    <row r="35">
      <c r="A35" s="3" t="inlineStr">
        <is>
          <t>Operating revenue</t>
        </is>
      </c>
      <c r="B35" s="4" t="inlineStr">
        <is>
          <t xml:space="preserve"> </t>
        </is>
      </c>
      <c r="C35" s="4" t="inlineStr">
        <is>
          <t xml:space="preserve"> </t>
        </is>
      </c>
      <c r="D35" s="4" t="inlineStr">
        <is>
          <t xml:space="preserve"> </t>
        </is>
      </c>
    </row>
    <row r="36">
      <c r="A36" s="4" t="inlineStr">
        <is>
          <t>Revenue from contracts with customers</t>
        </is>
      </c>
      <c r="B36" s="6" t="n">
        <v>100507</v>
      </c>
      <c r="C36" s="6" t="n">
        <v>97105</v>
      </c>
      <c r="D36" s="6" t="n">
        <v>101765</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4</t>
        </is>
      </c>
    </row>
    <row r="3">
      <c r="A3" s="3" t="inlineStr">
        <is>
          <t>Disclosure of quantitative information about leases for lessee [abstract]</t>
        </is>
      </c>
      <c r="B3" s="4" t="inlineStr">
        <is>
          <t xml:space="preserve"> </t>
        </is>
      </c>
    </row>
    <row r="4">
      <c r="A4" s="4" t="inlineStr">
        <is>
          <t>Schedule of Information About Right of Use Assets</t>
        </is>
      </c>
      <c r="B4" s="4" t="inlineStr">
        <is>
          <t xml:space="preserve">Information about leases for which the Company is a lessee is presented below: Right of use assets Aircraft Real estate Total Balance at January 1, 2022 $ 147,831 $ 18,497 $ 166,328 Additions 132,122 10,069 142,191 Depreciation expense (69,167) (4,972) (74,139) Balance at December 31, 2022 $ 210,786 $ 23,594 $ 234,380 Additions 120,747 1,960 122,707 Depreciation expense (70,622) (5,319) (75,941) Balance at December 31, 2023 $ 260,911 $ 20,235 $ 281,146 Additions 98,603 18,300 116,903 Derecognition (20,271) — (20,271) Depreciation expense (62,327) (6,148) (68,475) Balance at December 31, 2024 $ 276,916 $ 32,387 $ 309,303 </t>
        </is>
      </c>
    </row>
    <row r="5">
      <c r="A5" s="4" t="inlineStr">
        <is>
          <t>Schedule of Lease liabilities</t>
        </is>
      </c>
      <c r="B5" s="4" t="inlineStr">
        <is>
          <t xml:space="preserve">Lease liabilities 2024 2023 Current portion of lease liability Aircraft $ 54,134 $ 62,234 Real estate 4,969 6,070 $ 59,103 $ 68,304 Long-term lease liability Aircraft $ 239,193 $ 196,873 Real estate 31,401 18,480 $ 270,594 $ 215,353 $ 329,697 $ 283,657 </t>
        </is>
      </c>
    </row>
    <row r="6">
      <c r="A6" s="4" t="inlineStr">
        <is>
          <t>Schedule of Lease Expenses</t>
        </is>
      </c>
      <c r="B6" s="4" t="inlineStr">
        <is>
          <t xml:space="preserve">Amounts recognized in the consolidated statement of profit or loss related to leases: 2024 2023 2022 Depreciation and amortization Depreciation expense of right of use assets $ 68,475 $ 75,941 $ 74,139 Other operating and administrative expenses Short-term leases $ 6,681 $ 12,310 $ 9,530 Leases of low-value assets 369 425 377 Variable lease payments not include in the measurement of lease liabilities 3,225 2,895 3,222 $ 10,275 $ 15,630 $ 13,129 Finance cost Interest expense on lease liability $ 16,366 $ 12,173 $ 6,626 Unwinding of discount and changes in the discount rate (2,501) 1,106 819 $ 13,865 $ 13,279 $ 7,445 $ 92,615 $ 104,850 $ 94,71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et defined benefit assets (liability) (Tables)</t>
        </is>
      </c>
      <c r="B1" s="2" t="inlineStr">
        <is>
          <t>12 Months Ended</t>
        </is>
      </c>
    </row>
    <row r="2">
      <c r="B2" s="2" t="inlineStr">
        <is>
          <t>Dec. 31, 2024</t>
        </is>
      </c>
    </row>
    <row r="3">
      <c r="A3" s="3" t="inlineStr">
        <is>
          <t>Disclosure of net defined benefit liability (asset) [abstract]</t>
        </is>
      </c>
      <c r="B3" s="4" t="inlineStr">
        <is>
          <t xml:space="preserve"> </t>
        </is>
      </c>
    </row>
    <row r="4">
      <c r="A4" s="4" t="inlineStr">
        <is>
          <t>Summary of Employee Defined Benefit Plan</t>
        </is>
      </c>
      <c r="B4" s="4" t="inlineStr">
        <is>
          <t xml:space="preserve">2024 2023 Fair value of plan assets $ 42,488 $ 37,159 Defined benefit obligation (41,042) (31,440) Other employee benefits (388) (373) $ (41,430) $ (31,813) Net defined benefit asset $ 1,058 $ 5,346 </t>
        </is>
      </c>
    </row>
    <row r="5">
      <c r="A5" s="4" t="inlineStr">
        <is>
          <t>Summary of Details of Defined Benefit Plans</t>
        </is>
      </c>
      <c r="B5" s="4" t="inlineStr">
        <is>
          <t>Seniority premium plan: is a contingent liability that companies must pay to their employees according to article 224 of Panama’s Labor Code according to the following: Eligibility: All employees Benefit: One week of salary per years of service Salary: Average of the 5 prior years of the monthly base salary Payment: Lump sum</t>
        </is>
      </c>
    </row>
    <row r="6">
      <c r="A6" s="4" t="inlineStr">
        <is>
          <t>Summary of Components of Net Benefit Expense</t>
        </is>
      </c>
      <c r="B6" s="4" t="inlineStr">
        <is>
          <t xml:space="preserve">The following table summarizes the components of net benefit expense included under “Wages, salaries, benefits and other employees’ expenses” in the accompanying consolidated statement of profit or loss: Year ended December 31,2024 Defined benefit Fair value of Defined benefit Current service cost $ 2,690 $ — $ 2,690 Interest cost on net benefit obligation 2,015 (2,205) (190) Past service cost 62 — 62 Net periodic benefit cost (income) $ 4,767 $ (2,205) $ 2,562 Year ended December 31,2023 Defined benefit obligation Fair value of assets Defined benefit assets (liability) Current service cost 2,725 $ — $ 2,725 Interest cost on net benefit obligation 1,715 (1,641) 74 Past service cost 13 — 13 Net periodic benefit cost (income) $ 4,453 $ (1,641) $ 2,812 Year ended December 31,2022 Defined benefit obligation Fair value of assets Defined benefit assets (liability) Current service cost 2,860 — 2,860 Interest cost on net benefit obligation 972 (722) 250 Past service cost 16 — 16 Net periodic benefit cost (income) $ 3,848 $ (722) $ 3,126 </t>
        </is>
      </c>
    </row>
    <row r="7">
      <c r="A7" s="4" t="inlineStr">
        <is>
          <t>Summary of Reconciliation of Net Employee Defined Benefit Liabilities</t>
        </is>
      </c>
      <c r="B7" s="4" t="inlineStr">
        <is>
          <t xml:space="preserve">The following table shows reconciliation from the opening balance to the closing balances for net employee defined benefit liabilities and its components: Defined benefit obligation Fair value of assets Other employee benefits liability Net defined benefit assets (liability) At January 1, 2022 $ (34,593) $ 27,413 $ (490) $ (7,670) Current service cost (2,860) — — (2,860) Interest (cost) income (972) 722 — (250) Past service cost (16) — — (16) Return on plan assets — 172 — 172 Experience gain (loss) (3,959) — — (3,959) Actuarial changes arising from changes in financial assumptions 10,874 — — 10,874 Employer contributions — 3,911 — 3,911 Benefits paid 1,194 (869) — 325 Others — (152) 129 (23) As of December 31, 2022 $ (30,332) $ 31,197 $ (361) $ 504 Current service cost (2,725) — — (2,725) Interest (cost) income (1,715) 1,641 — (74) Past service cost (13) — — (13) Return on plan assets — (251) — (251) Experience gain (loss) 80 — — 80 Actuarial changes arising from changes in financial assumptions 2,295 — — 2,295 Employer contributions — 4,572 — 4,572 Benefits paid 970 — — 970 Others — — (12) (12) As of December 31, 2023 $ (31,440) $ 37,159 $ (373) $ 5,346 Current service cost (2,690) — — (2,690) Interest (cost) income (2,015) 2,205 — 190 Past service cost (62) — — (62) Return on plan assets — (335) (335) Experience gain (loss) (440) — — (440) Actuarial changes arising from changes in financial assumptions (5,633) — — (5,633) Employer contributions — 4,875 — 4,875 Benefits paid 1,238 (1,416) — (178) Others — — (15) (15) As of December 31, 2024 $ (41,042) $ 42,488 $ (388) $ 1,058 </t>
        </is>
      </c>
    </row>
    <row r="8">
      <c r="A8" s="4" t="inlineStr">
        <is>
          <t>Summary of Sensitivity Analysis for Actuarial Assumptions</t>
        </is>
      </c>
      <c r="B8" s="4" t="inlineStr">
        <is>
          <t>The following were the principal actuarial assumptions at the reporting date: 2024 2023 2022 Economic assumptions - Discount rate 5.0% 6.7% 5.9% Compensation - salary increase 4.0% 4.0% 4.0% Demographic assumptions - Mortality Panama experience Termination 2003 SoA pension plan Retirement Males 62 years Females 57 years</t>
        </is>
      </c>
    </row>
    <row r="9">
      <c r="A9" s="4" t="inlineStr">
        <is>
          <t>Summary of Additional Information about Sensitivity Analysis for Actuarial Assumptions</t>
        </is>
      </c>
      <c r="B9" s="4" t="inlineStr">
        <is>
          <t>Reasonably possible changes at the reporting date to one of the relevant actuarial assumptions, holding other assumptions constant, would have affected the defined benefit obligation by the amount shown below: December, 31 2024 December, 31 2023 December, 31 2022 Increase Decrease Increase Decrease Increase Decrease Discount rate (0.5% movement) $ 1,832 $ (1,989) $ 1,296 $ (1,400) $ 1,338 $ (1,451)</t>
        </is>
      </c>
    </row>
    <row r="10">
      <c r="A10" s="4" t="inlineStr">
        <is>
          <t>Summary of Expected Contribution Payments to Defined Benefit Plan</t>
        </is>
      </c>
      <c r="B10" s="4" t="inlineStr">
        <is>
          <t xml:space="preserve">The following payments are expected contributions to the defined benefit plan in future years: 2024 2023 Up to one year $ 4,271 $ 3,313 One to five years 13,301 11,873 Over five years 21,288 18,878 Total expected payments $ 38,860 $ 34,06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12 Months Ended</t>
        </is>
      </c>
    </row>
    <row r="2">
      <c r="B2" s="2" t="inlineStr">
        <is>
          <t>Dec. 31, 2024</t>
        </is>
      </c>
    </row>
    <row r="3">
      <c r="A3" s="3" t="inlineStr">
        <is>
          <t>Disclosure of reconciliation of changes in intangible assets and goodwill [abstract]</t>
        </is>
      </c>
      <c r="B3" s="4" t="inlineStr">
        <is>
          <t xml:space="preserve"> </t>
        </is>
      </c>
    </row>
    <row r="4">
      <c r="A4" s="4" t="inlineStr">
        <is>
          <t>Summary of Reconciliation of Changes in Intangible Assets and Goodwill</t>
        </is>
      </c>
      <c r="B4" s="4" t="inlineStr">
        <is>
          <t xml:space="preserve">Other intangibles assets Goodwill License and software rights Intangible in process Total Cost - Balance at January 1, 2022 $ 20,380 $ 172,197 $ 11,402 $ 203,979 Additions — 2,899 15,562 18,461 Disposals — (29,214) — (29,214) Reclassifications — 9,594 (9,594) — Balance at December 31, 2022 $ 20,380 $ 155,476 $ 17,370 $ 193,226 Additions — 6,059 23,638 29,697 Reclassifications — 13,530 (13,530) — Balance at December 31, 2023 $ 20,380 $ 175,065 $ 27,478 $ 222,923 Additions — 7,479 22,700 30,179 Reclassifications — 25,596 (25,634) (38) Balance at December 31, 2024 $ 20,380 $ 208,140 $ 24,544 $ 253,064 Accumulated amortization and impairment— Balance at January 1, 2022 $ — $ (121,210) $ (1,020) $ (122,230) Amortization for the year — (21,655) — (21,655) Disposals $ — $ 29,214 $ — $ 29,214 Balance at December 31, 2022 $ — $ (113,651) $ (1,020) $ (114,671) Amortization for the year — (20,266) — (20,266) Balance at December 31, 2023 $ — $ (133,917) $ (1,020) $ (134,937) Amortization for the year — (21,374) — (21,374) Balance at December 31, 2024 $ — $ (155,291) $ (1,020) $ (156,311) Carrying amounts - At December 31, 2022 $ 20,380 $ 41,825 $ 16,350 $ 78,555 At December 31, 2023 $ 20,380 $ 41,148 $ 26,458 $ 87,986 At December 31, 2024 $ 20,380 $ 52,849 $ 23,524 $ 96,75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4</t>
        </is>
      </c>
    </row>
    <row r="3">
      <c r="A3" s="3" t="inlineStr">
        <is>
          <t>Assets [abstract]</t>
        </is>
      </c>
      <c r="B3" s="4" t="inlineStr">
        <is>
          <t xml:space="preserve"> </t>
        </is>
      </c>
    </row>
    <row r="4">
      <c r="A4" s="4" t="inlineStr">
        <is>
          <t>Summary of Other Assets</t>
        </is>
      </c>
      <c r="B4" s="4" t="inlineStr">
        <is>
          <t xml:space="preserve">2024 2023 Current - Interest receivable $ 18,687 $ 18,037 Foreign currency forward 1,410 — Other 1,613 14,190 21,710 32,227 Non-current - Guarantee deposits 11,690 4,605 Deposits for litigation 7,211 9,231 Other 3,212 3,212 22,113 17,048 $ 43,823 $ 49,27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borrowings (Tables)</t>
        </is>
      </c>
      <c r="B1" s="2" t="inlineStr">
        <is>
          <t>12 Months Ended</t>
        </is>
      </c>
    </row>
    <row r="2">
      <c r="B2" s="2" t="inlineStr">
        <is>
          <t>Dec. 31, 2024</t>
        </is>
      </c>
    </row>
    <row r="3">
      <c r="A3" s="3" t="inlineStr">
        <is>
          <t>Borrowings [abstract]</t>
        </is>
      </c>
      <c r="B3" s="4" t="inlineStr">
        <is>
          <t xml:space="preserve"> </t>
        </is>
      </c>
    </row>
    <row r="4">
      <c r="A4" s="4" t="inlineStr">
        <is>
          <t>Summary of Loans and Borrowings</t>
        </is>
      </c>
      <c r="B4" s="4" t="inlineStr">
        <is>
          <t xml:space="preserve">2024 Due Effective rates Carrying Long term fixed rate debt 2034 1.74% to 4.91% 1,077,395 Long term variable rate debt 2034 5.71% to 6.05% 593,412 1,670,807 Current maturities (254,854) Loans and borrowings long-term $ 1,415,953 2023 Due Effective rates Carrying Long term fixed rate debt 2034 1.73% to 3.99% 1,039,821 Long term variable rate debt 2033 6.53% to 6.86% 422,870 1,462,691 Current maturities (222,430) Loans and borrowings long-term $ 1,240,261 </t>
        </is>
      </c>
    </row>
    <row r="5">
      <c r="A5" s="4" t="inlineStr">
        <is>
          <t>Summary of Maturities of Loans and Borrowings</t>
        </is>
      </c>
      <c r="B5" s="4" t="inlineStr">
        <is>
          <t xml:space="preserve">Maturities of the loans and borrowings for the next five years are as follows: 2025 254,854 2026 138,569 2027 148,467 2028 233,952 2029 198,164 Thereafter 696,801 $ 1,670,807 </t>
        </is>
      </c>
    </row>
    <row r="6">
      <c r="A6" s="4" t="inlineStr">
        <is>
          <t>Summary of Detailed information about Impact of the Embedded Derivative on the Financial Statements Explanatory</t>
        </is>
      </c>
      <c r="B6" s="4" t="inlineStr">
        <is>
          <t>The impact of this embedded derivative on the consolidated statement of profit or loss is, as follows: Statement of profit or loss 2024 2023 2022 Derivative financial instrument $— $(98,347) $17,189</t>
        </is>
      </c>
    </row>
    <row r="7">
      <c r="A7" s="4" t="inlineStr">
        <is>
          <t>Summary of Finance Cost and Income</t>
        </is>
      </c>
      <c r="B7" s="4" t="inlineStr">
        <is>
          <t>The detail of finance cost and income is as follows: 2024 2023 2022 Finance income - Interest income on short-term bank deposits $ 2,316 $ 1,541 $ 954 Interest income on investment 56,596 48,667 17,076 $ 58,912 $ 50,208 $ 18,030 Finance cost - Interests expense on bank loans $ (54,188) $ (41,917) $ (30,502) Interests expense on senior convertible notes — (87,862) (42,403) Interest on factoring — (3,315) (5,393) Interest expense on lease liabilities (13,865) (13,279) (7,445) Unwinding of discount and changes in the discount rate (16,440) (11,843) (1,888) $ (84,493) $ (158,216) $ (87,631)</t>
        </is>
      </c>
    </row>
    <row r="8">
      <c r="A8" s="4" t="inlineStr">
        <is>
          <t>Summary of Changes in Liabilities Arising from Financing Activities</t>
        </is>
      </c>
      <c r="B8" s="4" t="inlineStr">
        <is>
          <t xml:space="preserve">Changes in liabilities arising from financing activities: 2023 Cash flows Non-cash movements Foreign exchange movement Leases Other 2024 Loans and borrowings $ 1,462,691 $ 197,938 $ — $ — $ 10,178 $ 1,670,807 Lease liability 283,657 (61,140) (330) 107,118 392 329,697 Total liabilities used in financing activities $ 1,746,348 $ 136,798 $ (330) $ 107,118 $ 10,570 $ 2,000,504 Non-cash movements 2022 Cash flows Foreign exchange movement Leases Other 2023 Loans and borrowings $ 1,444,303 $ (73,945) $ — $ — $ 92,333 $ 1,462,691 Lease liability 238,373 (79,999) 448 124,835 — 283,657 Total liabilities used in financing activities $ 1,682,676 $ (153,944) $ 448 $ 124,835 $ 92,333 $ 1,746,34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de, other payables and financial liabilities (Tables)</t>
        </is>
      </c>
      <c r="B1" s="2" t="inlineStr">
        <is>
          <t>12 Months Ended</t>
        </is>
      </c>
    </row>
    <row r="2">
      <c r="B2" s="2" t="inlineStr">
        <is>
          <t>Dec. 31, 2024</t>
        </is>
      </c>
    </row>
    <row r="3">
      <c r="A3" s="3" t="inlineStr">
        <is>
          <t>Trade and other payables [abstract]</t>
        </is>
      </c>
      <c r="B3" s="4" t="inlineStr">
        <is>
          <t xml:space="preserve"> </t>
        </is>
      </c>
    </row>
    <row r="4">
      <c r="A4" s="4" t="inlineStr">
        <is>
          <t>Summary of Trade, Other Payables and Financial Liabilities</t>
        </is>
      </c>
      <c r="B4" s="4" t="inlineStr">
        <is>
          <t xml:space="preserve">2024 2023 Accounts payable $ 229,104 $ 182,303 Accounts payable to related parties 1,624 1,228 230,728 183,531 Others financial liabilities - Other 1,270 1,403 1,270 1,403 $ 231,998 $ 184,93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payable (Tables)</t>
        </is>
      </c>
      <c r="B1" s="2" t="inlineStr">
        <is>
          <t>12 Months Ended</t>
        </is>
      </c>
    </row>
    <row r="2">
      <c r="B2" s="2" t="inlineStr">
        <is>
          <t>Dec. 31, 2024</t>
        </is>
      </c>
    </row>
    <row r="3">
      <c r="A3" s="3" t="inlineStr">
        <is>
          <t>Accrued Expenses [Abstract]</t>
        </is>
      </c>
      <c r="B3" s="4" t="inlineStr">
        <is>
          <t xml:space="preserve"> </t>
        </is>
      </c>
    </row>
    <row r="4">
      <c r="A4" s="4" t="inlineStr">
        <is>
          <t>Summary of Accrued Expenses Payable</t>
        </is>
      </c>
      <c r="B4" s="4" t="inlineStr">
        <is>
          <t xml:space="preserve">2024 2023 Accruals and estimations $ 4,288 $ 4,231 Labor related provisions 50,949 53,510 Liability for social security contributions 7,267 7,018 Other 169 181 $ 62,673 $ 64,94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 (Tables)</t>
        </is>
      </c>
      <c r="B1" s="2" t="inlineStr">
        <is>
          <t>12 Months Ended</t>
        </is>
      </c>
    </row>
    <row r="2">
      <c r="B2" s="2" t="inlineStr">
        <is>
          <t>Dec. 31, 2024</t>
        </is>
      </c>
    </row>
    <row r="3">
      <c r="A3" s="3" t="inlineStr">
        <is>
          <t>Non-current liabilities [abstract]</t>
        </is>
      </c>
      <c r="B3" s="4" t="inlineStr">
        <is>
          <t xml:space="preserve"> </t>
        </is>
      </c>
    </row>
    <row r="4">
      <c r="A4" s="4" t="inlineStr">
        <is>
          <t>Summary of Other Long-term Liabilities</t>
        </is>
      </c>
      <c r="B4" s="4" t="inlineStr">
        <is>
          <t xml:space="preserve">Provision for litigations Provision for return condition Dismantling provision Other long-term liabilities Total Balance at January 1, 2024 $ 10,134 $ 191,591 $ 27,122 $ 9,858 $ 238,705 Increases 313 — — 2,344 2,657 Used (298) — — (4,560) (4,858) Remeasurement — (1,679) (2,452) — (4,131) Effect of movements in exchange rates (2,024) — — — (2,024) Unused amounts reversed (428) (21,946) (4,196) — (26,570) Unwinding of discount and changes in the discount rate — 16,440 1,695 — 18,135 Balance at December 31, 2024 $ 7,697 $ 184,406 $ 22,169 $ 7,642 $ 221,914 Current — — — 4,288 4,288 Non-current 7,697 184,406 22,169 3,354 217,626 $ 7,697 $ 184,406 $ 22,169 $ 7,642 $ 221,91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Summary of Income Tax Expense</t>
        </is>
      </c>
      <c r="B4" s="4" t="inlineStr">
        <is>
          <t>2024 2023 2022 Current taxes expense - Current period $ (87,431) $ (76,630) $ (45,561) Adjustment for prior period 263 18 626 $ (87,168) $ (76,612) $ (44,935) Deferred taxes expenses - Origination and reversal of temporary differences (10,506) (20,393) 4,759 Total income tax $ (97,674) $ (97,005) $ (40,176)</t>
        </is>
      </c>
    </row>
    <row r="5">
      <c r="A5" s="4" t="inlineStr">
        <is>
          <t>Summary of Balances of Deferred Taxes</t>
        </is>
      </c>
      <c r="B5" s="4" t="inlineStr">
        <is>
          <t>The balances of deferred taxes are as follows: Statement Statement of 2024 2023 2024 2023 2022 Deferred tax liabilities Maintenance deposits $ — $ (5,972) $ (5,972) $ (5,973) $ (5,973) Prepaid dividend tax (36,992) (30,984) 6,008 25,183 3,798 Property and equipment (300) 389 689 555 558 Right of use assets (18,900) (17,136) 1,764 17,136 — Other (4,495) (1,385) 3,110 (353) (141) Offsetting tax 23,211 18,719 (4,492) (16,750) (453) $ (37,476) $ (36,369) $ 1,107 $ 19,798 $ (2,211) Deferred tax assets Provision for return conditions $ 11,140 $ 11,521 $ 381 $ (1,714) $ (1,243) Air traffic liability 1,046 2,089 1,043 597 (224) Lease Liability 21,486 18,971 (2,515) (18,971) — Other provisions 5,334 3,849 (1,485) (1,903) 161 Tax loss 4,954 12,437 7,483 5,836 (1,695) Offsetting tax (23,211) (18,719) 4,492 16,750 453 $ 20,749 $ 30,148 $ 9,399 $ 595 $ (2,548) $ (16,727) $ (6,221) $ 10,506 $ 20,393 $ (4,759)</t>
        </is>
      </c>
    </row>
    <row r="6">
      <c r="A6" s="4" t="inlineStr">
        <is>
          <t>Summary of Reconciliation of Effective Tax Rate</t>
        </is>
      </c>
      <c r="B6" s="4" t="inlineStr">
        <is>
          <t xml:space="preserve">Reconciliation of the effective tax rate is as follows: Tax rate 2024 Tax rate 2023 Tax rate 2022 Net profit $ 608,114 $ 514,097 $ 348,054 Total income tax expense 97,674 97,005 40,176 Profit excluding income tax 705,788 611,102 388,230 Income taxes at Panamanian statutory rates 25.0 % 176,447 25.0 % 152,776 25.0 % 97,057 Stations - Taxable / Panama (15.2 %) (107,360) (10.2 %) (62,113) (16.8 %) (65,384) Stations - Taxable / Non Panama 0.6 % 4,163 (0.7 %) (4,414) 0.2 % 945 Stations - Non Taxable / Non Panama (1.0 %) (6,808) (1.1 %) (6,483) (2.3 %) (8,961) Dividend tax 4.5 % 31,495 2.8 % 17,257 4.4 % 17,145 Over provided in prior periods — % (263) — % (18) (0.1 %) (626) Provision for income taxes 13.8 % $ 97,674 15.9 % $ 97,005 10.4 % $ 40,17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Accounts and transactions with related partie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ummary of Accounts and Transactions with Related Parties</t>
        </is>
      </c>
      <c r="B4" s="4" t="inlineStr">
        <is>
          <t xml:space="preserve">2024 2023 Accounts receivable - Banco General, S.A. $ 2,838 $ 2,408 Panama Air Cargo Terminal 138 119 $ 2,976 $ 2,527 Accounts payable - Assa Compañía de Seguros, S.A. 686 496 Desarrollos Inmobiliarios del Este, S.A. 31 19 Panama Air Cargo Terminal 560 658 Galindo, Arias &amp; López 330 24 Motta Internacional, S.A. 11 13 GBM International, Inc. 6 5 Global Brands, S.A. — 13 $ 1,624 $ 1,228 </t>
        </is>
      </c>
    </row>
    <row r="5">
      <c r="A5" s="4" t="inlineStr">
        <is>
          <t>Summary of Related Party Transactions</t>
        </is>
      </c>
      <c r="B5" s="4" t="inlineStr">
        <is>
          <t>Transactions with related parties for the year ended December 31 are as follows: Related party Transaction Amount of Amount of Amount of ASSA Compañía de Seguros, S.A. Insurance 13,247 12,116 10,157 Desarrollo Inmobiliario del Este, S.A. Property leasing 3,382 3,564 2,989 Profuturo Administradora de Fondos de Pensión y Cesantía Payments 4,875 4,572 3,911 Panama Air Cargo Terminal Handling 3,509 3,889 4,116 Motta International Purchase 1,199 1,013 812 Galindo, Arias &amp; López Legal services 395 407 530 GBM International, Inc. Technological support 73 51 50 Global Brands, S.A. Purchase 2 83 60 Banco General, S.A. Interest income,net $ (3,710) $ (2,368) $ (829)</t>
        </is>
      </c>
    </row>
    <row r="6">
      <c r="A6" s="4" t="inlineStr">
        <is>
          <t>Summary of Key Management Personnel Compensation</t>
        </is>
      </c>
      <c r="B6" s="4" t="inlineStr">
        <is>
          <t xml:space="preserve">Key management personnel compensation is as follows: 2024 2023 2022 Short-term employee benefits $ 5,221 $ 4,975 $ 2,901 Post-employment pension 100 96 56 Share-based payments 2,748 1,548 318 $ 8,069 $ 6,619 $ 3,27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profit</t>
        </is>
      </c>
      <c r="B4" s="6" t="n">
        <v>608114</v>
      </c>
      <c r="C4" s="6" t="n">
        <v>514097</v>
      </c>
      <c r="D4" s="6" t="n">
        <v>348054</v>
      </c>
    </row>
    <row r="5">
      <c r="A5" s="3" t="inlineStr">
        <is>
          <t>Other comprehensive income</t>
        </is>
      </c>
      <c r="B5" s="4" t="inlineStr">
        <is>
          <t xml:space="preserve"> </t>
        </is>
      </c>
      <c r="C5" s="4" t="inlineStr">
        <is>
          <t xml:space="preserve"> </t>
        </is>
      </c>
      <c r="D5" s="4" t="inlineStr">
        <is>
          <t xml:space="preserve"> </t>
        </is>
      </c>
    </row>
    <row r="6">
      <c r="A6" s="4" t="inlineStr">
        <is>
          <t>Other comprehensive (loss) income not to be reclassified to profit or loss in subsequent periods - Remeasurement on defined benefit plans</t>
        </is>
      </c>
      <c r="B6" s="5" t="n">
        <v>-6422</v>
      </c>
      <c r="C6" s="5" t="n">
        <v>2119</v>
      </c>
      <c r="D6" s="5" t="n">
        <v>7225</v>
      </c>
    </row>
    <row r="7">
      <c r="A7" s="4" t="inlineStr">
        <is>
          <t>Total comprehensive income for the year</t>
        </is>
      </c>
      <c r="B7" s="6" t="n">
        <v>601692</v>
      </c>
      <c r="C7" s="6" t="n">
        <v>516216</v>
      </c>
      <c r="D7" s="6" t="n">
        <v>355279</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ummary of Movement of Treasury Shares</t>
        </is>
      </c>
      <c r="B4" s="4" t="inlineStr">
        <is>
          <t>The movement of the treasury shares is as follow: Shares Cash paid At January 1, 2023 5,441,434 $ (344,541) Acquisition of treasury shares 1,141,316 (105,932) Share settlement convertible notes (3,694,845) 246,343 At December 31, 2023 2,887,905 (204,130) Acquisition of treasury shares 929,941 (87,308) At December 31, 2024 3,817,846 $ (291,438)</t>
        </is>
      </c>
    </row>
    <row r="5">
      <c r="A5" s="4" t="inlineStr">
        <is>
          <t>Summary of Share Repurchase Program</t>
        </is>
      </c>
      <c r="B5" s="4" t="inlineStr">
        <is>
          <t>A summary of the total shares repurchased by the Company through December 31, 2024 is as follows: Shares Cash paid 2014 182,592 $ (18,506) 2015 2,127,900 (117,882) 2021 559,025 (40,514) 2022 2,571,917 (167,639) 2023 1,141,316 (105,932) 2024 929,941 (87,308) 7,512,691 $ (537,78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ummary of Terms and Conditions, Relating to the Grants of the Non-vested Stock Award under the Equity Compensation Plan</t>
        </is>
      </c>
      <c r="B4" s="4" t="inlineStr">
        <is>
          <t>A summary of the terms and conditions, properly approved by the Compensation Committee of our Board of Directors, relating to the grants of the non-vested stock award under share-based payments plans, in effect as of December 31, 2024 and 2023 is as follows: Grant date Number of instruments Vesting conditions Contractual life February, 2021 32,852 20% first five anniversaries 5 years February, 2021 103,802 33% first three anniversaries 3 years February, 2022 13,943 33% first three anniversaries 3 years June, 2022 20,368 33% first three anniversaries 3 years June, 2022 994 33% first three anniversaries 3 years February, 2023 30,567 33% first three anniversaries 3 years June, 2023 10,809 33% first three anniversaries 3 years September, 2023 634 33% first three anniversaries 3 years February, 2024 33,147 33% first three anniversaries 3 years June, 2024 42,469 33% first three anniversaries 3 years September, 2024 10,000 15% first three anniversaries 5 years</t>
        </is>
      </c>
    </row>
    <row r="5">
      <c r="A5" s="4" t="inlineStr">
        <is>
          <t>Summary of Non-vested Stock Award Activity</t>
        </is>
      </c>
      <c r="B5" s="4" t="inlineStr">
        <is>
          <t>A summary of the non-vested stock award activity under the plan as of December 31, 2024, 2023 and 2022 with changes during these years is as follows (in number of shares): 2024 2023 2022 Non-vested as of January 1 120,744 138,243 157,823 Granted 85,616 42,010 35,305 Vested (63,083) (59,066) (54,501) Forfeited (250) (443) (384) Non-vested as of December 31 143,027 120,744 138,24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the Income (Loss) and Share Data Used in the Basic and Diluted Earnings Per Share</t>
        </is>
      </c>
      <c r="B4" s="4" t="inlineStr">
        <is>
          <t xml:space="preserve">The computation of the income and share data used in the basic and diluted earnings per share is as follows: 2024 2023 2022 Basic earnings per share— Net profit $ 608,114 $ 514,097 $ 348,054 Weighted-average shares outstanding 41,670 40,105 40,445 Non-vested dividend participating awards 127 123 136 41,797 40,228 40,581 14.55 12.78 8.58 Diluted earnings per share— Net profit $ 608,114 $ 514,097 $ 348,054 Interest on convertible senior notes — — 42,403 Net change in fair value of derivatives — — (17,189) Net profit income adjusted for the effect of dilution 608,114 514,097 373,268 Weighted-average shares outstanding 41,797 40,228 40,581 Convertible shares — — 6,775 41,797 40,228 47,356 14.55 12.78 7.8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 and Contingencies [Abstract]</t>
        </is>
      </c>
      <c r="B3" s="4" t="inlineStr">
        <is>
          <t xml:space="preserve"> </t>
        </is>
      </c>
    </row>
    <row r="4">
      <c r="A4" s="4" t="inlineStr">
        <is>
          <t>Schedule of Firm Commitment to Purchase Asset</t>
        </is>
      </c>
      <c r="B4" s="4" t="inlineStr">
        <is>
          <t xml:space="preserve">The aircraft and engines contractual obligations net of discounts and pre-delivery payments, including estimated amounts for contractual price escalation, are as follows: Year ending December 31, 2025 429,430 2026 247,068 2027 483,707 2028 687,938 2029 393,344 2030 57,063 $ 2,298,55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Risk management and fair value (Tables)</t>
        </is>
      </c>
      <c r="B1" s="2" t="inlineStr">
        <is>
          <t>12 Months Ended</t>
        </is>
      </c>
    </row>
    <row r="2">
      <c r="B2" s="2" t="inlineStr">
        <is>
          <t>Dec. 31, 2024</t>
        </is>
      </c>
    </row>
    <row r="3">
      <c r="A3" s="3" t="inlineStr">
        <is>
          <t>Disclosure of credit risk exposure [abstract]</t>
        </is>
      </c>
      <c r="B3" s="4" t="inlineStr">
        <is>
          <t xml:space="preserve"> </t>
        </is>
      </c>
    </row>
    <row r="4">
      <c r="A4" s="4" t="inlineStr">
        <is>
          <t>Disclosure of Foreign Currency</t>
        </is>
      </c>
      <c r="B4" s="4" t="inlineStr">
        <is>
          <t>A significant part of our revenue is denominated in the following foreign currencies: 2024 2023 % % U.S. dollars 65.0 % 64.3 % Foreign currencies - Brazilian real 9.9 % 7.7 % Colombian peso 8.1 % 10.0 % Mexican peso 3.9 % 3.5 % Chilean peso 3.2 % 3.1 % Canadian dollar 1.8 % 1.2 % Argentinian peso 1.6 % 5.1 % Other currencies 6.5 % 5.1 % 100.0 % 100.0 %</t>
        </is>
      </c>
    </row>
    <row r="5">
      <c r="A5" s="4" t="inlineStr">
        <is>
          <t>Summary of Foreign Currency Risk Exposure</t>
        </is>
      </c>
      <c r="B5" s="4" t="inlineStr">
        <is>
          <t xml:space="preserve">The following chart summarizes the Company’s foreign currency risk exposure (assets and liabilities denominated in foreign currency) as of December 31: 2024 2023 Assets Cash and cash equivalents $ 12,213 $ 15,858 Accounts receivable, net 72,842 108,767 Other assets 17,035 25,707 Total assets $ 102,090 $ 150,332 Liabilities Accounts payable 23,234 53,393 Taxes payable 60,285 38,157 Other liabilities 12,375 16,543 Total liabilities $ 95,894 $ 108,093 Net position $ 6,196 $ 42,239 </t>
        </is>
      </c>
    </row>
    <row r="6">
      <c r="A6" s="4" t="inlineStr">
        <is>
          <t>Summary of Movement in Allowance for Impairment for Short and Long-term Investments at Amortized Cost</t>
        </is>
      </c>
      <c r="B6" s="4" t="inlineStr">
        <is>
          <t>The movement in the allowance for impairment for short and long-term investments at amortized cost for the year ended December 31 was as follows: 2024 2023 Balance at beginning of year $ (2,258) $ (2,955) (Additions) / Reversal 1,155 697 Balance at end of year $ (1,103) $ (2,258)</t>
        </is>
      </c>
    </row>
    <row r="7">
      <c r="A7" s="4" t="inlineStr">
        <is>
          <t>Summary of Credit Risk Exposure on Trade Receivables using Provision Matrix</t>
        </is>
      </c>
      <c r="B7" s="4" t="inlineStr">
        <is>
          <t xml:space="preserve">Set out below is the information about the credit risk exposure on the Company’s trade receivables using a provision matrix as of December 31: 2024 Days past due Total Current &lt;30 30-60 60-90 &gt;90 Expected credit loss rate 0.0% 9.3% 7.4% 11.2% 63.8% Gross carrying amount $ 172,049 $ 163,053 $ 2,978 $ 1,494 $ 547 $ 3,977 Expected credit loss $ 3,059 $ 71 $ 278 $ 111 $ 61 $ 2,538 2023 Days past due Total Current &lt;30 30-60 60-90 &gt;90 Expected credit loss rate 0.0% 8.8% 9.0% 24.4% 53.9% Gross carrying amount $ 162,544 $ 153,289 $ 2,487 $ 1,174 $ 258 $ 5,336 Expected credit loss $ 3,297 $ 35 $ 218 $ 106 $ 63 $ 2,875 </t>
        </is>
      </c>
    </row>
    <row r="8">
      <c r="A8" s="4" t="inlineStr">
        <is>
          <t>Summary of Financial Liabilities According to Maturity Date</t>
        </is>
      </c>
      <c r="B8" s="4" t="inlineStr">
        <is>
          <t xml:space="preserve">The table below summarizes the Company’s financial liabilities according to their maturity date. The amounts in the table are the contractual undiscounted cash flows. Balances due within twelve months equal their carrying balances as the impact of discounting is not significant. December 31, 2024 Note Carrying amount Contractual cash flow Less than twelve months Between 1 and 4 years More than 4 years Non-derivative financial liabilities Loans and borrowings 18 $ 1,670,807 $ 1,872,779 $ 302,202 $ 835,630 $ 734,947 Lease liability 14 329,697 383,417 73,739 247,913 61,765 Account payable 19 229,104 229,104 229,104 — — Account payable to related parties 19 1,624 1,624 1,624 — — $ 2,231,232 $ 2,486,924 $ 606,669 $ 1,083,543 $ 796,712 December 31, 2023 Note Carrying amount Contractual cash flow Less than twelve months Between 1 and 4 years More than 4 years Non-derivative financial liabilities Loans and borrowings 18 $ 1,462,691 $ 1,624,325 $ 256,216 $ 780,090 $ 588,019 Lease liability 14 283,657 322,858 80,513 195,340 47,005 Account payable 19 182,303 182,303 182,303 — — Account payable to related parties 19 1,228 1,228 1,228 — — $ 1,929,879 $ 2,130,714 $ 520,260 $ 975,430 $ 635,024 </t>
        </is>
      </c>
    </row>
    <row r="9">
      <c r="A9" s="4" t="inlineStr">
        <is>
          <t>Summary of Carrying Amount and Fair Values of Financial Assets and Financial Liabilities</t>
        </is>
      </c>
      <c r="B9" s="4" t="inlineStr">
        <is>
          <t xml:space="preserve">Set out below is a comparison, by class, of the carrying amounts and fair values of the Company’s financial instruments, other than those with carrying amounts that are reasonable approximations of fair values: Carrying amount Fair Value Note 2024 2023 2024 2023 Financial assets Long-term investments 9 248,936 258,934 250,008 260,534 Financial liabilities Loans and borrowings 18 1,670,807 1,462,691 1,710,529 1,494,124 </t>
        </is>
      </c>
    </row>
    <row r="10">
      <c r="A10" s="4" t="inlineStr">
        <is>
          <t>Summary of Company's financial instruments measured at fair value</t>
        </is>
      </c>
      <c r="B10" s="4" t="inlineStr">
        <is>
          <t xml:space="preserve">The following chart summarizes the Company’s financial instruments measured at fair value, classified according to the valuation method: Fair value measurement as of reporting date 2024 Quoted prices in active markets (Level 1) Significant Significant Recurring fair value measurements Assets Investment fund 107,757 107,757 — — Derivatives that do not qualify for hedge accounting- Foreign currency forward 1,410 1,410 — — Total assets $ 109,167 $ 109,167 $ — $ — The fair value of derivatives that do not qualify for hedge accounting is the present value of future cash flows based on forward exchange rates at the reporting date. Fair value measurement as of reporting date 2023 Quoted Significant Significant Recurring fair value measurements Assets Investment fund 102,063 102,063 — — Total assets $ 102,063 $ 102,063 $ — $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6" customWidth="1" min="2" max="2"/>
    <col width="13" customWidth="1" min="3" max="3"/>
    <col width="58" customWidth="1" min="4" max="4"/>
  </cols>
  <sheetData>
    <row r="1">
      <c r="A1" s="1" t="inlineStr">
        <is>
          <t>Corporate information - Additional Information (Detail)</t>
        </is>
      </c>
      <c r="B1" s="2" t="inlineStr">
        <is>
          <t>1 Months Ended</t>
        </is>
      </c>
      <c r="D1" s="2" t="inlineStr">
        <is>
          <t>12 Months Ended</t>
        </is>
      </c>
    </row>
    <row r="2">
      <c r="B2" s="2" t="inlineStr">
        <is>
          <t>Mar. 31, 2022 T</t>
        </is>
      </c>
      <c r="C2" s="2" t="inlineStr">
        <is>
          <t>May 31, 2021</t>
        </is>
      </c>
      <c r="D2" s="2" t="inlineStr">
        <is>
          <t>Dec. 31, 2024 airline destination aircraft country flight</t>
        </is>
      </c>
    </row>
    <row r="3">
      <c r="A3" s="3" t="inlineStr">
        <is>
          <t>Parent company information [line items]</t>
        </is>
      </c>
      <c r="B3" s="4" t="inlineStr">
        <is>
          <t xml:space="preserve"> </t>
        </is>
      </c>
      <c r="C3" s="4" t="inlineStr">
        <is>
          <t xml:space="preserve"> </t>
        </is>
      </c>
      <c r="D3" s="4" t="inlineStr">
        <is>
          <t xml:space="preserve"> </t>
        </is>
      </c>
    </row>
    <row r="4">
      <c r="A4" s="4" t="inlineStr">
        <is>
          <t>Number of daily scheduled flights | flight</t>
        </is>
      </c>
      <c r="B4" s="4" t="inlineStr">
        <is>
          <t xml:space="preserve"> </t>
        </is>
      </c>
      <c r="C4" s="4" t="inlineStr">
        <is>
          <t xml:space="preserve"> </t>
        </is>
      </c>
      <c r="D4" s="5" t="n">
        <v>401</v>
      </c>
    </row>
    <row r="5">
      <c r="A5" s="4" t="inlineStr">
        <is>
          <t>Number of airline destinations | destination</t>
        </is>
      </c>
      <c r="B5" s="4" t="inlineStr">
        <is>
          <t xml:space="preserve"> </t>
        </is>
      </c>
      <c r="C5" s="4" t="inlineStr">
        <is>
          <t xml:space="preserve"> </t>
        </is>
      </c>
      <c r="D5" s="5" t="n">
        <v>82</v>
      </c>
    </row>
    <row r="6">
      <c r="A6" s="4" t="inlineStr">
        <is>
          <t>Number of airline destination countries | country</t>
        </is>
      </c>
      <c r="B6" s="4" t="inlineStr">
        <is>
          <t xml:space="preserve"> </t>
        </is>
      </c>
      <c r="C6" s="4" t="inlineStr">
        <is>
          <t xml:space="preserve"> </t>
        </is>
      </c>
      <c r="D6" s="5" t="n">
        <v>32</v>
      </c>
    </row>
    <row r="7">
      <c r="A7" s="4" t="inlineStr">
        <is>
          <t>Number of international airline destinations (more than) | destination</t>
        </is>
      </c>
      <c r="B7" s="4" t="inlineStr">
        <is>
          <t xml:space="preserve"> </t>
        </is>
      </c>
      <c r="C7" s="4" t="inlineStr">
        <is>
          <t xml:space="preserve"> </t>
        </is>
      </c>
      <c r="D7" s="5" t="n">
        <v>180</v>
      </c>
    </row>
    <row r="8">
      <c r="A8" s="4" t="inlineStr">
        <is>
          <t>Commercial alliance renewed</t>
        </is>
      </c>
      <c r="B8" s="4" t="inlineStr">
        <is>
          <t xml:space="preserve"> </t>
        </is>
      </c>
      <c r="C8" s="4" t="inlineStr">
        <is>
          <t>five years</t>
        </is>
      </c>
      <c r="D8" s="4" t="inlineStr">
        <is>
          <t xml:space="preserve"> </t>
        </is>
      </c>
    </row>
    <row r="9">
      <c r="A9" s="4" t="inlineStr">
        <is>
          <t>Number of operated aircrafts</t>
        </is>
      </c>
      <c r="B9" s="4" t="inlineStr">
        <is>
          <t xml:space="preserve"> </t>
        </is>
      </c>
      <c r="C9" s="4" t="inlineStr">
        <is>
          <t xml:space="preserve"> </t>
        </is>
      </c>
      <c r="D9" s="5" t="n">
        <v>112</v>
      </c>
    </row>
    <row r="10">
      <c r="A10" s="4" t="inlineStr">
        <is>
          <t>Aircraft useful life</t>
        </is>
      </c>
      <c r="B10" s="4" t="inlineStr">
        <is>
          <t xml:space="preserve"> </t>
        </is>
      </c>
      <c r="C10" s="4" t="inlineStr">
        <is>
          <t xml:space="preserve"> </t>
        </is>
      </c>
      <c r="D10" s="4" t="inlineStr">
        <is>
          <t>10 years 1 month 6 days</t>
        </is>
      </c>
    </row>
    <row r="11">
      <c r="A11" s="4" t="inlineStr">
        <is>
          <t>Boeing 737-800</t>
        </is>
      </c>
      <c r="B11" s="4" t="inlineStr">
        <is>
          <t xml:space="preserve"> </t>
        </is>
      </c>
      <c r="C11" s="4" t="inlineStr">
        <is>
          <t xml:space="preserve"> </t>
        </is>
      </c>
      <c r="D11" s="4" t="inlineStr">
        <is>
          <t xml:space="preserve"> </t>
        </is>
      </c>
    </row>
    <row r="12">
      <c r="A12" s="3" t="inlineStr">
        <is>
          <t>Parent company information [line items]</t>
        </is>
      </c>
      <c r="B12" s="4" t="inlineStr">
        <is>
          <t xml:space="preserve"> </t>
        </is>
      </c>
      <c r="C12" s="4" t="inlineStr">
        <is>
          <t xml:space="preserve"> </t>
        </is>
      </c>
      <c r="D12" s="4" t="inlineStr">
        <is>
          <t xml:space="preserve"> </t>
        </is>
      </c>
    </row>
    <row r="13">
      <c r="A13" s="4" t="inlineStr">
        <is>
          <t>Number of operated aircrafts</t>
        </is>
      </c>
      <c r="B13" s="4" t="inlineStr">
        <is>
          <t xml:space="preserve"> </t>
        </is>
      </c>
      <c r="C13" s="4" t="inlineStr">
        <is>
          <t xml:space="preserve"> </t>
        </is>
      </c>
      <c r="D13" s="5" t="n">
        <v>67</v>
      </c>
    </row>
    <row r="14">
      <c r="A14" s="4" t="inlineStr">
        <is>
          <t>Boeing 737-700</t>
        </is>
      </c>
      <c r="B14" s="4" t="inlineStr">
        <is>
          <t xml:space="preserve"> </t>
        </is>
      </c>
      <c r="C14" s="4" t="inlineStr">
        <is>
          <t xml:space="preserve"> </t>
        </is>
      </c>
      <c r="D14" s="4" t="inlineStr">
        <is>
          <t xml:space="preserve"> </t>
        </is>
      </c>
    </row>
    <row r="15">
      <c r="A15" s="3" t="inlineStr">
        <is>
          <t>Parent company information [line items]</t>
        </is>
      </c>
      <c r="B15" s="4" t="inlineStr">
        <is>
          <t xml:space="preserve"> </t>
        </is>
      </c>
      <c r="C15" s="4" t="inlineStr">
        <is>
          <t xml:space="preserve"> </t>
        </is>
      </c>
      <c r="D15" s="4" t="inlineStr">
        <is>
          <t xml:space="preserve"> </t>
        </is>
      </c>
    </row>
    <row r="16">
      <c r="A16" s="4" t="inlineStr">
        <is>
          <t>Number of operated aircrafts</t>
        </is>
      </c>
      <c r="B16" s="4" t="inlineStr">
        <is>
          <t xml:space="preserve"> </t>
        </is>
      </c>
      <c r="C16" s="4" t="inlineStr">
        <is>
          <t xml:space="preserve"> </t>
        </is>
      </c>
      <c r="D16" s="5" t="n">
        <v>9</v>
      </c>
    </row>
    <row r="17">
      <c r="A17" s="4" t="inlineStr">
        <is>
          <t>Boeing 737-800 BCF</t>
        </is>
      </c>
      <c r="B17" s="4" t="inlineStr">
        <is>
          <t xml:space="preserve"> </t>
        </is>
      </c>
      <c r="C17" s="4" t="inlineStr">
        <is>
          <t xml:space="preserve"> </t>
        </is>
      </c>
      <c r="D17" s="4" t="inlineStr">
        <is>
          <t xml:space="preserve"> </t>
        </is>
      </c>
    </row>
    <row r="18">
      <c r="A18" s="3" t="inlineStr">
        <is>
          <t>Parent company information [line items]</t>
        </is>
      </c>
      <c r="B18" s="4" t="inlineStr">
        <is>
          <t xml:space="preserve"> </t>
        </is>
      </c>
      <c r="C18" s="4" t="inlineStr">
        <is>
          <t xml:space="preserve"> </t>
        </is>
      </c>
      <c r="D18" s="4" t="inlineStr">
        <is>
          <t xml:space="preserve"> </t>
        </is>
      </c>
    </row>
    <row r="19">
      <c r="A19" s="4" t="inlineStr">
        <is>
          <t>Number of operated aircrafts</t>
        </is>
      </c>
      <c r="B19" s="4" t="inlineStr">
        <is>
          <t xml:space="preserve"> </t>
        </is>
      </c>
      <c r="C19" s="4" t="inlineStr">
        <is>
          <t xml:space="preserve"> </t>
        </is>
      </c>
      <c r="D19" s="5" t="n">
        <v>1</v>
      </c>
    </row>
    <row r="20">
      <c r="A20" s="4" t="inlineStr">
        <is>
          <t>Capacity per aircraft | T</t>
        </is>
      </c>
      <c r="B20" s="8" t="n">
        <v>21.7</v>
      </c>
      <c r="C20" s="4" t="inlineStr">
        <is>
          <t xml:space="preserve"> </t>
        </is>
      </c>
      <c r="D20" s="4" t="inlineStr">
        <is>
          <t xml:space="preserve"> </t>
        </is>
      </c>
    </row>
    <row r="21">
      <c r="A21" s="4" t="inlineStr">
        <is>
          <t>Boeing 737-MAX 9 aircraft</t>
        </is>
      </c>
      <c r="B21" s="4" t="inlineStr">
        <is>
          <t xml:space="preserve"> </t>
        </is>
      </c>
      <c r="C21" s="4" t="inlineStr">
        <is>
          <t xml:space="preserve"> </t>
        </is>
      </c>
      <c r="D21" s="4" t="inlineStr">
        <is>
          <t xml:space="preserve"> </t>
        </is>
      </c>
    </row>
    <row r="22">
      <c r="A22" s="3" t="inlineStr">
        <is>
          <t>Parent company information [line items]</t>
        </is>
      </c>
      <c r="B22" s="4" t="inlineStr">
        <is>
          <t xml:space="preserve"> </t>
        </is>
      </c>
      <c r="C22" s="4" t="inlineStr">
        <is>
          <t xml:space="preserve"> </t>
        </is>
      </c>
      <c r="D22" s="4" t="inlineStr">
        <is>
          <t xml:space="preserve"> </t>
        </is>
      </c>
    </row>
    <row r="23">
      <c r="A23" s="4" t="inlineStr">
        <is>
          <t>Number of operated aircrafts</t>
        </is>
      </c>
      <c r="B23" s="4" t="inlineStr">
        <is>
          <t xml:space="preserve"> </t>
        </is>
      </c>
      <c r="C23" s="4" t="inlineStr">
        <is>
          <t xml:space="preserve"> </t>
        </is>
      </c>
      <c r="D23" s="5" t="n">
        <v>32</v>
      </c>
    </row>
    <row r="24">
      <c r="A24" s="4" t="inlineStr">
        <is>
          <t>Boeing 737 Max 8 Aircraft</t>
        </is>
      </c>
      <c r="B24" s="4" t="inlineStr">
        <is>
          <t xml:space="preserve"> </t>
        </is>
      </c>
      <c r="C24" s="4" t="inlineStr">
        <is>
          <t xml:space="preserve"> </t>
        </is>
      </c>
      <c r="D24" s="4" t="inlineStr">
        <is>
          <t xml:space="preserve"> </t>
        </is>
      </c>
    </row>
    <row r="25">
      <c r="A25" s="3" t="inlineStr">
        <is>
          <t>Parent company information [line items]</t>
        </is>
      </c>
      <c r="B25" s="4" t="inlineStr">
        <is>
          <t xml:space="preserve"> </t>
        </is>
      </c>
      <c r="C25" s="4" t="inlineStr">
        <is>
          <t xml:space="preserve"> </t>
        </is>
      </c>
      <c r="D25" s="4" t="inlineStr">
        <is>
          <t xml:space="preserve"> </t>
        </is>
      </c>
    </row>
    <row r="26">
      <c r="A26" s="4" t="inlineStr">
        <is>
          <t>Number of operated aircrafts</t>
        </is>
      </c>
      <c r="B26" s="4" t="inlineStr">
        <is>
          <t xml:space="preserve"> </t>
        </is>
      </c>
      <c r="C26" s="4" t="inlineStr">
        <is>
          <t xml:space="preserve"> </t>
        </is>
      </c>
      <c r="D26" s="5" t="n">
        <v>3</v>
      </c>
    </row>
    <row r="27">
      <c r="A27" s="4" t="inlineStr">
        <is>
          <t>ConnectMiles | Star Alliance Airlines</t>
        </is>
      </c>
      <c r="B27" s="4" t="inlineStr">
        <is>
          <t xml:space="preserve"> </t>
        </is>
      </c>
      <c r="C27" s="4" t="inlineStr">
        <is>
          <t xml:space="preserve"> </t>
        </is>
      </c>
      <c r="D27" s="4" t="inlineStr">
        <is>
          <t xml:space="preserve"> </t>
        </is>
      </c>
    </row>
    <row r="28">
      <c r="A28" s="3" t="inlineStr">
        <is>
          <t>Parent company information [line items]</t>
        </is>
      </c>
      <c r="B28" s="4" t="inlineStr">
        <is>
          <t xml:space="preserve"> </t>
        </is>
      </c>
      <c r="C28" s="4" t="inlineStr">
        <is>
          <t xml:space="preserve"> </t>
        </is>
      </c>
      <c r="D28" s="4" t="inlineStr">
        <is>
          <t xml:space="preserve"> </t>
        </is>
      </c>
    </row>
    <row r="29">
      <c r="A29" s="4" t="inlineStr">
        <is>
          <t>Number of destinations | destination</t>
        </is>
      </c>
      <c r="B29" s="4" t="inlineStr">
        <is>
          <t xml:space="preserve"> </t>
        </is>
      </c>
      <c r="C29" s="4" t="inlineStr">
        <is>
          <t xml:space="preserve"> </t>
        </is>
      </c>
      <c r="D29" s="5" t="n">
        <v>1200</v>
      </c>
    </row>
    <row r="30">
      <c r="A30" s="4" t="inlineStr">
        <is>
          <t>ConnectMiles | Star Alliance Airlines | Bottom of range</t>
        </is>
      </c>
      <c r="B30" s="4" t="inlineStr">
        <is>
          <t xml:space="preserve"> </t>
        </is>
      </c>
      <c r="C30" s="4" t="inlineStr">
        <is>
          <t xml:space="preserve"> </t>
        </is>
      </c>
      <c r="D30" s="4" t="inlineStr">
        <is>
          <t xml:space="preserve"> </t>
        </is>
      </c>
    </row>
    <row r="31">
      <c r="A31" s="3" t="inlineStr">
        <is>
          <t>Parent company information [line items]</t>
        </is>
      </c>
      <c r="B31" s="4" t="inlineStr">
        <is>
          <t xml:space="preserve"> </t>
        </is>
      </c>
      <c r="C31" s="4" t="inlineStr">
        <is>
          <t xml:space="preserve"> </t>
        </is>
      </c>
      <c r="D31" s="4" t="inlineStr">
        <is>
          <t xml:space="preserve"> </t>
        </is>
      </c>
    </row>
    <row r="32">
      <c r="A32" s="4" t="inlineStr">
        <is>
          <t>Number of airlines | airline</t>
        </is>
      </c>
      <c r="B32" s="4" t="inlineStr">
        <is>
          <t xml:space="preserve"> </t>
        </is>
      </c>
      <c r="C32" s="4" t="inlineStr">
        <is>
          <t xml:space="preserve"> </t>
        </is>
      </c>
      <c r="D32" s="5" t="n">
        <v>2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Material accounting policies - Schedule of Significant Subsidiaries (Detail)</t>
        </is>
      </c>
      <c r="B1" s="2" t="inlineStr">
        <is>
          <t>12 Months Ended</t>
        </is>
      </c>
    </row>
    <row r="2">
      <c r="B2" s="2" t="inlineStr">
        <is>
          <t>Dec. 31, 2024</t>
        </is>
      </c>
      <c r="C2" s="2" t="inlineStr">
        <is>
          <t>Dec. 31, 2023</t>
        </is>
      </c>
    </row>
    <row r="3">
      <c r="A3" s="4" t="inlineStr">
        <is>
          <t>Panama | Copa Airlines</t>
        </is>
      </c>
      <c r="B3" s="4" t="inlineStr">
        <is>
          <t xml:space="preserve"> </t>
        </is>
      </c>
      <c r="C3" s="4" t="inlineStr">
        <is>
          <t xml:space="preserve"> </t>
        </is>
      </c>
    </row>
    <row r="4">
      <c r="A4" s="3" t="inlineStr">
        <is>
          <t>Disclosure of information about unconsolidated subsidiaries [line items]</t>
        </is>
      </c>
      <c r="B4" s="4" t="inlineStr">
        <is>
          <t xml:space="preserve"> </t>
        </is>
      </c>
      <c r="C4" s="4" t="inlineStr">
        <is>
          <t xml:space="preserve"> </t>
        </is>
      </c>
    </row>
    <row r="5">
      <c r="A5" s="4" t="inlineStr">
        <is>
          <t>Ownership interest</t>
        </is>
      </c>
      <c r="B5" s="9" t="n">
        <v>0.999</v>
      </c>
      <c r="C5" s="9" t="n">
        <v>0.999</v>
      </c>
    </row>
    <row r="6">
      <c r="A6" s="4" t="inlineStr">
        <is>
          <t>Panama | LNA</t>
        </is>
      </c>
      <c r="B6" s="4" t="inlineStr">
        <is>
          <t xml:space="preserve"> </t>
        </is>
      </c>
      <c r="C6" s="4" t="inlineStr">
        <is>
          <t xml:space="preserve"> </t>
        </is>
      </c>
    </row>
    <row r="7">
      <c r="A7" s="3" t="inlineStr">
        <is>
          <t>Disclosure of information about unconsolidated subsidiaries [line items]</t>
        </is>
      </c>
      <c r="B7" s="4" t="inlineStr">
        <is>
          <t xml:space="preserve"> </t>
        </is>
      </c>
      <c r="C7" s="4" t="inlineStr">
        <is>
          <t xml:space="preserve"> </t>
        </is>
      </c>
    </row>
    <row r="8">
      <c r="A8" s="4" t="inlineStr">
        <is>
          <t>Ownership interest</t>
        </is>
      </c>
      <c r="B8" s="10" t="n">
        <v>1</v>
      </c>
      <c r="C8" s="10" t="n">
        <v>1</v>
      </c>
    </row>
    <row r="9">
      <c r="A9" s="4" t="inlineStr">
        <is>
          <t>Colombia | AeroRepública</t>
        </is>
      </c>
      <c r="B9" s="4" t="inlineStr">
        <is>
          <t xml:space="preserve"> </t>
        </is>
      </c>
      <c r="C9" s="4" t="inlineStr">
        <is>
          <t xml:space="preserve"> </t>
        </is>
      </c>
    </row>
    <row r="10">
      <c r="A10" s="3" t="inlineStr">
        <is>
          <t>Disclosure of information about unconsolidated subsidiaries [line items]</t>
        </is>
      </c>
      <c r="B10" s="4" t="inlineStr">
        <is>
          <t xml:space="preserve"> </t>
        </is>
      </c>
      <c r="C10" s="4" t="inlineStr">
        <is>
          <t xml:space="preserve"> </t>
        </is>
      </c>
    </row>
    <row r="11">
      <c r="A11" s="4" t="inlineStr">
        <is>
          <t>Ownership interest</t>
        </is>
      </c>
      <c r="B11" s="9" t="n">
        <v>0.999</v>
      </c>
      <c r="C11" s="9" t="n">
        <v>0.999</v>
      </c>
    </row>
    <row r="12">
      <c r="A12" s="4" t="inlineStr">
        <is>
          <t>British Virgin Islands | Oval</t>
        </is>
      </c>
      <c r="B12" s="4" t="inlineStr">
        <is>
          <t xml:space="preserve"> </t>
        </is>
      </c>
      <c r="C12" s="4" t="inlineStr">
        <is>
          <t xml:space="preserve"> </t>
        </is>
      </c>
    </row>
    <row r="13">
      <c r="A13" s="3" t="inlineStr">
        <is>
          <t>Disclosure of information about unconsolidated subsidiaries [line items]</t>
        </is>
      </c>
      <c r="B13" s="4" t="inlineStr">
        <is>
          <t xml:space="preserve"> </t>
        </is>
      </c>
      <c r="C13" s="4" t="inlineStr">
        <is>
          <t xml:space="preserve"> </t>
        </is>
      </c>
    </row>
    <row r="14">
      <c r="A14" s="4" t="inlineStr">
        <is>
          <t>Ownership interest</t>
        </is>
      </c>
      <c r="B14" s="10" t="n">
        <v>1</v>
      </c>
      <c r="C14" s="10" t="n">
        <v>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 Estimated Useful Lives of Assets and Considering Residual Value (Detail)</t>
        </is>
      </c>
      <c r="B1" s="2" t="inlineStr">
        <is>
          <t>12 Months Ended</t>
        </is>
      </c>
    </row>
    <row r="2">
      <c r="B2" s="2" t="inlineStr">
        <is>
          <t>Dec. 31, 2024</t>
        </is>
      </c>
    </row>
    <row r="3">
      <c r="A3" s="4" t="inlineStr">
        <is>
          <t>Airframe and core engines</t>
        </is>
      </c>
      <c r="B3" s="4" t="inlineStr">
        <is>
          <t xml:space="preserve"> </t>
        </is>
      </c>
    </row>
    <row r="4">
      <c r="A4" s="3" t="inlineStr">
        <is>
          <t>Disclosure of detailed information about property, plant and equipment [line items]</t>
        </is>
      </c>
      <c r="B4" s="4" t="inlineStr">
        <is>
          <t xml:space="preserve"> </t>
        </is>
      </c>
    </row>
    <row r="5">
      <c r="A5" s="4" t="inlineStr">
        <is>
          <t>Estimate useful life (years)</t>
        </is>
      </c>
      <c r="B5" s="4" t="inlineStr">
        <is>
          <t>27 years</t>
        </is>
      </c>
    </row>
    <row r="6">
      <c r="A6" s="4" t="inlineStr">
        <is>
          <t>Residual Value</t>
        </is>
      </c>
      <c r="B6" s="8" t="n">
        <v>0.15</v>
      </c>
    </row>
    <row r="7">
      <c r="A7" s="4" t="inlineStr">
        <is>
          <t>Major maintenance events | Bottom of range</t>
        </is>
      </c>
      <c r="B7" s="4" t="inlineStr">
        <is>
          <t xml:space="preserve"> </t>
        </is>
      </c>
    </row>
    <row r="8">
      <c r="A8" s="3" t="inlineStr">
        <is>
          <t>Disclosure of detailed information about property, plant and equipment [line items]</t>
        </is>
      </c>
      <c r="B8" s="4" t="inlineStr">
        <is>
          <t xml:space="preserve"> </t>
        </is>
      </c>
    </row>
    <row r="9">
      <c r="A9" s="4" t="inlineStr">
        <is>
          <t>Estimate useful life (years)</t>
        </is>
      </c>
      <c r="B9" s="4" t="inlineStr">
        <is>
          <t>3 years</t>
        </is>
      </c>
    </row>
    <row r="10">
      <c r="A10" s="4" t="inlineStr">
        <is>
          <t>Major maintenance events | Top of range</t>
        </is>
      </c>
      <c r="B10" s="4" t="inlineStr">
        <is>
          <t xml:space="preserve"> </t>
        </is>
      </c>
    </row>
    <row r="11">
      <c r="A11" s="3" t="inlineStr">
        <is>
          <t>Disclosure of detailed information about property, plant and equipment [line items]</t>
        </is>
      </c>
      <c r="B11" s="4" t="inlineStr">
        <is>
          <t xml:space="preserve"> </t>
        </is>
      </c>
    </row>
    <row r="12">
      <c r="A12" s="4" t="inlineStr">
        <is>
          <t>Estimate useful life (years)</t>
        </is>
      </c>
      <c r="B12" s="4" t="inlineStr">
        <is>
          <t>16 years</t>
        </is>
      </c>
    </row>
    <row r="13">
      <c r="A13" s="4" t="inlineStr">
        <is>
          <t>Conversion to freighter</t>
        </is>
      </c>
      <c r="B13" s="4" t="inlineStr">
        <is>
          <t xml:space="preserve"> </t>
        </is>
      </c>
    </row>
    <row r="14">
      <c r="A14" s="3" t="inlineStr">
        <is>
          <t>Disclosure of detailed information about property, plant and equipment [line items]</t>
        </is>
      </c>
      <c r="B14" s="4" t="inlineStr">
        <is>
          <t xml:space="preserve"> </t>
        </is>
      </c>
    </row>
    <row r="15">
      <c r="A15" s="4" t="inlineStr">
        <is>
          <t>Estimate useful life (years)</t>
        </is>
      </c>
      <c r="B15" s="4" t="inlineStr">
        <is>
          <t>10 years</t>
        </is>
      </c>
    </row>
    <row r="16">
      <c r="A16" s="4" t="inlineStr">
        <is>
          <t>Estimated useful lives</t>
        </is>
      </c>
      <c r="B16" s="4" t="inlineStr">
        <is>
          <t>Lesser of 10 years and remaining useful life of the aircraft</t>
        </is>
      </c>
    </row>
    <row r="17">
      <c r="A17" s="4" t="inlineStr">
        <is>
          <t>Cabin refurbishment</t>
        </is>
      </c>
      <c r="B17" s="4" t="inlineStr">
        <is>
          <t xml:space="preserve"> </t>
        </is>
      </c>
    </row>
    <row r="18">
      <c r="A18" s="3" t="inlineStr">
        <is>
          <t>Disclosure of detailed information about property, plant and equipment [line items]</t>
        </is>
      </c>
      <c r="B18" s="4" t="inlineStr">
        <is>
          <t xml:space="preserve"> </t>
        </is>
      </c>
    </row>
    <row r="19">
      <c r="A19" s="4" t="inlineStr">
        <is>
          <t>Estimated useful lives</t>
        </is>
      </c>
      <c r="B19" s="4" t="inlineStr">
        <is>
          <t>Lesser of remaining useful life of the aircraft and estimated useful life of the refurbishment</t>
        </is>
      </c>
    </row>
    <row r="20">
      <c r="A20" s="4" t="inlineStr">
        <is>
          <t>Ground equipment</t>
        </is>
      </c>
      <c r="B20" s="4" t="inlineStr">
        <is>
          <t xml:space="preserve"> </t>
        </is>
      </c>
    </row>
    <row r="21">
      <c r="A21" s="3" t="inlineStr">
        <is>
          <t>Disclosure of detailed information about property, plant and equipment [line items]</t>
        </is>
      </c>
      <c r="B21" s="4" t="inlineStr">
        <is>
          <t xml:space="preserve"> </t>
        </is>
      </c>
    </row>
    <row r="22">
      <c r="A22" s="4" t="inlineStr">
        <is>
          <t>Estimate useful life (years)</t>
        </is>
      </c>
      <c r="B22" s="4" t="inlineStr">
        <is>
          <t>10 years</t>
        </is>
      </c>
    </row>
    <row r="23">
      <c r="A23" s="4" t="inlineStr">
        <is>
          <t>Furniture, fixture, equipment and other | Bottom of range</t>
        </is>
      </c>
      <c r="B23" s="4" t="inlineStr">
        <is>
          <t xml:space="preserve"> </t>
        </is>
      </c>
    </row>
    <row r="24">
      <c r="A24" s="3" t="inlineStr">
        <is>
          <t>Disclosure of detailed information about property, plant and equipment [line items]</t>
        </is>
      </c>
      <c r="B24" s="4" t="inlineStr">
        <is>
          <t xml:space="preserve"> </t>
        </is>
      </c>
    </row>
    <row r="25">
      <c r="A25" s="4" t="inlineStr">
        <is>
          <t>Estimate useful life (years)</t>
        </is>
      </c>
      <c r="B25" s="4" t="inlineStr">
        <is>
          <t>5 years</t>
        </is>
      </c>
    </row>
    <row r="26">
      <c r="A26" s="4" t="inlineStr">
        <is>
          <t>Furniture, fixture, equipment and other | Top of range</t>
        </is>
      </c>
      <c r="B26" s="4" t="inlineStr">
        <is>
          <t xml:space="preserve"> </t>
        </is>
      </c>
    </row>
    <row r="27">
      <c r="A27" s="3" t="inlineStr">
        <is>
          <t>Disclosure of detailed information about property, plant and equipment [line items]</t>
        </is>
      </c>
      <c r="B27" s="4" t="inlineStr">
        <is>
          <t xml:space="preserve"> </t>
        </is>
      </c>
    </row>
    <row r="28">
      <c r="A28" s="4" t="inlineStr">
        <is>
          <t>Estimate useful life (years)</t>
        </is>
      </c>
      <c r="B28" s="4" t="inlineStr">
        <is>
          <t>10 years</t>
        </is>
      </c>
    </row>
    <row r="29">
      <c r="A29" s="4" t="inlineStr">
        <is>
          <t>Leasehold improvements</t>
        </is>
      </c>
      <c r="B29" s="4" t="inlineStr">
        <is>
          <t xml:space="preserve"> </t>
        </is>
      </c>
    </row>
    <row r="30">
      <c r="A30" s="3" t="inlineStr">
        <is>
          <t>Disclosure of detailed information about property, plant and equipment [line items]</t>
        </is>
      </c>
      <c r="B30" s="4" t="inlineStr">
        <is>
          <t xml:space="preserve"> </t>
        </is>
      </c>
    </row>
    <row r="31">
      <c r="A31" s="4" t="inlineStr">
        <is>
          <t>Estimated useful lives</t>
        </is>
      </c>
      <c r="B31" s="4" t="inlineStr">
        <is>
          <t>Lesser of remaining lease term and estimated useful life of the leasehold improvement</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Material accounting policies - Additional Information (Detail)</t>
        </is>
      </c>
      <c r="B1" s="2" t="inlineStr">
        <is>
          <t>12 Months Ended</t>
        </is>
      </c>
    </row>
    <row r="2">
      <c r="B2" s="2" t="inlineStr">
        <is>
          <t>Dec. 31, 2024</t>
        </is>
      </c>
      <c r="C2" s="2" t="inlineStr">
        <is>
          <t>Dec. 31, 2023</t>
        </is>
      </c>
      <c r="D2" s="2" t="inlineStr">
        <is>
          <t>Dec. 31, 2022</t>
        </is>
      </c>
    </row>
    <row r="3">
      <c r="A3" s="3" t="inlineStr">
        <is>
          <t>Disclosure of summary of significant accounting policies [line items]</t>
        </is>
      </c>
      <c r="B3" s="4" t="inlineStr">
        <is>
          <t xml:space="preserve"> </t>
        </is>
      </c>
      <c r="C3" s="4" t="inlineStr">
        <is>
          <t xml:space="preserve"> </t>
        </is>
      </c>
      <c r="D3" s="4" t="inlineStr">
        <is>
          <t xml:space="preserve"> </t>
        </is>
      </c>
    </row>
    <row r="4">
      <c r="A4" s="4" t="inlineStr">
        <is>
          <t>Applicable tax rate</t>
        </is>
      </c>
      <c r="B4" s="10" t="n">
        <v>0.25</v>
      </c>
      <c r="C4" s="10" t="n">
        <v>0.25</v>
      </c>
      <c r="D4" s="10" t="n">
        <v>0.25</v>
      </c>
    </row>
    <row r="5">
      <c r="A5" s="4" t="inlineStr">
        <is>
          <t>CAIR</t>
        </is>
      </c>
      <c r="B5" s="4" t="inlineStr">
        <is>
          <t xml:space="preserve"> </t>
        </is>
      </c>
      <c r="C5" s="4" t="inlineStr">
        <is>
          <t xml:space="preserve"> </t>
        </is>
      </c>
      <c r="D5" s="4" t="inlineStr">
        <is>
          <t xml:space="preserve"> </t>
        </is>
      </c>
    </row>
    <row r="6">
      <c r="A6" s="3" t="inlineStr">
        <is>
          <t>Disclosure of summary of significant accounting policies [line items]</t>
        </is>
      </c>
      <c r="B6" s="4" t="inlineStr">
        <is>
          <t xml:space="preserve"> </t>
        </is>
      </c>
      <c r="C6" s="4" t="inlineStr">
        <is>
          <t xml:space="preserve"> </t>
        </is>
      </c>
      <c r="D6" s="4" t="inlineStr">
        <is>
          <t xml:space="preserve"> </t>
        </is>
      </c>
    </row>
    <row r="7">
      <c r="A7" s="4" t="inlineStr">
        <is>
          <t>Effective rate</t>
        </is>
      </c>
      <c r="B7" s="9" t="n">
        <v>0.0467</v>
      </c>
      <c r="C7" s="4" t="inlineStr">
        <is>
          <t xml:space="preserve"> </t>
        </is>
      </c>
      <c r="D7" s="4" t="inlineStr">
        <is>
          <t xml:space="preserve"> </t>
        </is>
      </c>
    </row>
    <row r="8">
      <c r="A8" s="4" t="inlineStr">
        <is>
          <t>Panama</t>
        </is>
      </c>
      <c r="B8" s="4" t="inlineStr">
        <is>
          <t xml:space="preserve"> </t>
        </is>
      </c>
      <c r="C8" s="4" t="inlineStr">
        <is>
          <t xml:space="preserve"> </t>
        </is>
      </c>
      <c r="D8" s="4" t="inlineStr">
        <is>
          <t xml:space="preserve"> </t>
        </is>
      </c>
    </row>
    <row r="9">
      <c r="A9" s="3" t="inlineStr">
        <is>
          <t>Disclosure of summary of significant accounting policies [line items]</t>
        </is>
      </c>
      <c r="B9" s="4" t="inlineStr">
        <is>
          <t xml:space="preserve"> </t>
        </is>
      </c>
      <c r="C9" s="4" t="inlineStr">
        <is>
          <t xml:space="preserve"> </t>
        </is>
      </c>
      <c r="D9" s="4" t="inlineStr">
        <is>
          <t xml:space="preserve"> </t>
        </is>
      </c>
    </row>
    <row r="10">
      <c r="A10" s="4" t="inlineStr">
        <is>
          <t>Applicable tax rate</t>
        </is>
      </c>
      <c r="B10" s="10" t="n">
        <v>0.25</v>
      </c>
      <c r="C10" s="4" t="inlineStr">
        <is>
          <t xml:space="preserve"> </t>
        </is>
      </c>
      <c r="D10" s="4" t="inlineStr">
        <is>
          <t xml:space="preserve"> </t>
        </is>
      </c>
    </row>
    <row r="11">
      <c r="A11" s="4" t="inlineStr">
        <is>
          <t>Dividends from Panamanian source income</t>
        </is>
      </c>
      <c r="B11" s="10" t="n">
        <v>0.1</v>
      </c>
      <c r="C11" s="4" t="inlineStr">
        <is>
          <t xml:space="preserve"> </t>
        </is>
      </c>
      <c r="D11" s="4" t="inlineStr">
        <is>
          <t xml:space="preserve"> </t>
        </is>
      </c>
    </row>
    <row r="12">
      <c r="A12" s="4" t="inlineStr">
        <is>
          <t>Dividends from foreign source income</t>
        </is>
      </c>
      <c r="B12" s="10" t="n">
        <v>0.05</v>
      </c>
      <c r="C12" s="4" t="inlineStr">
        <is>
          <t xml:space="preserve"> </t>
        </is>
      </c>
      <c r="D12" s="4" t="inlineStr">
        <is>
          <t xml:space="preserve"> </t>
        </is>
      </c>
    </row>
    <row r="13">
      <c r="A13" s="4" t="inlineStr">
        <is>
          <t>Bottom of range | Computer software licenses</t>
        </is>
      </c>
      <c r="B13" s="4" t="inlineStr">
        <is>
          <t xml:space="preserve"> </t>
        </is>
      </c>
      <c r="C13" s="4" t="inlineStr">
        <is>
          <t xml:space="preserve"> </t>
        </is>
      </c>
      <c r="D13" s="4" t="inlineStr">
        <is>
          <t xml:space="preserve"> </t>
        </is>
      </c>
    </row>
    <row r="14">
      <c r="A14" s="3" t="inlineStr">
        <is>
          <t>Disclosure of summary of significant accounting policies [line items]</t>
        </is>
      </c>
      <c r="B14" s="4" t="inlineStr">
        <is>
          <t xml:space="preserve"> </t>
        </is>
      </c>
      <c r="C14" s="4" t="inlineStr">
        <is>
          <t xml:space="preserve"> </t>
        </is>
      </c>
      <c r="D14" s="4" t="inlineStr">
        <is>
          <t xml:space="preserve"> </t>
        </is>
      </c>
    </row>
    <row r="15">
      <c r="A15" s="4" t="inlineStr">
        <is>
          <t>Estimated useful lives</t>
        </is>
      </c>
      <c r="B15" s="4" t="inlineStr">
        <is>
          <t>3 years</t>
        </is>
      </c>
      <c r="C15" s="4" t="inlineStr">
        <is>
          <t xml:space="preserve"> </t>
        </is>
      </c>
      <c r="D15" s="4" t="inlineStr">
        <is>
          <t xml:space="preserve"> </t>
        </is>
      </c>
    </row>
    <row r="16">
      <c r="A16" s="4" t="inlineStr">
        <is>
          <t>Bottom of range | Software development</t>
        </is>
      </c>
      <c r="B16" s="4" t="inlineStr">
        <is>
          <t xml:space="preserve"> </t>
        </is>
      </c>
      <c r="C16" s="4" t="inlineStr">
        <is>
          <t xml:space="preserve"> </t>
        </is>
      </c>
      <c r="D16" s="4" t="inlineStr">
        <is>
          <t xml:space="preserve"> </t>
        </is>
      </c>
    </row>
    <row r="17">
      <c r="A17" s="3" t="inlineStr">
        <is>
          <t>Disclosure of summary of significant accounting policies [line items]</t>
        </is>
      </c>
      <c r="B17" s="4" t="inlineStr">
        <is>
          <t xml:space="preserve"> </t>
        </is>
      </c>
      <c r="C17" s="4" t="inlineStr">
        <is>
          <t xml:space="preserve"> </t>
        </is>
      </c>
      <c r="D17" s="4" t="inlineStr">
        <is>
          <t xml:space="preserve"> </t>
        </is>
      </c>
    </row>
    <row r="18">
      <c r="A18" s="4" t="inlineStr">
        <is>
          <t>Estimated useful lives</t>
        </is>
      </c>
      <c r="B18" s="4" t="inlineStr">
        <is>
          <t>5 years</t>
        </is>
      </c>
      <c r="C18" s="4" t="inlineStr">
        <is>
          <t xml:space="preserve"> </t>
        </is>
      </c>
      <c r="D18" s="4" t="inlineStr">
        <is>
          <t xml:space="preserve"> </t>
        </is>
      </c>
    </row>
    <row r="19">
      <c r="A19" s="4" t="inlineStr">
        <is>
          <t>Top of range | Computer software licenses</t>
        </is>
      </c>
      <c r="B19" s="4" t="inlineStr">
        <is>
          <t xml:space="preserve"> </t>
        </is>
      </c>
      <c r="C19" s="4" t="inlineStr">
        <is>
          <t xml:space="preserve"> </t>
        </is>
      </c>
      <c r="D19" s="4" t="inlineStr">
        <is>
          <t xml:space="preserve"> </t>
        </is>
      </c>
    </row>
    <row r="20">
      <c r="A20" s="3" t="inlineStr">
        <is>
          <t>Disclosure of summary of significant accounting policies [line items]</t>
        </is>
      </c>
      <c r="B20" s="4" t="inlineStr">
        <is>
          <t xml:space="preserve"> </t>
        </is>
      </c>
      <c r="C20" s="4" t="inlineStr">
        <is>
          <t xml:space="preserve"> </t>
        </is>
      </c>
      <c r="D20" s="4" t="inlineStr">
        <is>
          <t xml:space="preserve"> </t>
        </is>
      </c>
    </row>
    <row r="21">
      <c r="A21" s="4" t="inlineStr">
        <is>
          <t>Estimated useful lives</t>
        </is>
      </c>
      <c r="B21" s="4" t="inlineStr">
        <is>
          <t>8 years</t>
        </is>
      </c>
      <c r="C21" s="4" t="inlineStr">
        <is>
          <t xml:space="preserve"> </t>
        </is>
      </c>
      <c r="D21" s="4" t="inlineStr">
        <is>
          <t xml:space="preserve"> </t>
        </is>
      </c>
    </row>
    <row r="22">
      <c r="A22" s="4" t="inlineStr">
        <is>
          <t>Top of range | Software development</t>
        </is>
      </c>
      <c r="B22" s="4" t="inlineStr">
        <is>
          <t xml:space="preserve"> </t>
        </is>
      </c>
      <c r="C22" s="4" t="inlineStr">
        <is>
          <t xml:space="preserve"> </t>
        </is>
      </c>
      <c r="D22" s="4" t="inlineStr">
        <is>
          <t xml:space="preserve"> </t>
        </is>
      </c>
    </row>
    <row r="23">
      <c r="A23" s="3" t="inlineStr">
        <is>
          <t>Disclosure of summary of significant accounting policies [line items]</t>
        </is>
      </c>
      <c r="B23" s="4" t="inlineStr">
        <is>
          <t xml:space="preserve"> </t>
        </is>
      </c>
      <c r="C23" s="4" t="inlineStr">
        <is>
          <t xml:space="preserve"> </t>
        </is>
      </c>
      <c r="D23" s="4" t="inlineStr">
        <is>
          <t xml:space="preserve"> </t>
        </is>
      </c>
    </row>
    <row r="24">
      <c r="A24" s="4" t="inlineStr">
        <is>
          <t>Estimated useful lives</t>
        </is>
      </c>
      <c r="B24" s="4" t="inlineStr">
        <is>
          <t>15 years</t>
        </is>
      </c>
      <c r="C24" s="4" t="inlineStr">
        <is>
          <t xml:space="preserve"> </t>
        </is>
      </c>
      <c r="D24"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s - Summary of Disaggregated Operating Revenues (Detail) - USD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Other operating revenue</t>
        </is>
      </c>
      <c r="B4" s="6" t="n">
        <v>52330</v>
      </c>
      <c r="C4" s="6" t="n">
        <v>43538</v>
      </c>
      <c r="D4" s="6" t="n">
        <v>38549</v>
      </c>
    </row>
    <row r="5">
      <c r="A5" s="4" t="inlineStr">
        <is>
          <t>Total operating revenue</t>
        </is>
      </c>
      <c r="B5" s="5" t="n">
        <v>3446198</v>
      </c>
      <c r="C5" s="5" t="n">
        <v>3457004</v>
      </c>
      <c r="D5" s="5" t="n">
        <v>2965033</v>
      </c>
    </row>
    <row r="6">
      <c r="A6" s="4" t="inlineStr">
        <is>
          <t>Total passenger and cargo and mail revenue</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Revenue</t>
        </is>
      </c>
      <c r="B8" s="5" t="n">
        <v>3393868</v>
      </c>
      <c r="C8" s="5" t="n">
        <v>3413466</v>
      </c>
      <c r="D8" s="5" t="n">
        <v>2926484</v>
      </c>
    </row>
    <row r="9">
      <c r="A9" s="4" t="inlineStr">
        <is>
          <t>Passenger revenue</t>
        </is>
      </c>
      <c r="B9" s="4" t="inlineStr">
        <is>
          <t xml:space="preserve"> </t>
        </is>
      </c>
      <c r="C9" s="4" t="inlineStr">
        <is>
          <t xml:space="preserve"> </t>
        </is>
      </c>
      <c r="D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row>
    <row r="11">
      <c r="A11" s="4" t="inlineStr">
        <is>
          <t>Revenue</t>
        </is>
      </c>
      <c r="B11" s="5" t="n">
        <v>3293361</v>
      </c>
      <c r="C11" s="5" t="n">
        <v>3316361</v>
      </c>
      <c r="D11" s="5" t="n">
        <v>2824719</v>
      </c>
    </row>
    <row r="12">
      <c r="A12" s="4" t="inlineStr">
        <is>
          <t>Passenger revenue</t>
        </is>
      </c>
      <c r="B12" s="4" t="inlineStr">
        <is>
          <t xml:space="preserve"> </t>
        </is>
      </c>
      <c r="C12" s="4" t="inlineStr">
        <is>
          <t xml:space="preserve"> </t>
        </is>
      </c>
      <c r="D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row>
    <row r="14">
      <c r="A14" s="4" t="inlineStr">
        <is>
          <t>Revenue</t>
        </is>
      </c>
      <c r="B14" s="5" t="n">
        <v>3220718</v>
      </c>
      <c r="C14" s="5" t="n">
        <v>3263764</v>
      </c>
      <c r="D14" s="5" t="n">
        <v>2793420</v>
      </c>
    </row>
    <row r="15">
      <c r="A15" s="4" t="inlineStr">
        <is>
          <t>Miles redeemed</t>
        </is>
      </c>
      <c r="B15" s="4" t="inlineStr">
        <is>
          <t xml:space="preserve"> </t>
        </is>
      </c>
      <c r="C15" s="4" t="inlineStr">
        <is>
          <t xml:space="preserve"> </t>
        </is>
      </c>
      <c r="D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row>
    <row r="17">
      <c r="A17" s="4" t="inlineStr">
        <is>
          <t>Revenue</t>
        </is>
      </c>
      <c r="B17" s="5" t="n">
        <v>72643</v>
      </c>
      <c r="C17" s="5" t="n">
        <v>52597</v>
      </c>
      <c r="D17" s="5" t="n">
        <v>31299</v>
      </c>
    </row>
    <row r="18">
      <c r="A18" s="4" t="inlineStr">
        <is>
          <t>Cargo and mail revenue</t>
        </is>
      </c>
      <c r="B18" s="4" t="inlineStr">
        <is>
          <t xml:space="preserve"> </t>
        </is>
      </c>
      <c r="C18" s="4" t="inlineStr">
        <is>
          <t xml:space="preserve"> </t>
        </is>
      </c>
      <c r="D18" s="4" t="inlineStr">
        <is>
          <t xml:space="preserve"> </t>
        </is>
      </c>
    </row>
    <row r="19">
      <c r="A19" s="3" t="inlineStr">
        <is>
          <t>Disclosure of disaggregation of revenue from contracts with customers [line items]</t>
        </is>
      </c>
      <c r="B19" s="4" t="inlineStr">
        <is>
          <t xml:space="preserve"> </t>
        </is>
      </c>
      <c r="C19" s="4" t="inlineStr">
        <is>
          <t xml:space="preserve"> </t>
        </is>
      </c>
      <c r="D19" s="4" t="inlineStr">
        <is>
          <t xml:space="preserve"> </t>
        </is>
      </c>
    </row>
    <row r="20">
      <c r="A20" s="4" t="inlineStr">
        <is>
          <t>Revenue</t>
        </is>
      </c>
      <c r="B20" s="5" t="n">
        <v>100507</v>
      </c>
      <c r="C20" s="5" t="n">
        <v>97105</v>
      </c>
      <c r="D20" s="5" t="n">
        <v>101765</v>
      </c>
    </row>
    <row r="21">
      <c r="A21" s="4" t="inlineStr">
        <is>
          <t>Frequent flyer program - marketing services</t>
        </is>
      </c>
      <c r="B21" s="4" t="inlineStr">
        <is>
          <t xml:space="preserve"> </t>
        </is>
      </c>
      <c r="C21" s="4" t="inlineStr">
        <is>
          <t xml:space="preserve"> </t>
        </is>
      </c>
      <c r="D21" s="4" t="inlineStr">
        <is>
          <t xml:space="preserve"> </t>
        </is>
      </c>
    </row>
    <row r="22">
      <c r="A22" s="3" t="inlineStr">
        <is>
          <t>Disclosure of disaggregation of revenue from contracts with customers [line items]</t>
        </is>
      </c>
      <c r="B22" s="4" t="inlineStr">
        <is>
          <t xml:space="preserve"> </t>
        </is>
      </c>
      <c r="C22" s="4" t="inlineStr">
        <is>
          <t xml:space="preserve"> </t>
        </is>
      </c>
      <c r="D22" s="4" t="inlineStr">
        <is>
          <t xml:space="preserve"> </t>
        </is>
      </c>
    </row>
    <row r="23">
      <c r="A23" s="4" t="inlineStr">
        <is>
          <t>Other operating revenue</t>
        </is>
      </c>
      <c r="B23" s="5" t="n">
        <v>47844</v>
      </c>
      <c r="C23" s="5" t="n">
        <v>37930</v>
      </c>
      <c r="D23" s="5" t="n">
        <v>28396</v>
      </c>
    </row>
    <row r="24">
      <c r="A24" s="4" t="inlineStr">
        <is>
          <t>Other operating revenue</t>
        </is>
      </c>
      <c r="B24" s="4" t="inlineStr">
        <is>
          <t xml:space="preserve"> </t>
        </is>
      </c>
      <c r="C24" s="4" t="inlineStr">
        <is>
          <t xml:space="preserve"> </t>
        </is>
      </c>
      <c r="D24" s="4" t="inlineStr">
        <is>
          <t xml:space="preserve"> </t>
        </is>
      </c>
    </row>
    <row r="25">
      <c r="A25" s="3" t="inlineStr">
        <is>
          <t>Disclosure of disaggregation of revenue from contracts with customers [line items]</t>
        </is>
      </c>
      <c r="B25" s="4" t="inlineStr">
        <is>
          <t xml:space="preserve"> </t>
        </is>
      </c>
      <c r="C25" s="4" t="inlineStr">
        <is>
          <t xml:space="preserve"> </t>
        </is>
      </c>
      <c r="D25" s="4" t="inlineStr">
        <is>
          <t xml:space="preserve"> </t>
        </is>
      </c>
    </row>
    <row r="26">
      <c r="A26" s="4" t="inlineStr">
        <is>
          <t>Other operating revenue</t>
        </is>
      </c>
      <c r="B26" s="6" t="n">
        <v>4486</v>
      </c>
      <c r="C26" s="6" t="n">
        <v>5608</v>
      </c>
      <c r="D26" s="6" t="n">
        <v>10153</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9" customWidth="1" min="1" max="1"/>
    <col width="13" customWidth="1" min="2" max="2"/>
    <col width="27" customWidth="1" min="3" max="3"/>
    <col width="15" customWidth="1" min="4" max="4"/>
    <col width="18" customWidth="1" min="5" max="5"/>
    <col width="46" customWidth="1" min="6" max="6"/>
    <col width="21" customWidth="1" min="7" max="7"/>
    <col width="21" customWidth="1" min="8" max="8"/>
  </cols>
  <sheetData>
    <row r="1">
      <c r="A1" s="1" t="inlineStr">
        <is>
          <t>Consolidated statement of changes in equity - USD ($) $ in Thousands</t>
        </is>
      </c>
      <c r="B1" s="2" t="inlineStr">
        <is>
          <t>Total</t>
        </is>
      </c>
      <c r="C1" s="2" t="inlineStr">
        <is>
          <t>Additional paid in capital</t>
        </is>
      </c>
      <c r="D1" s="2" t="inlineStr">
        <is>
          <t>Treasury stock</t>
        </is>
      </c>
      <c r="E1" s="2" t="inlineStr">
        <is>
          <t>Retained earnings</t>
        </is>
      </c>
      <c r="F1" s="2" t="inlineStr">
        <is>
          <t>Accumulated other comprehensive income (loss)</t>
        </is>
      </c>
      <c r="G1" s="2" t="inlineStr">
        <is>
          <t>Class A common stock</t>
        </is>
      </c>
      <c r="H1" s="2" t="inlineStr">
        <is>
          <t>Class B common stock</t>
        </is>
      </c>
    </row>
    <row r="2">
      <c r="A2" s="4" t="inlineStr">
        <is>
          <t>Beginning balance, shares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5" t="n">
        <v>30995120</v>
      </c>
      <c r="H2" s="5" t="n">
        <v>10938125</v>
      </c>
    </row>
    <row r="3">
      <c r="A3" s="4" t="inlineStr">
        <is>
          <t>Beginning balance at Dec. 31, 2021</t>
        </is>
      </c>
      <c r="B3" s="6" t="n">
        <v>1299397</v>
      </c>
      <c r="C3" s="6" t="n">
        <v>98348</v>
      </c>
      <c r="D3" s="6" t="n">
        <v>-176902</v>
      </c>
      <c r="E3" s="6" t="n">
        <v>1367866</v>
      </c>
      <c r="F3" s="6" t="n">
        <v>-18670</v>
      </c>
      <c r="G3" s="6" t="n">
        <v>21289</v>
      </c>
      <c r="H3" s="6" t="n">
        <v>7466</v>
      </c>
    </row>
    <row r="4">
      <c r="A4" s="4" t="inlineStr">
        <is>
          <t>Net profit</t>
        </is>
      </c>
      <c r="B4" s="5" t="n">
        <v>348054</v>
      </c>
      <c r="C4" s="4" t="inlineStr">
        <is>
          <t xml:space="preserve"> </t>
        </is>
      </c>
      <c r="D4" s="4" t="inlineStr">
        <is>
          <t xml:space="preserve"> </t>
        </is>
      </c>
      <c r="E4" s="5" t="n">
        <v>348054</v>
      </c>
      <c r="F4" s="4" t="inlineStr">
        <is>
          <t xml:space="preserve"> </t>
        </is>
      </c>
      <c r="G4" s="4" t="inlineStr">
        <is>
          <t xml:space="preserve"> </t>
        </is>
      </c>
      <c r="H4" s="4" t="inlineStr">
        <is>
          <t xml:space="preserve"> </t>
        </is>
      </c>
    </row>
    <row r="5">
      <c r="A5" s="4" t="inlineStr">
        <is>
          <t>Other comprehensive income</t>
        </is>
      </c>
      <c r="B5" s="5" t="n">
        <v>7225</v>
      </c>
      <c r="C5" s="4" t="inlineStr">
        <is>
          <t xml:space="preserve"> </t>
        </is>
      </c>
      <c r="D5" s="4" t="inlineStr">
        <is>
          <t xml:space="preserve"> </t>
        </is>
      </c>
      <c r="E5" s="4" t="inlineStr">
        <is>
          <t xml:space="preserve"> </t>
        </is>
      </c>
      <c r="F5" s="5" t="n">
        <v>7225</v>
      </c>
      <c r="G5" s="4" t="inlineStr">
        <is>
          <t xml:space="preserve"> </t>
        </is>
      </c>
      <c r="H5" s="4" t="inlineStr">
        <is>
          <t xml:space="preserve"> </t>
        </is>
      </c>
    </row>
    <row r="6">
      <c r="A6" s="4" t="inlineStr">
        <is>
          <t>Issuance of stock for employee awards (in shares)</t>
        </is>
      </c>
      <c r="B6" s="4" t="inlineStr">
        <is>
          <t xml:space="preserve"> </t>
        </is>
      </c>
      <c r="C6" s="4" t="inlineStr">
        <is>
          <t xml:space="preserve"> </t>
        </is>
      </c>
      <c r="D6" s="4" t="inlineStr">
        <is>
          <t xml:space="preserve"> </t>
        </is>
      </c>
      <c r="E6" s="4" t="inlineStr">
        <is>
          <t xml:space="preserve"> </t>
        </is>
      </c>
      <c r="F6" s="4" t="inlineStr">
        <is>
          <t xml:space="preserve"> </t>
        </is>
      </c>
      <c r="G6" s="5" t="n">
        <v>54501</v>
      </c>
      <c r="H6" s="4" t="inlineStr">
        <is>
          <t xml:space="preserve"> </t>
        </is>
      </c>
    </row>
    <row r="7">
      <c r="A7" s="4" t="inlineStr">
        <is>
          <t>Issuance of stock for employee awards</t>
        </is>
      </c>
      <c r="B7" s="4" t="inlineStr">
        <is>
          <t xml:space="preserve"> </t>
        </is>
      </c>
      <c r="C7" s="5" t="n">
        <v>-38</v>
      </c>
      <c r="D7" s="4" t="inlineStr">
        <is>
          <t xml:space="preserve"> </t>
        </is>
      </c>
      <c r="E7" s="4" t="inlineStr">
        <is>
          <t xml:space="preserve"> </t>
        </is>
      </c>
      <c r="F7" s="4" t="inlineStr">
        <is>
          <t xml:space="preserve"> </t>
        </is>
      </c>
      <c r="G7" s="6" t="n">
        <v>38</v>
      </c>
      <c r="H7" s="4" t="inlineStr">
        <is>
          <t xml:space="preserve"> </t>
        </is>
      </c>
    </row>
    <row r="8">
      <c r="A8" s="4" t="inlineStr">
        <is>
          <t>Share-based compensation expense</t>
        </is>
      </c>
      <c r="B8" s="5" t="n">
        <v>5155</v>
      </c>
      <c r="C8" s="5" t="n">
        <v>515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quisition of treasury shares (in shares)</t>
        </is>
      </c>
      <c r="B9" s="4" t="inlineStr">
        <is>
          <t xml:space="preserve"> </t>
        </is>
      </c>
      <c r="C9" s="4" t="inlineStr">
        <is>
          <t xml:space="preserve"> </t>
        </is>
      </c>
      <c r="D9" s="4" t="inlineStr">
        <is>
          <t xml:space="preserve"> </t>
        </is>
      </c>
      <c r="E9" s="4" t="inlineStr">
        <is>
          <t xml:space="preserve"> </t>
        </is>
      </c>
      <c r="F9" s="4" t="inlineStr">
        <is>
          <t xml:space="preserve"> </t>
        </is>
      </c>
      <c r="G9" s="5" t="n">
        <v>-2571917</v>
      </c>
      <c r="H9" s="4" t="inlineStr">
        <is>
          <t xml:space="preserve"> </t>
        </is>
      </c>
    </row>
    <row r="10">
      <c r="A10" s="4" t="inlineStr">
        <is>
          <t>Acquisition of treasury shares</t>
        </is>
      </c>
      <c r="B10" s="5" t="n">
        <v>-167639</v>
      </c>
      <c r="C10" s="4" t="inlineStr">
        <is>
          <t xml:space="preserve"> </t>
        </is>
      </c>
      <c r="D10" s="6" t="n">
        <v>-167639</v>
      </c>
      <c r="E10" s="4" t="inlineStr">
        <is>
          <t xml:space="preserve"> </t>
        </is>
      </c>
      <c r="F10" s="4" t="inlineStr">
        <is>
          <t xml:space="preserve"> </t>
        </is>
      </c>
      <c r="G10" s="4" t="inlineStr">
        <is>
          <t xml:space="preserve"> </t>
        </is>
      </c>
      <c r="H10" s="4" t="inlineStr">
        <is>
          <t xml:space="preserve"> </t>
        </is>
      </c>
    </row>
    <row r="11">
      <c r="A11" s="4" t="inlineStr">
        <is>
          <t>Other</t>
        </is>
      </c>
      <c r="B11" s="5" t="n">
        <v>-82</v>
      </c>
      <c r="C11" s="4" t="inlineStr">
        <is>
          <t xml:space="preserve"> </t>
        </is>
      </c>
      <c r="D11" s="4" t="inlineStr">
        <is>
          <t xml:space="preserve"> </t>
        </is>
      </c>
      <c r="E11" s="5" t="n">
        <v>-82</v>
      </c>
      <c r="F11" s="4" t="inlineStr">
        <is>
          <t xml:space="preserve"> </t>
        </is>
      </c>
      <c r="G11" s="4" t="inlineStr">
        <is>
          <t xml:space="preserve"> </t>
        </is>
      </c>
      <c r="H11" s="4" t="inlineStr">
        <is>
          <t xml:space="preserve"> </t>
        </is>
      </c>
    </row>
    <row r="12">
      <c r="A12" s="4" t="inlineStr">
        <is>
          <t>Ending balance, shares (in shares) at Dec. 31, 2022</t>
        </is>
      </c>
      <c r="B12" s="4" t="inlineStr">
        <is>
          <t xml:space="preserve"> </t>
        </is>
      </c>
      <c r="C12" s="4" t="inlineStr">
        <is>
          <t xml:space="preserve"> </t>
        </is>
      </c>
      <c r="D12" s="5" t="n">
        <v>5441434</v>
      </c>
      <c r="E12" s="4" t="inlineStr">
        <is>
          <t xml:space="preserve"> </t>
        </is>
      </c>
      <c r="F12" s="4" t="inlineStr">
        <is>
          <t xml:space="preserve"> </t>
        </is>
      </c>
      <c r="G12" s="5" t="n">
        <v>28477704</v>
      </c>
      <c r="H12" s="5" t="n">
        <v>10938125</v>
      </c>
    </row>
    <row r="13">
      <c r="A13" s="4" t="inlineStr">
        <is>
          <t>Ending balance at Dec. 31, 2022</t>
        </is>
      </c>
      <c r="B13" s="5" t="n">
        <v>1492110</v>
      </c>
      <c r="C13" s="5" t="n">
        <v>103465</v>
      </c>
      <c r="D13" s="6" t="n">
        <v>-344541</v>
      </c>
      <c r="E13" s="5" t="n">
        <v>1715838</v>
      </c>
      <c r="F13" s="5" t="n">
        <v>-11445</v>
      </c>
      <c r="G13" s="6" t="n">
        <v>21327</v>
      </c>
      <c r="H13" s="6" t="n">
        <v>7466</v>
      </c>
    </row>
    <row r="14">
      <c r="A14" s="4" t="inlineStr">
        <is>
          <t>Net profit</t>
        </is>
      </c>
      <c r="B14" s="5" t="n">
        <v>514097</v>
      </c>
      <c r="C14" s="4" t="inlineStr">
        <is>
          <t xml:space="preserve"> </t>
        </is>
      </c>
      <c r="D14" s="4" t="inlineStr">
        <is>
          <t xml:space="preserve"> </t>
        </is>
      </c>
      <c r="E14" s="5" t="n">
        <v>514097</v>
      </c>
      <c r="F14" s="4" t="inlineStr">
        <is>
          <t xml:space="preserve"> </t>
        </is>
      </c>
      <c r="G14" s="4" t="inlineStr">
        <is>
          <t xml:space="preserve"> </t>
        </is>
      </c>
      <c r="H14" s="4" t="inlineStr">
        <is>
          <t xml:space="preserve"> </t>
        </is>
      </c>
    </row>
    <row r="15">
      <c r="A15" s="4" t="inlineStr">
        <is>
          <t>Other comprehensive income</t>
        </is>
      </c>
      <c r="B15" s="5" t="n">
        <v>2119</v>
      </c>
      <c r="C15" s="4" t="inlineStr">
        <is>
          <t xml:space="preserve"> </t>
        </is>
      </c>
      <c r="D15" s="4" t="inlineStr">
        <is>
          <t xml:space="preserve"> </t>
        </is>
      </c>
      <c r="E15" s="4" t="inlineStr">
        <is>
          <t xml:space="preserve"> </t>
        </is>
      </c>
      <c r="F15" s="5" t="n">
        <v>2119</v>
      </c>
      <c r="G15" s="4" t="inlineStr">
        <is>
          <t xml:space="preserve"> </t>
        </is>
      </c>
      <c r="H15" s="4" t="inlineStr">
        <is>
          <t xml:space="preserve"> </t>
        </is>
      </c>
    </row>
    <row r="16">
      <c r="A16" s="4" t="inlineStr">
        <is>
          <t>Issuance of stock for employee awards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59066</v>
      </c>
      <c r="H16" s="4" t="inlineStr">
        <is>
          <t xml:space="preserve"> </t>
        </is>
      </c>
    </row>
    <row r="17">
      <c r="A17" s="4" t="inlineStr">
        <is>
          <t>Issuance of stock for employee awards</t>
        </is>
      </c>
      <c r="B17" s="4" t="inlineStr">
        <is>
          <t xml:space="preserve"> </t>
        </is>
      </c>
      <c r="C17" s="5" t="n">
        <v>-40</v>
      </c>
      <c r="D17" s="4" t="inlineStr">
        <is>
          <t xml:space="preserve"> </t>
        </is>
      </c>
      <c r="E17" s="4" t="inlineStr">
        <is>
          <t xml:space="preserve"> </t>
        </is>
      </c>
      <c r="F17" s="4" t="inlineStr">
        <is>
          <t xml:space="preserve"> </t>
        </is>
      </c>
      <c r="G17" s="6" t="n">
        <v>40</v>
      </c>
      <c r="H17" s="4" t="inlineStr">
        <is>
          <t xml:space="preserve"> </t>
        </is>
      </c>
    </row>
    <row r="18">
      <c r="A18" s="4" t="inlineStr">
        <is>
          <t>Share-based compensation expense</t>
        </is>
      </c>
      <c r="B18" s="5" t="n">
        <v>4359</v>
      </c>
      <c r="C18" s="5" t="n">
        <v>435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quisition of treasury shares (in shares)</t>
        </is>
      </c>
      <c r="B19" s="4" t="inlineStr">
        <is>
          <t xml:space="preserve"> </t>
        </is>
      </c>
      <c r="C19" s="4" t="inlineStr">
        <is>
          <t xml:space="preserve"> </t>
        </is>
      </c>
      <c r="D19" s="5" t="n">
        <v>-1141316</v>
      </c>
      <c r="E19" s="4" t="inlineStr">
        <is>
          <t xml:space="preserve"> </t>
        </is>
      </c>
      <c r="F19" s="4" t="inlineStr">
        <is>
          <t xml:space="preserve"> </t>
        </is>
      </c>
      <c r="G19" s="5" t="n">
        <v>-1141316</v>
      </c>
      <c r="H19" s="4" t="inlineStr">
        <is>
          <t xml:space="preserve"> </t>
        </is>
      </c>
    </row>
    <row r="20">
      <c r="A20" s="4" t="inlineStr">
        <is>
          <t>Acquisition of treasury shares</t>
        </is>
      </c>
      <c r="B20" s="5" t="n">
        <v>-105932</v>
      </c>
      <c r="C20" s="4" t="inlineStr">
        <is>
          <t xml:space="preserve"> </t>
        </is>
      </c>
      <c r="D20" s="6" t="n">
        <v>-105932</v>
      </c>
      <c r="E20" s="4" t="inlineStr">
        <is>
          <t xml:space="preserve"> </t>
        </is>
      </c>
      <c r="F20" s="4" t="inlineStr">
        <is>
          <t xml:space="preserve"> </t>
        </is>
      </c>
      <c r="G20" s="4" t="inlineStr">
        <is>
          <t xml:space="preserve"> </t>
        </is>
      </c>
      <c r="H20" s="4" t="inlineStr">
        <is>
          <t xml:space="preserve"> </t>
        </is>
      </c>
    </row>
    <row r="21">
      <c r="A21" s="4" t="inlineStr">
        <is>
          <t>Dividends</t>
        </is>
      </c>
      <c r="B21" s="5" t="n">
        <v>-134085</v>
      </c>
      <c r="C21" s="4" t="inlineStr">
        <is>
          <t xml:space="preserve"> </t>
        </is>
      </c>
      <c r="D21" s="4" t="inlineStr">
        <is>
          <t xml:space="preserve"> </t>
        </is>
      </c>
      <c r="E21" s="5" t="n">
        <v>-134085</v>
      </c>
      <c r="F21" s="4" t="inlineStr">
        <is>
          <t xml:space="preserve"> </t>
        </is>
      </c>
      <c r="G21" s="4" t="inlineStr">
        <is>
          <t xml:space="preserve"> </t>
        </is>
      </c>
      <c r="H21" s="4" t="inlineStr">
        <is>
          <t xml:space="preserve"> </t>
        </is>
      </c>
    </row>
    <row r="22">
      <c r="A22" s="4" t="inlineStr">
        <is>
          <t>Share settlement convertible notes (in shares)</t>
        </is>
      </c>
      <c r="B22" s="4" t="inlineStr">
        <is>
          <t xml:space="preserve"> </t>
        </is>
      </c>
      <c r="C22" s="4" t="inlineStr">
        <is>
          <t xml:space="preserve"> </t>
        </is>
      </c>
      <c r="D22" s="5" t="n">
        <v>3694845</v>
      </c>
      <c r="E22" s="4" t="inlineStr">
        <is>
          <t xml:space="preserve"> </t>
        </is>
      </c>
      <c r="F22" s="4" t="inlineStr">
        <is>
          <t xml:space="preserve"> </t>
        </is>
      </c>
      <c r="G22" s="5" t="n">
        <v>3694845</v>
      </c>
      <c r="H22" s="4" t="inlineStr">
        <is>
          <t xml:space="preserve"> </t>
        </is>
      </c>
    </row>
    <row r="23">
      <c r="A23" s="4" t="inlineStr">
        <is>
          <t>Share settlement convertible notes</t>
        </is>
      </c>
      <c r="B23" s="5" t="n">
        <v>349495</v>
      </c>
      <c r="C23" s="5" t="n">
        <v>103152</v>
      </c>
      <c r="D23" s="6" t="n">
        <v>246343</v>
      </c>
      <c r="E23" s="4" t="inlineStr">
        <is>
          <t xml:space="preserve"> </t>
        </is>
      </c>
      <c r="F23" s="4" t="inlineStr">
        <is>
          <t xml:space="preserve"> </t>
        </is>
      </c>
      <c r="G23" s="4" t="inlineStr">
        <is>
          <t xml:space="preserve"> </t>
        </is>
      </c>
      <c r="H23" s="4" t="inlineStr">
        <is>
          <t xml:space="preserve"> </t>
        </is>
      </c>
    </row>
    <row r="24">
      <c r="A24" s="4" t="inlineStr">
        <is>
          <t>Other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11390</v>
      </c>
      <c r="H24" s="4" t="inlineStr">
        <is>
          <t xml:space="preserve"> </t>
        </is>
      </c>
    </row>
    <row r="25">
      <c r="A25" s="4" t="inlineStr">
        <is>
          <t>Other</t>
        </is>
      </c>
      <c r="B25" s="5" t="n">
        <v>-15</v>
      </c>
      <c r="C25" s="5" t="n">
        <v>-1834</v>
      </c>
      <c r="D25" s="4" t="inlineStr">
        <is>
          <t xml:space="preserve"> </t>
        </is>
      </c>
      <c r="E25" s="5" t="n">
        <v>-15</v>
      </c>
      <c r="F25" s="4" t="inlineStr">
        <is>
          <t xml:space="preserve"> </t>
        </is>
      </c>
      <c r="G25" s="6" t="n">
        <v>1834</v>
      </c>
      <c r="H25" s="4" t="inlineStr">
        <is>
          <t xml:space="preserve"> </t>
        </is>
      </c>
    </row>
    <row r="26">
      <c r="A26" s="4" t="inlineStr">
        <is>
          <t>Ending balance, shares (in shares) at Dec. 31, 2023</t>
        </is>
      </c>
      <c r="B26" s="4" t="inlineStr">
        <is>
          <t xml:space="preserve"> </t>
        </is>
      </c>
      <c r="C26" s="4" t="inlineStr">
        <is>
          <t xml:space="preserve"> </t>
        </is>
      </c>
      <c r="D26" s="5" t="n">
        <v>2887905</v>
      </c>
      <c r="E26" s="4" t="inlineStr">
        <is>
          <t xml:space="preserve"> </t>
        </is>
      </c>
      <c r="F26" s="4" t="inlineStr">
        <is>
          <t xml:space="preserve"> </t>
        </is>
      </c>
      <c r="G26" s="5" t="n">
        <v>31101689</v>
      </c>
      <c r="H26" s="5" t="n">
        <v>10938125</v>
      </c>
    </row>
    <row r="27">
      <c r="A27" s="4" t="inlineStr">
        <is>
          <t>Ending balance at Dec. 31, 2023</t>
        </is>
      </c>
      <c r="B27" s="5" t="n">
        <v>2122148</v>
      </c>
      <c r="C27" s="5" t="n">
        <v>209102</v>
      </c>
      <c r="D27" s="6" t="n">
        <v>-204130</v>
      </c>
      <c r="E27" s="5" t="n">
        <v>2095835</v>
      </c>
      <c r="F27" s="5" t="n">
        <v>-9326</v>
      </c>
      <c r="G27" s="6" t="n">
        <v>23201</v>
      </c>
      <c r="H27" s="6" t="n">
        <v>7466</v>
      </c>
    </row>
    <row r="28">
      <c r="A28" s="4" t="inlineStr">
        <is>
          <t>Net profit</t>
        </is>
      </c>
      <c r="B28" s="5" t="n">
        <v>608114</v>
      </c>
      <c r="C28" s="4" t="inlineStr">
        <is>
          <t xml:space="preserve"> </t>
        </is>
      </c>
      <c r="D28" s="4" t="inlineStr">
        <is>
          <t xml:space="preserve"> </t>
        </is>
      </c>
      <c r="E28" s="5" t="n">
        <v>608114</v>
      </c>
      <c r="F28" s="4" t="inlineStr">
        <is>
          <t xml:space="preserve"> </t>
        </is>
      </c>
      <c r="G28" s="4" t="inlineStr">
        <is>
          <t xml:space="preserve"> </t>
        </is>
      </c>
      <c r="H28" s="4" t="inlineStr">
        <is>
          <t xml:space="preserve"> </t>
        </is>
      </c>
    </row>
    <row r="29">
      <c r="A29" s="4" t="inlineStr">
        <is>
          <t>Other comprehensive income</t>
        </is>
      </c>
      <c r="B29" s="5" t="n">
        <v>-6422</v>
      </c>
      <c r="C29" s="4" t="inlineStr">
        <is>
          <t xml:space="preserve"> </t>
        </is>
      </c>
      <c r="D29" s="4" t="inlineStr">
        <is>
          <t xml:space="preserve"> </t>
        </is>
      </c>
      <c r="E29" s="4" t="inlineStr">
        <is>
          <t xml:space="preserve"> </t>
        </is>
      </c>
      <c r="F29" s="5" t="n">
        <v>-6422</v>
      </c>
      <c r="G29" s="4" t="inlineStr">
        <is>
          <t xml:space="preserve"> </t>
        </is>
      </c>
      <c r="H29" s="4" t="inlineStr">
        <is>
          <t xml:space="preserve"> </t>
        </is>
      </c>
    </row>
    <row r="30">
      <c r="A30" s="4" t="inlineStr">
        <is>
          <t>Issuance of stock for employee awards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63083</v>
      </c>
      <c r="H30" s="4" t="inlineStr">
        <is>
          <t xml:space="preserve"> </t>
        </is>
      </c>
    </row>
    <row r="31">
      <c r="A31" s="4" t="inlineStr">
        <is>
          <t>Issuance of stock for employee awards</t>
        </is>
      </c>
      <c r="B31" s="4" t="inlineStr">
        <is>
          <t xml:space="preserve"> </t>
        </is>
      </c>
      <c r="C31" s="5" t="n">
        <v>-43</v>
      </c>
      <c r="D31" s="4" t="inlineStr">
        <is>
          <t xml:space="preserve"> </t>
        </is>
      </c>
      <c r="E31" s="4" t="inlineStr">
        <is>
          <t xml:space="preserve"> </t>
        </is>
      </c>
      <c r="F31" s="4" t="inlineStr">
        <is>
          <t xml:space="preserve"> </t>
        </is>
      </c>
      <c r="G31" s="6" t="n">
        <v>43</v>
      </c>
      <c r="H31" s="4" t="inlineStr">
        <is>
          <t xml:space="preserve"> </t>
        </is>
      </c>
    </row>
    <row r="32">
      <c r="A32" s="4" t="inlineStr">
        <is>
          <t>Share-based compensation expense</t>
        </is>
      </c>
      <c r="B32" s="5" t="n">
        <v>5483</v>
      </c>
      <c r="C32" s="5" t="n">
        <v>548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quisition of treasury shares (in shares)</t>
        </is>
      </c>
      <c r="B33" s="4" t="inlineStr">
        <is>
          <t xml:space="preserve"> </t>
        </is>
      </c>
      <c r="C33" s="4" t="inlineStr">
        <is>
          <t xml:space="preserve"> </t>
        </is>
      </c>
      <c r="D33" s="5" t="n">
        <v>-929941</v>
      </c>
      <c r="E33" s="4" t="inlineStr">
        <is>
          <t xml:space="preserve"> </t>
        </is>
      </c>
      <c r="F33" s="4" t="inlineStr">
        <is>
          <t xml:space="preserve"> </t>
        </is>
      </c>
      <c r="G33" s="5" t="n">
        <v>-929941</v>
      </c>
      <c r="H33" s="4" t="inlineStr">
        <is>
          <t xml:space="preserve"> </t>
        </is>
      </c>
    </row>
    <row r="34">
      <c r="A34" s="4" t="inlineStr">
        <is>
          <t>Acquisition of treasury shares</t>
        </is>
      </c>
      <c r="B34" s="5" t="n">
        <v>-87308</v>
      </c>
      <c r="C34" s="4" t="inlineStr">
        <is>
          <t xml:space="preserve"> </t>
        </is>
      </c>
      <c r="D34" s="6" t="n">
        <v>-87308</v>
      </c>
      <c r="E34" s="4" t="inlineStr">
        <is>
          <t xml:space="preserve"> </t>
        </is>
      </c>
      <c r="F34" s="4" t="inlineStr">
        <is>
          <t xml:space="preserve"> </t>
        </is>
      </c>
      <c r="G34" s="4" t="inlineStr">
        <is>
          <t xml:space="preserve"> </t>
        </is>
      </c>
      <c r="H34" s="4" t="inlineStr">
        <is>
          <t xml:space="preserve"> </t>
        </is>
      </c>
    </row>
    <row r="35">
      <c r="A35" s="4" t="inlineStr">
        <is>
          <t>Dividends</t>
        </is>
      </c>
      <c r="B35" s="5" t="n">
        <v>-269272</v>
      </c>
      <c r="C35" s="4" t="inlineStr">
        <is>
          <t xml:space="preserve"> </t>
        </is>
      </c>
      <c r="D35" s="4" t="inlineStr">
        <is>
          <t xml:space="preserve"> </t>
        </is>
      </c>
      <c r="E35" s="5" t="n">
        <v>-269272</v>
      </c>
      <c r="F35" s="4" t="inlineStr">
        <is>
          <t xml:space="preserve"> </t>
        </is>
      </c>
      <c r="G35" s="4" t="inlineStr">
        <is>
          <t xml:space="preserve"> </t>
        </is>
      </c>
      <c r="H35" s="4" t="inlineStr">
        <is>
          <t xml:space="preserve"> </t>
        </is>
      </c>
    </row>
    <row r="36">
      <c r="A36" s="4" t="inlineStr">
        <is>
          <t>Ending balance, shares (in shares) at Dec. 31, 2024</t>
        </is>
      </c>
      <c r="B36" s="4" t="inlineStr">
        <is>
          <t xml:space="preserve"> </t>
        </is>
      </c>
      <c r="C36" s="4" t="inlineStr">
        <is>
          <t xml:space="preserve"> </t>
        </is>
      </c>
      <c r="D36" s="5" t="n">
        <v>3817846</v>
      </c>
      <c r="E36" s="4" t="inlineStr">
        <is>
          <t xml:space="preserve"> </t>
        </is>
      </c>
      <c r="F36" s="4" t="inlineStr">
        <is>
          <t xml:space="preserve"> </t>
        </is>
      </c>
      <c r="G36" s="5" t="n">
        <v>30234831</v>
      </c>
      <c r="H36" s="5" t="n">
        <v>10938125</v>
      </c>
    </row>
    <row r="37">
      <c r="A37" s="4" t="inlineStr">
        <is>
          <t>Ending balance at Dec. 31, 2024</t>
        </is>
      </c>
      <c r="B37" s="6" t="n">
        <v>2372743</v>
      </c>
      <c r="C37" s="6" t="n">
        <v>214542</v>
      </c>
      <c r="D37" s="6" t="n">
        <v>-291438</v>
      </c>
      <c r="E37" s="6" t="n">
        <v>2434677</v>
      </c>
      <c r="F37" s="6" t="n">
        <v>-15748</v>
      </c>
      <c r="G37" s="6" t="n">
        <v>23244</v>
      </c>
      <c r="H37" s="6" t="n">
        <v>746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 with customers - Summary of Changes in Contract Liabilities (Detail) - USD ($) $ in Thousands</t>
        </is>
      </c>
      <c r="B1" s="2" t="inlineStr">
        <is>
          <t>12 Months Ended</t>
        </is>
      </c>
    </row>
    <row r="2">
      <c r="B2" s="2" t="inlineStr">
        <is>
          <t>Dec. 31, 2024</t>
        </is>
      </c>
      <c r="C2" s="2" t="inlineStr">
        <is>
          <t>Dec. 31, 2023</t>
        </is>
      </c>
    </row>
    <row r="3">
      <c r="A3" s="4" t="inlineStr">
        <is>
          <t>Air traffic liability</t>
        </is>
      </c>
      <c r="B3" s="4" t="inlineStr">
        <is>
          <t xml:space="preserve"> </t>
        </is>
      </c>
      <c r="C3" s="4" t="inlineStr">
        <is>
          <t xml:space="preserve"> </t>
        </is>
      </c>
    </row>
    <row r="4">
      <c r="A4" s="3" t="inlineStr">
        <is>
          <t>Disclosure of changes in contact liabilities [line items]</t>
        </is>
      </c>
      <c r="B4" s="4" t="inlineStr">
        <is>
          <t xml:space="preserve"> </t>
        </is>
      </c>
      <c r="C4" s="4" t="inlineStr">
        <is>
          <t xml:space="preserve"> </t>
        </is>
      </c>
    </row>
    <row r="5">
      <c r="A5" s="4" t="inlineStr">
        <is>
          <t>Balance at beginning of year</t>
        </is>
      </c>
      <c r="B5" s="6" t="n">
        <v>611856</v>
      </c>
      <c r="C5" s="6" t="n">
        <v>651805</v>
      </c>
    </row>
    <row r="6">
      <c r="A6" s="4" t="inlineStr">
        <is>
          <t>Sales</t>
        </is>
      </c>
      <c r="B6" s="5" t="n">
        <v>3843468</v>
      </c>
      <c r="C6" s="5" t="n">
        <v>3722763</v>
      </c>
    </row>
    <row r="7">
      <c r="A7" s="4" t="inlineStr">
        <is>
          <t>Revenue recognition</t>
        </is>
      </c>
      <c r="B7" s="5" t="n">
        <v>-3083778</v>
      </c>
      <c r="C7" s="5" t="n">
        <v>-3076635</v>
      </c>
    </row>
    <row r="8">
      <c r="A8" s="4" t="inlineStr">
        <is>
          <t>Tax recognition</t>
        </is>
      </c>
      <c r="B8" s="5" t="n">
        <v>-587551</v>
      </c>
      <c r="C8" s="5" t="n">
        <v>-547206</v>
      </c>
    </row>
    <row r="9">
      <c r="A9" s="4" t="inlineStr">
        <is>
          <t>Reimbursements</t>
        </is>
      </c>
      <c r="B9" s="5" t="n">
        <v>-119844</v>
      </c>
      <c r="C9" s="5" t="n">
        <v>-84033</v>
      </c>
    </row>
    <row r="10">
      <c r="A10" s="4" t="inlineStr">
        <is>
          <t>Interline tickets</t>
        </is>
      </c>
      <c r="B10" s="5" t="n">
        <v>-35485</v>
      </c>
      <c r="C10" s="5" t="n">
        <v>-52675</v>
      </c>
    </row>
    <row r="11">
      <c r="A11" s="4" t="inlineStr">
        <is>
          <t>Other</t>
        </is>
      </c>
      <c r="B11" s="5" t="n">
        <v>-6771</v>
      </c>
      <c r="C11" s="5" t="n">
        <v>-2163</v>
      </c>
    </row>
    <row r="12">
      <c r="A12" s="4" t="inlineStr">
        <is>
          <t>Balance at end of year</t>
        </is>
      </c>
      <c r="B12" s="5" t="n">
        <v>621895</v>
      </c>
      <c r="C12" s="5" t="n">
        <v>611856</v>
      </c>
    </row>
    <row r="13">
      <c r="A13" s="4" t="inlineStr">
        <is>
          <t>Frequent flyer liability</t>
        </is>
      </c>
      <c r="B13" s="4" t="inlineStr">
        <is>
          <t xml:space="preserve"> </t>
        </is>
      </c>
      <c r="C13" s="4" t="inlineStr">
        <is>
          <t xml:space="preserve"> </t>
        </is>
      </c>
    </row>
    <row r="14">
      <c r="A14" s="3" t="inlineStr">
        <is>
          <t>Disclosure of changes in contact liabilities [line items]</t>
        </is>
      </c>
      <c r="B14" s="4" t="inlineStr">
        <is>
          <t xml:space="preserve"> </t>
        </is>
      </c>
      <c r="C14" s="4" t="inlineStr">
        <is>
          <t xml:space="preserve"> </t>
        </is>
      </c>
    </row>
    <row r="15">
      <c r="A15" s="4" t="inlineStr">
        <is>
          <t>Balance at beginning of year</t>
        </is>
      </c>
      <c r="B15" s="5" t="n">
        <v>124816</v>
      </c>
      <c r="C15" s="5" t="n">
        <v>111526</v>
      </c>
    </row>
    <row r="16">
      <c r="A16" s="4" t="inlineStr">
        <is>
          <t>Deferred of revenue</t>
        </is>
      </c>
      <c r="B16" s="5" t="n">
        <v>79892</v>
      </c>
      <c r="C16" s="5" t="n">
        <v>65887</v>
      </c>
    </row>
    <row r="17">
      <c r="A17" s="4" t="inlineStr">
        <is>
          <t>Revenue recognition</t>
        </is>
      </c>
      <c r="B17" s="5" t="n">
        <v>-72643</v>
      </c>
      <c r="C17" s="5" t="n">
        <v>-52597</v>
      </c>
    </row>
    <row r="18">
      <c r="A18" s="4" t="inlineStr">
        <is>
          <t>Balance at end of year</t>
        </is>
      </c>
      <c r="B18" s="5" t="n">
        <v>132065</v>
      </c>
      <c r="C18" s="5" t="n">
        <v>124816</v>
      </c>
    </row>
    <row r="19">
      <c r="A19" s="4" t="inlineStr">
        <is>
          <t>Current</t>
        </is>
      </c>
      <c r="B19" s="5" t="n">
        <v>59449</v>
      </c>
      <c r="C19" s="5" t="n">
        <v>55062</v>
      </c>
    </row>
    <row r="20">
      <c r="A20" s="4" t="inlineStr">
        <is>
          <t>Non-current</t>
        </is>
      </c>
      <c r="B20" s="6" t="n">
        <v>72616</v>
      </c>
      <c r="C20" s="6" t="n">
        <v>69754</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 with customers - Additional Information (Detail)</t>
        </is>
      </c>
      <c r="B1" s="2" t="inlineStr">
        <is>
          <t>12 Months Ended</t>
        </is>
      </c>
    </row>
    <row r="2">
      <c r="B2" s="2" t="inlineStr">
        <is>
          <t>Dec. 31, 2024 segment</t>
        </is>
      </c>
    </row>
    <row r="3">
      <c r="A3" s="3" t="inlineStr">
        <is>
          <t>Disclosure of disaggregation of revenue from contracts with customer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s - Operating Revenue by Principal Geographic Area (Detail) - USD ($) $ in Thousands</t>
        </is>
      </c>
      <c r="B1" s="2" t="inlineStr">
        <is>
          <t>12 Months Ended</t>
        </is>
      </c>
    </row>
    <row r="2">
      <c r="B2" s="2" t="inlineStr">
        <is>
          <t>Dec. 31, 2024</t>
        </is>
      </c>
      <c r="C2" s="2" t="inlineStr">
        <is>
          <t>Dec. 31, 2023</t>
        </is>
      </c>
      <c r="D2" s="2" t="inlineStr">
        <is>
          <t>Dec. 31, 2022</t>
        </is>
      </c>
    </row>
    <row r="3">
      <c r="A3" s="3" t="inlineStr">
        <is>
          <t>Disclosure of geographical areas [line items]</t>
        </is>
      </c>
      <c r="B3" s="4" t="inlineStr">
        <is>
          <t xml:space="preserve"> </t>
        </is>
      </c>
      <c r="C3" s="4" t="inlineStr">
        <is>
          <t xml:space="preserve"> </t>
        </is>
      </c>
      <c r="D3" s="4" t="inlineStr">
        <is>
          <t xml:space="preserve"> </t>
        </is>
      </c>
    </row>
    <row r="4">
      <c r="A4" s="4" t="inlineStr">
        <is>
          <t>Passenger, cargo and mail revenue</t>
        </is>
      </c>
      <c r="B4" s="6" t="n">
        <v>3393868</v>
      </c>
      <c r="C4" s="6" t="n">
        <v>3413466</v>
      </c>
      <c r="D4" s="6" t="n">
        <v>2926484</v>
      </c>
    </row>
    <row r="5">
      <c r="A5" s="4" t="inlineStr">
        <is>
          <t>North America</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Passenger, cargo and mail revenue</t>
        </is>
      </c>
      <c r="B7" s="5" t="n">
        <v>1375018</v>
      </c>
      <c r="C7" s="5" t="n">
        <v>1328504</v>
      </c>
      <c r="D7" s="5" t="n">
        <v>957730</v>
      </c>
    </row>
    <row r="8">
      <c r="A8" s="4" t="inlineStr">
        <is>
          <t>South America</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Passenger, cargo and mail revenue</t>
        </is>
      </c>
      <c r="B10" s="5" t="n">
        <v>1219893</v>
      </c>
      <c r="C10" s="5" t="n">
        <v>1233362</v>
      </c>
      <c r="D10" s="5" t="n">
        <v>1094450</v>
      </c>
    </row>
    <row r="11">
      <c r="A11" s="4" t="inlineStr">
        <is>
          <t>Central America</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Passenger, cargo and mail revenue</t>
        </is>
      </c>
      <c r="B13" s="5" t="n">
        <v>747871</v>
      </c>
      <c r="C13" s="5" t="n">
        <v>796679</v>
      </c>
      <c r="D13" s="5" t="n">
        <v>819534</v>
      </c>
    </row>
    <row r="14">
      <c r="A14" s="4" t="inlineStr">
        <is>
          <t>Caribbean</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Passenger, cargo and mail revenue</t>
        </is>
      </c>
      <c r="B16" s="6" t="n">
        <v>51086</v>
      </c>
      <c r="C16" s="6" t="n">
        <v>54921</v>
      </c>
      <c r="D16" s="6" t="n">
        <v>54770</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Cash and Cash Equivalents (Detail) - USD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hecking and saving accounts</t>
        </is>
      </c>
      <c r="B3" s="6" t="n">
        <v>271337</v>
      </c>
      <c r="C3" s="6" t="n">
        <v>151146</v>
      </c>
      <c r="D3" s="4" t="inlineStr">
        <is>
          <t xml:space="preserve"> </t>
        </is>
      </c>
      <c r="E3" s="4" t="inlineStr">
        <is>
          <t xml:space="preserve"> </t>
        </is>
      </c>
    </row>
    <row r="4">
      <c r="A4" s="4" t="inlineStr">
        <is>
          <t>Time deposit</t>
        </is>
      </c>
      <c r="B4" s="5" t="n">
        <v>291000</v>
      </c>
      <c r="C4" s="5" t="n">
        <v>55000</v>
      </c>
      <c r="D4" s="4" t="inlineStr">
        <is>
          <t xml:space="preserve"> </t>
        </is>
      </c>
      <c r="E4" s="4" t="inlineStr">
        <is>
          <t xml:space="preserve"> </t>
        </is>
      </c>
    </row>
    <row r="5">
      <c r="A5" s="4" t="inlineStr">
        <is>
          <t>Cash on hand</t>
        </is>
      </c>
      <c r="B5" s="5" t="n">
        <v>250</v>
      </c>
      <c r="C5" s="5" t="n">
        <v>229</v>
      </c>
      <c r="D5" s="4" t="inlineStr">
        <is>
          <t xml:space="preserve"> </t>
        </is>
      </c>
      <c r="E5" s="4" t="inlineStr">
        <is>
          <t xml:space="preserve"> </t>
        </is>
      </c>
    </row>
    <row r="6">
      <c r="A6" s="4" t="inlineStr">
        <is>
          <t>Bonds</t>
        </is>
      </c>
      <c r="B6" s="5" t="n">
        <v>50726</v>
      </c>
      <c r="C6" s="5" t="n">
        <v>0</v>
      </c>
      <c r="D6" s="4" t="inlineStr">
        <is>
          <t xml:space="preserve"> </t>
        </is>
      </c>
      <c r="E6" s="4" t="inlineStr">
        <is>
          <t xml:space="preserve"> </t>
        </is>
      </c>
    </row>
    <row r="7">
      <c r="A7" s="4" t="inlineStr">
        <is>
          <t>Cash and cash equivalents</t>
        </is>
      </c>
      <c r="B7" s="6" t="n">
        <v>613313</v>
      </c>
      <c r="C7" s="6" t="n">
        <v>206375</v>
      </c>
      <c r="D7" s="6" t="n">
        <v>122424</v>
      </c>
      <c r="E7" s="6" t="n">
        <v>2110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 - USD ($) $ in Million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Collateral pledged</t>
        </is>
      </c>
      <c r="B3" s="11" t="n">
        <v>1.4</v>
      </c>
      <c r="C3" s="11" t="n">
        <v>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formation About Investments (Detail) - USD ($) $ in Thousands</t>
        </is>
      </c>
      <c r="B1" s="2" t="inlineStr">
        <is>
          <t>Dec. 31, 2024</t>
        </is>
      </c>
      <c r="C1" s="2" t="inlineStr">
        <is>
          <t>Dec. 31, 2023</t>
        </is>
      </c>
    </row>
    <row r="2">
      <c r="A2" s="3" t="inlineStr">
        <is>
          <t>Disclosure of detailed information about financial assets [line items]</t>
        </is>
      </c>
      <c r="B2" s="4" t="inlineStr">
        <is>
          <t xml:space="preserve"> </t>
        </is>
      </c>
      <c r="C2" s="4" t="inlineStr">
        <is>
          <t xml:space="preserve"> </t>
        </is>
      </c>
    </row>
    <row r="3">
      <c r="A3" s="4" t="inlineStr">
        <is>
          <t>Current</t>
        </is>
      </c>
      <c r="B3" s="6" t="n">
        <v>585919</v>
      </c>
      <c r="C3" s="6" t="n">
        <v>708809</v>
      </c>
    </row>
    <row r="4">
      <c r="A4" s="4" t="inlineStr">
        <is>
          <t>Long-term investments</t>
        </is>
      </c>
      <c r="B4" s="5" t="n">
        <v>248936</v>
      </c>
      <c r="C4" s="5" t="n">
        <v>258934</v>
      </c>
    </row>
    <row r="5">
      <c r="A5" s="4" t="inlineStr">
        <is>
          <t>Total</t>
        </is>
      </c>
      <c r="B5" s="5" t="n">
        <v>834855</v>
      </c>
      <c r="C5" s="5" t="n">
        <v>967743</v>
      </c>
    </row>
    <row r="6">
      <c r="A6" s="4" t="inlineStr">
        <is>
          <t>Financial assets at amortized cost, category</t>
        </is>
      </c>
      <c r="B6" s="4" t="inlineStr">
        <is>
          <t xml:space="preserve"> </t>
        </is>
      </c>
      <c r="C6" s="4" t="inlineStr">
        <is>
          <t xml:space="preserve"> </t>
        </is>
      </c>
    </row>
    <row r="7">
      <c r="A7" s="3" t="inlineStr">
        <is>
          <t>Disclosure of detailed information about financial assets [line items]</t>
        </is>
      </c>
      <c r="B7" s="4" t="inlineStr">
        <is>
          <t xml:space="preserve"> </t>
        </is>
      </c>
      <c r="C7" s="4" t="inlineStr">
        <is>
          <t xml:space="preserve"> </t>
        </is>
      </c>
    </row>
    <row r="8">
      <c r="A8" s="4" t="inlineStr">
        <is>
          <t>Current</t>
        </is>
      </c>
      <c r="B8" s="5" t="n">
        <v>478162</v>
      </c>
      <c r="C8" s="5" t="n">
        <v>606746</v>
      </c>
    </row>
    <row r="9">
      <c r="A9" s="4" t="inlineStr">
        <is>
          <t>Long-term investments</t>
        </is>
      </c>
      <c r="B9" s="5" t="n">
        <v>248936</v>
      </c>
      <c r="C9" s="5" t="n">
        <v>258934</v>
      </c>
    </row>
    <row r="10">
      <c r="A10" s="4" t="inlineStr">
        <is>
          <t>Total</t>
        </is>
      </c>
      <c r="B10" s="5" t="n">
        <v>727098</v>
      </c>
      <c r="C10" s="5" t="n">
        <v>865680</v>
      </c>
    </row>
    <row r="11">
      <c r="A11" s="4" t="inlineStr">
        <is>
          <t>Time deposits and bonds</t>
        </is>
      </c>
      <c r="B11" s="4" t="inlineStr">
        <is>
          <t xml:space="preserve"> </t>
        </is>
      </c>
      <c r="C11" s="4" t="inlineStr">
        <is>
          <t xml:space="preserve"> </t>
        </is>
      </c>
    </row>
    <row r="12">
      <c r="A12" s="3" t="inlineStr">
        <is>
          <t>Disclosure of detailed information about financial assets [line items]</t>
        </is>
      </c>
      <c r="B12" s="4" t="inlineStr">
        <is>
          <t xml:space="preserve"> </t>
        </is>
      </c>
      <c r="C12" s="4" t="inlineStr">
        <is>
          <t xml:space="preserve"> </t>
        </is>
      </c>
    </row>
    <row r="13">
      <c r="A13" s="4" t="inlineStr">
        <is>
          <t>Current</t>
        </is>
      </c>
      <c r="B13" s="5" t="n">
        <v>478742</v>
      </c>
      <c r="C13" s="5" t="n">
        <v>607806</v>
      </c>
    </row>
    <row r="14">
      <c r="A14" s="4" t="inlineStr">
        <is>
          <t>Long-term investments</t>
        </is>
      </c>
      <c r="B14" s="5" t="n">
        <v>249459</v>
      </c>
      <c r="C14" s="5" t="n">
        <v>260132</v>
      </c>
    </row>
    <row r="15">
      <c r="A15" s="4" t="inlineStr">
        <is>
          <t>Total</t>
        </is>
      </c>
      <c r="B15" s="5" t="n">
        <v>728201</v>
      </c>
      <c r="C15" s="5" t="n">
        <v>867938</v>
      </c>
    </row>
    <row r="16">
      <c r="A16" s="4" t="inlineStr">
        <is>
          <t>Time deposits and bonds | Allowance for impairment</t>
        </is>
      </c>
      <c r="B16" s="4" t="inlineStr">
        <is>
          <t xml:space="preserve"> </t>
        </is>
      </c>
      <c r="C16" s="4" t="inlineStr">
        <is>
          <t xml:space="preserve"> </t>
        </is>
      </c>
    </row>
    <row r="17">
      <c r="A17" s="3" t="inlineStr">
        <is>
          <t>Disclosure of detailed information about financial assets [line items]</t>
        </is>
      </c>
      <c r="B17" s="4" t="inlineStr">
        <is>
          <t xml:space="preserve"> </t>
        </is>
      </c>
      <c r="C17" s="4" t="inlineStr">
        <is>
          <t xml:space="preserve"> </t>
        </is>
      </c>
    </row>
    <row r="18">
      <c r="A18" s="4" t="inlineStr">
        <is>
          <t>Current</t>
        </is>
      </c>
      <c r="B18" s="5" t="n">
        <v>-580</v>
      </c>
      <c r="C18" s="5" t="n">
        <v>-1060</v>
      </c>
    </row>
    <row r="19">
      <c r="A19" s="4" t="inlineStr">
        <is>
          <t>Long-term investments</t>
        </is>
      </c>
      <c r="B19" s="5" t="n">
        <v>-523</v>
      </c>
      <c r="C19" s="5" t="n">
        <v>-1198</v>
      </c>
    </row>
    <row r="20">
      <c r="A20" s="4" t="inlineStr">
        <is>
          <t>Total</t>
        </is>
      </c>
      <c r="B20" s="5" t="n">
        <v>-1103</v>
      </c>
      <c r="C20" s="5" t="n">
        <v>-2258</v>
      </c>
    </row>
    <row r="21">
      <c r="A21" s="4" t="inlineStr">
        <is>
          <t>Time deposits</t>
        </is>
      </c>
      <c r="B21" s="4" t="inlineStr">
        <is>
          <t xml:space="preserve"> </t>
        </is>
      </c>
      <c r="C21" s="4" t="inlineStr">
        <is>
          <t xml:space="preserve"> </t>
        </is>
      </c>
    </row>
    <row r="22">
      <c r="A22" s="3" t="inlineStr">
        <is>
          <t>Disclosure of detailed information about financial assets [line items]</t>
        </is>
      </c>
      <c r="B22" s="4" t="inlineStr">
        <is>
          <t xml:space="preserve"> </t>
        </is>
      </c>
      <c r="C22" s="4" t="inlineStr">
        <is>
          <t xml:space="preserve"> </t>
        </is>
      </c>
    </row>
    <row r="23">
      <c r="A23" s="4" t="inlineStr">
        <is>
          <t>Current</t>
        </is>
      </c>
      <c r="B23" s="5" t="n">
        <v>288387</v>
      </c>
      <c r="C23" s="5" t="n">
        <v>314495</v>
      </c>
    </row>
    <row r="24">
      <c r="A24" s="4" t="inlineStr">
        <is>
          <t>Long-term investments</t>
        </is>
      </c>
      <c r="B24" s="5" t="n">
        <v>108000</v>
      </c>
      <c r="C24" s="5" t="n">
        <v>100000</v>
      </c>
    </row>
    <row r="25">
      <c r="A25" s="4" t="inlineStr">
        <is>
          <t>Total</t>
        </is>
      </c>
      <c r="B25" s="5" t="n">
        <v>396387</v>
      </c>
      <c r="C25" s="5" t="n">
        <v>414495</v>
      </c>
    </row>
    <row r="26">
      <c r="A26" s="4" t="inlineStr">
        <is>
          <t>Bonds</t>
        </is>
      </c>
      <c r="B26" s="4" t="inlineStr">
        <is>
          <t xml:space="preserve"> </t>
        </is>
      </c>
      <c r="C26" s="4" t="inlineStr">
        <is>
          <t xml:space="preserve"> </t>
        </is>
      </c>
    </row>
    <row r="27">
      <c r="A27" s="3" t="inlineStr">
        <is>
          <t>Disclosure of detailed information about financial assets [line items]</t>
        </is>
      </c>
      <c r="B27" s="4" t="inlineStr">
        <is>
          <t xml:space="preserve"> </t>
        </is>
      </c>
      <c r="C27" s="4" t="inlineStr">
        <is>
          <t xml:space="preserve"> </t>
        </is>
      </c>
    </row>
    <row r="28">
      <c r="A28" s="4" t="inlineStr">
        <is>
          <t>Current</t>
        </is>
      </c>
      <c r="B28" s="5" t="n">
        <v>190355</v>
      </c>
      <c r="C28" s="5" t="n">
        <v>293311</v>
      </c>
    </row>
    <row r="29">
      <c r="A29" s="4" t="inlineStr">
        <is>
          <t>Long-term investments</t>
        </is>
      </c>
      <c r="B29" s="5" t="n">
        <v>141459</v>
      </c>
      <c r="C29" s="5" t="n">
        <v>160132</v>
      </c>
    </row>
    <row r="30">
      <c r="A30" s="4" t="inlineStr">
        <is>
          <t>Total</t>
        </is>
      </c>
      <c r="B30" s="5" t="n">
        <v>331814</v>
      </c>
      <c r="C30" s="5" t="n">
        <v>453443</v>
      </c>
    </row>
    <row r="31">
      <c r="A31" s="4" t="inlineStr">
        <is>
          <t>Investment funds</t>
        </is>
      </c>
      <c r="B31" s="4" t="inlineStr">
        <is>
          <t xml:space="preserve"> </t>
        </is>
      </c>
      <c r="C31" s="4" t="inlineStr">
        <is>
          <t xml:space="preserve"> </t>
        </is>
      </c>
    </row>
    <row r="32">
      <c r="A32" s="3" t="inlineStr">
        <is>
          <t>Disclosure of detailed information about financial assets [line items]</t>
        </is>
      </c>
      <c r="B32" s="4" t="inlineStr">
        <is>
          <t xml:space="preserve"> </t>
        </is>
      </c>
      <c r="C32" s="4" t="inlineStr">
        <is>
          <t xml:space="preserve"> </t>
        </is>
      </c>
    </row>
    <row r="33">
      <c r="A33" s="4" t="inlineStr">
        <is>
          <t>Current</t>
        </is>
      </c>
      <c r="B33" s="5" t="n">
        <v>107757</v>
      </c>
      <c r="C33" s="5" t="n">
        <v>102063</v>
      </c>
    </row>
    <row r="34">
      <c r="A34" s="4" t="inlineStr">
        <is>
          <t>Long-term investments</t>
        </is>
      </c>
      <c r="B34" s="5" t="n">
        <v>0</v>
      </c>
      <c r="C34" s="5" t="n">
        <v>0</v>
      </c>
    </row>
    <row r="35">
      <c r="A35" s="4" t="inlineStr">
        <is>
          <t>Total</t>
        </is>
      </c>
      <c r="B35" s="6" t="n">
        <v>107757</v>
      </c>
      <c r="C35" s="6" t="n">
        <v>10206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s - Additional Information (Detail)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investment property [line items]</t>
        </is>
      </c>
      <c r="B3" s="4" t="inlineStr">
        <is>
          <t xml:space="preserve"> </t>
        </is>
      </c>
      <c r="C3" s="4" t="inlineStr">
        <is>
          <t xml:space="preserve"> </t>
        </is>
      </c>
      <c r="D3" s="4" t="inlineStr">
        <is>
          <t xml:space="preserve"> </t>
        </is>
      </c>
    </row>
    <row r="4">
      <c r="A4" s="4" t="inlineStr">
        <is>
          <t>Time deposits pledged as collateral</t>
        </is>
      </c>
      <c r="B4" s="6" t="n">
        <v>5900</v>
      </c>
      <c r="C4" s="4" t="inlineStr">
        <is>
          <t xml:space="preserve"> </t>
        </is>
      </c>
      <c r="D4" s="4" t="inlineStr">
        <is>
          <t xml:space="preserve"> </t>
        </is>
      </c>
    </row>
    <row r="5">
      <c r="A5" s="4" t="inlineStr">
        <is>
          <t>Other net non-operating income (expense)</t>
        </is>
      </c>
      <c r="B5" s="5" t="n">
        <v>7940</v>
      </c>
      <c r="C5" s="6" t="n">
        <v>7153</v>
      </c>
      <c r="D5" s="6" t="n">
        <v>70</v>
      </c>
    </row>
    <row r="6">
      <c r="A6" s="4" t="inlineStr">
        <is>
          <t>Financial assets at fair value through profit or loss, category</t>
        </is>
      </c>
      <c r="B6" s="4" t="inlineStr">
        <is>
          <t xml:space="preserve"> </t>
        </is>
      </c>
      <c r="C6" s="4" t="inlineStr">
        <is>
          <t xml:space="preserve"> </t>
        </is>
      </c>
      <c r="D6" s="4" t="inlineStr">
        <is>
          <t xml:space="preserve"> </t>
        </is>
      </c>
    </row>
    <row r="7">
      <c r="A7" s="3" t="inlineStr">
        <is>
          <t>Disclosure of detailed information about investment property [line items]</t>
        </is>
      </c>
      <c r="B7" s="4" t="inlineStr">
        <is>
          <t xml:space="preserve"> </t>
        </is>
      </c>
      <c r="C7" s="4" t="inlineStr">
        <is>
          <t xml:space="preserve"> </t>
        </is>
      </c>
      <c r="D7" s="4" t="inlineStr">
        <is>
          <t xml:space="preserve"> </t>
        </is>
      </c>
    </row>
    <row r="8">
      <c r="A8" s="4" t="inlineStr">
        <is>
          <t>Other net non-operating income (expense)</t>
        </is>
      </c>
      <c r="B8" s="6" t="n">
        <v>5900</v>
      </c>
      <c r="C8" s="6" t="n">
        <v>6300</v>
      </c>
      <c r="D8" s="4" t="inlineStr">
        <is>
          <t xml:space="preserve"> </t>
        </is>
      </c>
    </row>
    <row r="9">
      <c r="A9" s="4" t="inlineStr">
        <is>
          <t>Bottom of range</t>
        </is>
      </c>
      <c r="B9" s="4" t="inlineStr">
        <is>
          <t xml:space="preserve"> </t>
        </is>
      </c>
      <c r="C9" s="4" t="inlineStr">
        <is>
          <t xml:space="preserve"> </t>
        </is>
      </c>
      <c r="D9" s="4" t="inlineStr">
        <is>
          <t xml:space="preserve"> </t>
        </is>
      </c>
    </row>
    <row r="10">
      <c r="A10" s="3" t="inlineStr">
        <is>
          <t>Disclosure of detailed information about investment property [line items]</t>
        </is>
      </c>
      <c r="B10" s="4" t="inlineStr">
        <is>
          <t xml:space="preserve"> </t>
        </is>
      </c>
      <c r="C10" s="4" t="inlineStr">
        <is>
          <t xml:space="preserve"> </t>
        </is>
      </c>
      <c r="D10" s="4" t="inlineStr">
        <is>
          <t xml:space="preserve"> </t>
        </is>
      </c>
    </row>
    <row r="11">
      <c r="A11" s="4" t="inlineStr">
        <is>
          <t>Interest rates on listed corporate bonds</t>
        </is>
      </c>
      <c r="B11" s="9" t="n">
        <v>0.0115</v>
      </c>
      <c r="C11" s="10" t="n">
        <v>0.01</v>
      </c>
      <c r="D11" s="4" t="inlineStr">
        <is>
          <t xml:space="preserve"> </t>
        </is>
      </c>
    </row>
    <row r="12">
      <c r="A12" s="4" t="inlineStr">
        <is>
          <t>Top of range</t>
        </is>
      </c>
      <c r="B12" s="4" t="inlineStr">
        <is>
          <t xml:space="preserve"> </t>
        </is>
      </c>
      <c r="C12" s="4" t="inlineStr">
        <is>
          <t xml:space="preserve"> </t>
        </is>
      </c>
      <c r="D12" s="4" t="inlineStr">
        <is>
          <t xml:space="preserve"> </t>
        </is>
      </c>
    </row>
    <row r="13">
      <c r="A13" s="3" t="inlineStr">
        <is>
          <t>Disclosure of detailed information about investment property [line items]</t>
        </is>
      </c>
      <c r="B13" s="4" t="inlineStr">
        <is>
          <t xml:space="preserve"> </t>
        </is>
      </c>
      <c r="C13" s="4" t="inlineStr">
        <is>
          <t xml:space="preserve"> </t>
        </is>
      </c>
      <c r="D13" s="4" t="inlineStr">
        <is>
          <t xml:space="preserve"> </t>
        </is>
      </c>
    </row>
    <row r="14">
      <c r="A14" s="4" t="inlineStr">
        <is>
          <t>Interest rates on listed corporate bonds</t>
        </is>
      </c>
      <c r="B14" s="9" t="n">
        <v>0.0795</v>
      </c>
      <c r="C14" s="9" t="n">
        <v>0.057</v>
      </c>
      <c r="D14"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Disclosure of Accounts Receivable (Detail) - USD ($) $ in Thousands</t>
        </is>
      </c>
      <c r="B1" s="2" t="inlineStr">
        <is>
          <t>Dec. 31, 2024</t>
        </is>
      </c>
      <c r="C1" s="2" t="inlineStr">
        <is>
          <t>Dec. 31, 2023</t>
        </is>
      </c>
    </row>
    <row r="2">
      <c r="A2" s="3" t="inlineStr">
        <is>
          <t>Trade and other receivables [abstract]</t>
        </is>
      </c>
      <c r="B2" s="4" t="inlineStr">
        <is>
          <t xml:space="preserve"> </t>
        </is>
      </c>
      <c r="C2" s="4" t="inlineStr">
        <is>
          <t xml:space="preserve"> </t>
        </is>
      </c>
    </row>
    <row r="3">
      <c r="A3" s="4" t="inlineStr">
        <is>
          <t>Credit cards</t>
        </is>
      </c>
      <c r="B3" s="6" t="n">
        <v>87611</v>
      </c>
      <c r="C3" s="6" t="n">
        <v>86673</v>
      </c>
    </row>
    <row r="4">
      <c r="A4" s="4" t="inlineStr">
        <is>
          <t>Clearing house</t>
        </is>
      </c>
      <c r="B4" s="5" t="n">
        <v>31322</v>
      </c>
      <c r="C4" s="5" t="n">
        <v>27873</v>
      </c>
    </row>
    <row r="5">
      <c r="A5" s="4" t="inlineStr">
        <is>
          <t>Airlines</t>
        </is>
      </c>
      <c r="B5" s="5" t="n">
        <v>7417</v>
      </c>
      <c r="C5" s="5" t="n">
        <v>3904</v>
      </c>
    </row>
    <row r="6">
      <c r="A6" s="4" t="inlineStr">
        <is>
          <t>Cargo and courier</t>
        </is>
      </c>
      <c r="B6" s="5" t="n">
        <v>10881</v>
      </c>
      <c r="C6" s="5" t="n">
        <v>9204</v>
      </c>
    </row>
    <row r="7">
      <c r="A7" s="4" t="inlineStr">
        <is>
          <t>Agencies</t>
        </is>
      </c>
      <c r="B7" s="5" t="n">
        <v>1424</v>
      </c>
      <c r="C7" s="5" t="n">
        <v>2628</v>
      </c>
    </row>
    <row r="8">
      <c r="A8" s="4" t="inlineStr">
        <is>
          <t>Government</t>
        </is>
      </c>
      <c r="B8" s="5" t="n">
        <v>1325</v>
      </c>
      <c r="C8" s="5" t="n">
        <v>8799</v>
      </c>
    </row>
    <row r="9">
      <c r="A9" s="4" t="inlineStr">
        <is>
          <t>Account receivables from related parties</t>
        </is>
      </c>
      <c r="B9" s="5" t="n">
        <v>2976</v>
      </c>
      <c r="C9" s="5" t="n">
        <v>2527</v>
      </c>
    </row>
    <row r="10">
      <c r="A10" s="4" t="inlineStr">
        <is>
          <t>Clients</t>
        </is>
      </c>
      <c r="B10" s="5" t="n">
        <v>26177</v>
      </c>
      <c r="C10" s="5" t="n">
        <v>18376</v>
      </c>
    </row>
    <row r="11">
      <c r="A11" s="4" t="inlineStr">
        <is>
          <t>Other</t>
        </is>
      </c>
      <c r="B11" s="5" t="n">
        <v>2916</v>
      </c>
      <c r="C11" s="5" t="n">
        <v>2560</v>
      </c>
    </row>
    <row r="12">
      <c r="A12" s="4" t="inlineStr">
        <is>
          <t>Total accounts receivable</t>
        </is>
      </c>
      <c r="B12" s="5" t="n">
        <v>172049</v>
      </c>
      <c r="C12" s="5" t="n">
        <v>162544</v>
      </c>
    </row>
    <row r="13">
      <c r="A13" s="4" t="inlineStr">
        <is>
          <t>Allowance for expected credit losses</t>
        </is>
      </c>
      <c r="B13" s="5" t="n">
        <v>-3059</v>
      </c>
      <c r="C13" s="5" t="n">
        <v>-3297</v>
      </c>
    </row>
    <row r="14">
      <c r="A14" s="4" t="inlineStr">
        <is>
          <t>Trade and other receivables</t>
        </is>
      </c>
      <c r="B14" s="6" t="n">
        <v>168990</v>
      </c>
      <c r="C14" s="6" t="n">
        <v>15924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2" customWidth="1" min="2" max="2"/>
  </cols>
  <sheetData>
    <row r="1">
      <c r="A1" s="1" t="inlineStr">
        <is>
          <t>Accounts receivable - Additional Information (Detail) $ in Millions</t>
        </is>
      </c>
      <c r="B1" s="2" t="inlineStr">
        <is>
          <t>12 Months Ended</t>
        </is>
      </c>
    </row>
    <row r="2">
      <c r="B2" s="2" t="inlineStr">
        <is>
          <t>Dec. 31, 2024 USD ($)</t>
        </is>
      </c>
    </row>
    <row r="3">
      <c r="A3" s="3" t="inlineStr">
        <is>
          <t>Disclosure of accounts receivable [line items]</t>
        </is>
      </c>
      <c r="B3" s="4" t="inlineStr">
        <is>
          <t xml:space="preserve"> </t>
        </is>
      </c>
    </row>
    <row r="4">
      <c r="A4" s="4" t="inlineStr">
        <is>
          <t>Recovery of trade and other accounts receivable</t>
        </is>
      </c>
      <c r="B4" s="11" t="n">
        <v>8.1</v>
      </c>
    </row>
    <row r="5">
      <c r="A5" s="4" t="inlineStr">
        <is>
          <t>Bottom of range</t>
        </is>
      </c>
      <c r="B5" s="4" t="inlineStr">
        <is>
          <t xml:space="preserve"> </t>
        </is>
      </c>
    </row>
    <row r="6">
      <c r="A6" s="3" t="inlineStr">
        <is>
          <t>Disclosure of accounts receivable [line items]</t>
        </is>
      </c>
      <c r="B6" s="4" t="inlineStr">
        <is>
          <t xml:space="preserve"> </t>
        </is>
      </c>
    </row>
    <row r="7">
      <c r="A7" s="4" t="inlineStr">
        <is>
          <t>Trade receivable term</t>
        </is>
      </c>
      <c r="B7" s="4" t="inlineStr">
        <is>
          <t>30 days</t>
        </is>
      </c>
    </row>
    <row r="8">
      <c r="A8" s="4" t="inlineStr">
        <is>
          <t>Top of range</t>
        </is>
      </c>
      <c r="B8" s="4" t="inlineStr">
        <is>
          <t xml:space="preserve"> </t>
        </is>
      </c>
    </row>
    <row r="9">
      <c r="A9" s="3" t="inlineStr">
        <is>
          <t>Disclosure of accounts receivable [line items]</t>
        </is>
      </c>
      <c r="B9" s="4" t="inlineStr">
        <is>
          <t xml:space="preserve"> </t>
        </is>
      </c>
    </row>
    <row r="10">
      <c r="A10" s="4" t="inlineStr">
        <is>
          <t>Trade receivable term</t>
        </is>
      </c>
      <c r="B10" s="4" t="inlineStr">
        <is>
          <t>90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ummary of Movements in the Allowance for Impairment in Respect of Account Receivables (Detail) - USD ($) $ in Thousands</t>
        </is>
      </c>
      <c r="B1" s="2" t="inlineStr">
        <is>
          <t>12 Months Ended</t>
        </is>
      </c>
    </row>
    <row r="2">
      <c r="B2" s="2" t="inlineStr">
        <is>
          <t>Dec. 31, 2024</t>
        </is>
      </c>
      <c r="C2" s="2" t="inlineStr">
        <is>
          <t>Dec. 31, 2023</t>
        </is>
      </c>
      <c r="D2" s="2" t="inlineStr">
        <is>
          <t>Dec. 31, 2022</t>
        </is>
      </c>
    </row>
    <row r="3">
      <c r="A3" s="3" t="inlineStr">
        <is>
          <t>Trade and other receivables [abstract]</t>
        </is>
      </c>
      <c r="B3" s="4" t="inlineStr">
        <is>
          <t xml:space="preserve"> </t>
        </is>
      </c>
      <c r="C3" s="4" t="inlineStr">
        <is>
          <t xml:space="preserve"> </t>
        </is>
      </c>
      <c r="D3" s="4" t="inlineStr">
        <is>
          <t xml:space="preserve"> </t>
        </is>
      </c>
    </row>
    <row r="4">
      <c r="A4" s="4" t="inlineStr">
        <is>
          <t>Balance at beginning of years</t>
        </is>
      </c>
      <c r="B4" s="6" t="n">
        <v>-3297</v>
      </c>
      <c r="C4" s="6" t="n">
        <v>-7690</v>
      </c>
      <c r="D4" s="6" t="n">
        <v>-7565</v>
      </c>
    </row>
    <row r="5">
      <c r="A5" s="4" t="inlineStr">
        <is>
          <t>Additions /(Reversal)</t>
        </is>
      </c>
      <c r="B5" s="5" t="n">
        <v>158</v>
      </c>
      <c r="C5" s="5" t="n">
        <v>-496</v>
      </c>
      <c r="D5" s="5" t="n">
        <v>-765</v>
      </c>
    </row>
    <row r="6">
      <c r="A6" s="4" t="inlineStr">
        <is>
          <t>Write-off</t>
        </is>
      </c>
      <c r="B6" s="5" t="n">
        <v>80</v>
      </c>
      <c r="C6" s="5" t="n">
        <v>4889</v>
      </c>
      <c r="D6" s="5" t="n">
        <v>640</v>
      </c>
    </row>
    <row r="7">
      <c r="A7" s="4" t="inlineStr">
        <is>
          <t>Balance at end of year</t>
        </is>
      </c>
      <c r="B7" s="6" t="n">
        <v>-3059</v>
      </c>
      <c r="C7" s="6" t="n">
        <v>-3297</v>
      </c>
      <c r="D7" s="6" t="n">
        <v>-769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profit</t>
        </is>
      </c>
      <c r="B4" s="6" t="n">
        <v>608114</v>
      </c>
      <c r="C4" s="6" t="n">
        <v>514097</v>
      </c>
      <c r="D4" s="6" t="n">
        <v>348054</v>
      </c>
    </row>
    <row r="5">
      <c r="A5" s="3" t="inlineStr">
        <is>
          <t>Adjustments for:</t>
        </is>
      </c>
      <c r="B5" s="4" t="inlineStr">
        <is>
          <t xml:space="preserve"> </t>
        </is>
      </c>
      <c r="C5" s="4" t="inlineStr">
        <is>
          <t xml:space="preserve"> </t>
        </is>
      </c>
      <c r="D5" s="4" t="inlineStr">
        <is>
          <t xml:space="preserve"> </t>
        </is>
      </c>
    </row>
    <row r="6">
      <c r="A6" s="4" t="inlineStr">
        <is>
          <t>Income tax expense</t>
        </is>
      </c>
      <c r="B6" s="5" t="n">
        <v>97674</v>
      </c>
      <c r="C6" s="5" t="n">
        <v>97005</v>
      </c>
      <c r="D6" s="5" t="n">
        <v>40176</v>
      </c>
    </row>
    <row r="7">
      <c r="A7" s="4" t="inlineStr">
        <is>
          <t>Finance cost</t>
        </is>
      </c>
      <c r="B7" s="5" t="n">
        <v>84493</v>
      </c>
      <c r="C7" s="5" t="n">
        <v>158216</v>
      </c>
      <c r="D7" s="5" t="n">
        <v>87631</v>
      </c>
    </row>
    <row r="8">
      <c r="A8" s="4" t="inlineStr">
        <is>
          <t>Finance income</t>
        </is>
      </c>
      <c r="B8" s="5" t="n">
        <v>-58912</v>
      </c>
      <c r="C8" s="5" t="n">
        <v>-50208</v>
      </c>
      <c r="D8" s="5" t="n">
        <v>-18030</v>
      </c>
    </row>
    <row r="9">
      <c r="A9" s="4" t="inlineStr">
        <is>
          <t>Depreciation and amortization</t>
        </is>
      </c>
      <c r="B9" s="5" t="n">
        <v>330710</v>
      </c>
      <c r="C9" s="5" t="n">
        <v>306114</v>
      </c>
      <c r="D9" s="5" t="n">
        <v>267704</v>
      </c>
    </row>
    <row r="10">
      <c r="A10" s="4" t="inlineStr">
        <is>
          <t>Disposal of non financial assets</t>
        </is>
      </c>
      <c r="B10" s="5" t="n">
        <v>2907</v>
      </c>
      <c r="C10" s="5" t="n">
        <v>847</v>
      </c>
      <c r="D10" s="5" t="n">
        <v>-2458</v>
      </c>
    </row>
    <row r="11">
      <c r="A11" s="4" t="inlineStr">
        <is>
          <t>Impairment of financial assets</t>
        </is>
      </c>
      <c r="B11" s="5" t="n">
        <v>-1313</v>
      </c>
      <c r="C11" s="5" t="n">
        <v>-201</v>
      </c>
      <c r="D11" s="5" t="n">
        <v>2408</v>
      </c>
    </row>
    <row r="12">
      <c r="A12" s="4" t="inlineStr">
        <is>
          <t>Allowance for obsolescence</t>
        </is>
      </c>
      <c r="B12" s="5" t="n">
        <v>0</v>
      </c>
      <c r="C12" s="5" t="n">
        <v>0</v>
      </c>
      <c r="D12" s="5" t="n">
        <v>80</v>
      </c>
    </row>
    <row r="13">
      <c r="A13" s="4" t="inlineStr">
        <is>
          <t>Share-based compensation expense</t>
        </is>
      </c>
      <c r="B13" s="5" t="n">
        <v>5483</v>
      </c>
      <c r="C13" s="5" t="n">
        <v>4359</v>
      </c>
      <c r="D13" s="5" t="n">
        <v>5155</v>
      </c>
    </row>
    <row r="14">
      <c r="A14" s="4" t="inlineStr">
        <is>
          <t>Unrealized (gains) losses in fair value of derivatives</t>
        </is>
      </c>
      <c r="B14" s="5" t="n">
        <v>-1410</v>
      </c>
      <c r="C14" s="5" t="n">
        <v>98347</v>
      </c>
      <c r="D14" s="5" t="n">
        <v>-17189</v>
      </c>
    </row>
    <row r="15">
      <c r="A15" s="4" t="inlineStr">
        <is>
          <t>Unrealized loss on investment</t>
        </is>
      </c>
      <c r="B15" s="5" t="n">
        <v>-5894</v>
      </c>
      <c r="C15" s="5" t="n">
        <v>-6338</v>
      </c>
      <c r="D15" s="5" t="n">
        <v>4252</v>
      </c>
    </row>
    <row r="16">
      <c r="A16" s="4" t="inlineStr">
        <is>
          <t>Net foreign exchange differences</t>
        </is>
      </c>
      <c r="B16" s="5" t="n">
        <v>29038</v>
      </c>
      <c r="C16" s="5" t="n">
        <v>11117</v>
      </c>
      <c r="D16" s="5" t="n">
        <v>25330</v>
      </c>
    </row>
    <row r="17">
      <c r="A17" s="4" t="inlineStr">
        <is>
          <t>Provisions</t>
        </is>
      </c>
      <c r="B17" s="5" t="n">
        <v>-17060</v>
      </c>
      <c r="C17" s="5" t="n">
        <v>0</v>
      </c>
      <c r="D17" s="5" t="n">
        <v>0</v>
      </c>
    </row>
    <row r="18">
      <c r="A18" s="3" t="inlineStr">
        <is>
          <t>Change in:</t>
        </is>
      </c>
      <c r="B18" s="4" t="inlineStr">
        <is>
          <t xml:space="preserve"> </t>
        </is>
      </c>
      <c r="C18" s="4" t="inlineStr">
        <is>
          <t xml:space="preserve"> </t>
        </is>
      </c>
      <c r="D18" s="4" t="inlineStr">
        <is>
          <t xml:space="preserve"> </t>
        </is>
      </c>
    </row>
    <row r="19">
      <c r="A19" s="4" t="inlineStr">
        <is>
          <t>Accounts receivable</t>
        </is>
      </c>
      <c r="B19" s="5" t="n">
        <v>-15009</v>
      </c>
      <c r="C19" s="5" t="n">
        <v>-27199</v>
      </c>
      <c r="D19" s="5" t="n">
        <v>-51318</v>
      </c>
    </row>
    <row r="20">
      <c r="A20" s="4" t="inlineStr">
        <is>
          <t>Accounts receivable from related parties</t>
        </is>
      </c>
      <c r="B20" s="5" t="n">
        <v>-449</v>
      </c>
      <c r="C20" s="5" t="n">
        <v>-359</v>
      </c>
      <c r="D20" s="5" t="n">
        <v>-336</v>
      </c>
    </row>
    <row r="21">
      <c r="A21" s="4" t="inlineStr">
        <is>
          <t>Other current assets</t>
        </is>
      </c>
      <c r="B21" s="5" t="n">
        <v>-1720</v>
      </c>
      <c r="C21" s="5" t="n">
        <v>-23145</v>
      </c>
      <c r="D21" s="5" t="n">
        <v>-47436</v>
      </c>
    </row>
    <row r="22">
      <c r="A22" s="4" t="inlineStr">
        <is>
          <t>Other assets</t>
        </is>
      </c>
      <c r="B22" s="5" t="n">
        <v>-11167</v>
      </c>
      <c r="C22" s="5" t="n">
        <v>-7219</v>
      </c>
      <c r="D22" s="5" t="n">
        <v>-10874</v>
      </c>
    </row>
    <row r="23">
      <c r="A23" s="4" t="inlineStr">
        <is>
          <t>Accounts payable</t>
        </is>
      </c>
      <c r="B23" s="5" t="n">
        <v>46387</v>
      </c>
      <c r="C23" s="5" t="n">
        <v>19143</v>
      </c>
      <c r="D23" s="5" t="n">
        <v>46982</v>
      </c>
    </row>
    <row r="24">
      <c r="A24" s="4" t="inlineStr">
        <is>
          <t>Accounts payable from related parties</t>
        </is>
      </c>
      <c r="B24" s="5" t="n">
        <v>396</v>
      </c>
      <c r="C24" s="5" t="n">
        <v>224</v>
      </c>
      <c r="D24" s="5" t="n">
        <v>-6945</v>
      </c>
    </row>
    <row r="25">
      <c r="A25" s="4" t="inlineStr">
        <is>
          <t>Air traffic liability</t>
        </is>
      </c>
      <c r="B25" s="5" t="n">
        <v>10039</v>
      </c>
      <c r="C25" s="5" t="n">
        <v>-39950</v>
      </c>
      <c r="D25" s="5" t="n">
        <v>94474</v>
      </c>
    </row>
    <row r="26">
      <c r="A26" s="4" t="inlineStr">
        <is>
          <t>Frequent flyer deferred revenue</t>
        </is>
      </c>
      <c r="B26" s="5" t="n">
        <v>7249</v>
      </c>
      <c r="C26" s="5" t="n">
        <v>13289</v>
      </c>
      <c r="D26" s="5" t="n">
        <v>16413</v>
      </c>
    </row>
    <row r="27">
      <c r="A27" s="4" t="inlineStr">
        <is>
          <t>Other liabilities</t>
        </is>
      </c>
      <c r="B27" s="5" t="n">
        <v>5790</v>
      </c>
      <c r="C27" s="5" t="n">
        <v>40266</v>
      </c>
      <c r="D27" s="5" t="n">
        <v>33317</v>
      </c>
    </row>
    <row r="28">
      <c r="A28" s="4" t="inlineStr">
        <is>
          <t>Cash from operating activities</t>
        </is>
      </c>
      <c r="B28" s="5" t="n">
        <v>1115346</v>
      </c>
      <c r="C28" s="5" t="n">
        <v>1108405</v>
      </c>
      <c r="D28" s="5" t="n">
        <v>817390</v>
      </c>
    </row>
    <row r="29">
      <c r="A29" s="4" t="inlineStr">
        <is>
          <t>Income tax paid</t>
        </is>
      </c>
      <c r="B29" s="5" t="n">
        <v>-115721</v>
      </c>
      <c r="C29" s="5" t="n">
        <v>-55414</v>
      </c>
      <c r="D29" s="5" t="n">
        <v>-26353</v>
      </c>
    </row>
    <row r="30">
      <c r="A30" s="4" t="inlineStr">
        <is>
          <t>Interest paid</t>
        </is>
      </c>
      <c r="B30" s="5" t="n">
        <v>-61038</v>
      </c>
      <c r="C30" s="5" t="n">
        <v>-50931</v>
      </c>
      <c r="D30" s="5" t="n">
        <v>-44761</v>
      </c>
    </row>
    <row r="31">
      <c r="A31" s="4" t="inlineStr">
        <is>
          <t>Interest received</t>
        </is>
      </c>
      <c r="B31" s="5" t="n">
        <v>58262</v>
      </c>
      <c r="C31" s="5" t="n">
        <v>42726</v>
      </c>
      <c r="D31" s="5" t="n">
        <v>12267</v>
      </c>
    </row>
    <row r="32">
      <c r="A32" s="4" t="inlineStr">
        <is>
          <t>Net cash from operating activities</t>
        </is>
      </c>
      <c r="B32" s="5" t="n">
        <v>996849</v>
      </c>
      <c r="C32" s="5" t="n">
        <v>1044786</v>
      </c>
      <c r="D32" s="5" t="n">
        <v>758543</v>
      </c>
    </row>
    <row r="33">
      <c r="A33" s="3" t="inlineStr">
        <is>
          <t>Investing activities</t>
        </is>
      </c>
      <c r="B33" s="4" t="inlineStr">
        <is>
          <t xml:space="preserve"> </t>
        </is>
      </c>
      <c r="C33" s="4" t="inlineStr">
        <is>
          <t xml:space="preserve"> </t>
        </is>
      </c>
      <c r="D33" s="4" t="inlineStr">
        <is>
          <t xml:space="preserve"> </t>
        </is>
      </c>
    </row>
    <row r="34">
      <c r="A34" s="4" t="inlineStr">
        <is>
          <t>Acquisition of investments</t>
        </is>
      </c>
      <c r="B34" s="5" t="n">
        <v>-569787</v>
      </c>
      <c r="C34" s="5" t="n">
        <v>-644909</v>
      </c>
      <c r="D34" s="5" t="n">
        <v>-763842</v>
      </c>
    </row>
    <row r="35">
      <c r="A35" s="4" t="inlineStr">
        <is>
          <t>Proceeds from redemption and sale of investments</t>
        </is>
      </c>
      <c r="B35" s="5" t="n">
        <v>709725</v>
      </c>
      <c r="C35" s="5" t="n">
        <v>698580</v>
      </c>
      <c r="D35" s="5" t="n">
        <v>749576</v>
      </c>
    </row>
    <row r="36">
      <c r="A36" s="4" t="inlineStr">
        <is>
          <t>Advance payments on aircraft purchase contracts</t>
        </is>
      </c>
      <c r="B36" s="5" t="n">
        <v>0</v>
      </c>
      <c r="C36" s="5" t="n">
        <v>-200000</v>
      </c>
      <c r="D36" s="5" t="n">
        <v>-377670</v>
      </c>
    </row>
    <row r="37">
      <c r="A37" s="4" t="inlineStr">
        <is>
          <t>Reimbursement of advance payments on aircraft purchase contracts</t>
        </is>
      </c>
      <c r="B37" s="5" t="n">
        <v>160302</v>
      </c>
      <c r="C37" s="5" t="n">
        <v>228111</v>
      </c>
      <c r="D37" s="5" t="n">
        <v>105381</v>
      </c>
    </row>
    <row r="38">
      <c r="A38" s="4" t="inlineStr">
        <is>
          <t>Acquisition of property and equipment</t>
        </is>
      </c>
      <c r="B38" s="5" t="n">
        <v>-626161</v>
      </c>
      <c r="C38" s="5" t="n">
        <v>-600175</v>
      </c>
      <c r="D38" s="5" t="n">
        <v>-254561</v>
      </c>
    </row>
    <row r="39">
      <c r="A39" s="4" t="inlineStr">
        <is>
          <t>Proceeds from sale of property and equipment</t>
        </is>
      </c>
      <c r="B39" s="5" t="n">
        <v>12958</v>
      </c>
      <c r="C39" s="5" t="n">
        <v>5095</v>
      </c>
      <c r="D39" s="5" t="n">
        <v>7426</v>
      </c>
    </row>
    <row r="40">
      <c r="A40" s="4" t="inlineStr">
        <is>
          <t>Acquisition of intangible assets</t>
        </is>
      </c>
      <c r="B40" s="5" t="n">
        <v>-30179</v>
      </c>
      <c r="C40" s="5" t="n">
        <v>-29697</v>
      </c>
      <c r="D40" s="5" t="n">
        <v>-18461</v>
      </c>
    </row>
    <row r="41">
      <c r="A41" s="4" t="inlineStr">
        <is>
          <t>Net cash used in investing activities</t>
        </is>
      </c>
      <c r="B41" s="5" t="n">
        <v>-343142</v>
      </c>
      <c r="C41" s="5" t="n">
        <v>-542995</v>
      </c>
      <c r="D41" s="5" t="n">
        <v>-552151</v>
      </c>
    </row>
    <row r="42">
      <c r="A42" s="3" t="inlineStr">
        <is>
          <t>Financing activities</t>
        </is>
      </c>
      <c r="B42" s="4" t="inlineStr">
        <is>
          <t xml:space="preserve"> </t>
        </is>
      </c>
      <c r="C42" s="4" t="inlineStr">
        <is>
          <t xml:space="preserve"> </t>
        </is>
      </c>
      <c r="D42" s="4" t="inlineStr">
        <is>
          <t xml:space="preserve"> </t>
        </is>
      </c>
    </row>
    <row r="43">
      <c r="A43" s="4" t="inlineStr">
        <is>
          <t>Payment of convertible notes</t>
        </is>
      </c>
      <c r="B43" s="5" t="n">
        <v>0</v>
      </c>
      <c r="C43" s="5" t="n">
        <v>-350001</v>
      </c>
      <c r="D43" s="5" t="n">
        <v>0</v>
      </c>
    </row>
    <row r="44">
      <c r="A44" s="4" t="inlineStr">
        <is>
          <t>Proceeds from new borrowings</t>
        </is>
      </c>
      <c r="B44" s="5" t="n">
        <v>414587</v>
      </c>
      <c r="C44" s="5" t="n">
        <v>428310</v>
      </c>
      <c r="D44" s="5" t="n">
        <v>222481</v>
      </c>
    </row>
    <row r="45">
      <c r="A45" s="4" t="inlineStr">
        <is>
          <t>Payments on loans and borrowings</t>
        </is>
      </c>
      <c r="B45" s="5" t="n">
        <v>-216649</v>
      </c>
      <c r="C45" s="5" t="n">
        <v>-152254</v>
      </c>
      <c r="D45" s="5" t="n">
        <v>-249519</v>
      </c>
    </row>
    <row r="46">
      <c r="A46" s="4" t="inlineStr">
        <is>
          <t>Payment of lease liability</t>
        </is>
      </c>
      <c r="B46" s="5" t="n">
        <v>-61140</v>
      </c>
      <c r="C46" s="5" t="n">
        <v>-79999</v>
      </c>
      <c r="D46" s="5" t="n">
        <v>-79017</v>
      </c>
    </row>
    <row r="47">
      <c r="A47" s="4" t="inlineStr">
        <is>
          <t>Repurchase of treasury shares</t>
        </is>
      </c>
      <c r="B47" s="5" t="n">
        <v>-87308</v>
      </c>
      <c r="C47" s="5" t="n">
        <v>-105932</v>
      </c>
      <c r="D47" s="5" t="n">
        <v>-167639</v>
      </c>
    </row>
    <row r="48">
      <c r="A48" s="4" t="inlineStr">
        <is>
          <t>Dividends paid</t>
        </is>
      </c>
      <c r="B48" s="5" t="n">
        <v>-269139</v>
      </c>
      <c r="C48" s="5" t="n">
        <v>-134152</v>
      </c>
      <c r="D48" s="5" t="n">
        <v>0</v>
      </c>
    </row>
    <row r="49">
      <c r="A49" s="4" t="inlineStr">
        <is>
          <t>Net cash used in financing activities</t>
        </is>
      </c>
      <c r="B49" s="5" t="n">
        <v>-219649</v>
      </c>
      <c r="C49" s="5" t="n">
        <v>-394028</v>
      </c>
      <c r="D49" s="5" t="n">
        <v>-273694</v>
      </c>
    </row>
    <row r="50">
      <c r="A50" s="4" t="inlineStr">
        <is>
          <t>Net increase (decrease) in cash and cash equivalents</t>
        </is>
      </c>
      <c r="B50" s="5" t="n">
        <v>434058</v>
      </c>
      <c r="C50" s="5" t="n">
        <v>107763</v>
      </c>
      <c r="D50" s="5" t="n">
        <v>-67302</v>
      </c>
    </row>
    <row r="51">
      <c r="A51" s="4" t="inlineStr">
        <is>
          <t>Cash and cash equivalents at January 1</t>
        </is>
      </c>
      <c r="B51" s="5" t="n">
        <v>206375</v>
      </c>
      <c r="C51" s="5" t="n">
        <v>122424</v>
      </c>
      <c r="D51" s="5" t="n">
        <v>211081</v>
      </c>
    </row>
    <row r="52">
      <c r="A52" s="4" t="inlineStr">
        <is>
          <t>Effect of exchange rate change on cash</t>
        </is>
      </c>
      <c r="B52" s="5" t="n">
        <v>-27120</v>
      </c>
      <c r="C52" s="5" t="n">
        <v>-23812</v>
      </c>
      <c r="D52" s="5" t="n">
        <v>-21355</v>
      </c>
    </row>
    <row r="53">
      <c r="A53" s="4" t="inlineStr">
        <is>
          <t>Cash and cash equivalents at December 31</t>
        </is>
      </c>
      <c r="B53" s="6" t="n">
        <v>613313</v>
      </c>
      <c r="C53" s="6" t="n">
        <v>206375</v>
      </c>
      <c r="D53" s="6" t="n">
        <v>122424</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ndable parts and supplies - Disclosure of Expendable Parts and Supplies (Detail) - USD ($) $ in Thousands</t>
        </is>
      </c>
      <c r="B1" s="2" t="inlineStr">
        <is>
          <t>Dec. 31, 2024</t>
        </is>
      </c>
      <c r="C1" s="2" t="inlineStr">
        <is>
          <t>Dec. 31, 2023</t>
        </is>
      </c>
    </row>
    <row r="2">
      <c r="A2" s="3" t="inlineStr">
        <is>
          <t>Classes of current inventories [abstract]</t>
        </is>
      </c>
      <c r="B2" s="4" t="inlineStr">
        <is>
          <t xml:space="preserve"> </t>
        </is>
      </c>
      <c r="C2" s="4" t="inlineStr">
        <is>
          <t xml:space="preserve"> </t>
        </is>
      </c>
    </row>
    <row r="3">
      <c r="A3" s="4" t="inlineStr">
        <is>
          <t>Material for repair and maintenance</t>
        </is>
      </c>
      <c r="B3" s="6" t="n">
        <v>127364</v>
      </c>
      <c r="C3" s="6" t="n">
        <v>111938</v>
      </c>
    </row>
    <row r="4">
      <c r="A4" s="4" t="inlineStr">
        <is>
          <t>Other inventories</t>
        </is>
      </c>
      <c r="B4" s="5" t="n">
        <v>5079</v>
      </c>
      <c r="C4" s="5" t="n">
        <v>4768</v>
      </c>
    </row>
    <row r="5">
      <c r="A5" s="4" t="inlineStr">
        <is>
          <t>Expendable parts and supplies, gross</t>
        </is>
      </c>
      <c r="B5" s="5" t="n">
        <v>132443</v>
      </c>
      <c r="C5" s="5" t="n">
        <v>116706</v>
      </c>
    </row>
    <row r="6">
      <c r="A6" s="4" t="inlineStr">
        <is>
          <t>Allowance for obsolescence</t>
        </is>
      </c>
      <c r="B6" s="5" t="n">
        <v>-102</v>
      </c>
      <c r="C6" s="5" t="n">
        <v>-102</v>
      </c>
    </row>
    <row r="7">
      <c r="A7" s="4" t="inlineStr">
        <is>
          <t>Expendable parts and supplies</t>
        </is>
      </c>
      <c r="B7" s="6" t="n">
        <v>132341</v>
      </c>
      <c r="C7" s="6" t="n">
        <v>1166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dable parts and supplies - Additional Information (Detail) - USD ($) $ in Millions</t>
        </is>
      </c>
      <c r="B1" s="2" t="inlineStr">
        <is>
          <t>12 Months Ended</t>
        </is>
      </c>
    </row>
    <row r="2">
      <c r="B2" s="2" t="inlineStr">
        <is>
          <t>Dec. 31, 2024</t>
        </is>
      </c>
      <c r="C2" s="2" t="inlineStr">
        <is>
          <t>Dec. 31, 2023</t>
        </is>
      </c>
      <c r="D2" s="2" t="inlineStr">
        <is>
          <t>Dec. 31, 2022</t>
        </is>
      </c>
    </row>
    <row r="3">
      <c r="A3" s="3" t="inlineStr">
        <is>
          <t>Classes of current inventories [abstract]</t>
        </is>
      </c>
      <c r="B3" s="4" t="inlineStr">
        <is>
          <t xml:space="preserve"> </t>
        </is>
      </c>
      <c r="C3" s="4" t="inlineStr">
        <is>
          <t xml:space="preserve"> </t>
        </is>
      </c>
      <c r="D3" s="4" t="inlineStr">
        <is>
          <t xml:space="preserve"> </t>
        </is>
      </c>
    </row>
    <row r="4">
      <c r="A4" s="4" t="inlineStr">
        <is>
          <t>Expendable parts and supplies expense</t>
        </is>
      </c>
      <c r="B4" s="6" t="n">
        <v>38</v>
      </c>
      <c r="C4" s="11" t="n">
        <v>34.7</v>
      </c>
      <c r="D4" s="11" t="n">
        <v>25.4</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 Detailed Information about Prepaid Expenses (Detail) - USD ($) $ in Thousands</t>
        </is>
      </c>
      <c r="B1" s="2" t="inlineStr">
        <is>
          <t>Dec. 31, 2024</t>
        </is>
      </c>
      <c r="C1" s="2" t="inlineStr">
        <is>
          <t>Dec. 31, 2023</t>
        </is>
      </c>
    </row>
    <row r="2">
      <c r="A2" s="3" t="inlineStr">
        <is>
          <t>Prepayments [Abstract]</t>
        </is>
      </c>
      <c r="B2" s="4" t="inlineStr">
        <is>
          <t xml:space="preserve"> </t>
        </is>
      </c>
      <c r="C2" s="4" t="inlineStr">
        <is>
          <t xml:space="preserve"> </t>
        </is>
      </c>
    </row>
    <row r="3">
      <c r="A3" s="4" t="inlineStr">
        <is>
          <t>Prepaid taxes</t>
        </is>
      </c>
      <c r="B3" s="6" t="n">
        <v>19293</v>
      </c>
      <c r="C3" s="6" t="n">
        <v>20521</v>
      </c>
    </row>
    <row r="4">
      <c r="A4" s="4" t="inlineStr">
        <is>
          <t>Prepaid commissions</t>
        </is>
      </c>
      <c r="B4" s="5" t="n">
        <v>3186</v>
      </c>
      <c r="C4" s="5" t="n">
        <v>3489</v>
      </c>
    </row>
    <row r="5">
      <c r="A5" s="4" t="inlineStr">
        <is>
          <t>Prepaid insurance</t>
        </is>
      </c>
      <c r="B5" s="5" t="n">
        <v>462</v>
      </c>
      <c r="C5" s="5" t="n">
        <v>416</v>
      </c>
    </row>
    <row r="6">
      <c r="A6" s="4" t="inlineStr">
        <is>
          <t>Prepaid to supplier</t>
        </is>
      </c>
      <c r="B6" s="5" t="n">
        <v>28222</v>
      </c>
      <c r="C6" s="5" t="n">
        <v>29842</v>
      </c>
    </row>
    <row r="7">
      <c r="A7" s="4" t="inlineStr">
        <is>
          <t>Total prepaid expenses</t>
        </is>
      </c>
      <c r="B7" s="5" t="n">
        <v>51163</v>
      </c>
      <c r="C7" s="5" t="n">
        <v>54268</v>
      </c>
    </row>
    <row r="8">
      <c r="A8" s="4" t="inlineStr">
        <is>
          <t>Current</t>
        </is>
      </c>
      <c r="B8" s="5" t="n">
        <v>42926</v>
      </c>
      <c r="C8" s="5" t="n">
        <v>44635</v>
      </c>
    </row>
    <row r="9">
      <c r="A9" s="4" t="inlineStr">
        <is>
          <t>Non-current</t>
        </is>
      </c>
      <c r="B9" s="6" t="n">
        <v>8237</v>
      </c>
      <c r="C9" s="6" t="n">
        <v>963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epaid expenses - Additional Information (Detail) - USD ($) $ in Millions</t>
        </is>
      </c>
      <c r="B1" s="2" t="inlineStr">
        <is>
          <t>12 Months Ended</t>
        </is>
      </c>
    </row>
    <row r="2">
      <c r="B2" s="2" t="inlineStr">
        <is>
          <t>Dec. 31, 2024</t>
        </is>
      </c>
      <c r="C2" s="2" t="inlineStr">
        <is>
          <t>Dec. 31, 2023</t>
        </is>
      </c>
    </row>
    <row r="3">
      <c r="A3" s="3" t="inlineStr">
        <is>
          <t>Prepayments [Abstract]</t>
        </is>
      </c>
      <c r="B3" s="4" t="inlineStr">
        <is>
          <t xml:space="preserve"> </t>
        </is>
      </c>
      <c r="C3" s="4" t="inlineStr">
        <is>
          <t xml:space="preserve"> </t>
        </is>
      </c>
    </row>
    <row r="4">
      <c r="A4" s="4" t="inlineStr">
        <is>
          <t>Tax advance of VAT and withholdings taxes</t>
        </is>
      </c>
      <c r="B4" s="11" t="n">
        <v>11.1</v>
      </c>
      <c r="C4" s="11" t="n">
        <v>10.9</v>
      </c>
    </row>
    <row r="5">
      <c r="A5" s="4" t="inlineStr">
        <is>
          <t>Tax credits</t>
        </is>
      </c>
      <c r="B5" s="11" t="n">
        <v>8.199999999999999</v>
      </c>
      <c r="C5" s="11" t="n">
        <v>9.6</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Property and Equipment (Detail)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6" t="n">
        <v>3238632</v>
      </c>
      <c r="C4" s="6" t="n">
        <v>2883524</v>
      </c>
      <c r="D4" s="4" t="inlineStr">
        <is>
          <t xml:space="preserve"> </t>
        </is>
      </c>
    </row>
    <row r="5">
      <c r="A5" s="4" t="inlineStr">
        <is>
          <t>Ending balance</t>
        </is>
      </c>
      <c r="B5" s="5" t="n">
        <v>3458260</v>
      </c>
      <c r="C5" s="5" t="n">
        <v>3238632</v>
      </c>
      <c r="D5" s="6" t="n">
        <v>2883524</v>
      </c>
    </row>
    <row r="6">
      <c r="A6" s="4" t="inlineStr">
        <is>
          <t>Cost -</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Beginning balance</t>
        </is>
      </c>
      <c r="B8" s="5" t="n">
        <v>4583633</v>
      </c>
      <c r="C8" s="5" t="n">
        <v>4070753</v>
      </c>
      <c r="D8" s="5" t="n">
        <v>3576449</v>
      </c>
    </row>
    <row r="9">
      <c r="A9" s="4" t="inlineStr">
        <is>
          <t>Transfer of pre-delivery payments</t>
        </is>
      </c>
      <c r="B9" s="5" t="n">
        <v>0</v>
      </c>
      <c r="C9" s="5" t="n">
        <v>0</v>
      </c>
      <c r="D9" s="5" t="n">
        <v>0</v>
      </c>
    </row>
    <row r="10">
      <c r="A10" s="4" t="inlineStr">
        <is>
          <t>Additions</t>
        </is>
      </c>
      <c r="B10" s="5" t="n">
        <v>475401</v>
      </c>
      <c r="C10" s="5" t="n">
        <v>598059</v>
      </c>
      <c r="D10" s="5" t="n">
        <v>622478</v>
      </c>
    </row>
    <row r="11">
      <c r="A11" s="4" t="inlineStr">
        <is>
          <t>Disposals</t>
        </is>
      </c>
      <c r="B11" s="5" t="n">
        <v>-80031</v>
      </c>
      <c r="C11" s="5" t="n">
        <v>-59779</v>
      </c>
      <c r="D11" s="5" t="n">
        <v>-51974</v>
      </c>
    </row>
    <row r="12">
      <c r="A12" s="4" t="inlineStr">
        <is>
          <t>Reclassifications</t>
        </is>
      </c>
      <c r="B12" s="5" t="n">
        <v>38</v>
      </c>
      <c r="C12" s="5" t="n">
        <v>-25400</v>
      </c>
      <c r="D12" s="5" t="n">
        <v>-76200</v>
      </c>
    </row>
    <row r="13">
      <c r="A13" s="4" t="inlineStr">
        <is>
          <t>Ending balance</t>
        </is>
      </c>
      <c r="B13" s="5" t="n">
        <v>4979041</v>
      </c>
      <c r="C13" s="5" t="n">
        <v>4583633</v>
      </c>
      <c r="D13" s="5" t="n">
        <v>4070753</v>
      </c>
    </row>
    <row r="14">
      <c r="A14" s="4" t="inlineStr">
        <is>
          <t>Accumulated depreciation and impairment -</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Beginning balance</t>
        </is>
      </c>
      <c r="B16" s="5" t="n">
        <v>-1345001</v>
      </c>
      <c r="C16" s="5" t="n">
        <v>-1187229</v>
      </c>
      <c r="D16" s="5" t="n">
        <v>-1063745</v>
      </c>
    </row>
    <row r="17">
      <c r="A17" s="4" t="inlineStr">
        <is>
          <t>Depreciation for the year</t>
        </is>
      </c>
      <c r="B17" s="5" t="n">
        <v>-240861</v>
      </c>
      <c r="C17" s="5" t="n">
        <v>-209907</v>
      </c>
      <c r="D17" s="5" t="n">
        <v>-171910</v>
      </c>
    </row>
    <row r="18">
      <c r="A18" s="4" t="inlineStr">
        <is>
          <t>Disposals</t>
        </is>
      </c>
      <c r="B18" s="5" t="n">
        <v>65081</v>
      </c>
      <c r="C18" s="5" t="n">
        <v>52135</v>
      </c>
      <c r="D18" s="5" t="n">
        <v>48426</v>
      </c>
    </row>
    <row r="19">
      <c r="A19" s="4" t="inlineStr">
        <is>
          <t>Ending balance</t>
        </is>
      </c>
      <c r="B19" s="5" t="n">
        <v>-1520781</v>
      </c>
      <c r="C19" s="5" t="n">
        <v>-1345001</v>
      </c>
      <c r="D19" s="5" t="n">
        <v>-1187229</v>
      </c>
    </row>
    <row r="20">
      <c r="A20" s="4" t="inlineStr">
        <is>
          <t>Land</t>
        </is>
      </c>
      <c r="B20" s="4" t="inlineStr">
        <is>
          <t xml:space="preserve"> </t>
        </is>
      </c>
      <c r="C20" s="4" t="inlineStr">
        <is>
          <t xml:space="preserve"> </t>
        </is>
      </c>
      <c r="D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row>
    <row r="22">
      <c r="A22" s="4" t="inlineStr">
        <is>
          <t>Beginning balance</t>
        </is>
      </c>
      <c r="B22" s="5" t="n">
        <v>6301</v>
      </c>
      <c r="C22" s="5" t="n">
        <v>6301</v>
      </c>
      <c r="D22" s="4" t="inlineStr">
        <is>
          <t xml:space="preserve"> </t>
        </is>
      </c>
    </row>
    <row r="23">
      <c r="A23" s="4" t="inlineStr">
        <is>
          <t>Ending balance</t>
        </is>
      </c>
      <c r="B23" s="5" t="n">
        <v>6301</v>
      </c>
      <c r="C23" s="5" t="n">
        <v>6301</v>
      </c>
      <c r="D23" s="5" t="n">
        <v>6301</v>
      </c>
    </row>
    <row r="24">
      <c r="A24" s="4" t="inlineStr">
        <is>
          <t>Land | Cost -</t>
        </is>
      </c>
      <c r="B24" s="4" t="inlineStr">
        <is>
          <t xml:space="preserve"> </t>
        </is>
      </c>
      <c r="C24" s="4" t="inlineStr">
        <is>
          <t xml:space="preserve"> </t>
        </is>
      </c>
      <c r="D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row>
    <row r="26">
      <c r="A26" s="4" t="inlineStr">
        <is>
          <t>Beginning balance</t>
        </is>
      </c>
      <c r="B26" s="5" t="n">
        <v>6301</v>
      </c>
      <c r="C26" s="5" t="n">
        <v>6301</v>
      </c>
      <c r="D26" s="5" t="n">
        <v>6301</v>
      </c>
    </row>
    <row r="27">
      <c r="A27" s="4" t="inlineStr">
        <is>
          <t>Transfer of pre-delivery payments</t>
        </is>
      </c>
      <c r="B27" s="5" t="n">
        <v>0</v>
      </c>
      <c r="C27" s="5" t="n">
        <v>0</v>
      </c>
      <c r="D27" s="5" t="n">
        <v>0</v>
      </c>
    </row>
    <row r="28">
      <c r="A28" s="4" t="inlineStr">
        <is>
          <t>Additions</t>
        </is>
      </c>
      <c r="B28" s="5" t="n">
        <v>0</v>
      </c>
      <c r="C28" s="5" t="n">
        <v>0</v>
      </c>
      <c r="D28" s="5" t="n">
        <v>0</v>
      </c>
    </row>
    <row r="29">
      <c r="A29" s="4" t="inlineStr">
        <is>
          <t>Disposals</t>
        </is>
      </c>
      <c r="B29" s="5" t="n">
        <v>0</v>
      </c>
      <c r="C29" s="5" t="n">
        <v>0</v>
      </c>
      <c r="D29" s="5" t="n">
        <v>0</v>
      </c>
    </row>
    <row r="30">
      <c r="A30" s="4" t="inlineStr">
        <is>
          <t>Reclassifications</t>
        </is>
      </c>
      <c r="B30" s="5" t="n">
        <v>0</v>
      </c>
      <c r="C30" s="5" t="n">
        <v>0</v>
      </c>
      <c r="D30" s="5" t="n">
        <v>0</v>
      </c>
    </row>
    <row r="31">
      <c r="A31" s="4" t="inlineStr">
        <is>
          <t>Ending balance</t>
        </is>
      </c>
      <c r="B31" s="5" t="n">
        <v>6301</v>
      </c>
      <c r="C31" s="5" t="n">
        <v>6301</v>
      </c>
      <c r="D31" s="5" t="n">
        <v>6301</v>
      </c>
    </row>
    <row r="32">
      <c r="A32" s="4" t="inlineStr">
        <is>
          <t>Land | Accumulated depreciation and impairment -</t>
        </is>
      </c>
      <c r="B32" s="4" t="inlineStr">
        <is>
          <t xml:space="preserve"> </t>
        </is>
      </c>
      <c r="C32" s="4" t="inlineStr">
        <is>
          <t xml:space="preserve"> </t>
        </is>
      </c>
      <c r="D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row>
    <row r="34">
      <c r="A34" s="4" t="inlineStr">
        <is>
          <t>Beginning balance</t>
        </is>
      </c>
      <c r="B34" s="5" t="n">
        <v>0</v>
      </c>
      <c r="C34" s="5" t="n">
        <v>0</v>
      </c>
      <c r="D34" s="5" t="n">
        <v>0</v>
      </c>
    </row>
    <row r="35">
      <c r="A35" s="4" t="inlineStr">
        <is>
          <t>Depreciation for the year</t>
        </is>
      </c>
      <c r="B35" s="5" t="n">
        <v>0</v>
      </c>
      <c r="C35" s="5" t="n">
        <v>0</v>
      </c>
      <c r="D35" s="5" t="n">
        <v>0</v>
      </c>
    </row>
    <row r="36">
      <c r="A36" s="4" t="inlineStr">
        <is>
          <t>Disposals</t>
        </is>
      </c>
      <c r="B36" s="5" t="n">
        <v>0</v>
      </c>
      <c r="C36" s="5" t="n">
        <v>0</v>
      </c>
      <c r="D36" s="5" t="n">
        <v>0</v>
      </c>
    </row>
    <row r="37">
      <c r="A37" s="4" t="inlineStr">
        <is>
          <t>Ending balance</t>
        </is>
      </c>
      <c r="B37" s="5" t="n">
        <v>0</v>
      </c>
      <c r="C37" s="5" t="n">
        <v>0</v>
      </c>
      <c r="D37" s="5" t="n">
        <v>0</v>
      </c>
    </row>
    <row r="38">
      <c r="A38" s="4" t="inlineStr">
        <is>
          <t>Flight equipment</t>
        </is>
      </c>
      <c r="B38" s="4" t="inlineStr">
        <is>
          <t xml:space="preserve"> </t>
        </is>
      </c>
      <c r="C38" s="4" t="inlineStr">
        <is>
          <t xml:space="preserve"> </t>
        </is>
      </c>
      <c r="D38" s="4" t="inlineStr">
        <is>
          <t xml:space="preserve"> </t>
        </is>
      </c>
    </row>
    <row r="39">
      <c r="A39" s="3" t="inlineStr">
        <is>
          <t>Disclosure of detailed information about property, plant and equipment [line items]</t>
        </is>
      </c>
      <c r="B39" s="4" t="inlineStr">
        <is>
          <t xml:space="preserve"> </t>
        </is>
      </c>
      <c r="C39" s="4" t="inlineStr">
        <is>
          <t xml:space="preserve"> </t>
        </is>
      </c>
      <c r="D39" s="4" t="inlineStr">
        <is>
          <t xml:space="preserve"> </t>
        </is>
      </c>
    </row>
    <row r="40">
      <c r="A40" s="4" t="inlineStr">
        <is>
          <t>Beginning balance</t>
        </is>
      </c>
      <c r="B40" s="5" t="n">
        <v>2481139</v>
      </c>
      <c r="C40" s="5" t="n">
        <v>2104450</v>
      </c>
      <c r="D40" s="4" t="inlineStr">
        <is>
          <t xml:space="preserve"> </t>
        </is>
      </c>
    </row>
    <row r="41">
      <c r="A41" s="4" t="inlineStr">
        <is>
          <t>Ending balance</t>
        </is>
      </c>
      <c r="B41" s="5" t="n">
        <v>2859311</v>
      </c>
      <c r="C41" s="5" t="n">
        <v>2481139</v>
      </c>
      <c r="D41" s="5" t="n">
        <v>2104450</v>
      </c>
    </row>
    <row r="42">
      <c r="A42" s="4" t="inlineStr">
        <is>
          <t>Flight equipment | Cost -</t>
        </is>
      </c>
      <c r="B42" s="4" t="inlineStr">
        <is>
          <t xml:space="preserve"> </t>
        </is>
      </c>
      <c r="C42" s="4" t="inlineStr">
        <is>
          <t xml:space="preserve"> </t>
        </is>
      </c>
      <c r="D42" s="4" t="inlineStr">
        <is>
          <t xml:space="preserve"> </t>
        </is>
      </c>
    </row>
    <row r="43">
      <c r="A43" s="3" t="inlineStr">
        <is>
          <t>Disclosure of detailed information about property, plant and equipment [line items]</t>
        </is>
      </c>
      <c r="B43" s="4" t="inlineStr">
        <is>
          <t xml:space="preserve"> </t>
        </is>
      </c>
      <c r="C43" s="4" t="inlineStr">
        <is>
          <t xml:space="preserve"> </t>
        </is>
      </c>
      <c r="D43" s="4" t="inlineStr">
        <is>
          <t xml:space="preserve"> </t>
        </is>
      </c>
    </row>
    <row r="44">
      <c r="A44" s="4" t="inlineStr">
        <is>
          <t>Beginning balance</t>
        </is>
      </c>
      <c r="B44" s="5" t="n">
        <v>3695677</v>
      </c>
      <c r="C44" s="5" t="n">
        <v>3167519</v>
      </c>
      <c r="D44" s="5" t="n">
        <v>2925576</v>
      </c>
    </row>
    <row r="45">
      <c r="A45" s="4" t="inlineStr">
        <is>
          <t>Transfer of pre-delivery payments</t>
        </is>
      </c>
      <c r="B45" s="5" t="n">
        <v>175930</v>
      </c>
      <c r="C45" s="5" t="n">
        <v>211703</v>
      </c>
      <c r="D45" s="5" t="n">
        <v>50977</v>
      </c>
    </row>
    <row r="46">
      <c r="A46" s="4" t="inlineStr">
        <is>
          <t>Additions</t>
        </is>
      </c>
      <c r="B46" s="5" t="n">
        <v>444469</v>
      </c>
      <c r="C46" s="5" t="n">
        <v>373983</v>
      </c>
      <c r="D46" s="5" t="n">
        <v>228908</v>
      </c>
    </row>
    <row r="47">
      <c r="A47" s="4" t="inlineStr">
        <is>
          <t>Disposals</t>
        </is>
      </c>
      <c r="B47" s="5" t="n">
        <v>-75550</v>
      </c>
      <c r="C47" s="5" t="n">
        <v>-56979</v>
      </c>
      <c r="D47" s="5" t="n">
        <v>-46121</v>
      </c>
    </row>
    <row r="48">
      <c r="A48" s="4" t="inlineStr">
        <is>
          <t>Reclassifications</t>
        </is>
      </c>
      <c r="B48" s="5" t="n">
        <v>2329</v>
      </c>
      <c r="C48" s="5" t="n">
        <v>-549</v>
      </c>
      <c r="D48" s="5" t="n">
        <v>8179</v>
      </c>
    </row>
    <row r="49">
      <c r="A49" s="4" t="inlineStr">
        <is>
          <t>Ending balance</t>
        </is>
      </c>
      <c r="B49" s="5" t="n">
        <v>4242855</v>
      </c>
      <c r="C49" s="5" t="n">
        <v>3695677</v>
      </c>
      <c r="D49" s="5" t="n">
        <v>3167519</v>
      </c>
    </row>
    <row r="50">
      <c r="A50" s="4" t="inlineStr">
        <is>
          <t>Flight equipment | Accumulated depreciation and impairment -</t>
        </is>
      </c>
      <c r="B50" s="4" t="inlineStr">
        <is>
          <t xml:space="preserve"> </t>
        </is>
      </c>
      <c r="C50" s="4" t="inlineStr">
        <is>
          <t xml:space="preserve"> </t>
        </is>
      </c>
      <c r="D50" s="4" t="inlineStr">
        <is>
          <t xml:space="preserve"> </t>
        </is>
      </c>
    </row>
    <row r="51">
      <c r="A51" s="3" t="inlineStr">
        <is>
          <t>Disclosure of detailed information about property, plant and equipment [line items]</t>
        </is>
      </c>
      <c r="B51" s="4" t="inlineStr">
        <is>
          <t xml:space="preserve"> </t>
        </is>
      </c>
      <c r="C51" s="4" t="inlineStr">
        <is>
          <t xml:space="preserve"> </t>
        </is>
      </c>
      <c r="D51" s="4" t="inlineStr">
        <is>
          <t xml:space="preserve"> </t>
        </is>
      </c>
    </row>
    <row r="52">
      <c r="A52" s="4" t="inlineStr">
        <is>
          <t>Beginning balance</t>
        </is>
      </c>
      <c r="B52" s="5" t="n">
        <v>-1214538</v>
      </c>
      <c r="C52" s="5" t="n">
        <v>-1063069</v>
      </c>
      <c r="D52" s="5" t="n">
        <v>-942026</v>
      </c>
    </row>
    <row r="53">
      <c r="A53" s="4" t="inlineStr">
        <is>
          <t>Depreciation for the year</t>
        </is>
      </c>
      <c r="B53" s="5" t="n">
        <v>-229622</v>
      </c>
      <c r="C53" s="5" t="n">
        <v>-200851</v>
      </c>
      <c r="D53" s="5" t="n">
        <v>-163674</v>
      </c>
    </row>
    <row r="54">
      <c r="A54" s="4" t="inlineStr">
        <is>
          <t>Disposals</t>
        </is>
      </c>
      <c r="B54" s="5" t="n">
        <v>60616</v>
      </c>
      <c r="C54" s="5" t="n">
        <v>49382</v>
      </c>
      <c r="D54" s="5" t="n">
        <v>42631</v>
      </c>
    </row>
    <row r="55">
      <c r="A55" s="4" t="inlineStr">
        <is>
          <t>Ending balance</t>
        </is>
      </c>
      <c r="B55" s="5" t="n">
        <v>-1383544</v>
      </c>
      <c r="C55" s="5" t="n">
        <v>-1214538</v>
      </c>
      <c r="D55" s="5" t="n">
        <v>-1063069</v>
      </c>
    </row>
    <row r="56">
      <c r="A56" s="4" t="inlineStr">
        <is>
          <t>Purchase deposits for flight equipment</t>
        </is>
      </c>
      <c r="B56" s="4" t="inlineStr">
        <is>
          <t xml:space="preserve"> </t>
        </is>
      </c>
      <c r="C56" s="4" t="inlineStr">
        <is>
          <t xml:space="preserve"> </t>
        </is>
      </c>
      <c r="D56" s="4" t="inlineStr">
        <is>
          <t xml:space="preserve"> </t>
        </is>
      </c>
    </row>
    <row r="57">
      <c r="A57" s="3" t="inlineStr">
        <is>
          <t>Disclosure of detailed information about property, plant and equipment [line items]</t>
        </is>
      </c>
      <c r="B57" s="4" t="inlineStr">
        <is>
          <t xml:space="preserve"> </t>
        </is>
      </c>
      <c r="C57" s="4" t="inlineStr">
        <is>
          <t xml:space="preserve"> </t>
        </is>
      </c>
      <c r="D57" s="4" t="inlineStr">
        <is>
          <t xml:space="preserve"> </t>
        </is>
      </c>
    </row>
    <row r="58">
      <c r="A58" s="4" t="inlineStr">
        <is>
          <t>Beginning balance</t>
        </is>
      </c>
      <c r="B58" s="5" t="n">
        <v>700180</v>
      </c>
      <c r="C58" s="5" t="n">
        <v>732253</v>
      </c>
      <c r="D58" s="4" t="inlineStr">
        <is>
          <t xml:space="preserve"> </t>
        </is>
      </c>
    </row>
    <row r="59">
      <c r="A59" s="4" t="inlineStr">
        <is>
          <t>Ending balance</t>
        </is>
      </c>
      <c r="B59" s="5" t="n">
        <v>538237</v>
      </c>
      <c r="C59" s="5" t="n">
        <v>700180</v>
      </c>
      <c r="D59" s="5" t="n">
        <v>732253</v>
      </c>
    </row>
    <row r="60">
      <c r="A60" s="4" t="inlineStr">
        <is>
          <t>Purchase deposits for flight equipment | Cost -</t>
        </is>
      </c>
      <c r="B60" s="4" t="inlineStr">
        <is>
          <t xml:space="preserve"> </t>
        </is>
      </c>
      <c r="C60" s="4" t="inlineStr">
        <is>
          <t xml:space="preserve"> </t>
        </is>
      </c>
      <c r="D60" s="4" t="inlineStr">
        <is>
          <t xml:space="preserve"> </t>
        </is>
      </c>
    </row>
    <row r="61">
      <c r="A61" s="3" t="inlineStr">
        <is>
          <t>Disclosure of detailed information about property, plant and equipment [line items]</t>
        </is>
      </c>
      <c r="B61" s="4" t="inlineStr">
        <is>
          <t xml:space="preserve"> </t>
        </is>
      </c>
      <c r="C61" s="4" t="inlineStr">
        <is>
          <t xml:space="preserve"> </t>
        </is>
      </c>
      <c r="D61" s="4" t="inlineStr">
        <is>
          <t xml:space="preserve"> </t>
        </is>
      </c>
    </row>
    <row r="62">
      <c r="A62" s="4" t="inlineStr">
        <is>
          <t>Beginning balance</t>
        </is>
      </c>
      <c r="B62" s="5" t="n">
        <v>700180</v>
      </c>
      <c r="C62" s="5" t="n">
        <v>732253</v>
      </c>
      <c r="D62" s="5" t="n">
        <v>476254</v>
      </c>
    </row>
    <row r="63">
      <c r="A63" s="4" t="inlineStr">
        <is>
          <t>Transfer of pre-delivery payments</t>
        </is>
      </c>
      <c r="B63" s="5" t="n">
        <v>-175930</v>
      </c>
      <c r="C63" s="5" t="n">
        <v>-211703</v>
      </c>
      <c r="D63" s="5" t="n">
        <v>-50977</v>
      </c>
    </row>
    <row r="64">
      <c r="A64" s="4" t="inlineStr">
        <is>
          <t>Additions</t>
        </is>
      </c>
      <c r="B64" s="5" t="n">
        <v>13987</v>
      </c>
      <c r="C64" s="5" t="n">
        <v>205030</v>
      </c>
      <c r="D64" s="5" t="n">
        <v>383176</v>
      </c>
    </row>
    <row r="65">
      <c r="A65" s="4" t="inlineStr">
        <is>
          <t>Disposals</t>
        </is>
      </c>
      <c r="B65" s="5" t="n">
        <v>0</v>
      </c>
      <c r="C65" s="5" t="n">
        <v>0</v>
      </c>
      <c r="D65" s="5" t="n">
        <v>0</v>
      </c>
    </row>
    <row r="66">
      <c r="A66" s="4" t="inlineStr">
        <is>
          <t>Reclassifications</t>
        </is>
      </c>
      <c r="B66" s="5" t="n">
        <v>0</v>
      </c>
      <c r="C66" s="5" t="n">
        <v>-25400</v>
      </c>
      <c r="D66" s="5" t="n">
        <v>-76200</v>
      </c>
    </row>
    <row r="67">
      <c r="A67" s="4" t="inlineStr">
        <is>
          <t>Ending balance</t>
        </is>
      </c>
      <c r="B67" s="5" t="n">
        <v>538237</v>
      </c>
      <c r="C67" s="5" t="n">
        <v>700180</v>
      </c>
      <c r="D67" s="5" t="n">
        <v>732253</v>
      </c>
    </row>
    <row r="68">
      <c r="A68" s="4" t="inlineStr">
        <is>
          <t>Purchase deposits for flight equipment | Accumulated depreciation and impairment -</t>
        </is>
      </c>
      <c r="B68" s="4" t="inlineStr">
        <is>
          <t xml:space="preserve"> </t>
        </is>
      </c>
      <c r="C68" s="4" t="inlineStr">
        <is>
          <t xml:space="preserve"> </t>
        </is>
      </c>
      <c r="D68" s="4" t="inlineStr">
        <is>
          <t xml:space="preserve"> </t>
        </is>
      </c>
    </row>
    <row r="69">
      <c r="A69" s="3" t="inlineStr">
        <is>
          <t>Disclosure of detailed information about property, plant and equipment [line items]</t>
        </is>
      </c>
      <c r="B69" s="4" t="inlineStr">
        <is>
          <t xml:space="preserve"> </t>
        </is>
      </c>
      <c r="C69" s="4" t="inlineStr">
        <is>
          <t xml:space="preserve"> </t>
        </is>
      </c>
      <c r="D69" s="4" t="inlineStr">
        <is>
          <t xml:space="preserve"> </t>
        </is>
      </c>
    </row>
    <row r="70">
      <c r="A70" s="4" t="inlineStr">
        <is>
          <t>Beginning balance</t>
        </is>
      </c>
      <c r="B70" s="5" t="n">
        <v>0</v>
      </c>
      <c r="C70" s="5" t="n">
        <v>0</v>
      </c>
      <c r="D70" s="5" t="n">
        <v>0</v>
      </c>
    </row>
    <row r="71">
      <c r="A71" s="4" t="inlineStr">
        <is>
          <t>Depreciation for the year</t>
        </is>
      </c>
      <c r="B71" s="5" t="n">
        <v>0</v>
      </c>
      <c r="C71" s="5" t="n">
        <v>0</v>
      </c>
      <c r="D71" s="5" t="n">
        <v>0</v>
      </c>
    </row>
    <row r="72">
      <c r="A72" s="4" t="inlineStr">
        <is>
          <t>Disposals</t>
        </is>
      </c>
      <c r="B72" s="5" t="n">
        <v>0</v>
      </c>
      <c r="C72" s="5" t="n">
        <v>0</v>
      </c>
      <c r="D72" s="5" t="n">
        <v>0</v>
      </c>
    </row>
    <row r="73">
      <c r="A73" s="4" t="inlineStr">
        <is>
          <t>Ending balance</t>
        </is>
      </c>
      <c r="B73" s="5" t="n">
        <v>0</v>
      </c>
      <c r="C73" s="5" t="n">
        <v>0</v>
      </c>
      <c r="D73" s="5" t="n">
        <v>0</v>
      </c>
    </row>
    <row r="74">
      <c r="A74" s="4" t="inlineStr">
        <is>
          <t>Ramp and miscellaneous</t>
        </is>
      </c>
      <c r="B74" s="4" t="inlineStr">
        <is>
          <t xml:space="preserve"> </t>
        </is>
      </c>
      <c r="C74" s="4" t="inlineStr">
        <is>
          <t xml:space="preserve"> </t>
        </is>
      </c>
      <c r="D74" s="4" t="inlineStr">
        <is>
          <t xml:space="preserve"> </t>
        </is>
      </c>
    </row>
    <row r="75">
      <c r="A75" s="3" t="inlineStr">
        <is>
          <t>Disclosure of detailed information about property, plant and equipment [line items]</t>
        </is>
      </c>
      <c r="B75" s="4" t="inlineStr">
        <is>
          <t xml:space="preserve"> </t>
        </is>
      </c>
      <c r="C75" s="4" t="inlineStr">
        <is>
          <t xml:space="preserve"> </t>
        </is>
      </c>
      <c r="D75" s="4" t="inlineStr">
        <is>
          <t xml:space="preserve"> </t>
        </is>
      </c>
    </row>
    <row r="76">
      <c r="A76" s="4" t="inlineStr">
        <is>
          <t>Beginning balance</t>
        </is>
      </c>
      <c r="B76" s="5" t="n">
        <v>9685</v>
      </c>
      <c r="C76" s="5" t="n">
        <v>8267</v>
      </c>
      <c r="D76" s="4" t="inlineStr">
        <is>
          <t xml:space="preserve"> </t>
        </is>
      </c>
    </row>
    <row r="77">
      <c r="A77" s="4" t="inlineStr">
        <is>
          <t>Ending balance</t>
        </is>
      </c>
      <c r="B77" s="5" t="n">
        <v>11967</v>
      </c>
      <c r="C77" s="5" t="n">
        <v>9685</v>
      </c>
      <c r="D77" s="5" t="n">
        <v>8267</v>
      </c>
    </row>
    <row r="78">
      <c r="A78" s="4" t="inlineStr">
        <is>
          <t>Ramp and miscellaneous | Cost -</t>
        </is>
      </c>
      <c r="B78" s="4" t="inlineStr">
        <is>
          <t xml:space="preserve"> </t>
        </is>
      </c>
      <c r="C78" s="4" t="inlineStr">
        <is>
          <t xml:space="preserve"> </t>
        </is>
      </c>
      <c r="D78" s="4" t="inlineStr">
        <is>
          <t xml:space="preserve"> </t>
        </is>
      </c>
    </row>
    <row r="79">
      <c r="A79" s="3" t="inlineStr">
        <is>
          <t>Disclosure of detailed information about property, plant and equipment [line items]</t>
        </is>
      </c>
      <c r="B79" s="4" t="inlineStr">
        <is>
          <t xml:space="preserve"> </t>
        </is>
      </c>
      <c r="C79" s="4" t="inlineStr">
        <is>
          <t xml:space="preserve"> </t>
        </is>
      </c>
      <c r="D79" s="4" t="inlineStr">
        <is>
          <t xml:space="preserve"> </t>
        </is>
      </c>
    </row>
    <row r="80">
      <c r="A80" s="4" t="inlineStr">
        <is>
          <t>Beginning balance</t>
        </is>
      </c>
      <c r="B80" s="5" t="n">
        <v>58636</v>
      </c>
      <c r="C80" s="5" t="n">
        <v>55070</v>
      </c>
      <c r="D80" s="5" t="n">
        <v>53562</v>
      </c>
    </row>
    <row r="81">
      <c r="A81" s="4" t="inlineStr">
        <is>
          <t>Transfer of pre-delivery payments</t>
        </is>
      </c>
      <c r="B81" s="5" t="n">
        <v>0</v>
      </c>
      <c r="C81" s="5" t="n">
        <v>0</v>
      </c>
      <c r="D81" s="5" t="n">
        <v>0</v>
      </c>
    </row>
    <row r="82">
      <c r="A82" s="4" t="inlineStr">
        <is>
          <t>Additions</t>
        </is>
      </c>
      <c r="B82" s="5" t="n">
        <v>5205</v>
      </c>
      <c r="C82" s="5" t="n">
        <v>3993</v>
      </c>
      <c r="D82" s="5" t="n">
        <v>2903</v>
      </c>
    </row>
    <row r="83">
      <c r="A83" s="4" t="inlineStr">
        <is>
          <t>Disposals</t>
        </is>
      </c>
      <c r="B83" s="5" t="n">
        <v>-945</v>
      </c>
      <c r="C83" s="5" t="n">
        <v>-427</v>
      </c>
      <c r="D83" s="5" t="n">
        <v>-1395</v>
      </c>
    </row>
    <row r="84">
      <c r="A84" s="4" t="inlineStr">
        <is>
          <t>Reclassifications</t>
        </is>
      </c>
      <c r="B84" s="5" t="n">
        <v>0</v>
      </c>
      <c r="C84" s="5" t="n">
        <v>0</v>
      </c>
      <c r="D84" s="5" t="n">
        <v>0</v>
      </c>
    </row>
    <row r="85">
      <c r="A85" s="4" t="inlineStr">
        <is>
          <t>Ending balance</t>
        </is>
      </c>
      <c r="B85" s="5" t="n">
        <v>62896</v>
      </c>
      <c r="C85" s="5" t="n">
        <v>58636</v>
      </c>
      <c r="D85" s="5" t="n">
        <v>55070</v>
      </c>
    </row>
    <row r="86">
      <c r="A86" s="4" t="inlineStr">
        <is>
          <t>Ramp and miscellaneous | Accumulated depreciation and impairment -</t>
        </is>
      </c>
      <c r="B86" s="4" t="inlineStr">
        <is>
          <t xml:space="preserve"> </t>
        </is>
      </c>
      <c r="C86" s="4" t="inlineStr">
        <is>
          <t xml:space="preserve"> </t>
        </is>
      </c>
      <c r="D86" s="4" t="inlineStr">
        <is>
          <t xml:space="preserve"> </t>
        </is>
      </c>
    </row>
    <row r="87">
      <c r="A87" s="3" t="inlineStr">
        <is>
          <t>Disclosure of detailed information about property, plant and equipment [line items]</t>
        </is>
      </c>
      <c r="B87" s="4" t="inlineStr">
        <is>
          <t xml:space="preserve"> </t>
        </is>
      </c>
      <c r="C87" s="4" t="inlineStr">
        <is>
          <t xml:space="preserve"> </t>
        </is>
      </c>
      <c r="D87" s="4" t="inlineStr">
        <is>
          <t xml:space="preserve"> </t>
        </is>
      </c>
    </row>
    <row r="88">
      <c r="A88" s="4" t="inlineStr">
        <is>
          <t>Beginning balance</t>
        </is>
      </c>
      <c r="B88" s="5" t="n">
        <v>-48951</v>
      </c>
      <c r="C88" s="5" t="n">
        <v>-46803</v>
      </c>
      <c r="D88" s="5" t="n">
        <v>-45777</v>
      </c>
    </row>
    <row r="89">
      <c r="A89" s="4" t="inlineStr">
        <is>
          <t>Depreciation for the year</t>
        </is>
      </c>
      <c r="B89" s="5" t="n">
        <v>-2923</v>
      </c>
      <c r="C89" s="5" t="n">
        <v>-2546</v>
      </c>
      <c r="D89" s="5" t="n">
        <v>-2392</v>
      </c>
    </row>
    <row r="90">
      <c r="A90" s="4" t="inlineStr">
        <is>
          <t>Disposals</t>
        </is>
      </c>
      <c r="B90" s="5" t="n">
        <v>945</v>
      </c>
      <c r="C90" s="5" t="n">
        <v>398</v>
      </c>
      <c r="D90" s="5" t="n">
        <v>1366</v>
      </c>
    </row>
    <row r="91">
      <c r="A91" s="4" t="inlineStr">
        <is>
          <t>Ending balance</t>
        </is>
      </c>
      <c r="B91" s="5" t="n">
        <v>-50929</v>
      </c>
      <c r="C91" s="5" t="n">
        <v>-48951</v>
      </c>
      <c r="D91" s="5" t="n">
        <v>-46803</v>
      </c>
    </row>
    <row r="92">
      <c r="A92" s="4" t="inlineStr">
        <is>
          <t>Furniture, fixtures, equipment and other</t>
        </is>
      </c>
      <c r="B92" s="4" t="inlineStr">
        <is>
          <t xml:space="preserve"> </t>
        </is>
      </c>
      <c r="C92" s="4" t="inlineStr">
        <is>
          <t xml:space="preserve"> </t>
        </is>
      </c>
      <c r="D92" s="4" t="inlineStr">
        <is>
          <t xml:space="preserve"> </t>
        </is>
      </c>
    </row>
    <row r="93">
      <c r="A93" s="3" t="inlineStr">
        <is>
          <t>Disclosure of detailed information about property, plant and equipment [line items]</t>
        </is>
      </c>
      <c r="B93" s="4" t="inlineStr">
        <is>
          <t xml:space="preserve"> </t>
        </is>
      </c>
      <c r="C93" s="4" t="inlineStr">
        <is>
          <t xml:space="preserve"> </t>
        </is>
      </c>
      <c r="D93" s="4" t="inlineStr">
        <is>
          <t xml:space="preserve"> </t>
        </is>
      </c>
    </row>
    <row r="94">
      <c r="A94" s="4" t="inlineStr">
        <is>
          <t>Beginning balance</t>
        </is>
      </c>
      <c r="B94" s="5" t="n">
        <v>5470</v>
      </c>
      <c r="C94" s="5" t="n">
        <v>3906</v>
      </c>
      <c r="D94" s="4" t="inlineStr">
        <is>
          <t xml:space="preserve"> </t>
        </is>
      </c>
    </row>
    <row r="95">
      <c r="A95" s="4" t="inlineStr">
        <is>
          <t>Ending balance</t>
        </is>
      </c>
      <c r="B95" s="5" t="n">
        <v>5615</v>
      </c>
      <c r="C95" s="5" t="n">
        <v>5470</v>
      </c>
      <c r="D95" s="5" t="n">
        <v>3906</v>
      </c>
    </row>
    <row r="96">
      <c r="A96" s="4" t="inlineStr">
        <is>
          <t>Furniture, fixtures, equipment and other | Cost -</t>
        </is>
      </c>
      <c r="B96" s="4" t="inlineStr">
        <is>
          <t xml:space="preserve"> </t>
        </is>
      </c>
      <c r="C96" s="4" t="inlineStr">
        <is>
          <t xml:space="preserve"> </t>
        </is>
      </c>
      <c r="D96" s="4" t="inlineStr">
        <is>
          <t xml:space="preserve"> </t>
        </is>
      </c>
    </row>
    <row r="97">
      <c r="A97" s="3" t="inlineStr">
        <is>
          <t>Disclosure of detailed information about property, plant and equipment [line items]</t>
        </is>
      </c>
      <c r="B97" s="4" t="inlineStr">
        <is>
          <t xml:space="preserve"> </t>
        </is>
      </c>
      <c r="C97" s="4" t="inlineStr">
        <is>
          <t xml:space="preserve"> </t>
        </is>
      </c>
      <c r="D97" s="4" t="inlineStr">
        <is>
          <t xml:space="preserve"> </t>
        </is>
      </c>
    </row>
    <row r="98">
      <c r="A98" s="4" t="inlineStr">
        <is>
          <t>Beginning balance</t>
        </is>
      </c>
      <c r="B98" s="5" t="n">
        <v>35242</v>
      </c>
      <c r="C98" s="5" t="n">
        <v>32958</v>
      </c>
      <c r="D98" s="5" t="n">
        <v>33905</v>
      </c>
    </row>
    <row r="99">
      <c r="A99" s="4" t="inlineStr">
        <is>
          <t>Transfer of pre-delivery payments</t>
        </is>
      </c>
      <c r="B99" s="5" t="n">
        <v>0</v>
      </c>
      <c r="C99" s="5" t="n">
        <v>0</v>
      </c>
      <c r="D99" s="5" t="n">
        <v>0</v>
      </c>
    </row>
    <row r="100">
      <c r="A100" s="4" t="inlineStr">
        <is>
          <t>Additions</t>
        </is>
      </c>
      <c r="B100" s="5" t="n">
        <v>3260</v>
      </c>
      <c r="C100" s="5" t="n">
        <v>3760</v>
      </c>
      <c r="D100" s="5" t="n">
        <v>3318</v>
      </c>
    </row>
    <row r="101">
      <c r="A101" s="4" t="inlineStr">
        <is>
          <t>Disposals</t>
        </is>
      </c>
      <c r="B101" s="5" t="n">
        <v>-2441</v>
      </c>
      <c r="C101" s="5" t="n">
        <v>-1476</v>
      </c>
      <c r="D101" s="5" t="n">
        <v>-4265</v>
      </c>
    </row>
    <row r="102">
      <c r="A102" s="4" t="inlineStr">
        <is>
          <t>Reclassifications</t>
        </is>
      </c>
      <c r="B102" s="5" t="n">
        <v>39</v>
      </c>
      <c r="C102" s="5" t="n">
        <v>0</v>
      </c>
      <c r="D102" s="5" t="n">
        <v>0</v>
      </c>
    </row>
    <row r="103">
      <c r="A103" s="4" t="inlineStr">
        <is>
          <t>Ending balance</t>
        </is>
      </c>
      <c r="B103" s="5" t="n">
        <v>36100</v>
      </c>
      <c r="C103" s="5" t="n">
        <v>35242</v>
      </c>
      <c r="D103" s="5" t="n">
        <v>32958</v>
      </c>
    </row>
    <row r="104">
      <c r="A104" s="4" t="inlineStr">
        <is>
          <t>Furniture, fixtures, equipment and other | Accumulated depreciation and impairment -</t>
        </is>
      </c>
      <c r="B104" s="4" t="inlineStr">
        <is>
          <t xml:space="preserve"> </t>
        </is>
      </c>
      <c r="C104" s="4" t="inlineStr">
        <is>
          <t xml:space="preserve"> </t>
        </is>
      </c>
      <c r="D104" s="4" t="inlineStr">
        <is>
          <t xml:space="preserve"> </t>
        </is>
      </c>
    </row>
    <row r="105">
      <c r="A105" s="3" t="inlineStr">
        <is>
          <t>Disclosure of detailed information about property, plant and equipment [line items]</t>
        </is>
      </c>
      <c r="B105" s="4" t="inlineStr">
        <is>
          <t xml:space="preserve"> </t>
        </is>
      </c>
      <c r="C105" s="4" t="inlineStr">
        <is>
          <t xml:space="preserve"> </t>
        </is>
      </c>
      <c r="D105" s="4" t="inlineStr">
        <is>
          <t xml:space="preserve"> </t>
        </is>
      </c>
    </row>
    <row r="106">
      <c r="A106" s="4" t="inlineStr">
        <is>
          <t>Beginning balance</t>
        </is>
      </c>
      <c r="B106" s="5" t="n">
        <v>-29772</v>
      </c>
      <c r="C106" s="5" t="n">
        <v>-29052</v>
      </c>
      <c r="D106" s="5" t="n">
        <v>-31963</v>
      </c>
    </row>
    <row r="107">
      <c r="A107" s="4" t="inlineStr">
        <is>
          <t>Depreciation for the year</t>
        </is>
      </c>
      <c r="B107" s="5" t="n">
        <v>-3143</v>
      </c>
      <c r="C107" s="5" t="n">
        <v>-2190</v>
      </c>
      <c r="D107" s="5" t="n">
        <v>-1354</v>
      </c>
    </row>
    <row r="108">
      <c r="A108" s="4" t="inlineStr">
        <is>
          <t>Disposals</t>
        </is>
      </c>
      <c r="B108" s="5" t="n">
        <v>2430</v>
      </c>
      <c r="C108" s="5" t="n">
        <v>1470</v>
      </c>
      <c r="D108" s="5" t="n">
        <v>4265</v>
      </c>
    </row>
    <row r="109">
      <c r="A109" s="4" t="inlineStr">
        <is>
          <t>Ending balance</t>
        </is>
      </c>
      <c r="B109" s="5" t="n">
        <v>-30485</v>
      </c>
      <c r="C109" s="5" t="n">
        <v>-29772</v>
      </c>
      <c r="D109" s="5" t="n">
        <v>-29052</v>
      </c>
    </row>
    <row r="110">
      <c r="A110" s="4" t="inlineStr">
        <is>
          <t>Leasehold improvements</t>
        </is>
      </c>
      <c r="B110" s="4" t="inlineStr">
        <is>
          <t xml:space="preserve"> </t>
        </is>
      </c>
      <c r="C110" s="4" t="inlineStr">
        <is>
          <t xml:space="preserve"> </t>
        </is>
      </c>
      <c r="D110" s="4" t="inlineStr">
        <is>
          <t xml:space="preserve"> </t>
        </is>
      </c>
    </row>
    <row r="111">
      <c r="A111" s="3" t="inlineStr">
        <is>
          <t>Disclosure of detailed information about property, plant and equipment [line items]</t>
        </is>
      </c>
      <c r="B111" s="4" t="inlineStr">
        <is>
          <t xml:space="preserve"> </t>
        </is>
      </c>
      <c r="C111" s="4" t="inlineStr">
        <is>
          <t xml:space="preserve"> </t>
        </is>
      </c>
      <c r="D111" s="4" t="inlineStr">
        <is>
          <t xml:space="preserve"> </t>
        </is>
      </c>
    </row>
    <row r="112">
      <c r="A112" s="4" t="inlineStr">
        <is>
          <t>Beginning balance</t>
        </is>
      </c>
      <c r="B112" s="5" t="n">
        <v>24242</v>
      </c>
      <c r="C112" s="5" t="n">
        <v>25966</v>
      </c>
      <c r="D112" s="4" t="inlineStr">
        <is>
          <t xml:space="preserve"> </t>
        </is>
      </c>
    </row>
    <row r="113">
      <c r="A113" s="4" t="inlineStr">
        <is>
          <t>Ending balance</t>
        </is>
      </c>
      <c r="B113" s="5" t="n">
        <v>29461</v>
      </c>
      <c r="C113" s="5" t="n">
        <v>24242</v>
      </c>
      <c r="D113" s="5" t="n">
        <v>25966</v>
      </c>
    </row>
    <row r="114">
      <c r="A114" s="4" t="inlineStr">
        <is>
          <t>Leasehold improvements | Cost -</t>
        </is>
      </c>
      <c r="B114" s="4" t="inlineStr">
        <is>
          <t xml:space="preserve"> </t>
        </is>
      </c>
      <c r="C114" s="4" t="inlineStr">
        <is>
          <t xml:space="preserve"> </t>
        </is>
      </c>
      <c r="D114" s="4" t="inlineStr">
        <is>
          <t xml:space="preserve"> </t>
        </is>
      </c>
    </row>
    <row r="115">
      <c r="A115" s="3" t="inlineStr">
        <is>
          <t>Disclosure of detailed information about property, plant and equipment [line items]</t>
        </is>
      </c>
      <c r="B115" s="4" t="inlineStr">
        <is>
          <t xml:space="preserve"> </t>
        </is>
      </c>
      <c r="C115" s="4" t="inlineStr">
        <is>
          <t xml:space="preserve"> </t>
        </is>
      </c>
      <c r="D115" s="4" t="inlineStr">
        <is>
          <t xml:space="preserve"> </t>
        </is>
      </c>
    </row>
    <row r="116">
      <c r="A116" s="4" t="inlineStr">
        <is>
          <t>Beginning balance</t>
        </is>
      </c>
      <c r="B116" s="5" t="n">
        <v>75978</v>
      </c>
      <c r="C116" s="5" t="n">
        <v>74267</v>
      </c>
      <c r="D116" s="5" t="n">
        <v>65267</v>
      </c>
    </row>
    <row r="117">
      <c r="A117" s="4" t="inlineStr">
        <is>
          <t>Transfer of pre-delivery payments</t>
        </is>
      </c>
      <c r="B117" s="5" t="n">
        <v>0</v>
      </c>
      <c r="C117" s="5" t="n">
        <v>0</v>
      </c>
      <c r="D117" s="5" t="n">
        <v>0</v>
      </c>
    </row>
    <row r="118">
      <c r="A118" s="4" t="inlineStr">
        <is>
          <t>Additions</t>
        </is>
      </c>
      <c r="B118" s="5" t="n">
        <v>3701</v>
      </c>
      <c r="C118" s="5" t="n">
        <v>1991</v>
      </c>
      <c r="D118" s="5" t="n">
        <v>3291</v>
      </c>
    </row>
    <row r="119">
      <c r="A119" s="4" t="inlineStr">
        <is>
          <t>Disposals</t>
        </is>
      </c>
      <c r="B119" s="5" t="n">
        <v>-1095</v>
      </c>
      <c r="C119" s="5" t="n">
        <v>-897</v>
      </c>
      <c r="D119" s="5" t="n">
        <v>-164</v>
      </c>
    </row>
    <row r="120">
      <c r="A120" s="4" t="inlineStr">
        <is>
          <t>Reclassifications</t>
        </is>
      </c>
      <c r="B120" s="5" t="n">
        <v>6696</v>
      </c>
      <c r="C120" s="5" t="n">
        <v>617</v>
      </c>
      <c r="D120" s="5" t="n">
        <v>5873</v>
      </c>
    </row>
    <row r="121">
      <c r="A121" s="4" t="inlineStr">
        <is>
          <t>Ending balance</t>
        </is>
      </c>
      <c r="B121" s="5" t="n">
        <v>85280</v>
      </c>
      <c r="C121" s="5" t="n">
        <v>75978</v>
      </c>
      <c r="D121" s="5" t="n">
        <v>74267</v>
      </c>
    </row>
    <row r="122">
      <c r="A122" s="4" t="inlineStr">
        <is>
          <t>Leasehold improvements | Accumulated depreciation and impairment -</t>
        </is>
      </c>
      <c r="B122" s="4" t="inlineStr">
        <is>
          <t xml:space="preserve"> </t>
        </is>
      </c>
      <c r="C122" s="4" t="inlineStr">
        <is>
          <t xml:space="preserve"> </t>
        </is>
      </c>
      <c r="D122" s="4" t="inlineStr">
        <is>
          <t xml:space="preserve"> </t>
        </is>
      </c>
    </row>
    <row r="123">
      <c r="A123" s="3" t="inlineStr">
        <is>
          <t>Disclosure of detailed information about property, plant and equipment [line items]</t>
        </is>
      </c>
      <c r="B123" s="4" t="inlineStr">
        <is>
          <t xml:space="preserve"> </t>
        </is>
      </c>
      <c r="C123" s="4" t="inlineStr">
        <is>
          <t xml:space="preserve"> </t>
        </is>
      </c>
      <c r="D123" s="4" t="inlineStr">
        <is>
          <t xml:space="preserve"> </t>
        </is>
      </c>
    </row>
    <row r="124">
      <c r="A124" s="4" t="inlineStr">
        <is>
          <t>Beginning balance</t>
        </is>
      </c>
      <c r="B124" s="5" t="n">
        <v>-51736</v>
      </c>
      <c r="C124" s="5" t="n">
        <v>-48301</v>
      </c>
      <c r="D124" s="5" t="n">
        <v>-43975</v>
      </c>
    </row>
    <row r="125">
      <c r="A125" s="4" t="inlineStr">
        <is>
          <t>Depreciation for the year</t>
        </is>
      </c>
      <c r="B125" s="5" t="n">
        <v>-5173</v>
      </c>
      <c r="C125" s="5" t="n">
        <v>-4320</v>
      </c>
      <c r="D125" s="5" t="n">
        <v>-4490</v>
      </c>
    </row>
    <row r="126">
      <c r="A126" s="4" t="inlineStr">
        <is>
          <t>Disposals</t>
        </is>
      </c>
      <c r="B126" s="5" t="n">
        <v>1090</v>
      </c>
      <c r="C126" s="5" t="n">
        <v>885</v>
      </c>
      <c r="D126" s="5" t="n">
        <v>164</v>
      </c>
    </row>
    <row r="127">
      <c r="A127" s="4" t="inlineStr">
        <is>
          <t>Ending balance</t>
        </is>
      </c>
      <c r="B127" s="5" t="n">
        <v>-55819</v>
      </c>
      <c r="C127" s="5" t="n">
        <v>-51736</v>
      </c>
      <c r="D127" s="5" t="n">
        <v>-48301</v>
      </c>
    </row>
    <row r="128">
      <c r="A128" s="4" t="inlineStr">
        <is>
          <t>Construction in progress</t>
        </is>
      </c>
      <c r="B128" s="4" t="inlineStr">
        <is>
          <t xml:space="preserve"> </t>
        </is>
      </c>
      <c r="C128" s="4" t="inlineStr">
        <is>
          <t xml:space="preserve"> </t>
        </is>
      </c>
      <c r="D128" s="4" t="inlineStr">
        <is>
          <t xml:space="preserve"> </t>
        </is>
      </c>
    </row>
    <row r="129">
      <c r="A129" s="3" t="inlineStr">
        <is>
          <t>Disclosure of detailed information about property, plant and equipment [line items]</t>
        </is>
      </c>
      <c r="B129" s="4" t="inlineStr">
        <is>
          <t xml:space="preserve"> </t>
        </is>
      </c>
      <c r="C129" s="4" t="inlineStr">
        <is>
          <t xml:space="preserve"> </t>
        </is>
      </c>
      <c r="D129" s="4" t="inlineStr">
        <is>
          <t xml:space="preserve"> </t>
        </is>
      </c>
    </row>
    <row r="130">
      <c r="A130" s="4" t="inlineStr">
        <is>
          <t>Beginning balance</t>
        </is>
      </c>
      <c r="B130" s="5" t="n">
        <v>11615</v>
      </c>
      <c r="C130" s="5" t="n">
        <v>2381</v>
      </c>
      <c r="D130" s="4" t="inlineStr">
        <is>
          <t xml:space="preserve"> </t>
        </is>
      </c>
    </row>
    <row r="131">
      <c r="A131" s="4" t="inlineStr">
        <is>
          <t>Ending balance</t>
        </is>
      </c>
      <c r="B131" s="5" t="n">
        <v>7368</v>
      </c>
      <c r="C131" s="5" t="n">
        <v>11615</v>
      </c>
      <c r="D131" s="5" t="n">
        <v>2381</v>
      </c>
    </row>
    <row r="132">
      <c r="A132" s="4" t="inlineStr">
        <is>
          <t>Construction in progress | Cost -</t>
        </is>
      </c>
      <c r="B132" s="4" t="inlineStr">
        <is>
          <t xml:space="preserve"> </t>
        </is>
      </c>
      <c r="C132" s="4" t="inlineStr">
        <is>
          <t xml:space="preserve"> </t>
        </is>
      </c>
      <c r="D132" s="4" t="inlineStr">
        <is>
          <t xml:space="preserve"> </t>
        </is>
      </c>
    </row>
    <row r="133">
      <c r="A133" s="3" t="inlineStr">
        <is>
          <t>Disclosure of detailed information about property, plant and equipment [line items]</t>
        </is>
      </c>
      <c r="B133" s="4" t="inlineStr">
        <is>
          <t xml:space="preserve"> </t>
        </is>
      </c>
      <c r="C133" s="4" t="inlineStr">
        <is>
          <t xml:space="preserve"> </t>
        </is>
      </c>
      <c r="D133" s="4" t="inlineStr">
        <is>
          <t xml:space="preserve"> </t>
        </is>
      </c>
    </row>
    <row r="134">
      <c r="A134" s="4" t="inlineStr">
        <is>
          <t>Beginning balance</t>
        </is>
      </c>
      <c r="B134" s="5" t="n">
        <v>11619</v>
      </c>
      <c r="C134" s="5" t="n">
        <v>2385</v>
      </c>
      <c r="D134" s="5" t="n">
        <v>15584</v>
      </c>
    </row>
    <row r="135">
      <c r="A135" s="4" t="inlineStr">
        <is>
          <t>Transfer of pre-delivery payments</t>
        </is>
      </c>
      <c r="B135" s="5" t="n">
        <v>0</v>
      </c>
      <c r="C135" s="5" t="n">
        <v>0</v>
      </c>
      <c r="D135" s="5" t="n">
        <v>0</v>
      </c>
    </row>
    <row r="136">
      <c r="A136" s="4" t="inlineStr">
        <is>
          <t>Additions</t>
        </is>
      </c>
      <c r="B136" s="5" t="n">
        <v>4779</v>
      </c>
      <c r="C136" s="5" t="n">
        <v>9302</v>
      </c>
      <c r="D136" s="5" t="n">
        <v>882</v>
      </c>
    </row>
    <row r="137">
      <c r="A137" s="4" t="inlineStr">
        <is>
          <t>Disposals</t>
        </is>
      </c>
      <c r="B137" s="5" t="n">
        <v>0</v>
      </c>
      <c r="C137" s="5" t="n">
        <v>0</v>
      </c>
      <c r="D137" s="5" t="n">
        <v>-29</v>
      </c>
    </row>
    <row r="138">
      <c r="A138" s="4" t="inlineStr">
        <is>
          <t>Reclassifications</t>
        </is>
      </c>
      <c r="B138" s="5" t="n">
        <v>-9026</v>
      </c>
      <c r="C138" s="5" t="n">
        <v>-68</v>
      </c>
      <c r="D138" s="5" t="n">
        <v>-14052</v>
      </c>
    </row>
    <row r="139">
      <c r="A139" s="4" t="inlineStr">
        <is>
          <t>Ending balance</t>
        </is>
      </c>
      <c r="B139" s="5" t="n">
        <v>7372</v>
      </c>
      <c r="C139" s="5" t="n">
        <v>11619</v>
      </c>
      <c r="D139" s="5" t="n">
        <v>2385</v>
      </c>
    </row>
    <row r="140">
      <c r="A140" s="4" t="inlineStr">
        <is>
          <t>Construction in progress | Accumulated depreciation and impairment -</t>
        </is>
      </c>
      <c r="B140" s="4" t="inlineStr">
        <is>
          <t xml:space="preserve"> </t>
        </is>
      </c>
      <c r="C140" s="4" t="inlineStr">
        <is>
          <t xml:space="preserve"> </t>
        </is>
      </c>
      <c r="D140" s="4" t="inlineStr">
        <is>
          <t xml:space="preserve"> </t>
        </is>
      </c>
    </row>
    <row r="141">
      <c r="A141" s="3" t="inlineStr">
        <is>
          <t>Disclosure of detailed information about property, plant and equipment [line items]</t>
        </is>
      </c>
      <c r="B141" s="4" t="inlineStr">
        <is>
          <t xml:space="preserve"> </t>
        </is>
      </c>
      <c r="C141" s="4" t="inlineStr">
        <is>
          <t xml:space="preserve"> </t>
        </is>
      </c>
      <c r="D141" s="4" t="inlineStr">
        <is>
          <t xml:space="preserve"> </t>
        </is>
      </c>
    </row>
    <row r="142">
      <c r="A142" s="4" t="inlineStr">
        <is>
          <t>Beginning balance</t>
        </is>
      </c>
      <c r="B142" s="5" t="n">
        <v>-4</v>
      </c>
      <c r="C142" s="5" t="n">
        <v>-4</v>
      </c>
      <c r="D142" s="5" t="n">
        <v>-4</v>
      </c>
    </row>
    <row r="143">
      <c r="A143" s="4" t="inlineStr">
        <is>
          <t>Depreciation for the year</t>
        </is>
      </c>
      <c r="B143" s="5" t="n">
        <v>0</v>
      </c>
      <c r="C143" s="5" t="n">
        <v>0</v>
      </c>
      <c r="D143" s="5" t="n">
        <v>0</v>
      </c>
    </row>
    <row r="144">
      <c r="A144" s="4" t="inlineStr">
        <is>
          <t>Disposals</t>
        </is>
      </c>
      <c r="B144" s="5" t="n">
        <v>0</v>
      </c>
      <c r="C144" s="5" t="n">
        <v>0</v>
      </c>
      <c r="D144" s="5" t="n">
        <v>0</v>
      </c>
    </row>
    <row r="145">
      <c r="A145" s="4" t="inlineStr">
        <is>
          <t>Ending balance</t>
        </is>
      </c>
      <c r="B145" s="6" t="n">
        <v>-4</v>
      </c>
      <c r="C145" s="6" t="n">
        <v>-4</v>
      </c>
      <c r="D145" s="6" t="n">
        <v>-4</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16" customWidth="1" min="5" max="5"/>
    <col width="38" customWidth="1" min="6" max="6"/>
    <col width="31" customWidth="1" min="7" max="7"/>
  </cols>
  <sheetData>
    <row r="1">
      <c r="A1" s="1" t="inlineStr">
        <is>
          <t>Property and equipment - Additional Information (Detail) $ in Millions</t>
        </is>
      </c>
      <c r="E1" s="2" t="inlineStr">
        <is>
          <t>1 Months Ended</t>
        </is>
      </c>
      <c r="F1" s="2" t="inlineStr">
        <is>
          <t>12 Months Ended</t>
        </is>
      </c>
    </row>
    <row r="2">
      <c r="B2" s="2" t="inlineStr">
        <is>
          <t>Dec. 31, 2024 USD ($) aircraft</t>
        </is>
      </c>
      <c r="C2" s="2" t="inlineStr">
        <is>
          <t>Dec. 31, 2023 USD ($) aircraft</t>
        </is>
      </c>
      <c r="D2" s="2" t="inlineStr">
        <is>
          <t>Sep. 26, 2022 USD ($) aircraft</t>
        </is>
      </c>
      <c r="E2" s="2" t="inlineStr">
        <is>
          <t>Mar. 31, 2022 T</t>
        </is>
      </c>
      <c r="F2" s="2" t="inlineStr">
        <is>
          <t>Dec. 31, 2024 USD ($) aircraft flight</t>
        </is>
      </c>
      <c r="G2" s="2" t="inlineStr">
        <is>
          <t>Dec. 31, 2023 USD ($) aircraft</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erage lease term</t>
        </is>
      </c>
      <c r="B4" s="4" t="inlineStr">
        <is>
          <t xml:space="preserve"> </t>
        </is>
      </c>
      <c r="C4" s="4" t="inlineStr">
        <is>
          <t xml:space="preserve"> </t>
        </is>
      </c>
      <c r="D4" s="4" t="inlineStr">
        <is>
          <t xml:space="preserve"> </t>
        </is>
      </c>
      <c r="E4" s="4" t="inlineStr">
        <is>
          <t xml:space="preserve"> </t>
        </is>
      </c>
      <c r="F4" s="4" t="inlineStr">
        <is>
          <t>15 years</t>
        </is>
      </c>
      <c r="G4" s="4" t="inlineStr">
        <is>
          <t xml:space="preserve"> </t>
        </is>
      </c>
    </row>
    <row r="5">
      <c r="A5" s="4" t="inlineStr">
        <is>
          <t>Asset recognized from insurance reimbursement</t>
        </is>
      </c>
      <c r="B5" s="11" t="n">
        <v>0.2</v>
      </c>
      <c r="C5" s="11" t="n">
        <v>11.5</v>
      </c>
      <c r="D5" s="11" t="n">
        <v>11.5</v>
      </c>
      <c r="E5" s="4" t="inlineStr">
        <is>
          <t xml:space="preserve"> </t>
        </is>
      </c>
      <c r="F5" s="4" t="inlineStr">
        <is>
          <t xml:space="preserve"> </t>
        </is>
      </c>
      <c r="G5" s="4" t="inlineStr">
        <is>
          <t xml:space="preserve"> </t>
        </is>
      </c>
    </row>
    <row r="6">
      <c r="A6" s="4" t="inlineStr">
        <is>
          <t>Number of new aircrafts grounded | aircraft</t>
        </is>
      </c>
      <c r="B6" s="4" t="inlineStr">
        <is>
          <t xml:space="preserve"> </t>
        </is>
      </c>
      <c r="C6" s="4" t="inlineStr">
        <is>
          <t xml:space="preserve"> </t>
        </is>
      </c>
      <c r="D6" s="4" t="inlineStr">
        <is>
          <t xml:space="preserve"> </t>
        </is>
      </c>
      <c r="E6" s="4" t="inlineStr">
        <is>
          <t xml:space="preserve"> </t>
        </is>
      </c>
      <c r="F6" s="5" t="n">
        <v>21</v>
      </c>
      <c r="G6" s="4" t="inlineStr">
        <is>
          <t xml:space="preserve"> </t>
        </is>
      </c>
    </row>
    <row r="7">
      <c r="A7" s="4" t="inlineStr">
        <is>
          <t>Number of flights canceled | flight</t>
        </is>
      </c>
      <c r="B7" s="4" t="inlineStr">
        <is>
          <t xml:space="preserve"> </t>
        </is>
      </c>
      <c r="C7" s="4" t="inlineStr">
        <is>
          <t xml:space="preserve"> </t>
        </is>
      </c>
      <c r="D7" s="4" t="inlineStr">
        <is>
          <t xml:space="preserve"> </t>
        </is>
      </c>
      <c r="E7" s="4" t="inlineStr">
        <is>
          <t xml:space="preserve"> </t>
        </is>
      </c>
      <c r="F7" s="5" t="n">
        <v>1788</v>
      </c>
      <c r="G7" s="4" t="inlineStr">
        <is>
          <t xml:space="preserve"> </t>
        </is>
      </c>
    </row>
    <row r="8">
      <c r="A8" s="4" t="inlineStr">
        <is>
          <t>Capitalized expenditure improvements during the year</t>
        </is>
      </c>
      <c r="B8" s="4" t="inlineStr">
        <is>
          <t xml:space="preserve"> </t>
        </is>
      </c>
      <c r="C8" s="4" t="inlineStr">
        <is>
          <t xml:space="preserve"> </t>
        </is>
      </c>
      <c r="D8" s="4" t="inlineStr">
        <is>
          <t xml:space="preserve"> </t>
        </is>
      </c>
      <c r="E8" s="4" t="inlineStr">
        <is>
          <t xml:space="preserve"> </t>
        </is>
      </c>
      <c r="F8" s="11" t="n">
        <v>6.7</v>
      </c>
      <c r="G8" s="11" t="n">
        <v>0.6</v>
      </c>
    </row>
    <row r="9">
      <c r="A9" s="4" t="inlineStr">
        <is>
          <t>B-737-M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aircraft capitalized | aircraft</t>
        </is>
      </c>
      <c r="B11" s="5" t="n">
        <v>6</v>
      </c>
      <c r="C11" s="5" t="n">
        <v>8</v>
      </c>
      <c r="D11" s="4" t="inlineStr">
        <is>
          <t xml:space="preserve"> </t>
        </is>
      </c>
      <c r="E11" s="4" t="inlineStr">
        <is>
          <t xml:space="preserve"> </t>
        </is>
      </c>
      <c r="F11" s="5" t="n">
        <v>6</v>
      </c>
      <c r="G11" s="5" t="n">
        <v>8</v>
      </c>
    </row>
    <row r="12">
      <c r="A12" s="4" t="inlineStr">
        <is>
          <t>Average lease term</t>
        </is>
      </c>
      <c r="B12" s="4" t="inlineStr">
        <is>
          <t xml:space="preserve"> </t>
        </is>
      </c>
      <c r="C12" s="4" t="inlineStr">
        <is>
          <t xml:space="preserve"> </t>
        </is>
      </c>
      <c r="D12" s="4" t="inlineStr">
        <is>
          <t xml:space="preserve"> </t>
        </is>
      </c>
      <c r="E12" s="4" t="inlineStr">
        <is>
          <t xml:space="preserve"> </t>
        </is>
      </c>
      <c r="F12" s="4" t="inlineStr">
        <is>
          <t>10 years</t>
        </is>
      </c>
      <c r="G12" s="4" t="inlineStr">
        <is>
          <t xml:space="preserve"> </t>
        </is>
      </c>
    </row>
    <row r="13">
      <c r="A13" s="4" t="inlineStr">
        <is>
          <t>Boeing 737-800 BCF</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pacity per aircraft | T</t>
        </is>
      </c>
      <c r="B15" s="4" t="inlineStr">
        <is>
          <t xml:space="preserve"> </t>
        </is>
      </c>
      <c r="C15" s="4" t="inlineStr">
        <is>
          <t xml:space="preserve"> </t>
        </is>
      </c>
      <c r="D15" s="4" t="inlineStr">
        <is>
          <t xml:space="preserve"> </t>
        </is>
      </c>
      <c r="E15" s="8" t="n">
        <v>21.7</v>
      </c>
      <c r="F15" s="4" t="inlineStr">
        <is>
          <t xml:space="preserve"> </t>
        </is>
      </c>
      <c r="G15" s="4" t="inlineStr">
        <is>
          <t xml:space="preserve"> </t>
        </is>
      </c>
    </row>
    <row r="16">
      <c r="A16" s="4" t="inlineStr">
        <is>
          <t>B-737-80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aircrafts damaged | aircraft</t>
        </is>
      </c>
      <c r="B18" s="4" t="inlineStr">
        <is>
          <t xml:space="preserve"> </t>
        </is>
      </c>
      <c r="C18" s="4" t="inlineStr">
        <is>
          <t xml:space="preserve"> </t>
        </is>
      </c>
      <c r="D18" s="5" t="n">
        <v>1</v>
      </c>
      <c r="E18" s="4" t="inlineStr">
        <is>
          <t xml:space="preserve"> </t>
        </is>
      </c>
      <c r="F18" s="4" t="inlineStr">
        <is>
          <t xml:space="preserve"> </t>
        </is>
      </c>
      <c r="G18" s="4" t="inlineStr">
        <is>
          <t xml:space="preserve"> </t>
        </is>
      </c>
    </row>
    <row r="19">
      <c r="A19" s="4" t="inlineStr">
        <is>
          <t>Aircraf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rrying value pledged as collateral obligation</t>
        </is>
      </c>
      <c r="B21" s="6" t="n">
        <v>1700</v>
      </c>
      <c r="C21" s="6" t="n">
        <v>1500</v>
      </c>
      <c r="D21" s="4" t="inlineStr">
        <is>
          <t xml:space="preserve"> </t>
        </is>
      </c>
      <c r="E21" s="4" t="inlineStr">
        <is>
          <t xml:space="preserve"> </t>
        </is>
      </c>
      <c r="F21" s="6" t="n">
        <v>1700</v>
      </c>
      <c r="G21" s="6" t="n">
        <v>1500</v>
      </c>
    </row>
    <row r="22">
      <c r="A22" s="4" t="inlineStr">
        <is>
          <t>Additions purchase deposits</t>
        </is>
      </c>
      <c r="B22" s="4" t="inlineStr">
        <is>
          <t xml:space="preserve"> </t>
        </is>
      </c>
      <c r="C22" s="4" t="inlineStr">
        <is>
          <t xml:space="preserve"> </t>
        </is>
      </c>
      <c r="D22" s="4" t="inlineStr">
        <is>
          <t xml:space="preserve"> </t>
        </is>
      </c>
      <c r="E22" s="4" t="inlineStr">
        <is>
          <t xml:space="preserve"> </t>
        </is>
      </c>
      <c r="F22" s="6" t="n">
        <v>14</v>
      </c>
      <c r="G22" s="12" t="n">
        <v>200.2</v>
      </c>
    </row>
    <row r="23">
      <c r="A23" s="4" t="inlineStr">
        <is>
          <t>Additions for advance payments contracts</t>
        </is>
      </c>
      <c r="B23" s="4" t="inlineStr">
        <is>
          <t xml:space="preserve"> </t>
        </is>
      </c>
      <c r="C23" s="4" t="inlineStr">
        <is>
          <t xml:space="preserve"> </t>
        </is>
      </c>
      <c r="D23" s="4" t="inlineStr">
        <is>
          <t xml:space="preserve"> </t>
        </is>
      </c>
      <c r="E23" s="4" t="inlineStr">
        <is>
          <t xml:space="preserve"> </t>
        </is>
      </c>
      <c r="F23" s="4" t="inlineStr">
        <is>
          <t xml:space="preserve"> </t>
        </is>
      </c>
      <c r="G23" s="6" t="n">
        <v>200</v>
      </c>
    </row>
    <row r="24">
      <c r="A24" s="4" t="inlineStr">
        <is>
          <t>Aircraft | Boeing 737-800 BCF</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seful life of aircraft</t>
        </is>
      </c>
      <c r="B26" s="4" t="inlineStr">
        <is>
          <t xml:space="preserve"> </t>
        </is>
      </c>
      <c r="C26" s="4" t="inlineStr">
        <is>
          <t xml:space="preserve"> </t>
        </is>
      </c>
      <c r="D26" s="4" t="inlineStr">
        <is>
          <t xml:space="preserve"> </t>
        </is>
      </c>
      <c r="E26" s="4" t="inlineStr">
        <is>
          <t>10 years</t>
        </is>
      </c>
      <c r="F26" s="4" t="inlineStr">
        <is>
          <t xml:space="preserve"> </t>
        </is>
      </c>
      <c r="G26" s="4" t="inlineStr">
        <is>
          <t xml:space="preserve"> </t>
        </is>
      </c>
    </row>
  </sheetData>
  <mergeCells count="2">
    <mergeCell ref="F1:G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31" customWidth="1" min="2" max="2"/>
    <col width="31" customWidth="1" min="3" max="3"/>
    <col width="23" customWidth="1" min="4" max="4"/>
  </cols>
  <sheetData>
    <row r="1">
      <c r="A1" s="1" t="inlineStr">
        <is>
          <t>Leases - Additional Information (Detail) $ in Thousands</t>
        </is>
      </c>
      <c r="B1" s="2" t="inlineStr">
        <is>
          <t>12 Months Ended</t>
        </is>
      </c>
    </row>
    <row r="2">
      <c r="B2" s="2" t="inlineStr">
        <is>
          <t>Dec. 31, 2024 USD ($) aircraft</t>
        </is>
      </c>
      <c r="C2" s="2" t="inlineStr">
        <is>
          <t>Dec. 31, 2023 USD ($) aircraft</t>
        </is>
      </c>
      <c r="D2" s="2" t="inlineStr">
        <is>
          <t>Dec. 31, 2022 aircraft</t>
        </is>
      </c>
    </row>
    <row r="3">
      <c r="A3" s="3" t="inlineStr">
        <is>
          <t>Disclosure of finance and operating lease by lessee [Line Items]</t>
        </is>
      </c>
      <c r="B3" s="4" t="inlineStr">
        <is>
          <t xml:space="preserve"> </t>
        </is>
      </c>
      <c r="C3" s="4" t="inlineStr">
        <is>
          <t xml:space="preserve"> </t>
        </is>
      </c>
      <c r="D3" s="4" t="inlineStr">
        <is>
          <t xml:space="preserve"> </t>
        </is>
      </c>
    </row>
    <row r="4">
      <c r="A4" s="4" t="inlineStr">
        <is>
          <t>Average duration of long-term lease agreement</t>
        </is>
      </c>
      <c r="B4" s="4" t="inlineStr">
        <is>
          <t>15 years</t>
        </is>
      </c>
      <c r="C4" s="4" t="inlineStr">
        <is>
          <t xml:space="preserve"> </t>
        </is>
      </c>
      <c r="D4" s="4" t="inlineStr">
        <is>
          <t xml:space="preserve"> </t>
        </is>
      </c>
    </row>
    <row r="5">
      <c r="A5" s="4" t="inlineStr">
        <is>
          <t>Derecognition</t>
        </is>
      </c>
      <c r="B5" s="6" t="n">
        <v>-20271</v>
      </c>
      <c r="C5" s="4" t="inlineStr">
        <is>
          <t xml:space="preserve"> </t>
        </is>
      </c>
      <c r="D5" s="4" t="inlineStr">
        <is>
          <t xml:space="preserve"> </t>
        </is>
      </c>
    </row>
    <row r="6">
      <c r="A6" s="4" t="inlineStr">
        <is>
          <t>Number of new aircrafts purchased | aircraft</t>
        </is>
      </c>
      <c r="B6" s="5" t="n">
        <v>4</v>
      </c>
      <c r="C6" s="4" t="inlineStr">
        <is>
          <t xml:space="preserve"> </t>
        </is>
      </c>
      <c r="D6" s="4" t="inlineStr">
        <is>
          <t xml:space="preserve"> </t>
        </is>
      </c>
    </row>
    <row r="7">
      <c r="A7" s="4" t="inlineStr">
        <is>
          <t>Lease liabilities including provision of dismantling amounts</t>
        </is>
      </c>
      <c r="B7" s="6" t="n">
        <v>351900</v>
      </c>
      <c r="C7" s="6" t="n">
        <v>310800</v>
      </c>
      <c r="D7" s="4" t="inlineStr">
        <is>
          <t xml:space="preserve"> </t>
        </is>
      </c>
    </row>
    <row r="8">
      <c r="A8" s="4" t="inlineStr">
        <is>
          <t>Cash outflow for leases</t>
        </is>
      </c>
      <c r="B8" s="6" t="n">
        <v>77100</v>
      </c>
      <c r="C8" s="6" t="n">
        <v>92200</v>
      </c>
      <c r="D8" s="4" t="inlineStr">
        <is>
          <t xml:space="preserve"> </t>
        </is>
      </c>
    </row>
    <row r="9">
      <c r="A9" s="4" t="inlineStr">
        <is>
          <t>Weighted average incremental borrowing rate</t>
        </is>
      </c>
      <c r="B9" s="9" t="n">
        <v>0.052</v>
      </c>
      <c r="C9" s="9" t="n">
        <v>0.046</v>
      </c>
      <c r="D9" s="4" t="inlineStr">
        <is>
          <t xml:space="preserve"> </t>
        </is>
      </c>
    </row>
    <row r="10">
      <c r="A10" s="4" t="inlineStr">
        <is>
          <t>Dismantling provision, remaining capacity</t>
        </is>
      </c>
      <c r="B10" s="6" t="n">
        <v>4200</v>
      </c>
      <c r="C10" s="4" t="inlineStr">
        <is>
          <t xml:space="preserve"> </t>
        </is>
      </c>
      <c r="D10" s="4" t="inlineStr">
        <is>
          <t xml:space="preserve"> </t>
        </is>
      </c>
    </row>
    <row r="11">
      <c r="A11" s="4" t="inlineStr">
        <is>
          <t>Aircraft</t>
        </is>
      </c>
      <c r="B11" s="4" t="inlineStr">
        <is>
          <t xml:space="preserve"> </t>
        </is>
      </c>
      <c r="C11" s="4" t="inlineStr">
        <is>
          <t xml:space="preserve"> </t>
        </is>
      </c>
      <c r="D11" s="4" t="inlineStr">
        <is>
          <t xml:space="preserve"> </t>
        </is>
      </c>
    </row>
    <row r="12">
      <c r="A12" s="3" t="inlineStr">
        <is>
          <t>Disclosure of finance and operating lease by lessee [Line Items]</t>
        </is>
      </c>
      <c r="B12" s="4" t="inlineStr">
        <is>
          <t xml:space="preserve"> </t>
        </is>
      </c>
      <c r="C12" s="4" t="inlineStr">
        <is>
          <t xml:space="preserve"> </t>
        </is>
      </c>
      <c r="D12" s="4" t="inlineStr">
        <is>
          <t xml:space="preserve"> </t>
        </is>
      </c>
    </row>
    <row r="13">
      <c r="A13" s="4" t="inlineStr">
        <is>
          <t>Derecognition</t>
        </is>
      </c>
      <c r="B13" s="6" t="n">
        <v>-20271</v>
      </c>
      <c r="C13" s="4" t="inlineStr">
        <is>
          <t xml:space="preserve"> </t>
        </is>
      </c>
      <c r="D13" s="4" t="inlineStr">
        <is>
          <t xml:space="preserve"> </t>
        </is>
      </c>
    </row>
    <row r="14">
      <c r="A14" s="4" t="inlineStr">
        <is>
          <t>B-737 Max 9</t>
        </is>
      </c>
      <c r="B14" s="4" t="inlineStr">
        <is>
          <t xml:space="preserve"> </t>
        </is>
      </c>
      <c r="C14" s="4" t="inlineStr">
        <is>
          <t xml:space="preserve"> </t>
        </is>
      </c>
      <c r="D14" s="4" t="inlineStr">
        <is>
          <t xml:space="preserve"> </t>
        </is>
      </c>
    </row>
    <row r="15">
      <c r="A15" s="3" t="inlineStr">
        <is>
          <t>Disclosure of finance and operating lease by lessee [Line Items]</t>
        </is>
      </c>
      <c r="B15" s="4" t="inlineStr">
        <is>
          <t xml:space="preserve"> </t>
        </is>
      </c>
      <c r="C15" s="4" t="inlineStr">
        <is>
          <t xml:space="preserve"> </t>
        </is>
      </c>
      <c r="D15" s="4" t="inlineStr">
        <is>
          <t xml:space="preserve"> </t>
        </is>
      </c>
    </row>
    <row r="16">
      <c r="A16" s="4" t="inlineStr">
        <is>
          <t>Lease term</t>
        </is>
      </c>
      <c r="B16" s="4" t="inlineStr">
        <is>
          <t xml:space="preserve"> </t>
        </is>
      </c>
      <c r="C16" s="4" t="inlineStr">
        <is>
          <t>8 years</t>
        </is>
      </c>
      <c r="D16" s="4" t="inlineStr">
        <is>
          <t xml:space="preserve"> </t>
        </is>
      </c>
    </row>
    <row r="17">
      <c r="A17" s="4" t="inlineStr">
        <is>
          <t>Number of new aircrafts leased | aircraft</t>
        </is>
      </c>
      <c r="B17" s="4" t="inlineStr">
        <is>
          <t xml:space="preserve"> </t>
        </is>
      </c>
      <c r="C17" s="5" t="n">
        <v>1</v>
      </c>
      <c r="D17" s="5" t="n">
        <v>3</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Right of use assets (Detail) - USD ($) $ in Thousands</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eginning balance</t>
        </is>
      </c>
      <c r="B4" s="6" t="n">
        <v>281146</v>
      </c>
      <c r="C4" s="6" t="n">
        <v>234380</v>
      </c>
      <c r="D4" s="6" t="n">
        <v>166328</v>
      </c>
    </row>
    <row r="5">
      <c r="A5" s="4" t="inlineStr">
        <is>
          <t>Additions</t>
        </is>
      </c>
      <c r="B5" s="5" t="n">
        <v>116903</v>
      </c>
      <c r="C5" s="5" t="n">
        <v>122707</v>
      </c>
      <c r="D5" s="5" t="n">
        <v>142191</v>
      </c>
    </row>
    <row r="6">
      <c r="A6" s="4" t="inlineStr">
        <is>
          <t>Derecognition</t>
        </is>
      </c>
      <c r="B6" s="5" t="n">
        <v>-20271</v>
      </c>
      <c r="C6" s="4" t="inlineStr">
        <is>
          <t xml:space="preserve"> </t>
        </is>
      </c>
      <c r="D6" s="4" t="inlineStr">
        <is>
          <t xml:space="preserve"> </t>
        </is>
      </c>
    </row>
    <row r="7">
      <c r="A7" s="4" t="inlineStr">
        <is>
          <t>Depreciation expense</t>
        </is>
      </c>
      <c r="B7" s="5" t="n">
        <v>-68475</v>
      </c>
      <c r="C7" s="5" t="n">
        <v>-75941</v>
      </c>
      <c r="D7" s="5" t="n">
        <v>-74139</v>
      </c>
    </row>
    <row r="8">
      <c r="A8" s="4" t="inlineStr">
        <is>
          <t>Ending balance</t>
        </is>
      </c>
      <c r="B8" s="5" t="n">
        <v>309303</v>
      </c>
      <c r="C8" s="5" t="n">
        <v>281146</v>
      </c>
      <c r="D8" s="5" t="n">
        <v>234380</v>
      </c>
    </row>
    <row r="9">
      <c r="A9" s="4" t="inlineStr">
        <is>
          <t>Aircraft</t>
        </is>
      </c>
      <c r="B9" s="4" t="inlineStr">
        <is>
          <t xml:space="preserve"> </t>
        </is>
      </c>
      <c r="C9" s="4" t="inlineStr">
        <is>
          <t xml:space="preserve"> </t>
        </is>
      </c>
      <c r="D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row>
    <row r="11">
      <c r="A11" s="4" t="inlineStr">
        <is>
          <t>Beginning balance</t>
        </is>
      </c>
      <c r="B11" s="5" t="n">
        <v>260911</v>
      </c>
      <c r="C11" s="5" t="n">
        <v>210786</v>
      </c>
      <c r="D11" s="5" t="n">
        <v>147831</v>
      </c>
    </row>
    <row r="12">
      <c r="A12" s="4" t="inlineStr">
        <is>
          <t>Additions</t>
        </is>
      </c>
      <c r="B12" s="5" t="n">
        <v>98603</v>
      </c>
      <c r="C12" s="5" t="n">
        <v>120747</v>
      </c>
      <c r="D12" s="5" t="n">
        <v>132122</v>
      </c>
    </row>
    <row r="13">
      <c r="A13" s="4" t="inlineStr">
        <is>
          <t>Derecognition</t>
        </is>
      </c>
      <c r="B13" s="5" t="n">
        <v>-20271</v>
      </c>
      <c r="C13" s="4" t="inlineStr">
        <is>
          <t xml:space="preserve"> </t>
        </is>
      </c>
      <c r="D13" s="4" t="inlineStr">
        <is>
          <t xml:space="preserve"> </t>
        </is>
      </c>
    </row>
    <row r="14">
      <c r="A14" s="4" t="inlineStr">
        <is>
          <t>Depreciation expense</t>
        </is>
      </c>
      <c r="B14" s="5" t="n">
        <v>-62327</v>
      </c>
      <c r="C14" s="5" t="n">
        <v>-70622</v>
      </c>
      <c r="D14" s="5" t="n">
        <v>-69167</v>
      </c>
    </row>
    <row r="15">
      <c r="A15" s="4" t="inlineStr">
        <is>
          <t>Ending balance</t>
        </is>
      </c>
      <c r="B15" s="5" t="n">
        <v>276916</v>
      </c>
      <c r="C15" s="5" t="n">
        <v>260911</v>
      </c>
      <c r="D15" s="5" t="n">
        <v>210786</v>
      </c>
    </row>
    <row r="16">
      <c r="A16" s="4" t="inlineStr">
        <is>
          <t>Real estate</t>
        </is>
      </c>
      <c r="B16" s="4" t="inlineStr">
        <is>
          <t xml:space="preserve"> </t>
        </is>
      </c>
      <c r="C16" s="4" t="inlineStr">
        <is>
          <t xml:space="preserve"> </t>
        </is>
      </c>
      <c r="D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row>
    <row r="18">
      <c r="A18" s="4" t="inlineStr">
        <is>
          <t>Beginning balance</t>
        </is>
      </c>
      <c r="B18" s="5" t="n">
        <v>20235</v>
      </c>
      <c r="C18" s="5" t="n">
        <v>23594</v>
      </c>
      <c r="D18" s="5" t="n">
        <v>18497</v>
      </c>
    </row>
    <row r="19">
      <c r="A19" s="4" t="inlineStr">
        <is>
          <t>Additions</t>
        </is>
      </c>
      <c r="B19" s="5" t="n">
        <v>18300</v>
      </c>
      <c r="C19" s="5" t="n">
        <v>1960</v>
      </c>
      <c r="D19" s="5" t="n">
        <v>10069</v>
      </c>
    </row>
    <row r="20">
      <c r="A20" s="4" t="inlineStr">
        <is>
          <t>Derecognition</t>
        </is>
      </c>
      <c r="B20" s="5" t="n">
        <v>0</v>
      </c>
      <c r="C20" s="4" t="inlineStr">
        <is>
          <t xml:space="preserve"> </t>
        </is>
      </c>
      <c r="D20" s="4" t="inlineStr">
        <is>
          <t xml:space="preserve"> </t>
        </is>
      </c>
    </row>
    <row r="21">
      <c r="A21" s="4" t="inlineStr">
        <is>
          <t>Depreciation expense</t>
        </is>
      </c>
      <c r="B21" s="5" t="n">
        <v>-6148</v>
      </c>
      <c r="C21" s="5" t="n">
        <v>-5319</v>
      </c>
      <c r="D21" s="5" t="n">
        <v>-4972</v>
      </c>
    </row>
    <row r="22">
      <c r="A22" s="4" t="inlineStr">
        <is>
          <t>Ending balance</t>
        </is>
      </c>
      <c r="B22" s="6" t="n">
        <v>32387</v>
      </c>
      <c r="C22" s="6" t="n">
        <v>20235</v>
      </c>
      <c r="D22" s="6" t="n">
        <v>23594</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liabilities (Detail) - USD ($) $ in Thousands</t>
        </is>
      </c>
      <c r="B1" s="2" t="inlineStr">
        <is>
          <t>Dec. 31, 2024</t>
        </is>
      </c>
      <c r="C1" s="2" t="inlineStr">
        <is>
          <t>Dec. 31, 2023</t>
        </is>
      </c>
    </row>
    <row r="2">
      <c r="A2" s="3" t="inlineStr">
        <is>
          <t>Disclosure Of Lease Liabilities [Line Items]</t>
        </is>
      </c>
      <c r="B2" s="4" t="inlineStr">
        <is>
          <t xml:space="preserve"> </t>
        </is>
      </c>
      <c r="C2" s="4" t="inlineStr">
        <is>
          <t xml:space="preserve"> </t>
        </is>
      </c>
    </row>
    <row r="3">
      <c r="A3" s="4" t="inlineStr">
        <is>
          <t>Current portion of lease liability</t>
        </is>
      </c>
      <c r="B3" s="6" t="n">
        <v>59103</v>
      </c>
      <c r="C3" s="6" t="n">
        <v>68304</v>
      </c>
    </row>
    <row r="4">
      <c r="A4" s="4" t="inlineStr">
        <is>
          <t>Long-term lease liability</t>
        </is>
      </c>
      <c r="B4" s="5" t="n">
        <v>270594</v>
      </c>
      <c r="C4" s="5" t="n">
        <v>215353</v>
      </c>
    </row>
    <row r="5">
      <c r="A5" s="4" t="inlineStr">
        <is>
          <t>Lease liabilities</t>
        </is>
      </c>
      <c r="B5" s="5" t="n">
        <v>329697</v>
      </c>
      <c r="C5" s="5" t="n">
        <v>283657</v>
      </c>
    </row>
    <row r="6">
      <c r="A6" s="4" t="inlineStr">
        <is>
          <t>Aircraft</t>
        </is>
      </c>
      <c r="B6" s="4" t="inlineStr">
        <is>
          <t xml:space="preserve"> </t>
        </is>
      </c>
      <c r="C6" s="4" t="inlineStr">
        <is>
          <t xml:space="preserve"> </t>
        </is>
      </c>
    </row>
    <row r="7">
      <c r="A7" s="3" t="inlineStr">
        <is>
          <t>Disclosure Of Lease Liabilities [Line Items]</t>
        </is>
      </c>
      <c r="B7" s="4" t="inlineStr">
        <is>
          <t xml:space="preserve"> </t>
        </is>
      </c>
      <c r="C7" s="4" t="inlineStr">
        <is>
          <t xml:space="preserve"> </t>
        </is>
      </c>
    </row>
    <row r="8">
      <c r="A8" s="4" t="inlineStr">
        <is>
          <t>Current portion of lease liability</t>
        </is>
      </c>
      <c r="B8" s="5" t="n">
        <v>54134</v>
      </c>
      <c r="C8" s="5" t="n">
        <v>62234</v>
      </c>
    </row>
    <row r="9">
      <c r="A9" s="4" t="inlineStr">
        <is>
          <t>Long-term lease liability</t>
        </is>
      </c>
      <c r="B9" s="5" t="n">
        <v>239193</v>
      </c>
      <c r="C9" s="5" t="n">
        <v>196873</v>
      </c>
    </row>
    <row r="10">
      <c r="A10" s="4" t="inlineStr">
        <is>
          <t>Real estate</t>
        </is>
      </c>
      <c r="B10" s="4" t="inlineStr">
        <is>
          <t xml:space="preserve"> </t>
        </is>
      </c>
      <c r="C10" s="4" t="inlineStr">
        <is>
          <t xml:space="preserve"> </t>
        </is>
      </c>
    </row>
    <row r="11">
      <c r="A11" s="3" t="inlineStr">
        <is>
          <t>Disclosure Of Lease Liabilities [Line Items]</t>
        </is>
      </c>
      <c r="B11" s="4" t="inlineStr">
        <is>
          <t xml:space="preserve"> </t>
        </is>
      </c>
      <c r="C11" s="4" t="inlineStr">
        <is>
          <t xml:space="preserve"> </t>
        </is>
      </c>
    </row>
    <row r="12">
      <c r="A12" s="4" t="inlineStr">
        <is>
          <t>Current portion of lease liability</t>
        </is>
      </c>
      <c r="B12" s="5" t="n">
        <v>4969</v>
      </c>
      <c r="C12" s="5" t="n">
        <v>6070</v>
      </c>
    </row>
    <row r="13">
      <c r="A13" s="4" t="inlineStr">
        <is>
          <t>Long-term lease liability</t>
        </is>
      </c>
      <c r="B13" s="6" t="n">
        <v>31401</v>
      </c>
      <c r="C13" s="6" t="n">
        <v>1848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Disclosure of Lease Expenses (Detail) - USD ($) $ in Thousands</t>
        </is>
      </c>
      <c r="B1" s="2" t="inlineStr">
        <is>
          <t>12 Months Ended</t>
        </is>
      </c>
    </row>
    <row r="2">
      <c r="B2" s="2" t="inlineStr">
        <is>
          <t>Dec. 31, 2024</t>
        </is>
      </c>
      <c r="C2" s="2" t="inlineStr">
        <is>
          <t>Dec. 31, 2023</t>
        </is>
      </c>
      <c r="D2" s="2" t="inlineStr">
        <is>
          <t>Dec. 31, 2022</t>
        </is>
      </c>
    </row>
    <row r="3">
      <c r="A3" s="3" t="inlineStr">
        <is>
          <t>Depreciation and amortization</t>
        </is>
      </c>
      <c r="B3" s="4" t="inlineStr">
        <is>
          <t xml:space="preserve"> </t>
        </is>
      </c>
      <c r="C3" s="4" t="inlineStr">
        <is>
          <t xml:space="preserve"> </t>
        </is>
      </c>
      <c r="D3" s="4" t="inlineStr">
        <is>
          <t xml:space="preserve"> </t>
        </is>
      </c>
    </row>
    <row r="4">
      <c r="A4" s="4" t="inlineStr">
        <is>
          <t>Depreciation expense of right of use assets</t>
        </is>
      </c>
      <c r="B4" s="6" t="n">
        <v>68475</v>
      </c>
      <c r="C4" s="6" t="n">
        <v>75941</v>
      </c>
      <c r="D4" s="6" t="n">
        <v>74139</v>
      </c>
    </row>
    <row r="5">
      <c r="A5" s="3" t="inlineStr">
        <is>
          <t>Other operating and administrative expenses</t>
        </is>
      </c>
      <c r="B5" s="4" t="inlineStr">
        <is>
          <t xml:space="preserve"> </t>
        </is>
      </c>
      <c r="C5" s="4" t="inlineStr">
        <is>
          <t xml:space="preserve"> </t>
        </is>
      </c>
      <c r="D5" s="4" t="inlineStr">
        <is>
          <t xml:space="preserve"> </t>
        </is>
      </c>
    </row>
    <row r="6">
      <c r="A6" s="4" t="inlineStr">
        <is>
          <t>Short-term leases</t>
        </is>
      </c>
      <c r="B6" s="5" t="n">
        <v>6681</v>
      </c>
      <c r="C6" s="5" t="n">
        <v>12310</v>
      </c>
      <c r="D6" s="5" t="n">
        <v>9530</v>
      </c>
    </row>
    <row r="7">
      <c r="A7" s="4" t="inlineStr">
        <is>
          <t>Leases of low-value assets</t>
        </is>
      </c>
      <c r="B7" s="5" t="n">
        <v>369</v>
      </c>
      <c r="C7" s="5" t="n">
        <v>425</v>
      </c>
      <c r="D7" s="5" t="n">
        <v>377</v>
      </c>
    </row>
    <row r="8">
      <c r="A8" s="4" t="inlineStr">
        <is>
          <t>Variable lease payments not include in the measurement of lease liabilities</t>
        </is>
      </c>
      <c r="B8" s="5" t="n">
        <v>3225</v>
      </c>
      <c r="C8" s="5" t="n">
        <v>2895</v>
      </c>
      <c r="D8" s="5" t="n">
        <v>3222</v>
      </c>
    </row>
    <row r="9">
      <c r="A9" s="4" t="inlineStr">
        <is>
          <t>Total operating and administrative expenses</t>
        </is>
      </c>
      <c r="B9" s="5" t="n">
        <v>10275</v>
      </c>
      <c r="C9" s="5" t="n">
        <v>15630</v>
      </c>
      <c r="D9" s="5" t="n">
        <v>13129</v>
      </c>
    </row>
    <row r="10">
      <c r="A10" s="3" t="inlineStr">
        <is>
          <t>Finance cost</t>
        </is>
      </c>
      <c r="B10" s="4" t="inlineStr">
        <is>
          <t xml:space="preserve"> </t>
        </is>
      </c>
      <c r="C10" s="4" t="inlineStr">
        <is>
          <t xml:space="preserve"> </t>
        </is>
      </c>
      <c r="D10" s="4" t="inlineStr">
        <is>
          <t xml:space="preserve"> </t>
        </is>
      </c>
    </row>
    <row r="11">
      <c r="A11" s="4" t="inlineStr">
        <is>
          <t>Interest expense on lease liability</t>
        </is>
      </c>
      <c r="B11" s="5" t="n">
        <v>16366</v>
      </c>
      <c r="C11" s="5" t="n">
        <v>12173</v>
      </c>
      <c r="D11" s="5" t="n">
        <v>6626</v>
      </c>
    </row>
    <row r="12">
      <c r="A12" s="4" t="inlineStr">
        <is>
          <t>Unwinding of discount and changes in the discount rate</t>
        </is>
      </c>
      <c r="B12" s="5" t="n">
        <v>-2501</v>
      </c>
      <c r="C12" s="5" t="n">
        <v>1106</v>
      </c>
      <c r="D12" s="5" t="n">
        <v>819</v>
      </c>
    </row>
    <row r="13">
      <c r="A13" s="4" t="inlineStr">
        <is>
          <t>Total finance costs</t>
        </is>
      </c>
      <c r="B13" s="5" t="n">
        <v>13865</v>
      </c>
      <c r="C13" s="5" t="n">
        <v>13279</v>
      </c>
      <c r="D13" s="5" t="n">
        <v>7445</v>
      </c>
    </row>
    <row r="14">
      <c r="A14" s="4" t="inlineStr">
        <is>
          <t>Total lease costs</t>
        </is>
      </c>
      <c r="B14" s="6" t="n">
        <v>92615</v>
      </c>
      <c r="C14" s="6" t="n">
        <v>104850</v>
      </c>
      <c r="D14" s="6" t="n">
        <v>94713</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rporate information</t>
        </is>
      </c>
      <c r="B1" s="2" t="inlineStr">
        <is>
          <t>12 Months Ended</t>
        </is>
      </c>
    </row>
    <row r="2">
      <c r="B2" s="2" t="inlineStr">
        <is>
          <t>Dec. 31, 2024</t>
        </is>
      </c>
    </row>
    <row r="3">
      <c r="A3" s="3" t="inlineStr">
        <is>
          <t>Parent Company Information [abstract]</t>
        </is>
      </c>
      <c r="B3" s="4" t="inlineStr">
        <is>
          <t xml:space="preserve"> </t>
        </is>
      </c>
    </row>
    <row r="4">
      <c r="A4" s="4" t="inlineStr">
        <is>
          <t>Corporate information</t>
        </is>
      </c>
      <c r="B4" s="4" t="inlineStr">
        <is>
          <t>1. Corporate information Copa Holdings, S. A. (“the Company”) was incorporated according to the laws of the Republic of Panama on May 6, 1988 with an indefinite duration. The Company is a public company listed in the New York Stock Exchange (NYSE) under the symbol CPA since December 14, 2005. The address of its registered office is Boulevard Costa del Este, Avenida Principal y Avenida de la Rotonda, Urbanización Costa del Este, Complejo Business Park, Torre Norte, Parque Lefevre, Panama City, Republic of Panama. The main subsidiaries included in these consolidated financial statements are as follows: • Compañía Panameña de Aviación, S. A. (“Copa Airlines”): the Company’s core operation is incorporated according to the laws of the Republic of Panama and provides international air transportation for passengers, cargo and mail, operating from its Panama City hub in the Republic of Panama. • AeroRepública, S. A. (“AeroRepública”): is a Colombian air carrier, incorporated according to the laws of the Republic of Colombia which provides domestic and international air transportation for passengers, cargo, and mail. AeroRepública operates “Wingo” a brand under a low-cost business model. Wingo operates administratively and functionally under AeroRepública, with an independent structure for its commercialization, distribution systems and customer service. • Oval Financial Leasing, Ltd. (“OVAL”): incorporated according to the laws of the British Virgin Islands, it controls the special-purpose entities that have a beneficial interest in the majority of the Company’s fleet, which is leased to either Copa Airlines or AeroRepública. • La Nueva Aerolínea, S.A. (“LNA”): is a Panamanian air carrier, incorporated according to the laws of the Republic of Panama and provides domestic and international air transportation for passengers, cargo and mail, operating from the Republic of Panama. LNA, operates air transportation for passengers under “Wingo’s” brand. The Company currently offers approximately 401 daily scheduled flights to 82 destinations in 32 countries in North, Central and South America and the Caribbean, mainly from its Panama City Hub. Additionally, the Company provides passengers with access to flights to more than 180 international destinations through codeshare agreements. The Company is part of Star Alliance, the leading global airline network since June 2012. The Company has a broad commercial alliance with United Airlines Holdings, Inc. (“United”), which was renewed during May 2021, for another five years. This Alliance includes an extensive and expanding code-sharing and technology cooperation. Copa Airlines has the loyalty program “ConnectMiles”, designed to strengthen the relationship with its frequent flyers and provide exclusive attention. ConnectMiles members are eligible to earn and redeem miles to any of Star Alliance’s, 1,200 (unaudited) destinations within 25 airlines members (unaudited). As of December 31, 2024, the Company operates a fleet of 112 aircraft with an average age of 10.1 years, and consists of 67 Boeing 737-800 Next Generation aircraft, 9 Boeing 737-700 Next Generation aircraft, 1 Boeing 737-800 BCF, 32 737-MAX 9 aircraft and 3 737-MAX 8 aircraft . In March 2022, the newly converted freighter aircraft, the Boeing 737-800 BCF (Boeing Converted Freighter) with a capacity of 21.7 tons per flight, began operations. The aircraft came from the Company’s fleet and was converted into a freighter by Boeing. This freighter aircraft will further increase cargo capac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defined benefit assets (liability) - Summary of Employee Defined Benefit Plan (Detail) - USD ($) $ in Thousands</t>
        </is>
      </c>
      <c r="B1" s="2" t="inlineStr">
        <is>
          <t>Dec. 31, 2024</t>
        </is>
      </c>
      <c r="C1" s="2" t="inlineStr">
        <is>
          <t>Dec. 31, 2023</t>
        </is>
      </c>
    </row>
    <row r="2">
      <c r="A2" s="3" t="inlineStr">
        <is>
          <t>Disclosure of net defined benefit asset (liability) [line items]</t>
        </is>
      </c>
      <c r="B2" s="4" t="inlineStr">
        <is>
          <t xml:space="preserve"> </t>
        </is>
      </c>
      <c r="C2" s="4" t="inlineStr">
        <is>
          <t xml:space="preserve"> </t>
        </is>
      </c>
    </row>
    <row r="3">
      <c r="A3" s="4" t="inlineStr">
        <is>
          <t>Fair value of plan assets</t>
        </is>
      </c>
      <c r="B3" s="6" t="n">
        <v>42488</v>
      </c>
      <c r="C3" s="6" t="n">
        <v>37159</v>
      </c>
    </row>
    <row r="4">
      <c r="A4" s="4" t="inlineStr">
        <is>
          <t>Employee benefits liability</t>
        </is>
      </c>
      <c r="B4" s="5" t="n">
        <v>-41430</v>
      </c>
      <c r="C4" s="5" t="n">
        <v>-31813</v>
      </c>
    </row>
    <row r="5">
      <c r="A5" s="4" t="inlineStr">
        <is>
          <t>Net defined benefit asset</t>
        </is>
      </c>
      <c r="B5" s="5" t="n">
        <v>1058</v>
      </c>
      <c r="C5" s="5" t="n">
        <v>5346</v>
      </c>
    </row>
    <row r="6">
      <c r="A6" s="4" t="inlineStr">
        <is>
          <t>Defined benefit obligation</t>
        </is>
      </c>
      <c r="B6" s="4" t="inlineStr">
        <is>
          <t xml:space="preserve"> </t>
        </is>
      </c>
      <c r="C6" s="4" t="inlineStr">
        <is>
          <t xml:space="preserve"> </t>
        </is>
      </c>
    </row>
    <row r="7">
      <c r="A7" s="3" t="inlineStr">
        <is>
          <t>Disclosure of net defined benefit asset (liability) [line items]</t>
        </is>
      </c>
      <c r="B7" s="4" t="inlineStr">
        <is>
          <t xml:space="preserve"> </t>
        </is>
      </c>
      <c r="C7" s="4" t="inlineStr">
        <is>
          <t xml:space="preserve"> </t>
        </is>
      </c>
    </row>
    <row r="8">
      <c r="A8" s="4" t="inlineStr">
        <is>
          <t>Employee benefits liability</t>
        </is>
      </c>
      <c r="B8" s="5" t="n">
        <v>-41042</v>
      </c>
      <c r="C8" s="5" t="n">
        <v>-31440</v>
      </c>
    </row>
    <row r="9">
      <c r="A9" s="4" t="inlineStr">
        <is>
          <t>Other employee benefits</t>
        </is>
      </c>
      <c r="B9" s="4" t="inlineStr">
        <is>
          <t xml:space="preserve"> </t>
        </is>
      </c>
      <c r="C9" s="4" t="inlineStr">
        <is>
          <t xml:space="preserve"> </t>
        </is>
      </c>
    </row>
    <row r="10">
      <c r="A10" s="3" t="inlineStr">
        <is>
          <t>Disclosure of net defined benefit asset (liability) [line items]</t>
        </is>
      </c>
      <c r="B10" s="4" t="inlineStr">
        <is>
          <t xml:space="preserve"> </t>
        </is>
      </c>
      <c r="C10" s="4" t="inlineStr">
        <is>
          <t xml:space="preserve"> </t>
        </is>
      </c>
    </row>
    <row r="11">
      <c r="A11" s="4" t="inlineStr">
        <is>
          <t>Employee benefits liability</t>
        </is>
      </c>
      <c r="B11" s="6" t="n">
        <v>-388</v>
      </c>
      <c r="C11" s="6" t="n">
        <v>-37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Net defined benefit assets (liability) - Additional Information (Detail) $ in Millions</t>
        </is>
      </c>
      <c r="B1" s="2" t="inlineStr">
        <is>
          <t>12 Months Ended</t>
        </is>
      </c>
    </row>
    <row r="2">
      <c r="B2" s="2" t="inlineStr">
        <is>
          <t>Dec. 31, 2024 USD ($) wk</t>
        </is>
      </c>
      <c r="C2" s="2" t="inlineStr">
        <is>
          <t>Dec. 31, 2023 USD ($)</t>
        </is>
      </c>
      <c r="D2" s="2" t="inlineStr">
        <is>
          <t>Dec. 31, 2022 USD ($)</t>
        </is>
      </c>
    </row>
    <row r="3">
      <c r="A3" s="3" t="inlineStr">
        <is>
          <t>Disclosure of net defined benefit asset (liability) [line items]</t>
        </is>
      </c>
      <c r="B3" s="4" t="inlineStr">
        <is>
          <t xml:space="preserve"> </t>
        </is>
      </c>
      <c r="C3" s="4" t="inlineStr">
        <is>
          <t xml:space="preserve"> </t>
        </is>
      </c>
      <c r="D3" s="4" t="inlineStr">
        <is>
          <t xml:space="preserve"> </t>
        </is>
      </c>
    </row>
    <row r="4">
      <c r="A4" s="4" t="inlineStr">
        <is>
          <t>Actuarial gain (loss) recognized in other comprehensive income | $</t>
        </is>
      </c>
      <c r="B4" s="11" t="n">
        <v>-6.4</v>
      </c>
      <c r="C4" s="11" t="n">
        <v>2.1</v>
      </c>
      <c r="D4" s="11" t="n">
        <v>7.2</v>
      </c>
    </row>
    <row r="5">
      <c r="A5" s="4" t="inlineStr">
        <is>
          <t>Duration of defined benefit plan obligation</t>
        </is>
      </c>
      <c r="B5" s="4" t="inlineStr">
        <is>
          <t>9 years 7 months 6 days</t>
        </is>
      </c>
      <c r="C5" s="4" t="inlineStr">
        <is>
          <t xml:space="preserve"> </t>
        </is>
      </c>
      <c r="D5" s="4" t="inlineStr">
        <is>
          <t xml:space="preserve"> </t>
        </is>
      </c>
    </row>
    <row r="6">
      <c r="A6" s="4" t="inlineStr">
        <is>
          <t>Seniority Premium Plan</t>
        </is>
      </c>
      <c r="B6" s="4" t="inlineStr">
        <is>
          <t xml:space="preserve"> </t>
        </is>
      </c>
      <c r="C6" s="4" t="inlineStr">
        <is>
          <t xml:space="preserve"> </t>
        </is>
      </c>
      <c r="D6" s="4" t="inlineStr">
        <is>
          <t xml:space="preserve"> </t>
        </is>
      </c>
    </row>
    <row r="7">
      <c r="A7" s="3" t="inlineStr">
        <is>
          <t>Disclosure of net defined benefit asset (liability) [line items]</t>
        </is>
      </c>
      <c r="B7" s="4" t="inlineStr">
        <is>
          <t xml:space="preserve"> </t>
        </is>
      </c>
      <c r="C7" s="4" t="inlineStr">
        <is>
          <t xml:space="preserve"> </t>
        </is>
      </c>
      <c r="D7" s="4" t="inlineStr">
        <is>
          <t xml:space="preserve"> </t>
        </is>
      </c>
    </row>
    <row r="8">
      <c r="A8" s="4" t="inlineStr">
        <is>
          <t>Number of weeks salary per years of service | wk</t>
        </is>
      </c>
      <c r="B8" s="5" t="n">
        <v>1</v>
      </c>
      <c r="C8" s="4" t="inlineStr">
        <is>
          <t xml:space="preserve"> </t>
        </is>
      </c>
      <c r="D8" s="4" t="inlineStr">
        <is>
          <t xml:space="preserve"> </t>
        </is>
      </c>
    </row>
    <row r="9">
      <c r="A9" s="4" t="inlineStr">
        <is>
          <t>Average of monthly base salary, number of years</t>
        </is>
      </c>
      <c r="B9" s="4" t="inlineStr">
        <is>
          <t>5 years</t>
        </is>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defined benefit assets (liability) - Summary of Components of Net Benefit Expense (Detail) - USD ($) $ in Thousands</t>
        </is>
      </c>
      <c r="B1" s="2" t="inlineStr">
        <is>
          <t>12 Months Ended</t>
        </is>
      </c>
    </row>
    <row r="2">
      <c r="B2" s="2" t="inlineStr">
        <is>
          <t>Dec. 31, 2024</t>
        </is>
      </c>
      <c r="C2" s="2" t="inlineStr">
        <is>
          <t>Dec. 31, 2023</t>
        </is>
      </c>
      <c r="D2" s="2" t="inlineStr">
        <is>
          <t>Dec. 31, 2022</t>
        </is>
      </c>
    </row>
    <row r="3">
      <c r="A3" s="3" t="inlineStr">
        <is>
          <t>Disclosure of net defined benefit asset (liability) [line items]</t>
        </is>
      </c>
      <c r="B3" s="4" t="inlineStr">
        <is>
          <t xml:space="preserve"> </t>
        </is>
      </c>
      <c r="C3" s="4" t="inlineStr">
        <is>
          <t xml:space="preserve"> </t>
        </is>
      </c>
      <c r="D3" s="4" t="inlineStr">
        <is>
          <t xml:space="preserve"> </t>
        </is>
      </c>
    </row>
    <row r="4">
      <c r="A4" s="4" t="inlineStr">
        <is>
          <t>Current service cost</t>
        </is>
      </c>
      <c r="B4" s="6" t="n">
        <v>2690</v>
      </c>
      <c r="C4" s="6" t="n">
        <v>2725</v>
      </c>
      <c r="D4" s="6" t="n">
        <v>2860</v>
      </c>
    </row>
    <row r="5">
      <c r="A5" s="4" t="inlineStr">
        <is>
          <t>Interest cost on net benefit obligation</t>
        </is>
      </c>
      <c r="B5" s="5" t="n">
        <v>-190</v>
      </c>
      <c r="C5" s="5" t="n">
        <v>74</v>
      </c>
      <c r="D5" s="5" t="n">
        <v>250</v>
      </c>
    </row>
    <row r="6">
      <c r="A6" s="4" t="inlineStr">
        <is>
          <t>Past service cost</t>
        </is>
      </c>
      <c r="B6" s="5" t="n">
        <v>62</v>
      </c>
      <c r="C6" s="5" t="n">
        <v>13</v>
      </c>
      <c r="D6" s="5" t="n">
        <v>16</v>
      </c>
    </row>
    <row r="7">
      <c r="A7" s="4" t="inlineStr">
        <is>
          <t>Net periodic benefit cost (income)</t>
        </is>
      </c>
      <c r="B7" s="5" t="n">
        <v>2562</v>
      </c>
      <c r="C7" s="5" t="n">
        <v>2812</v>
      </c>
      <c r="D7" s="5" t="n">
        <v>3126</v>
      </c>
    </row>
    <row r="8">
      <c r="A8" s="4" t="inlineStr">
        <is>
          <t>Defined benefit obligation</t>
        </is>
      </c>
      <c r="B8" s="4" t="inlineStr">
        <is>
          <t xml:space="preserve"> </t>
        </is>
      </c>
      <c r="C8" s="4" t="inlineStr">
        <is>
          <t xml:space="preserve"> </t>
        </is>
      </c>
      <c r="D8" s="4" t="inlineStr">
        <is>
          <t xml:space="preserve"> </t>
        </is>
      </c>
    </row>
    <row r="9">
      <c r="A9" s="3" t="inlineStr">
        <is>
          <t>Disclosure of net defined benefit asset (liability) [line items]</t>
        </is>
      </c>
      <c r="B9" s="4" t="inlineStr">
        <is>
          <t xml:space="preserve"> </t>
        </is>
      </c>
      <c r="C9" s="4" t="inlineStr">
        <is>
          <t xml:space="preserve"> </t>
        </is>
      </c>
      <c r="D9" s="4" t="inlineStr">
        <is>
          <t xml:space="preserve"> </t>
        </is>
      </c>
    </row>
    <row r="10">
      <c r="A10" s="4" t="inlineStr">
        <is>
          <t>Current service cost</t>
        </is>
      </c>
      <c r="B10" s="5" t="n">
        <v>2690</v>
      </c>
      <c r="C10" s="5" t="n">
        <v>2725</v>
      </c>
      <c r="D10" s="5" t="n">
        <v>2860</v>
      </c>
    </row>
    <row r="11">
      <c r="A11" s="4" t="inlineStr">
        <is>
          <t>Interest cost on net benefit obligation</t>
        </is>
      </c>
      <c r="B11" s="5" t="n">
        <v>2015</v>
      </c>
      <c r="C11" s="5" t="n">
        <v>1715</v>
      </c>
      <c r="D11" s="5" t="n">
        <v>972</v>
      </c>
    </row>
    <row r="12">
      <c r="A12" s="4" t="inlineStr">
        <is>
          <t>Past service cost</t>
        </is>
      </c>
      <c r="B12" s="5" t="n">
        <v>62</v>
      </c>
      <c r="C12" s="5" t="n">
        <v>13</v>
      </c>
      <c r="D12" s="5" t="n">
        <v>16</v>
      </c>
    </row>
    <row r="13">
      <c r="A13" s="4" t="inlineStr">
        <is>
          <t>Net periodic benefit cost (income)</t>
        </is>
      </c>
      <c r="B13" s="5" t="n">
        <v>4767</v>
      </c>
      <c r="C13" s="5" t="n">
        <v>4453</v>
      </c>
      <c r="D13" s="5" t="n">
        <v>3848</v>
      </c>
    </row>
    <row r="14">
      <c r="A14" s="4" t="inlineStr">
        <is>
          <t>Fair value of assets</t>
        </is>
      </c>
      <c r="B14" s="4" t="inlineStr">
        <is>
          <t xml:space="preserve"> </t>
        </is>
      </c>
      <c r="C14" s="4" t="inlineStr">
        <is>
          <t xml:space="preserve"> </t>
        </is>
      </c>
      <c r="D14" s="4" t="inlineStr">
        <is>
          <t xml:space="preserve"> </t>
        </is>
      </c>
    </row>
    <row r="15">
      <c r="A15" s="3" t="inlineStr">
        <is>
          <t>Disclosure of net defined benefit asset (liability) [line items]</t>
        </is>
      </c>
      <c r="B15" s="4" t="inlineStr">
        <is>
          <t xml:space="preserve"> </t>
        </is>
      </c>
      <c r="C15" s="4" t="inlineStr">
        <is>
          <t xml:space="preserve"> </t>
        </is>
      </c>
      <c r="D15" s="4" t="inlineStr">
        <is>
          <t xml:space="preserve"> </t>
        </is>
      </c>
    </row>
    <row r="16">
      <c r="A16" s="4" t="inlineStr">
        <is>
          <t>Current service cost</t>
        </is>
      </c>
      <c r="B16" s="5" t="n">
        <v>0</v>
      </c>
      <c r="C16" s="5" t="n">
        <v>0</v>
      </c>
      <c r="D16" s="5" t="n">
        <v>0</v>
      </c>
    </row>
    <row r="17">
      <c r="A17" s="4" t="inlineStr">
        <is>
          <t>Interest cost on net benefit obligation</t>
        </is>
      </c>
      <c r="B17" s="5" t="n">
        <v>-2205</v>
      </c>
      <c r="C17" s="5" t="n">
        <v>-1641</v>
      </c>
      <c r="D17" s="5" t="n">
        <v>-722</v>
      </c>
    </row>
    <row r="18">
      <c r="A18" s="4" t="inlineStr">
        <is>
          <t>Past service cost</t>
        </is>
      </c>
      <c r="B18" s="5" t="n">
        <v>0</v>
      </c>
      <c r="C18" s="5" t="n">
        <v>0</v>
      </c>
      <c r="D18" s="5" t="n">
        <v>0</v>
      </c>
    </row>
    <row r="19">
      <c r="A19" s="4" t="inlineStr">
        <is>
          <t>Net periodic benefit cost (income)</t>
        </is>
      </c>
      <c r="B19" s="6" t="n">
        <v>-2205</v>
      </c>
      <c r="C19" s="6" t="n">
        <v>-1641</v>
      </c>
      <c r="D19" s="6" t="n">
        <v>-722</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defined benefit assets (liability) - Summary of Reconciliation of Net Employee Defined Benefit Liabilities (Detail) - USD ($) $ in Thousands</t>
        </is>
      </c>
      <c r="B1" s="2" t="inlineStr">
        <is>
          <t>12 Months Ended</t>
        </is>
      </c>
    </row>
    <row r="2">
      <c r="B2" s="2" t="inlineStr">
        <is>
          <t>Dec. 31, 2024</t>
        </is>
      </c>
      <c r="C2" s="2" t="inlineStr">
        <is>
          <t>Dec. 31, 2023</t>
        </is>
      </c>
      <c r="D2" s="2" t="inlineStr">
        <is>
          <t>Dec. 31, 2022</t>
        </is>
      </c>
    </row>
    <row r="3">
      <c r="A3" s="3" t="inlineStr">
        <is>
          <t>Disclosure of net defined benefit asset (liability) [line items]</t>
        </is>
      </c>
      <c r="B3" s="4" t="inlineStr">
        <is>
          <t xml:space="preserve"> </t>
        </is>
      </c>
      <c r="C3" s="4" t="inlineStr">
        <is>
          <t xml:space="preserve"> </t>
        </is>
      </c>
      <c r="D3" s="4" t="inlineStr">
        <is>
          <t xml:space="preserve"> </t>
        </is>
      </c>
    </row>
    <row r="4">
      <c r="A4" s="4" t="inlineStr">
        <is>
          <t>Beginning balance</t>
        </is>
      </c>
      <c r="B4" s="6" t="n">
        <v>5346</v>
      </c>
      <c r="C4" s="6" t="n">
        <v>504</v>
      </c>
      <c r="D4" s="6" t="n">
        <v>-7670</v>
      </c>
    </row>
    <row r="5">
      <c r="A5" s="4" t="inlineStr">
        <is>
          <t>Current service cost</t>
        </is>
      </c>
      <c r="B5" s="5" t="n">
        <v>-2690</v>
      </c>
      <c r="C5" s="5" t="n">
        <v>-2725</v>
      </c>
      <c r="D5" s="5" t="n">
        <v>-2860</v>
      </c>
    </row>
    <row r="6">
      <c r="A6" s="4" t="inlineStr">
        <is>
          <t>Interest (cost) income</t>
        </is>
      </c>
      <c r="B6" s="5" t="n">
        <v>190</v>
      </c>
      <c r="C6" s="5" t="n">
        <v>-74</v>
      </c>
      <c r="D6" s="5" t="n">
        <v>-250</v>
      </c>
    </row>
    <row r="7">
      <c r="A7" s="4" t="inlineStr">
        <is>
          <t>Past service cost</t>
        </is>
      </c>
      <c r="B7" s="5" t="n">
        <v>-62</v>
      </c>
      <c r="C7" s="5" t="n">
        <v>-13</v>
      </c>
      <c r="D7" s="5" t="n">
        <v>-16</v>
      </c>
    </row>
    <row r="8">
      <c r="A8" s="4" t="inlineStr">
        <is>
          <t>Return on plan assets</t>
        </is>
      </c>
      <c r="B8" s="5" t="n">
        <v>-335</v>
      </c>
      <c r="C8" s="5" t="n">
        <v>-251</v>
      </c>
      <c r="D8" s="5" t="n">
        <v>172</v>
      </c>
    </row>
    <row r="9">
      <c r="A9" s="4" t="inlineStr">
        <is>
          <t>Experience gain (loss)</t>
        </is>
      </c>
      <c r="B9" s="5" t="n">
        <v>-440</v>
      </c>
      <c r="C9" s="5" t="n">
        <v>80</v>
      </c>
      <c r="D9" s="5" t="n">
        <v>-3959</v>
      </c>
    </row>
    <row r="10">
      <c r="A10" s="4" t="inlineStr">
        <is>
          <t>Actuarial changes arising from changes in financial assumptions</t>
        </is>
      </c>
      <c r="B10" s="5" t="n">
        <v>-5633</v>
      </c>
      <c r="C10" s="5" t="n">
        <v>2295</v>
      </c>
      <c r="D10" s="5" t="n">
        <v>10874</v>
      </c>
    </row>
    <row r="11">
      <c r="A11" s="4" t="inlineStr">
        <is>
          <t>Employer contributions</t>
        </is>
      </c>
      <c r="B11" s="5" t="n">
        <v>4875</v>
      </c>
      <c r="C11" s="5" t="n">
        <v>4572</v>
      </c>
      <c r="D11" s="5" t="n">
        <v>3911</v>
      </c>
    </row>
    <row r="12">
      <c r="A12" s="4" t="inlineStr">
        <is>
          <t>Benefits paid</t>
        </is>
      </c>
      <c r="B12" s="5" t="n">
        <v>-178</v>
      </c>
      <c r="C12" s="5" t="n">
        <v>970</v>
      </c>
      <c r="D12" s="5" t="n">
        <v>325</v>
      </c>
    </row>
    <row r="13">
      <c r="A13" s="4" t="inlineStr">
        <is>
          <t>Others</t>
        </is>
      </c>
      <c r="B13" s="5" t="n">
        <v>-15</v>
      </c>
      <c r="C13" s="5" t="n">
        <v>-12</v>
      </c>
      <c r="D13" s="5" t="n">
        <v>-23</v>
      </c>
    </row>
    <row r="14">
      <c r="A14" s="4" t="inlineStr">
        <is>
          <t>Ending balance</t>
        </is>
      </c>
      <c r="B14" s="5" t="n">
        <v>1058</v>
      </c>
      <c r="C14" s="5" t="n">
        <v>5346</v>
      </c>
      <c r="D14" s="5" t="n">
        <v>504</v>
      </c>
    </row>
    <row r="15">
      <c r="A15" s="4" t="inlineStr">
        <is>
          <t>Defined benefit obligation</t>
        </is>
      </c>
      <c r="B15" s="4" t="inlineStr">
        <is>
          <t xml:space="preserve"> </t>
        </is>
      </c>
      <c r="C15" s="4" t="inlineStr">
        <is>
          <t xml:space="preserve"> </t>
        </is>
      </c>
      <c r="D15" s="4" t="inlineStr">
        <is>
          <t xml:space="preserve"> </t>
        </is>
      </c>
    </row>
    <row r="16">
      <c r="A16" s="3" t="inlineStr">
        <is>
          <t>Disclosure of net defined benefit asset (liability) [line items]</t>
        </is>
      </c>
      <c r="B16" s="4" t="inlineStr">
        <is>
          <t xml:space="preserve"> </t>
        </is>
      </c>
      <c r="C16" s="4" t="inlineStr">
        <is>
          <t xml:space="preserve"> </t>
        </is>
      </c>
      <c r="D16" s="4" t="inlineStr">
        <is>
          <t xml:space="preserve"> </t>
        </is>
      </c>
    </row>
    <row r="17">
      <c r="A17" s="4" t="inlineStr">
        <is>
          <t>Beginning balance</t>
        </is>
      </c>
      <c r="B17" s="5" t="n">
        <v>-31440</v>
      </c>
      <c r="C17" s="5" t="n">
        <v>-30332</v>
      </c>
      <c r="D17" s="5" t="n">
        <v>-34593</v>
      </c>
    </row>
    <row r="18">
      <c r="A18" s="4" t="inlineStr">
        <is>
          <t>Current service cost</t>
        </is>
      </c>
      <c r="B18" s="5" t="n">
        <v>-2690</v>
      </c>
      <c r="C18" s="5" t="n">
        <v>-2725</v>
      </c>
      <c r="D18" s="5" t="n">
        <v>-2860</v>
      </c>
    </row>
    <row r="19">
      <c r="A19" s="4" t="inlineStr">
        <is>
          <t>Interest (cost) income</t>
        </is>
      </c>
      <c r="B19" s="5" t="n">
        <v>-2015</v>
      </c>
      <c r="C19" s="5" t="n">
        <v>-1715</v>
      </c>
      <c r="D19" s="5" t="n">
        <v>-972</v>
      </c>
    </row>
    <row r="20">
      <c r="A20" s="4" t="inlineStr">
        <is>
          <t>Past service cost</t>
        </is>
      </c>
      <c r="B20" s="5" t="n">
        <v>-62</v>
      </c>
      <c r="C20" s="5" t="n">
        <v>-13</v>
      </c>
      <c r="D20" s="5" t="n">
        <v>-16</v>
      </c>
    </row>
    <row r="21">
      <c r="A21" s="4" t="inlineStr">
        <is>
          <t>Return on plan assets</t>
        </is>
      </c>
      <c r="B21" s="5" t="n">
        <v>0</v>
      </c>
      <c r="C21" s="5" t="n">
        <v>0</v>
      </c>
      <c r="D21" s="5" t="n">
        <v>0</v>
      </c>
    </row>
    <row r="22">
      <c r="A22" s="4" t="inlineStr">
        <is>
          <t>Experience gain (loss)</t>
        </is>
      </c>
      <c r="B22" s="5" t="n">
        <v>-440</v>
      </c>
      <c r="C22" s="5" t="n">
        <v>80</v>
      </c>
      <c r="D22" s="5" t="n">
        <v>-3959</v>
      </c>
    </row>
    <row r="23">
      <c r="A23" s="4" t="inlineStr">
        <is>
          <t>Actuarial changes arising from changes in financial assumptions</t>
        </is>
      </c>
      <c r="B23" s="5" t="n">
        <v>-5633</v>
      </c>
      <c r="C23" s="5" t="n">
        <v>2295</v>
      </c>
      <c r="D23" s="5" t="n">
        <v>10874</v>
      </c>
    </row>
    <row r="24">
      <c r="A24" s="4" t="inlineStr">
        <is>
          <t>Employer contributions</t>
        </is>
      </c>
      <c r="B24" s="5" t="n">
        <v>0</v>
      </c>
      <c r="C24" s="5" t="n">
        <v>0</v>
      </c>
      <c r="D24" s="5" t="n">
        <v>0</v>
      </c>
    </row>
    <row r="25">
      <c r="A25" s="4" t="inlineStr">
        <is>
          <t>Benefits paid</t>
        </is>
      </c>
      <c r="B25" s="5" t="n">
        <v>1238</v>
      </c>
      <c r="C25" s="5" t="n">
        <v>970</v>
      </c>
      <c r="D25" s="5" t="n">
        <v>1194</v>
      </c>
    </row>
    <row r="26">
      <c r="A26" s="4" t="inlineStr">
        <is>
          <t>Others</t>
        </is>
      </c>
      <c r="B26" s="5" t="n">
        <v>0</v>
      </c>
      <c r="C26" s="5" t="n">
        <v>0</v>
      </c>
      <c r="D26" s="5" t="n">
        <v>0</v>
      </c>
    </row>
    <row r="27">
      <c r="A27" s="4" t="inlineStr">
        <is>
          <t>Ending balance</t>
        </is>
      </c>
      <c r="B27" s="5" t="n">
        <v>-41042</v>
      </c>
      <c r="C27" s="5" t="n">
        <v>-31440</v>
      </c>
      <c r="D27" s="5" t="n">
        <v>-30332</v>
      </c>
    </row>
    <row r="28">
      <c r="A28" s="4" t="inlineStr">
        <is>
          <t>Fair value of assets</t>
        </is>
      </c>
      <c r="B28" s="4" t="inlineStr">
        <is>
          <t xml:space="preserve"> </t>
        </is>
      </c>
      <c r="C28" s="4" t="inlineStr">
        <is>
          <t xml:space="preserve"> </t>
        </is>
      </c>
      <c r="D28" s="4" t="inlineStr">
        <is>
          <t xml:space="preserve"> </t>
        </is>
      </c>
    </row>
    <row r="29">
      <c r="A29" s="3" t="inlineStr">
        <is>
          <t>Disclosure of net defined benefit asset (liability) [line items]</t>
        </is>
      </c>
      <c r="B29" s="4" t="inlineStr">
        <is>
          <t xml:space="preserve"> </t>
        </is>
      </c>
      <c r="C29" s="4" t="inlineStr">
        <is>
          <t xml:space="preserve"> </t>
        </is>
      </c>
      <c r="D29" s="4" t="inlineStr">
        <is>
          <t xml:space="preserve"> </t>
        </is>
      </c>
    </row>
    <row r="30">
      <c r="A30" s="4" t="inlineStr">
        <is>
          <t>Beginning balance</t>
        </is>
      </c>
      <c r="B30" s="5" t="n">
        <v>37159</v>
      </c>
      <c r="C30" s="5" t="n">
        <v>31197</v>
      </c>
      <c r="D30" s="5" t="n">
        <v>27413</v>
      </c>
    </row>
    <row r="31">
      <c r="A31" s="4" t="inlineStr">
        <is>
          <t>Current service cost</t>
        </is>
      </c>
      <c r="B31" s="5" t="n">
        <v>0</v>
      </c>
      <c r="C31" s="5" t="n">
        <v>0</v>
      </c>
      <c r="D31" s="5" t="n">
        <v>0</v>
      </c>
    </row>
    <row r="32">
      <c r="A32" s="4" t="inlineStr">
        <is>
          <t>Interest (cost) income</t>
        </is>
      </c>
      <c r="B32" s="5" t="n">
        <v>2205</v>
      </c>
      <c r="C32" s="5" t="n">
        <v>1641</v>
      </c>
      <c r="D32" s="5" t="n">
        <v>722</v>
      </c>
    </row>
    <row r="33">
      <c r="A33" s="4" t="inlineStr">
        <is>
          <t>Past service cost</t>
        </is>
      </c>
      <c r="B33" s="5" t="n">
        <v>0</v>
      </c>
      <c r="C33" s="5" t="n">
        <v>0</v>
      </c>
      <c r="D33" s="5" t="n">
        <v>0</v>
      </c>
    </row>
    <row r="34">
      <c r="A34" s="4" t="inlineStr">
        <is>
          <t>Return on plan assets</t>
        </is>
      </c>
      <c r="B34" s="5" t="n">
        <v>-335</v>
      </c>
      <c r="C34" s="5" t="n">
        <v>-251</v>
      </c>
      <c r="D34" s="5" t="n">
        <v>172</v>
      </c>
    </row>
    <row r="35">
      <c r="A35" s="4" t="inlineStr">
        <is>
          <t>Experience gain (loss)</t>
        </is>
      </c>
      <c r="B35" s="5" t="n">
        <v>0</v>
      </c>
      <c r="C35" s="5" t="n">
        <v>0</v>
      </c>
      <c r="D35" s="5" t="n">
        <v>0</v>
      </c>
    </row>
    <row r="36">
      <c r="A36" s="4" t="inlineStr">
        <is>
          <t>Actuarial changes arising from changes in financial assumptions</t>
        </is>
      </c>
      <c r="B36" s="5" t="n">
        <v>0</v>
      </c>
      <c r="C36" s="5" t="n">
        <v>0</v>
      </c>
      <c r="D36" s="5" t="n">
        <v>0</v>
      </c>
    </row>
    <row r="37">
      <c r="A37" s="4" t="inlineStr">
        <is>
          <t>Employer contributions</t>
        </is>
      </c>
      <c r="B37" s="5" t="n">
        <v>4875</v>
      </c>
      <c r="C37" s="5" t="n">
        <v>4572</v>
      </c>
      <c r="D37" s="5" t="n">
        <v>3911</v>
      </c>
    </row>
    <row r="38">
      <c r="A38" s="4" t="inlineStr">
        <is>
          <t>Benefits paid</t>
        </is>
      </c>
      <c r="B38" s="5" t="n">
        <v>-1416</v>
      </c>
      <c r="C38" s="5" t="n">
        <v>0</v>
      </c>
      <c r="D38" s="5" t="n">
        <v>-869</v>
      </c>
    </row>
    <row r="39">
      <c r="A39" s="4" t="inlineStr">
        <is>
          <t>Others</t>
        </is>
      </c>
      <c r="B39" s="5" t="n">
        <v>0</v>
      </c>
      <c r="C39" s="5" t="n">
        <v>0</v>
      </c>
      <c r="D39" s="5" t="n">
        <v>-152</v>
      </c>
    </row>
    <row r="40">
      <c r="A40" s="4" t="inlineStr">
        <is>
          <t>Ending balance</t>
        </is>
      </c>
      <c r="B40" s="5" t="n">
        <v>42488</v>
      </c>
      <c r="C40" s="5" t="n">
        <v>37159</v>
      </c>
      <c r="D40" s="5" t="n">
        <v>31197</v>
      </c>
    </row>
    <row r="41">
      <c r="A41" s="4" t="inlineStr">
        <is>
          <t>Other employee benefits liability</t>
        </is>
      </c>
      <c r="B41" s="4" t="inlineStr">
        <is>
          <t xml:space="preserve"> </t>
        </is>
      </c>
      <c r="C41" s="4" t="inlineStr">
        <is>
          <t xml:space="preserve"> </t>
        </is>
      </c>
      <c r="D41" s="4" t="inlineStr">
        <is>
          <t xml:space="preserve"> </t>
        </is>
      </c>
    </row>
    <row r="42">
      <c r="A42" s="3" t="inlineStr">
        <is>
          <t>Disclosure of net defined benefit asset (liability) [line items]</t>
        </is>
      </c>
      <c r="B42" s="4" t="inlineStr">
        <is>
          <t xml:space="preserve"> </t>
        </is>
      </c>
      <c r="C42" s="4" t="inlineStr">
        <is>
          <t xml:space="preserve"> </t>
        </is>
      </c>
      <c r="D42" s="4" t="inlineStr">
        <is>
          <t xml:space="preserve"> </t>
        </is>
      </c>
    </row>
    <row r="43">
      <c r="A43" s="4" t="inlineStr">
        <is>
          <t>Beginning balance</t>
        </is>
      </c>
      <c r="B43" s="5" t="n">
        <v>-373</v>
      </c>
      <c r="C43" s="5" t="n">
        <v>-361</v>
      </c>
      <c r="D43" s="5" t="n">
        <v>-490</v>
      </c>
    </row>
    <row r="44">
      <c r="A44" s="4" t="inlineStr">
        <is>
          <t>Current service cost</t>
        </is>
      </c>
      <c r="B44" s="5" t="n">
        <v>0</v>
      </c>
      <c r="C44" s="5" t="n">
        <v>0</v>
      </c>
      <c r="D44" s="5" t="n">
        <v>0</v>
      </c>
    </row>
    <row r="45">
      <c r="A45" s="4" t="inlineStr">
        <is>
          <t>Interest (cost) income</t>
        </is>
      </c>
      <c r="B45" s="5" t="n">
        <v>0</v>
      </c>
      <c r="C45" s="5" t="n">
        <v>0</v>
      </c>
      <c r="D45" s="5" t="n">
        <v>0</v>
      </c>
    </row>
    <row r="46">
      <c r="A46" s="4" t="inlineStr">
        <is>
          <t>Past service cost</t>
        </is>
      </c>
      <c r="B46" s="5" t="n">
        <v>0</v>
      </c>
      <c r="C46" s="5" t="n">
        <v>0</v>
      </c>
      <c r="D46" s="5" t="n">
        <v>0</v>
      </c>
    </row>
    <row r="47">
      <c r="A47" s="4" t="inlineStr">
        <is>
          <t>Return on plan assets</t>
        </is>
      </c>
      <c r="B47" s="4" t="inlineStr">
        <is>
          <t xml:space="preserve"> </t>
        </is>
      </c>
      <c r="C47" s="5" t="n">
        <v>0</v>
      </c>
      <c r="D47" s="5" t="n">
        <v>0</v>
      </c>
    </row>
    <row r="48">
      <c r="A48" s="4" t="inlineStr">
        <is>
          <t>Experience gain (loss)</t>
        </is>
      </c>
      <c r="B48" s="5" t="n">
        <v>0</v>
      </c>
      <c r="C48" s="5" t="n">
        <v>0</v>
      </c>
      <c r="D48" s="5" t="n">
        <v>0</v>
      </c>
    </row>
    <row r="49">
      <c r="A49" s="4" t="inlineStr">
        <is>
          <t>Actuarial changes arising from changes in financial assumptions</t>
        </is>
      </c>
      <c r="B49" s="5" t="n">
        <v>0</v>
      </c>
      <c r="C49" s="5" t="n">
        <v>0</v>
      </c>
      <c r="D49" s="5" t="n">
        <v>0</v>
      </c>
    </row>
    <row r="50">
      <c r="A50" s="4" t="inlineStr">
        <is>
          <t>Employer contributions</t>
        </is>
      </c>
      <c r="B50" s="5" t="n">
        <v>0</v>
      </c>
      <c r="C50" s="5" t="n">
        <v>0</v>
      </c>
      <c r="D50" s="5" t="n">
        <v>0</v>
      </c>
    </row>
    <row r="51">
      <c r="A51" s="4" t="inlineStr">
        <is>
          <t>Benefits paid</t>
        </is>
      </c>
      <c r="B51" s="5" t="n">
        <v>0</v>
      </c>
      <c r="C51" s="5" t="n">
        <v>0</v>
      </c>
      <c r="D51" s="5" t="n">
        <v>0</v>
      </c>
    </row>
    <row r="52">
      <c r="A52" s="4" t="inlineStr">
        <is>
          <t>Others</t>
        </is>
      </c>
      <c r="B52" s="5" t="n">
        <v>-15</v>
      </c>
      <c r="C52" s="5" t="n">
        <v>-12</v>
      </c>
      <c r="D52" s="5" t="n">
        <v>129</v>
      </c>
    </row>
    <row r="53">
      <c r="A53" s="4" t="inlineStr">
        <is>
          <t>Ending balance</t>
        </is>
      </c>
      <c r="B53" s="6" t="n">
        <v>-388</v>
      </c>
      <c r="C53" s="6" t="n">
        <v>-373</v>
      </c>
      <c r="D53" s="6" t="n">
        <v>-361</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Net defined benefit assets (liability) - Summary of Sensitivity Analysis for Actuarial Assumptions (Detail)</t>
        </is>
      </c>
      <c r="B1" s="2" t="inlineStr">
        <is>
          <t>12 Months Ended</t>
        </is>
      </c>
    </row>
    <row r="2">
      <c r="B2" s="2" t="inlineStr">
        <is>
          <t>Dec. 31, 2024</t>
        </is>
      </c>
      <c r="C2" s="2" t="inlineStr">
        <is>
          <t>Dec. 31, 2023</t>
        </is>
      </c>
      <c r="D2" s="2" t="inlineStr">
        <is>
          <t>Dec. 31, 2022</t>
        </is>
      </c>
    </row>
    <row r="3">
      <c r="A3" s="3" t="inlineStr">
        <is>
          <t>Disclosure of sensitivity analysis for actuarial assumptions [line items]</t>
        </is>
      </c>
      <c r="B3" s="4" t="inlineStr">
        <is>
          <t xml:space="preserve"> </t>
        </is>
      </c>
      <c r="C3" s="4" t="inlineStr">
        <is>
          <t xml:space="preserve"> </t>
        </is>
      </c>
      <c r="D3" s="4" t="inlineStr">
        <is>
          <t xml:space="preserve"> </t>
        </is>
      </c>
    </row>
    <row r="4">
      <c r="A4" s="4" t="inlineStr">
        <is>
          <t>Actuarial assumption rate</t>
        </is>
      </c>
      <c r="B4" s="9" t="n">
        <v>0.005</v>
      </c>
      <c r="C4" s="9" t="n">
        <v>0.005</v>
      </c>
      <c r="D4" s="9" t="n">
        <v>0.005</v>
      </c>
    </row>
    <row r="5">
      <c r="A5" s="4" t="inlineStr">
        <is>
          <t>Discount rate</t>
        </is>
      </c>
      <c r="B5" s="4" t="inlineStr">
        <is>
          <t xml:space="preserve"> </t>
        </is>
      </c>
      <c r="C5" s="4" t="inlineStr">
        <is>
          <t xml:space="preserve"> </t>
        </is>
      </c>
      <c r="D5" s="4" t="inlineStr">
        <is>
          <t xml:space="preserve"> </t>
        </is>
      </c>
    </row>
    <row r="6">
      <c r="A6" s="3" t="inlineStr">
        <is>
          <t>Disclosure of sensitivity analysis for actuarial assumptions [line items]</t>
        </is>
      </c>
      <c r="B6" s="4" t="inlineStr">
        <is>
          <t xml:space="preserve"> </t>
        </is>
      </c>
      <c r="C6" s="4" t="inlineStr">
        <is>
          <t xml:space="preserve"> </t>
        </is>
      </c>
      <c r="D6" s="4" t="inlineStr">
        <is>
          <t xml:space="preserve"> </t>
        </is>
      </c>
    </row>
    <row r="7">
      <c r="A7" s="4" t="inlineStr">
        <is>
          <t>Actuarial assumption rate</t>
        </is>
      </c>
      <c r="B7" s="10" t="n">
        <v>0.05</v>
      </c>
      <c r="C7" s="9" t="n">
        <v>0.067</v>
      </c>
      <c r="D7" s="9" t="n">
        <v>0.059</v>
      </c>
    </row>
    <row r="8">
      <c r="A8" s="4" t="inlineStr">
        <is>
          <t>Compensation - salary increase</t>
        </is>
      </c>
      <c r="B8" s="4" t="inlineStr">
        <is>
          <t xml:space="preserve"> </t>
        </is>
      </c>
      <c r="C8" s="4" t="inlineStr">
        <is>
          <t xml:space="preserve"> </t>
        </is>
      </c>
      <c r="D8" s="4" t="inlineStr">
        <is>
          <t xml:space="preserve"> </t>
        </is>
      </c>
    </row>
    <row r="9">
      <c r="A9" s="3" t="inlineStr">
        <is>
          <t>Disclosure of sensitivity analysis for actuarial assumptions [line items]</t>
        </is>
      </c>
      <c r="B9" s="4" t="inlineStr">
        <is>
          <t xml:space="preserve"> </t>
        </is>
      </c>
      <c r="C9" s="4" t="inlineStr">
        <is>
          <t xml:space="preserve"> </t>
        </is>
      </c>
      <c r="D9" s="4" t="inlineStr">
        <is>
          <t xml:space="preserve"> </t>
        </is>
      </c>
    </row>
    <row r="10">
      <c r="A10" s="4" t="inlineStr">
        <is>
          <t>Actuarial assumption rate</t>
        </is>
      </c>
      <c r="B10" s="10" t="n">
        <v>0.04</v>
      </c>
      <c r="C10" s="10" t="n">
        <v>0.04</v>
      </c>
      <c r="D10" s="10" t="n">
        <v>0.04</v>
      </c>
    </row>
    <row r="11">
      <c r="A11" s="4" t="inlineStr">
        <is>
          <t>Mortality</t>
        </is>
      </c>
      <c r="B11" s="4" t="inlineStr">
        <is>
          <t xml:space="preserve"> </t>
        </is>
      </c>
      <c r="C11" s="4" t="inlineStr">
        <is>
          <t xml:space="preserve"> </t>
        </is>
      </c>
      <c r="D11" s="4" t="inlineStr">
        <is>
          <t xml:space="preserve"> </t>
        </is>
      </c>
    </row>
    <row r="12">
      <c r="A12" s="3" t="inlineStr">
        <is>
          <t>Disclosure of sensitivity analysis for actuarial assumptions [line items]</t>
        </is>
      </c>
      <c r="B12" s="4" t="inlineStr">
        <is>
          <t xml:space="preserve"> </t>
        </is>
      </c>
      <c r="C12" s="4" t="inlineStr">
        <is>
          <t xml:space="preserve"> </t>
        </is>
      </c>
      <c r="D12" s="4" t="inlineStr">
        <is>
          <t xml:space="preserve"> </t>
        </is>
      </c>
    </row>
    <row r="13">
      <c r="A13" s="4" t="inlineStr">
        <is>
          <t>Demographic assumptions, Mortality</t>
        </is>
      </c>
      <c r="B13" s="4" t="inlineStr">
        <is>
          <t>Panama experience</t>
        </is>
      </c>
      <c r="C13" s="4" t="inlineStr">
        <is>
          <t xml:space="preserve"> </t>
        </is>
      </c>
      <c r="D13" s="4" t="inlineStr">
        <is>
          <t xml:space="preserve"> </t>
        </is>
      </c>
    </row>
    <row r="14">
      <c r="A14" s="4" t="inlineStr">
        <is>
          <t>Termination</t>
        </is>
      </c>
      <c r="B14" s="4" t="inlineStr">
        <is>
          <t xml:space="preserve"> </t>
        </is>
      </c>
      <c r="C14" s="4" t="inlineStr">
        <is>
          <t xml:space="preserve"> </t>
        </is>
      </c>
      <c r="D14" s="4" t="inlineStr">
        <is>
          <t xml:space="preserve"> </t>
        </is>
      </c>
    </row>
    <row r="15">
      <c r="A15" s="3" t="inlineStr">
        <is>
          <t>Disclosure of sensitivity analysis for actuarial assumptions [line items]</t>
        </is>
      </c>
      <c r="B15" s="4" t="inlineStr">
        <is>
          <t xml:space="preserve"> </t>
        </is>
      </c>
      <c r="C15" s="4" t="inlineStr">
        <is>
          <t xml:space="preserve"> </t>
        </is>
      </c>
      <c r="D15" s="4" t="inlineStr">
        <is>
          <t xml:space="preserve"> </t>
        </is>
      </c>
    </row>
    <row r="16">
      <c r="A16" s="4" t="inlineStr">
        <is>
          <t>Demographic assumptions, Mortality</t>
        </is>
      </c>
      <c r="B16" s="4" t="inlineStr">
        <is>
          <t>2003 SoA pension plan</t>
        </is>
      </c>
      <c r="C16" s="4" t="inlineStr">
        <is>
          <t xml:space="preserve"> </t>
        </is>
      </c>
      <c r="D16" s="4" t="inlineStr">
        <is>
          <t xml:space="preserve"> </t>
        </is>
      </c>
    </row>
    <row r="17">
      <c r="A17" s="4" t="inlineStr">
        <is>
          <t>Males</t>
        </is>
      </c>
      <c r="B17" s="4" t="inlineStr">
        <is>
          <t xml:space="preserve"> </t>
        </is>
      </c>
      <c r="C17" s="4" t="inlineStr">
        <is>
          <t xml:space="preserve"> </t>
        </is>
      </c>
      <c r="D17" s="4" t="inlineStr">
        <is>
          <t xml:space="preserve"> </t>
        </is>
      </c>
    </row>
    <row r="18">
      <c r="A18" s="3" t="inlineStr">
        <is>
          <t>Disclosure of sensitivity analysis for actuarial assumptions [line items]</t>
        </is>
      </c>
      <c r="B18" s="4" t="inlineStr">
        <is>
          <t xml:space="preserve"> </t>
        </is>
      </c>
      <c r="C18" s="4" t="inlineStr">
        <is>
          <t xml:space="preserve"> </t>
        </is>
      </c>
      <c r="D18" s="4" t="inlineStr">
        <is>
          <t xml:space="preserve"> </t>
        </is>
      </c>
    </row>
    <row r="19">
      <c r="A19" s="4" t="inlineStr">
        <is>
          <t>Retirement age</t>
        </is>
      </c>
      <c r="B19" s="4" t="inlineStr">
        <is>
          <t>62 years</t>
        </is>
      </c>
      <c r="C19" s="4" t="inlineStr">
        <is>
          <t>62 years</t>
        </is>
      </c>
      <c r="D19" s="4" t="inlineStr">
        <is>
          <t>62 years</t>
        </is>
      </c>
    </row>
    <row r="20">
      <c r="A20" s="4" t="inlineStr">
        <is>
          <t>Females</t>
        </is>
      </c>
      <c r="B20" s="4" t="inlineStr">
        <is>
          <t xml:space="preserve"> </t>
        </is>
      </c>
      <c r="C20" s="4" t="inlineStr">
        <is>
          <t xml:space="preserve"> </t>
        </is>
      </c>
      <c r="D20" s="4" t="inlineStr">
        <is>
          <t xml:space="preserve"> </t>
        </is>
      </c>
    </row>
    <row r="21">
      <c r="A21" s="3" t="inlineStr">
        <is>
          <t>Disclosure of sensitivity analysis for actuarial assumptions [line items]</t>
        </is>
      </c>
      <c r="B21" s="4" t="inlineStr">
        <is>
          <t xml:space="preserve"> </t>
        </is>
      </c>
      <c r="C21" s="4" t="inlineStr">
        <is>
          <t xml:space="preserve"> </t>
        </is>
      </c>
      <c r="D21" s="4" t="inlineStr">
        <is>
          <t xml:space="preserve"> </t>
        </is>
      </c>
    </row>
    <row r="22">
      <c r="A22" s="4" t="inlineStr">
        <is>
          <t>Retirement age</t>
        </is>
      </c>
      <c r="B22" s="4" t="inlineStr">
        <is>
          <t>57 years</t>
        </is>
      </c>
      <c r="C22" s="4" t="inlineStr">
        <is>
          <t>57 years</t>
        </is>
      </c>
      <c r="D22" s="4" t="inlineStr">
        <is>
          <t>57 years</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defined benefit assets (liability) - Summary of Additional Information about Sensitivity Analysis for Actuarial Assumptions (Detail) - USD ($) $ in Thousands</t>
        </is>
      </c>
      <c r="B1" s="2" t="inlineStr">
        <is>
          <t>Dec. 31, 2024</t>
        </is>
      </c>
      <c r="C1" s="2" t="inlineStr">
        <is>
          <t>Dec. 31, 2023</t>
        </is>
      </c>
      <c r="D1" s="2" t="inlineStr">
        <is>
          <t>Dec. 31, 2022</t>
        </is>
      </c>
    </row>
    <row r="2">
      <c r="A2" s="3" t="inlineStr">
        <is>
          <t>Disclosure of sensitivity analysis for actuarial assumptions [line items]</t>
        </is>
      </c>
      <c r="B2" s="4" t="inlineStr">
        <is>
          <t xml:space="preserve"> </t>
        </is>
      </c>
      <c r="C2" s="4" t="inlineStr">
        <is>
          <t xml:space="preserve"> </t>
        </is>
      </c>
      <c r="D2" s="4" t="inlineStr">
        <is>
          <t xml:space="preserve"> </t>
        </is>
      </c>
    </row>
    <row r="3">
      <c r="A3" s="4" t="inlineStr">
        <is>
          <t>Percentage of reasonably possible increase in actuarial assumption</t>
        </is>
      </c>
      <c r="B3" s="9" t="n">
        <v>0.005</v>
      </c>
      <c r="C3" s="9" t="n">
        <v>0.005</v>
      </c>
      <c r="D3" s="9" t="n">
        <v>0.005</v>
      </c>
    </row>
    <row r="4">
      <c r="A4" s="4" t="inlineStr">
        <is>
          <t>Percentage of reasonably possible decrease in actuarial assumption</t>
        </is>
      </c>
      <c r="B4" s="9" t="n">
        <v>0.005</v>
      </c>
      <c r="C4" s="9" t="n">
        <v>0.005</v>
      </c>
      <c r="D4" s="9" t="n">
        <v>0.005</v>
      </c>
    </row>
    <row r="5">
      <c r="A5" s="4" t="inlineStr">
        <is>
          <t>Discount rate (0.5% movement)</t>
        </is>
      </c>
      <c r="B5" s="4" t="inlineStr">
        <is>
          <t xml:space="preserve"> </t>
        </is>
      </c>
      <c r="C5" s="4" t="inlineStr">
        <is>
          <t xml:space="preserve"> </t>
        </is>
      </c>
      <c r="D5" s="4" t="inlineStr">
        <is>
          <t xml:space="preserve"> </t>
        </is>
      </c>
    </row>
    <row r="6">
      <c r="A6" s="3" t="inlineStr">
        <is>
          <t>Disclosure of sensitivity analysis for actuarial assumptions [line items]</t>
        </is>
      </c>
      <c r="B6" s="4" t="inlineStr">
        <is>
          <t xml:space="preserve"> </t>
        </is>
      </c>
      <c r="C6" s="4" t="inlineStr">
        <is>
          <t xml:space="preserve"> </t>
        </is>
      </c>
      <c r="D6" s="4" t="inlineStr">
        <is>
          <t xml:space="preserve"> </t>
        </is>
      </c>
    </row>
    <row r="7">
      <c r="A7" s="4" t="inlineStr">
        <is>
          <t>Increase</t>
        </is>
      </c>
      <c r="B7" s="6" t="n">
        <v>1832</v>
      </c>
      <c r="C7" s="6" t="n">
        <v>1296</v>
      </c>
      <c r="D7" s="6" t="n">
        <v>1338</v>
      </c>
    </row>
    <row r="8">
      <c r="A8" s="4" t="inlineStr">
        <is>
          <t>Decrease</t>
        </is>
      </c>
      <c r="B8" s="6" t="n">
        <v>-1989</v>
      </c>
      <c r="C8" s="6" t="n">
        <v>-1400</v>
      </c>
      <c r="D8" s="6" t="n">
        <v>-145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defined benefit assets (liability) - Summary of Expected Contribution Payments to Defined Benefit Plan (Detail) - USD ($) $ in Thousands</t>
        </is>
      </c>
      <c r="B1" s="2" t="inlineStr">
        <is>
          <t>12 Months Ended</t>
        </is>
      </c>
    </row>
    <row r="2">
      <c r="B2" s="2" t="inlineStr">
        <is>
          <t>Dec. 31, 2024</t>
        </is>
      </c>
      <c r="C2" s="2" t="inlineStr">
        <is>
          <t>Dec. 31, 2023</t>
        </is>
      </c>
    </row>
    <row r="3">
      <c r="A3" s="3" t="inlineStr">
        <is>
          <t>Disclosure of defined benefit plans [line items]</t>
        </is>
      </c>
      <c r="B3" s="4" t="inlineStr">
        <is>
          <t xml:space="preserve"> </t>
        </is>
      </c>
      <c r="C3" s="4" t="inlineStr">
        <is>
          <t xml:space="preserve"> </t>
        </is>
      </c>
    </row>
    <row r="4">
      <c r="A4" s="4" t="inlineStr">
        <is>
          <t>Total expected payments</t>
        </is>
      </c>
      <c r="B4" s="6" t="n">
        <v>38860</v>
      </c>
      <c r="C4" s="6" t="n">
        <v>34064</v>
      </c>
    </row>
    <row r="5">
      <c r="A5" s="4" t="inlineStr">
        <is>
          <t>Up to one year</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Total expected payments</t>
        </is>
      </c>
      <c r="B7" s="5" t="n">
        <v>4271</v>
      </c>
      <c r="C7" s="5" t="n">
        <v>3313</v>
      </c>
    </row>
    <row r="8">
      <c r="A8" s="4" t="inlineStr">
        <is>
          <t>One to five years</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Total expected payments</t>
        </is>
      </c>
      <c r="B10" s="5" t="n">
        <v>13301</v>
      </c>
      <c r="C10" s="5" t="n">
        <v>11873</v>
      </c>
    </row>
    <row r="11">
      <c r="A11" s="4" t="inlineStr">
        <is>
          <t>Over five years</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Total expected payments</t>
        </is>
      </c>
      <c r="B13" s="6" t="n">
        <v>21288</v>
      </c>
      <c r="C13" s="6" t="n">
        <v>18878</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s - Summary of Reconciliation of Changes in Intangible Assets and Goodwill (Detail) - USD ($) $ in Thousands</t>
        </is>
      </c>
      <c r="B1" s="2" t="inlineStr">
        <is>
          <t>12 Months Ended</t>
        </is>
      </c>
    </row>
    <row r="2">
      <c r="B2" s="2" t="inlineStr">
        <is>
          <t>Dec. 31, 2024</t>
        </is>
      </c>
      <c r="C2" s="2" t="inlineStr">
        <is>
          <t>Dec. 31, 2023</t>
        </is>
      </c>
      <c r="D2" s="2" t="inlineStr">
        <is>
          <t>Dec. 31, 2022</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Beginning balance</t>
        </is>
      </c>
      <c r="B4" s="6" t="n">
        <v>87986</v>
      </c>
      <c r="C4" s="6" t="n">
        <v>78555</v>
      </c>
      <c r="D4" s="4" t="inlineStr">
        <is>
          <t xml:space="preserve"> </t>
        </is>
      </c>
    </row>
    <row r="5">
      <c r="A5" s="4" t="inlineStr">
        <is>
          <t>Ending balance</t>
        </is>
      </c>
      <c r="B5" s="5" t="n">
        <v>96753</v>
      </c>
      <c r="C5" s="5" t="n">
        <v>87986</v>
      </c>
      <c r="D5" s="6" t="n">
        <v>78555</v>
      </c>
    </row>
    <row r="6">
      <c r="A6" s="4" t="inlineStr">
        <is>
          <t>Cost -</t>
        </is>
      </c>
      <c r="B6" s="4" t="inlineStr">
        <is>
          <t xml:space="preserve"> </t>
        </is>
      </c>
      <c r="C6" s="4" t="inlineStr">
        <is>
          <t xml:space="preserve"> </t>
        </is>
      </c>
      <c r="D6" s="4" t="inlineStr">
        <is>
          <t xml:space="preserve"> </t>
        </is>
      </c>
    </row>
    <row r="7">
      <c r="A7" s="3" t="inlineStr">
        <is>
          <t>Disclosure of reconciliation of changes in intangible assets and goodwill [line items]</t>
        </is>
      </c>
      <c r="B7" s="4" t="inlineStr">
        <is>
          <t xml:space="preserve"> </t>
        </is>
      </c>
      <c r="C7" s="4" t="inlineStr">
        <is>
          <t xml:space="preserve"> </t>
        </is>
      </c>
      <c r="D7" s="4" t="inlineStr">
        <is>
          <t xml:space="preserve"> </t>
        </is>
      </c>
    </row>
    <row r="8">
      <c r="A8" s="4" t="inlineStr">
        <is>
          <t>Beginning balance</t>
        </is>
      </c>
      <c r="B8" s="5" t="n">
        <v>222923</v>
      </c>
      <c r="C8" s="5" t="n">
        <v>193226</v>
      </c>
      <c r="D8" s="5" t="n">
        <v>203979</v>
      </c>
    </row>
    <row r="9">
      <c r="A9" s="4" t="inlineStr">
        <is>
          <t>Additions</t>
        </is>
      </c>
      <c r="B9" s="5" t="n">
        <v>30179</v>
      </c>
      <c r="C9" s="5" t="n">
        <v>29697</v>
      </c>
      <c r="D9" s="5" t="n">
        <v>18461</v>
      </c>
    </row>
    <row r="10">
      <c r="A10" s="4" t="inlineStr">
        <is>
          <t>Disposals</t>
        </is>
      </c>
      <c r="B10" s="4" t="inlineStr">
        <is>
          <t xml:space="preserve"> </t>
        </is>
      </c>
      <c r="C10" s="4" t="inlineStr">
        <is>
          <t xml:space="preserve"> </t>
        </is>
      </c>
      <c r="D10" s="5" t="n">
        <v>-29214</v>
      </c>
    </row>
    <row r="11">
      <c r="A11" s="4" t="inlineStr">
        <is>
          <t>Reclassifications</t>
        </is>
      </c>
      <c r="B11" s="5" t="n">
        <v>-38</v>
      </c>
      <c r="C11" s="5" t="n">
        <v>0</v>
      </c>
      <c r="D11" s="5" t="n">
        <v>0</v>
      </c>
    </row>
    <row r="12">
      <c r="A12" s="4" t="inlineStr">
        <is>
          <t>Ending balance</t>
        </is>
      </c>
      <c r="B12" s="5" t="n">
        <v>253064</v>
      </c>
      <c r="C12" s="5" t="n">
        <v>222923</v>
      </c>
      <c r="D12" s="5" t="n">
        <v>193226</v>
      </c>
    </row>
    <row r="13">
      <c r="A13" s="4" t="inlineStr">
        <is>
          <t>Accumulated amortization and impairment—</t>
        </is>
      </c>
      <c r="B13" s="4" t="inlineStr">
        <is>
          <t xml:space="preserve"> </t>
        </is>
      </c>
      <c r="C13" s="4" t="inlineStr">
        <is>
          <t xml:space="preserve"> </t>
        </is>
      </c>
      <c r="D13" s="4" t="inlineStr">
        <is>
          <t xml:space="preserve"> </t>
        </is>
      </c>
    </row>
    <row r="14">
      <c r="A14" s="3" t="inlineStr">
        <is>
          <t>Disclosure of reconciliation of changes in intangible assets and goodwill [line items]</t>
        </is>
      </c>
      <c r="B14" s="4" t="inlineStr">
        <is>
          <t xml:space="preserve"> </t>
        </is>
      </c>
      <c r="C14" s="4" t="inlineStr">
        <is>
          <t xml:space="preserve"> </t>
        </is>
      </c>
      <c r="D14" s="4" t="inlineStr">
        <is>
          <t xml:space="preserve"> </t>
        </is>
      </c>
    </row>
    <row r="15">
      <c r="A15" s="4" t="inlineStr">
        <is>
          <t>Beginning balance</t>
        </is>
      </c>
      <c r="B15" s="5" t="n">
        <v>-134937</v>
      </c>
      <c r="C15" s="5" t="n">
        <v>-114671</v>
      </c>
      <c r="D15" s="5" t="n">
        <v>-122230</v>
      </c>
    </row>
    <row r="16">
      <c r="A16" s="4" t="inlineStr">
        <is>
          <t>Amortization for the year</t>
        </is>
      </c>
      <c r="B16" s="5" t="n">
        <v>-21374</v>
      </c>
      <c r="C16" s="5" t="n">
        <v>-20266</v>
      </c>
      <c r="D16" s="5" t="n">
        <v>-21655</v>
      </c>
    </row>
    <row r="17">
      <c r="A17" s="4" t="inlineStr">
        <is>
          <t>Disposals</t>
        </is>
      </c>
      <c r="B17" s="4" t="inlineStr">
        <is>
          <t xml:space="preserve"> </t>
        </is>
      </c>
      <c r="C17" s="4" t="inlineStr">
        <is>
          <t xml:space="preserve"> </t>
        </is>
      </c>
      <c r="D17" s="5" t="n">
        <v>29214</v>
      </c>
    </row>
    <row r="18">
      <c r="A18" s="4" t="inlineStr">
        <is>
          <t>Ending balance</t>
        </is>
      </c>
      <c r="B18" s="5" t="n">
        <v>-156311</v>
      </c>
      <c r="C18" s="5" t="n">
        <v>-134937</v>
      </c>
      <c r="D18" s="5" t="n">
        <v>-114671</v>
      </c>
    </row>
    <row r="19">
      <c r="A19" s="4" t="inlineStr">
        <is>
          <t>Goodwill</t>
        </is>
      </c>
      <c r="B19" s="4" t="inlineStr">
        <is>
          <t xml:space="preserve"> </t>
        </is>
      </c>
      <c r="C19" s="4" t="inlineStr">
        <is>
          <t xml:space="preserve"> </t>
        </is>
      </c>
      <c r="D19" s="4" t="inlineStr">
        <is>
          <t xml:space="preserve"> </t>
        </is>
      </c>
    </row>
    <row r="20">
      <c r="A20" s="3" t="inlineStr">
        <is>
          <t>Disclosure of reconciliation of changes in intangible assets and goodwill [line items]</t>
        </is>
      </c>
      <c r="B20" s="4" t="inlineStr">
        <is>
          <t xml:space="preserve"> </t>
        </is>
      </c>
      <c r="C20" s="4" t="inlineStr">
        <is>
          <t xml:space="preserve"> </t>
        </is>
      </c>
      <c r="D20" s="4" t="inlineStr">
        <is>
          <t xml:space="preserve"> </t>
        </is>
      </c>
    </row>
    <row r="21">
      <c r="A21" s="4" t="inlineStr">
        <is>
          <t>Beginning balance</t>
        </is>
      </c>
      <c r="B21" s="5" t="n">
        <v>20380</v>
      </c>
      <c r="C21" s="5" t="n">
        <v>20380</v>
      </c>
      <c r="D21" s="4" t="inlineStr">
        <is>
          <t xml:space="preserve"> </t>
        </is>
      </c>
    </row>
    <row r="22">
      <c r="A22" s="4" t="inlineStr">
        <is>
          <t>Ending balance</t>
        </is>
      </c>
      <c r="B22" s="5" t="n">
        <v>20380</v>
      </c>
      <c r="C22" s="5" t="n">
        <v>20380</v>
      </c>
      <c r="D22" s="5" t="n">
        <v>20380</v>
      </c>
    </row>
    <row r="23">
      <c r="A23" s="4" t="inlineStr">
        <is>
          <t>Goodwill | Cost -</t>
        </is>
      </c>
      <c r="B23" s="4" t="inlineStr">
        <is>
          <t xml:space="preserve"> </t>
        </is>
      </c>
      <c r="C23" s="4" t="inlineStr">
        <is>
          <t xml:space="preserve"> </t>
        </is>
      </c>
      <c r="D23" s="4" t="inlineStr">
        <is>
          <t xml:space="preserve"> </t>
        </is>
      </c>
    </row>
    <row r="24">
      <c r="A24" s="3" t="inlineStr">
        <is>
          <t>Disclosure of reconciliation of changes in intangible assets and goodwill [line items]</t>
        </is>
      </c>
      <c r="B24" s="4" t="inlineStr">
        <is>
          <t xml:space="preserve"> </t>
        </is>
      </c>
      <c r="C24" s="4" t="inlineStr">
        <is>
          <t xml:space="preserve"> </t>
        </is>
      </c>
      <c r="D24" s="4" t="inlineStr">
        <is>
          <t xml:space="preserve"> </t>
        </is>
      </c>
    </row>
    <row r="25">
      <c r="A25" s="4" t="inlineStr">
        <is>
          <t>Beginning balance</t>
        </is>
      </c>
      <c r="B25" s="5" t="n">
        <v>20380</v>
      </c>
      <c r="C25" s="5" t="n">
        <v>20380</v>
      </c>
      <c r="D25" s="5" t="n">
        <v>20380</v>
      </c>
    </row>
    <row r="26">
      <c r="A26" s="4" t="inlineStr">
        <is>
          <t>Additions</t>
        </is>
      </c>
      <c r="B26" s="5" t="n">
        <v>0</v>
      </c>
      <c r="C26" s="5" t="n">
        <v>0</v>
      </c>
      <c r="D26" s="5" t="n">
        <v>0</v>
      </c>
    </row>
    <row r="27">
      <c r="A27" s="4" t="inlineStr">
        <is>
          <t>Disposals</t>
        </is>
      </c>
      <c r="B27" s="4" t="inlineStr">
        <is>
          <t xml:space="preserve"> </t>
        </is>
      </c>
      <c r="C27" s="4" t="inlineStr">
        <is>
          <t xml:space="preserve"> </t>
        </is>
      </c>
      <c r="D27" s="5" t="n">
        <v>0</v>
      </c>
    </row>
    <row r="28">
      <c r="A28" s="4" t="inlineStr">
        <is>
          <t>Reclassifications</t>
        </is>
      </c>
      <c r="B28" s="5" t="n">
        <v>0</v>
      </c>
      <c r="C28" s="5" t="n">
        <v>0</v>
      </c>
      <c r="D28" s="5" t="n">
        <v>0</v>
      </c>
    </row>
    <row r="29">
      <c r="A29" s="4" t="inlineStr">
        <is>
          <t>Ending balance</t>
        </is>
      </c>
      <c r="B29" s="5" t="n">
        <v>20380</v>
      </c>
      <c r="C29" s="5" t="n">
        <v>20380</v>
      </c>
      <c r="D29" s="5" t="n">
        <v>20380</v>
      </c>
    </row>
    <row r="30">
      <c r="A30" s="4" t="inlineStr">
        <is>
          <t>Goodwill | Accumulated amortization and impairment—</t>
        </is>
      </c>
      <c r="B30" s="4" t="inlineStr">
        <is>
          <t xml:space="preserve"> </t>
        </is>
      </c>
      <c r="C30" s="4" t="inlineStr">
        <is>
          <t xml:space="preserve"> </t>
        </is>
      </c>
      <c r="D30" s="4" t="inlineStr">
        <is>
          <t xml:space="preserve"> </t>
        </is>
      </c>
    </row>
    <row r="31">
      <c r="A31" s="3" t="inlineStr">
        <is>
          <t>Disclosure of reconciliation of changes in intangible assets and goodwill [line items]</t>
        </is>
      </c>
      <c r="B31" s="4" t="inlineStr">
        <is>
          <t xml:space="preserve"> </t>
        </is>
      </c>
      <c r="C31" s="4" t="inlineStr">
        <is>
          <t xml:space="preserve"> </t>
        </is>
      </c>
      <c r="D31" s="4" t="inlineStr">
        <is>
          <t xml:space="preserve"> </t>
        </is>
      </c>
    </row>
    <row r="32">
      <c r="A32" s="4" t="inlineStr">
        <is>
          <t>Beginning balance</t>
        </is>
      </c>
      <c r="B32" s="5" t="n">
        <v>0</v>
      </c>
      <c r="C32" s="5" t="n">
        <v>0</v>
      </c>
      <c r="D32" s="5" t="n">
        <v>0</v>
      </c>
    </row>
    <row r="33">
      <c r="A33" s="4" t="inlineStr">
        <is>
          <t>Amortization for the year</t>
        </is>
      </c>
      <c r="B33" s="5" t="n">
        <v>0</v>
      </c>
      <c r="C33" s="5" t="n">
        <v>0</v>
      </c>
      <c r="D33" s="5" t="n">
        <v>0</v>
      </c>
    </row>
    <row r="34">
      <c r="A34" s="4" t="inlineStr">
        <is>
          <t>Disposals</t>
        </is>
      </c>
      <c r="B34" s="4" t="inlineStr">
        <is>
          <t xml:space="preserve"> </t>
        </is>
      </c>
      <c r="C34" s="4" t="inlineStr">
        <is>
          <t xml:space="preserve"> </t>
        </is>
      </c>
      <c r="D34" s="5" t="n">
        <v>0</v>
      </c>
    </row>
    <row r="35">
      <c r="A35" s="4" t="inlineStr">
        <is>
          <t>Ending balance</t>
        </is>
      </c>
      <c r="B35" s="5" t="n">
        <v>0</v>
      </c>
      <c r="C35" s="5" t="n">
        <v>0</v>
      </c>
      <c r="D35" s="5" t="n">
        <v>0</v>
      </c>
    </row>
    <row r="36">
      <c r="A36" s="4" t="inlineStr">
        <is>
          <t>License and software rights</t>
        </is>
      </c>
      <c r="B36" s="4" t="inlineStr">
        <is>
          <t xml:space="preserve"> </t>
        </is>
      </c>
      <c r="C36" s="4" t="inlineStr">
        <is>
          <t xml:space="preserve"> </t>
        </is>
      </c>
      <c r="D36" s="4" t="inlineStr">
        <is>
          <t xml:space="preserve"> </t>
        </is>
      </c>
    </row>
    <row r="37">
      <c r="A37" s="3" t="inlineStr">
        <is>
          <t>Disclosure of reconciliation of changes in intangible assets and goodwill [line items]</t>
        </is>
      </c>
      <c r="B37" s="4" t="inlineStr">
        <is>
          <t xml:space="preserve"> </t>
        </is>
      </c>
      <c r="C37" s="4" t="inlineStr">
        <is>
          <t xml:space="preserve"> </t>
        </is>
      </c>
      <c r="D37" s="4" t="inlineStr">
        <is>
          <t xml:space="preserve"> </t>
        </is>
      </c>
    </row>
    <row r="38">
      <c r="A38" s="4" t="inlineStr">
        <is>
          <t>Beginning balance</t>
        </is>
      </c>
      <c r="B38" s="5" t="n">
        <v>41148</v>
      </c>
      <c r="C38" s="5" t="n">
        <v>41825</v>
      </c>
      <c r="D38" s="4" t="inlineStr">
        <is>
          <t xml:space="preserve"> </t>
        </is>
      </c>
    </row>
    <row r="39">
      <c r="A39" s="4" t="inlineStr">
        <is>
          <t>Ending balance</t>
        </is>
      </c>
      <c r="B39" s="5" t="n">
        <v>52849</v>
      </c>
      <c r="C39" s="5" t="n">
        <v>41148</v>
      </c>
      <c r="D39" s="5" t="n">
        <v>41825</v>
      </c>
    </row>
    <row r="40">
      <c r="A40" s="4" t="inlineStr">
        <is>
          <t>License and software rights | Cost -</t>
        </is>
      </c>
      <c r="B40" s="4" t="inlineStr">
        <is>
          <t xml:space="preserve"> </t>
        </is>
      </c>
      <c r="C40" s="4" t="inlineStr">
        <is>
          <t xml:space="preserve"> </t>
        </is>
      </c>
      <c r="D40" s="4" t="inlineStr">
        <is>
          <t xml:space="preserve"> </t>
        </is>
      </c>
    </row>
    <row r="41">
      <c r="A41" s="3" t="inlineStr">
        <is>
          <t>Disclosure of reconciliation of changes in intangible assets and goodwill [line items]</t>
        </is>
      </c>
      <c r="B41" s="4" t="inlineStr">
        <is>
          <t xml:space="preserve"> </t>
        </is>
      </c>
      <c r="C41" s="4" t="inlineStr">
        <is>
          <t xml:space="preserve"> </t>
        </is>
      </c>
      <c r="D41" s="4" t="inlineStr">
        <is>
          <t xml:space="preserve"> </t>
        </is>
      </c>
    </row>
    <row r="42">
      <c r="A42" s="4" t="inlineStr">
        <is>
          <t>Beginning balance</t>
        </is>
      </c>
      <c r="B42" s="5" t="n">
        <v>175065</v>
      </c>
      <c r="C42" s="5" t="n">
        <v>155476</v>
      </c>
      <c r="D42" s="5" t="n">
        <v>172197</v>
      </c>
    </row>
    <row r="43">
      <c r="A43" s="4" t="inlineStr">
        <is>
          <t>Additions</t>
        </is>
      </c>
      <c r="B43" s="5" t="n">
        <v>7479</v>
      </c>
      <c r="C43" s="5" t="n">
        <v>6059</v>
      </c>
      <c r="D43" s="5" t="n">
        <v>2899</v>
      </c>
    </row>
    <row r="44">
      <c r="A44" s="4" t="inlineStr">
        <is>
          <t>Disposals</t>
        </is>
      </c>
      <c r="B44" s="4" t="inlineStr">
        <is>
          <t xml:space="preserve"> </t>
        </is>
      </c>
      <c r="C44" s="4" t="inlineStr">
        <is>
          <t xml:space="preserve"> </t>
        </is>
      </c>
      <c r="D44" s="5" t="n">
        <v>-29214</v>
      </c>
    </row>
    <row r="45">
      <c r="A45" s="4" t="inlineStr">
        <is>
          <t>Reclassifications</t>
        </is>
      </c>
      <c r="B45" s="5" t="n">
        <v>25596</v>
      </c>
      <c r="C45" s="5" t="n">
        <v>13530</v>
      </c>
      <c r="D45" s="5" t="n">
        <v>9594</v>
      </c>
    </row>
    <row r="46">
      <c r="A46" s="4" t="inlineStr">
        <is>
          <t>Ending balance</t>
        </is>
      </c>
      <c r="B46" s="5" t="n">
        <v>208140</v>
      </c>
      <c r="C46" s="5" t="n">
        <v>175065</v>
      </c>
      <c r="D46" s="5" t="n">
        <v>155476</v>
      </c>
    </row>
    <row r="47">
      <c r="A47" s="4" t="inlineStr">
        <is>
          <t>License and software rights | Accumulated amortization and impairment—</t>
        </is>
      </c>
      <c r="B47" s="4" t="inlineStr">
        <is>
          <t xml:space="preserve"> </t>
        </is>
      </c>
      <c r="C47" s="4" t="inlineStr">
        <is>
          <t xml:space="preserve"> </t>
        </is>
      </c>
      <c r="D47" s="4" t="inlineStr">
        <is>
          <t xml:space="preserve"> </t>
        </is>
      </c>
    </row>
    <row r="48">
      <c r="A48" s="3" t="inlineStr">
        <is>
          <t>Disclosure of reconciliation of changes in intangible assets and goodwill [line items]</t>
        </is>
      </c>
      <c r="B48" s="4" t="inlineStr">
        <is>
          <t xml:space="preserve"> </t>
        </is>
      </c>
      <c r="C48" s="4" t="inlineStr">
        <is>
          <t xml:space="preserve"> </t>
        </is>
      </c>
      <c r="D48" s="4" t="inlineStr">
        <is>
          <t xml:space="preserve"> </t>
        </is>
      </c>
    </row>
    <row r="49">
      <c r="A49" s="4" t="inlineStr">
        <is>
          <t>Beginning balance</t>
        </is>
      </c>
      <c r="B49" s="5" t="n">
        <v>-133917</v>
      </c>
      <c r="C49" s="5" t="n">
        <v>-113651</v>
      </c>
      <c r="D49" s="5" t="n">
        <v>-121210</v>
      </c>
    </row>
    <row r="50">
      <c r="A50" s="4" t="inlineStr">
        <is>
          <t>Amortization for the year</t>
        </is>
      </c>
      <c r="B50" s="5" t="n">
        <v>-21374</v>
      </c>
      <c r="C50" s="5" t="n">
        <v>-20266</v>
      </c>
      <c r="D50" s="5" t="n">
        <v>-21655</v>
      </c>
    </row>
    <row r="51">
      <c r="A51" s="4" t="inlineStr">
        <is>
          <t>Disposals</t>
        </is>
      </c>
      <c r="B51" s="4" t="inlineStr">
        <is>
          <t xml:space="preserve"> </t>
        </is>
      </c>
      <c r="C51" s="4" t="inlineStr">
        <is>
          <t xml:space="preserve"> </t>
        </is>
      </c>
      <c r="D51" s="5" t="n">
        <v>29214</v>
      </c>
    </row>
    <row r="52">
      <c r="A52" s="4" t="inlineStr">
        <is>
          <t>Ending balance</t>
        </is>
      </c>
      <c r="B52" s="5" t="n">
        <v>-155291</v>
      </c>
      <c r="C52" s="5" t="n">
        <v>-133917</v>
      </c>
      <c r="D52" s="5" t="n">
        <v>-113651</v>
      </c>
    </row>
    <row r="53">
      <c r="A53" s="4" t="inlineStr">
        <is>
          <t>Intangible in process</t>
        </is>
      </c>
      <c r="B53" s="4" t="inlineStr">
        <is>
          <t xml:space="preserve"> </t>
        </is>
      </c>
      <c r="C53" s="4" t="inlineStr">
        <is>
          <t xml:space="preserve"> </t>
        </is>
      </c>
      <c r="D53" s="4" t="inlineStr">
        <is>
          <t xml:space="preserve"> </t>
        </is>
      </c>
    </row>
    <row r="54">
      <c r="A54" s="3" t="inlineStr">
        <is>
          <t>Disclosure of reconciliation of changes in intangible assets and goodwill [line items]</t>
        </is>
      </c>
      <c r="B54" s="4" t="inlineStr">
        <is>
          <t xml:space="preserve"> </t>
        </is>
      </c>
      <c r="C54" s="4" t="inlineStr">
        <is>
          <t xml:space="preserve"> </t>
        </is>
      </c>
      <c r="D54" s="4" t="inlineStr">
        <is>
          <t xml:space="preserve"> </t>
        </is>
      </c>
    </row>
    <row r="55">
      <c r="A55" s="4" t="inlineStr">
        <is>
          <t>Beginning balance</t>
        </is>
      </c>
      <c r="B55" s="5" t="n">
        <v>26458</v>
      </c>
      <c r="C55" s="5" t="n">
        <v>16350</v>
      </c>
      <c r="D55" s="4" t="inlineStr">
        <is>
          <t xml:space="preserve"> </t>
        </is>
      </c>
    </row>
    <row r="56">
      <c r="A56" s="4" t="inlineStr">
        <is>
          <t>Ending balance</t>
        </is>
      </c>
      <c r="B56" s="5" t="n">
        <v>23524</v>
      </c>
      <c r="C56" s="5" t="n">
        <v>26458</v>
      </c>
      <c r="D56" s="5" t="n">
        <v>16350</v>
      </c>
    </row>
    <row r="57">
      <c r="A57" s="4" t="inlineStr">
        <is>
          <t>Intangible in process | Cost -</t>
        </is>
      </c>
      <c r="B57" s="4" t="inlineStr">
        <is>
          <t xml:space="preserve"> </t>
        </is>
      </c>
      <c r="C57" s="4" t="inlineStr">
        <is>
          <t xml:space="preserve"> </t>
        </is>
      </c>
      <c r="D57" s="4" t="inlineStr">
        <is>
          <t xml:space="preserve"> </t>
        </is>
      </c>
    </row>
    <row r="58">
      <c r="A58" s="3" t="inlineStr">
        <is>
          <t>Disclosure of reconciliation of changes in intangible assets and goodwill [line items]</t>
        </is>
      </c>
      <c r="B58" s="4" t="inlineStr">
        <is>
          <t xml:space="preserve"> </t>
        </is>
      </c>
      <c r="C58" s="4" t="inlineStr">
        <is>
          <t xml:space="preserve"> </t>
        </is>
      </c>
      <c r="D58" s="4" t="inlineStr">
        <is>
          <t xml:space="preserve"> </t>
        </is>
      </c>
    </row>
    <row r="59">
      <c r="A59" s="4" t="inlineStr">
        <is>
          <t>Beginning balance</t>
        </is>
      </c>
      <c r="B59" s="5" t="n">
        <v>27478</v>
      </c>
      <c r="C59" s="5" t="n">
        <v>17370</v>
      </c>
      <c r="D59" s="5" t="n">
        <v>11402</v>
      </c>
    </row>
    <row r="60">
      <c r="A60" s="4" t="inlineStr">
        <is>
          <t>Additions</t>
        </is>
      </c>
      <c r="B60" s="5" t="n">
        <v>22700</v>
      </c>
      <c r="C60" s="5" t="n">
        <v>23638</v>
      </c>
      <c r="D60" s="5" t="n">
        <v>15562</v>
      </c>
    </row>
    <row r="61">
      <c r="A61" s="4" t="inlineStr">
        <is>
          <t>Disposals</t>
        </is>
      </c>
      <c r="B61" s="4" t="inlineStr">
        <is>
          <t xml:space="preserve"> </t>
        </is>
      </c>
      <c r="C61" s="4" t="inlineStr">
        <is>
          <t xml:space="preserve"> </t>
        </is>
      </c>
      <c r="D61" s="5" t="n">
        <v>0</v>
      </c>
    </row>
    <row r="62">
      <c r="A62" s="4" t="inlineStr">
        <is>
          <t>Reclassifications</t>
        </is>
      </c>
      <c r="B62" s="5" t="n">
        <v>-25634</v>
      </c>
      <c r="C62" s="5" t="n">
        <v>-13530</v>
      </c>
      <c r="D62" s="5" t="n">
        <v>-9594</v>
      </c>
    </row>
    <row r="63">
      <c r="A63" s="4" t="inlineStr">
        <is>
          <t>Ending balance</t>
        </is>
      </c>
      <c r="B63" s="5" t="n">
        <v>24544</v>
      </c>
      <c r="C63" s="5" t="n">
        <v>27478</v>
      </c>
      <c r="D63" s="5" t="n">
        <v>17370</v>
      </c>
    </row>
    <row r="64">
      <c r="A64" s="4" t="inlineStr">
        <is>
          <t>Intangible in process | Accumulated amortization and impairment—</t>
        </is>
      </c>
      <c r="B64" s="4" t="inlineStr">
        <is>
          <t xml:space="preserve"> </t>
        </is>
      </c>
      <c r="C64" s="4" t="inlineStr">
        <is>
          <t xml:space="preserve"> </t>
        </is>
      </c>
      <c r="D64" s="4" t="inlineStr">
        <is>
          <t xml:space="preserve"> </t>
        </is>
      </c>
    </row>
    <row r="65">
      <c r="A65" s="3" t="inlineStr">
        <is>
          <t>Disclosure of reconciliation of changes in intangible assets and goodwill [line items]</t>
        </is>
      </c>
      <c r="B65" s="4" t="inlineStr">
        <is>
          <t xml:space="preserve"> </t>
        </is>
      </c>
      <c r="C65" s="4" t="inlineStr">
        <is>
          <t xml:space="preserve"> </t>
        </is>
      </c>
      <c r="D65" s="4" t="inlineStr">
        <is>
          <t xml:space="preserve"> </t>
        </is>
      </c>
    </row>
    <row r="66">
      <c r="A66" s="4" t="inlineStr">
        <is>
          <t>Beginning balance</t>
        </is>
      </c>
      <c r="B66" s="5" t="n">
        <v>-1020</v>
      </c>
      <c r="C66" s="5" t="n">
        <v>-1020</v>
      </c>
      <c r="D66" s="5" t="n">
        <v>-1020</v>
      </c>
    </row>
    <row r="67">
      <c r="A67" s="4" t="inlineStr">
        <is>
          <t>Amortization for the year</t>
        </is>
      </c>
      <c r="B67" s="5" t="n">
        <v>0</v>
      </c>
      <c r="C67" s="5" t="n">
        <v>0</v>
      </c>
      <c r="D67" s="5" t="n">
        <v>0</v>
      </c>
    </row>
    <row r="68">
      <c r="A68" s="4" t="inlineStr">
        <is>
          <t>Disposals</t>
        </is>
      </c>
      <c r="B68" s="4" t="inlineStr">
        <is>
          <t xml:space="preserve"> </t>
        </is>
      </c>
      <c r="C68" s="4" t="inlineStr">
        <is>
          <t xml:space="preserve"> </t>
        </is>
      </c>
      <c r="D68" s="5" t="n">
        <v>0</v>
      </c>
    </row>
    <row r="69">
      <c r="A69" s="4" t="inlineStr">
        <is>
          <t>Ending balance</t>
        </is>
      </c>
      <c r="B69" s="6" t="n">
        <v>-1020</v>
      </c>
      <c r="C69" s="6" t="n">
        <v>-1020</v>
      </c>
      <c r="D69" s="6" t="n">
        <v>-1020</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s - Additional Information (Detail) - USD ($) $ in Thousands</t>
        </is>
      </c>
      <c r="B1" s="2" t="inlineStr">
        <is>
          <t>12 Months Ended</t>
        </is>
      </c>
    </row>
    <row r="2">
      <c r="B2" s="2" t="inlineStr">
        <is>
          <t>Dec. 31, 2024</t>
        </is>
      </c>
      <c r="C2" s="2" t="inlineStr">
        <is>
          <t>Dec. 31, 2023</t>
        </is>
      </c>
      <c r="D2" s="2" t="inlineStr">
        <is>
          <t>Dec. 31, 2022</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Increase in discount rate</t>
        </is>
      </c>
      <c r="B4" s="9" t="n">
        <v>0.217</v>
      </c>
      <c r="C4" s="4" t="inlineStr">
        <is>
          <t xml:space="preserve"> </t>
        </is>
      </c>
      <c r="D4" s="4" t="inlineStr">
        <is>
          <t xml:space="preserve"> </t>
        </is>
      </c>
    </row>
    <row r="5">
      <c r="A5" s="4" t="inlineStr">
        <is>
          <t>Percentage of rise in increase in discount rate</t>
        </is>
      </c>
      <c r="B5" s="9" t="n">
        <v>0.043</v>
      </c>
      <c r="C5" s="4" t="inlineStr">
        <is>
          <t xml:space="preserve"> </t>
        </is>
      </c>
      <c r="D5" s="4" t="inlineStr">
        <is>
          <t xml:space="preserve"> </t>
        </is>
      </c>
    </row>
    <row r="6">
      <c r="A6" s="4" t="inlineStr">
        <is>
          <t>Intangible assets</t>
        </is>
      </c>
      <c r="B6" s="6" t="n">
        <v>96753</v>
      </c>
      <c r="C6" s="6" t="n">
        <v>87986</v>
      </c>
      <c r="D6" s="6" t="n">
        <v>78555</v>
      </c>
    </row>
    <row r="7">
      <c r="A7" s="4" t="inlineStr">
        <is>
          <t>Goodwill</t>
        </is>
      </c>
      <c r="B7" s="4" t="inlineStr">
        <is>
          <t xml:space="preserve"> </t>
        </is>
      </c>
      <c r="C7" s="4" t="inlineStr">
        <is>
          <t xml:space="preserve"> </t>
        </is>
      </c>
      <c r="D7" s="4" t="inlineStr">
        <is>
          <t xml:space="preserve"> </t>
        </is>
      </c>
    </row>
    <row r="8">
      <c r="A8" s="3" t="inlineStr">
        <is>
          <t>Disclosure of reconciliation of changes in intangible assets and goodwill [line items]</t>
        </is>
      </c>
      <c r="B8" s="4" t="inlineStr">
        <is>
          <t xml:space="preserve"> </t>
        </is>
      </c>
      <c r="C8" s="4" t="inlineStr">
        <is>
          <t xml:space="preserve"> </t>
        </is>
      </c>
      <c r="D8" s="4" t="inlineStr">
        <is>
          <t xml:space="preserve"> </t>
        </is>
      </c>
    </row>
    <row r="9">
      <c r="A9" s="4" t="inlineStr">
        <is>
          <t>Estimated recoverable amount</t>
        </is>
      </c>
      <c r="B9" s="6" t="n">
        <v>4600000</v>
      </c>
      <c r="C9" s="6" t="n">
        <v>6200000</v>
      </c>
      <c r="D9" s="4" t="inlineStr">
        <is>
          <t xml:space="preserve"> </t>
        </is>
      </c>
    </row>
    <row r="10">
      <c r="A10" s="4" t="inlineStr">
        <is>
          <t>Pre-tax discount rate applied to cash flow projections</t>
        </is>
      </c>
      <c r="B10" s="9" t="n">
        <v>0.174</v>
      </c>
      <c r="C10" s="9" t="n">
        <v>0.158</v>
      </c>
      <c r="D10" s="4" t="inlineStr">
        <is>
          <t xml:space="preserve"> </t>
        </is>
      </c>
    </row>
    <row r="11">
      <c r="A11" s="4" t="inlineStr">
        <is>
          <t>Growth rate used to extrapolate cash flow projections</t>
        </is>
      </c>
      <c r="B11" s="9" t="n">
        <v>0.028</v>
      </c>
      <c r="C11" s="10" t="n">
        <v>0.03</v>
      </c>
      <c r="D11" s="4" t="inlineStr">
        <is>
          <t xml:space="preserve"> </t>
        </is>
      </c>
    </row>
    <row r="12">
      <c r="A12" s="4" t="inlineStr">
        <is>
          <t>Intangible assets</t>
        </is>
      </c>
      <c r="B12" s="6" t="n">
        <v>20380</v>
      </c>
      <c r="C12" s="6" t="n">
        <v>20380</v>
      </c>
      <c r="D12" s="6" t="n">
        <v>20380</v>
      </c>
    </row>
    <row r="13">
      <c r="A13" s="4" t="inlineStr">
        <is>
          <t>Capitalized development expenditure</t>
        </is>
      </c>
      <c r="B13" s="4" t="inlineStr">
        <is>
          <t xml:space="preserve"> </t>
        </is>
      </c>
      <c r="C13" s="4" t="inlineStr">
        <is>
          <t xml:space="preserve"> </t>
        </is>
      </c>
      <c r="D13" s="4" t="inlineStr">
        <is>
          <t xml:space="preserve"> </t>
        </is>
      </c>
    </row>
    <row r="14">
      <c r="A14" s="3" t="inlineStr">
        <is>
          <t>Disclosure of reconciliation of changes in intangible assets and goodwill [line items]</t>
        </is>
      </c>
      <c r="B14" s="4" t="inlineStr">
        <is>
          <t xml:space="preserve"> </t>
        </is>
      </c>
      <c r="C14" s="4" t="inlineStr">
        <is>
          <t xml:space="preserve"> </t>
        </is>
      </c>
      <c r="D14" s="4" t="inlineStr">
        <is>
          <t xml:space="preserve"> </t>
        </is>
      </c>
    </row>
    <row r="15">
      <c r="A15" s="4" t="inlineStr">
        <is>
          <t>Intangible assets</t>
        </is>
      </c>
      <c r="B15" s="6" t="n">
        <v>25600</v>
      </c>
      <c r="C15" s="6" t="n">
        <v>13500</v>
      </c>
      <c r="D15"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ummary of Other Assets (Detail)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Interest receivable</t>
        </is>
      </c>
      <c r="B3" s="6" t="n">
        <v>18687</v>
      </c>
      <c r="C3" s="6" t="n">
        <v>18037</v>
      </c>
    </row>
    <row r="4">
      <c r="A4" s="4" t="inlineStr">
        <is>
          <t>Foreign currency forward</t>
        </is>
      </c>
      <c r="B4" s="5" t="n">
        <v>1410</v>
      </c>
      <c r="C4" s="5" t="n">
        <v>0</v>
      </c>
    </row>
    <row r="5">
      <c r="A5" s="4" t="inlineStr">
        <is>
          <t>Other</t>
        </is>
      </c>
      <c r="B5" s="5" t="n">
        <v>1613</v>
      </c>
      <c r="C5" s="5" t="n">
        <v>14190</v>
      </c>
    </row>
    <row r="6">
      <c r="A6" s="4" t="inlineStr">
        <is>
          <t>Other currents assets</t>
        </is>
      </c>
      <c r="B6" s="5" t="n">
        <v>21710</v>
      </c>
      <c r="C6" s="5" t="n">
        <v>32227</v>
      </c>
    </row>
    <row r="7">
      <c r="A7" s="3" t="inlineStr">
        <is>
          <t>Non-current assets</t>
        </is>
      </c>
      <c r="B7" s="4" t="inlineStr">
        <is>
          <t xml:space="preserve"> </t>
        </is>
      </c>
      <c r="C7" s="4" t="inlineStr">
        <is>
          <t xml:space="preserve"> </t>
        </is>
      </c>
    </row>
    <row r="8">
      <c r="A8" s="4" t="inlineStr">
        <is>
          <t>Guarantee deposits</t>
        </is>
      </c>
      <c r="B8" s="5" t="n">
        <v>11690</v>
      </c>
      <c r="C8" s="5" t="n">
        <v>4605</v>
      </c>
    </row>
    <row r="9">
      <c r="A9" s="4" t="inlineStr">
        <is>
          <t>Deposits for litigation</t>
        </is>
      </c>
      <c r="B9" s="5" t="n">
        <v>7211</v>
      </c>
      <c r="C9" s="5" t="n">
        <v>9231</v>
      </c>
    </row>
    <row r="10">
      <c r="A10" s="4" t="inlineStr">
        <is>
          <t>Other</t>
        </is>
      </c>
      <c r="B10" s="5" t="n">
        <v>3212</v>
      </c>
      <c r="C10" s="5" t="n">
        <v>3212</v>
      </c>
    </row>
    <row r="11">
      <c r="A11" s="4" t="inlineStr">
        <is>
          <t>Other non - current assets</t>
        </is>
      </c>
      <c r="B11" s="5" t="n">
        <v>22113</v>
      </c>
      <c r="C11" s="5" t="n">
        <v>17048</v>
      </c>
    </row>
    <row r="12">
      <c r="A12" s="4" t="inlineStr">
        <is>
          <t>Other current and non-current assets</t>
        </is>
      </c>
      <c r="B12" s="6" t="n">
        <v>43823</v>
      </c>
      <c r="C12" s="6" t="n">
        <v>4927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3:54:55Z</dcterms:created>
  <dcterms:modified xmlns:dcterms="http://purl.org/dc/terms/" xmlns:xsi="http://www.w3.org/2001/XMLSchema-instance" xsi:type="dcterms:W3CDTF">2025-04-28T23:54:58Z</dcterms:modified>
</cp:coreProperties>
</file>